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Investments" sheetId="10" state="visible" r:id="rId10"/>
    <sheet xmlns:r="http://schemas.openxmlformats.org/officeDocument/2006/relationships" name="Loans Held for Sale" sheetId="11" state="visible" r:id="rId11"/>
    <sheet xmlns:r="http://schemas.openxmlformats.org/officeDocument/2006/relationships" name="Stock Compensation Plans" sheetId="12" state="visible" r:id="rId12"/>
    <sheet xmlns:r="http://schemas.openxmlformats.org/officeDocument/2006/relationships" name="Earnings Per Share" sheetId="13" state="visible" r:id="rId13"/>
    <sheet xmlns:r="http://schemas.openxmlformats.org/officeDocument/2006/relationships" name="Business Segment Information" sheetId="14" state="visible" r:id="rId14"/>
    <sheet xmlns:r="http://schemas.openxmlformats.org/officeDocument/2006/relationships" name="Fair Value of Financial Instrum" sheetId="15" state="visible" r:id="rId15"/>
    <sheet xmlns:r="http://schemas.openxmlformats.org/officeDocument/2006/relationships" name="Allowance for Doubtful Accounts" sheetId="16" state="visible" r:id="rId16"/>
    <sheet xmlns:r="http://schemas.openxmlformats.org/officeDocument/2006/relationships" name="Derivative Instruments" sheetId="17" state="visible" r:id="rId17"/>
    <sheet xmlns:r="http://schemas.openxmlformats.org/officeDocument/2006/relationships" name="Reinsurance, Commitments and Co" sheetId="18" state="visible" r:id="rId18"/>
    <sheet xmlns:r="http://schemas.openxmlformats.org/officeDocument/2006/relationships" name="Mortgage Servicing Rights" sheetId="19" state="visible" r:id="rId19"/>
    <sheet xmlns:r="http://schemas.openxmlformats.org/officeDocument/2006/relationships" name="Income Taxes" sheetId="20" state="visible" r:id="rId20"/>
    <sheet xmlns:r="http://schemas.openxmlformats.org/officeDocument/2006/relationships" name="Revenues from Contracts with Cu" sheetId="21" state="visible" r:id="rId21"/>
    <sheet xmlns:r="http://schemas.openxmlformats.org/officeDocument/2006/relationships" name="Investments (Tables)" sheetId="22" state="visible" r:id="rId22"/>
    <sheet xmlns:r="http://schemas.openxmlformats.org/officeDocument/2006/relationships" name="Loans Held for Sale (Tables)" sheetId="23" state="visible" r:id="rId23"/>
    <sheet xmlns:r="http://schemas.openxmlformats.org/officeDocument/2006/relationships" name="Stock Compensation Plans (Table" sheetId="24" state="visible" r:id="rId24"/>
    <sheet xmlns:r="http://schemas.openxmlformats.org/officeDocument/2006/relationships" name="Earnings Per Share (Tables)" sheetId="25" state="visible" r:id="rId25"/>
    <sheet xmlns:r="http://schemas.openxmlformats.org/officeDocument/2006/relationships" name="Business Segment Information (T" sheetId="26" state="visible" r:id="rId26"/>
    <sheet xmlns:r="http://schemas.openxmlformats.org/officeDocument/2006/relationships" name="Fair Value of Financial Instr_2" sheetId="27" state="visible" r:id="rId27"/>
    <sheet xmlns:r="http://schemas.openxmlformats.org/officeDocument/2006/relationships" name="Derivative Instruments (Tables)" sheetId="28" state="visible" r:id="rId28"/>
    <sheet xmlns:r="http://schemas.openxmlformats.org/officeDocument/2006/relationships" name="Mortgage Servicing Rights (Tabl" sheetId="29" state="visible" r:id="rId29"/>
    <sheet xmlns:r="http://schemas.openxmlformats.org/officeDocument/2006/relationships" name="Revenues from Contracts with _2" sheetId="30" state="visible" r:id="rId30"/>
    <sheet xmlns:r="http://schemas.openxmlformats.org/officeDocument/2006/relationships" name="Schedule of Investments (Detail" sheetId="31" state="visible" r:id="rId31"/>
    <sheet xmlns:r="http://schemas.openxmlformats.org/officeDocument/2006/relationships" name="Schedule of Unrealized Loss on " sheetId="32" state="visible" r:id="rId32"/>
    <sheet xmlns:r="http://schemas.openxmlformats.org/officeDocument/2006/relationships" name="Schedule of Earnings on Fixed M" sheetId="33" state="visible" r:id="rId33"/>
    <sheet xmlns:r="http://schemas.openxmlformats.org/officeDocument/2006/relationships" name="Schedule of Investments Classif" sheetId="34" state="visible" r:id="rId34"/>
    <sheet xmlns:r="http://schemas.openxmlformats.org/officeDocument/2006/relationships" name="Schedule of Gain (Loss) on Inve" sheetId="35" state="visible" r:id="rId35"/>
    <sheet xmlns:r="http://schemas.openxmlformats.org/officeDocument/2006/relationships" name="Schedule of Major Categories of" sheetId="36" state="visible" r:id="rId36"/>
    <sheet xmlns:r="http://schemas.openxmlformats.org/officeDocument/2006/relationships" name="Schedule of Commercial Real Est" sheetId="37" state="visible" r:id="rId37"/>
    <sheet xmlns:r="http://schemas.openxmlformats.org/officeDocument/2006/relationships" name="Schedule of Residential Real Es" sheetId="38" state="visible" r:id="rId38"/>
    <sheet xmlns:r="http://schemas.openxmlformats.org/officeDocument/2006/relationships" name="Schedule of Real Estate Owned a" sheetId="39" state="visible" r:id="rId39"/>
    <sheet xmlns:r="http://schemas.openxmlformats.org/officeDocument/2006/relationships" name="Schedule of Allowance for Loan " sheetId="40" state="visible" r:id="rId40"/>
    <sheet xmlns:r="http://schemas.openxmlformats.org/officeDocument/2006/relationships" name="Schedule of Aging of Mortgage L" sheetId="41" state="visible" r:id="rId41"/>
    <sheet xmlns:r="http://schemas.openxmlformats.org/officeDocument/2006/relationships" name="Schedule of Impaired Mortgage L" sheetId="42" state="visible" r:id="rId42"/>
    <sheet xmlns:r="http://schemas.openxmlformats.org/officeDocument/2006/relationships" name="Schedule Of Credit Risk Of Mort" sheetId="43" state="visible" r:id="rId43"/>
    <sheet xmlns:r="http://schemas.openxmlformats.org/officeDocument/2006/relationships" name="Schedule of Mortgage loans on a" sheetId="44" state="visible" r:id="rId44"/>
    <sheet xmlns:r="http://schemas.openxmlformats.org/officeDocument/2006/relationships" name="Investments (Details Narrative)" sheetId="45" state="visible" r:id="rId45"/>
    <sheet xmlns:r="http://schemas.openxmlformats.org/officeDocument/2006/relationships" name="Summary of Aggregate fair value" sheetId="46" state="visible" r:id="rId46"/>
    <sheet xmlns:r="http://schemas.openxmlformats.org/officeDocument/2006/relationships" name="Schedule of Mortgage Fee Income" sheetId="47" state="visible" r:id="rId47"/>
    <sheet xmlns:r="http://schemas.openxmlformats.org/officeDocument/2006/relationships" name="Summary of Loan Loss Reserve In" sheetId="48" state="visible" r:id="rId48"/>
    <sheet xmlns:r="http://schemas.openxmlformats.org/officeDocument/2006/relationships" name="Loans Held for Sale (Details Na" sheetId="49" state="visible" r:id="rId49"/>
    <sheet xmlns:r="http://schemas.openxmlformats.org/officeDocument/2006/relationships" name="Schedule of stock inventive pla" sheetId="50" state="visible" r:id="rId50"/>
    <sheet xmlns:r="http://schemas.openxmlformats.org/officeDocument/2006/relationships" name="Schedule of Stock Inventive P_2" sheetId="51" state="visible" r:id="rId51"/>
    <sheet xmlns:r="http://schemas.openxmlformats.org/officeDocument/2006/relationships" name="Stock Compensation Plans (Detai" sheetId="52" state="visible" r:id="rId52"/>
    <sheet xmlns:r="http://schemas.openxmlformats.org/officeDocument/2006/relationships" name="Schedule of Earnings Per Share," sheetId="53" state="visible" r:id="rId53"/>
    <sheet xmlns:r="http://schemas.openxmlformats.org/officeDocument/2006/relationships" name="Schedule of Activity of Stock O" sheetId="54" state="visible" r:id="rId54"/>
    <sheet xmlns:r="http://schemas.openxmlformats.org/officeDocument/2006/relationships" name="Earnings Per Share (Details Nar" sheetId="55" state="visible" r:id="rId55"/>
    <sheet xmlns:r="http://schemas.openxmlformats.org/officeDocument/2006/relationships" name="Schedule of Revenues and Expens" sheetId="56" state="visible" r:id="rId56"/>
    <sheet xmlns:r="http://schemas.openxmlformats.org/officeDocument/2006/relationships" name="Schedule of Fair Value Assets a" sheetId="57" state="visible" r:id="rId57"/>
    <sheet xmlns:r="http://schemas.openxmlformats.org/officeDocument/2006/relationships" name="Assets and Liabilities Measured" sheetId="58" state="visible" r:id="rId58"/>
    <sheet xmlns:r="http://schemas.openxmlformats.org/officeDocument/2006/relationships" name="Schedule of Changes in the Cons" sheetId="59" state="visible" r:id="rId59"/>
    <sheet xmlns:r="http://schemas.openxmlformats.org/officeDocument/2006/relationships" name="Schedule of Fair Value Assets M" sheetId="60" state="visible" r:id="rId60"/>
    <sheet xmlns:r="http://schemas.openxmlformats.org/officeDocument/2006/relationships" name="Schedule of Financial Instrumen" sheetId="61" state="visible" r:id="rId61"/>
    <sheet xmlns:r="http://schemas.openxmlformats.org/officeDocument/2006/relationships" name="Schedule of Derivative Assets a" sheetId="62" state="visible" r:id="rId62"/>
    <sheet xmlns:r="http://schemas.openxmlformats.org/officeDocument/2006/relationships" name="Schedule of Gains and Losses on" sheetId="63" state="visible" r:id="rId63"/>
    <sheet xmlns:r="http://schemas.openxmlformats.org/officeDocument/2006/relationships" name="Reinsurance, Commitments and _2" sheetId="64" state="visible" r:id="rId64"/>
    <sheet xmlns:r="http://schemas.openxmlformats.org/officeDocument/2006/relationships" name="Schedule of Mortgage Servicing " sheetId="65" state="visible" r:id="rId65"/>
    <sheet xmlns:r="http://schemas.openxmlformats.org/officeDocument/2006/relationships" name="Schedule of Finite-Lived Intang" sheetId="66" state="visible" r:id="rId66"/>
    <sheet xmlns:r="http://schemas.openxmlformats.org/officeDocument/2006/relationships" name="Schedule of Other Revenues (Det" sheetId="67" state="visible" r:id="rId67"/>
    <sheet xmlns:r="http://schemas.openxmlformats.org/officeDocument/2006/relationships" name="Summary of Unpaid Principal Bal" sheetId="68" state="visible" r:id="rId68"/>
    <sheet xmlns:r="http://schemas.openxmlformats.org/officeDocument/2006/relationships" name="Schedule of Assumptions Used in" sheetId="69" state="visible" r:id="rId69"/>
    <sheet xmlns:r="http://schemas.openxmlformats.org/officeDocument/2006/relationships" name="Income Taxes (Details Narrative" sheetId="70" state="visible" r:id="rId70"/>
    <sheet xmlns:r="http://schemas.openxmlformats.org/officeDocument/2006/relationships" name="Schedule of Opening and Closing" sheetId="71" state="visible" r:id="rId71"/>
    <sheet xmlns:r="http://schemas.openxmlformats.org/officeDocument/2006/relationships" name="Schedule of Revenues of the Cem" sheetId="72" state="visible" r:id="rId72"/>
    <sheet xmlns:r="http://schemas.openxmlformats.org/officeDocument/2006/relationships" name="Schedule of Reconciliation of R" sheetId="73" state="visible" r:id="rId73"/>
    <sheet xmlns:r="http://schemas.openxmlformats.org/officeDocument/2006/relationships" name="Revenues from Contracts with _3" sheetId="74" state="visible" r:id="rId7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09341</t>
        </is>
      </c>
    </row>
    <row r="13">
      <c r="A13" s="4" t="inlineStr">
        <is>
          <t>Entity Registrant Name</t>
        </is>
      </c>
      <c r="B13" s="4" t="inlineStr">
        <is>
          <t>SECURITY
NATIONAL FINANCIAL CORPORATION</t>
        </is>
      </c>
    </row>
    <row r="14">
      <c r="A14" s="4" t="inlineStr">
        <is>
          <t>Entity Central Index Key</t>
        </is>
      </c>
      <c r="B14" s="4" t="inlineStr">
        <is>
          <t>0000318673</t>
        </is>
      </c>
    </row>
    <row r="15">
      <c r="A15" s="4" t="inlineStr">
        <is>
          <t>Entity Tax Identification Number</t>
        </is>
      </c>
      <c r="B15" s="4" t="inlineStr">
        <is>
          <t>87-0345941</t>
        </is>
      </c>
    </row>
    <row r="16">
      <c r="A16" s="4" t="inlineStr">
        <is>
          <t>Entity Incorporation, State or Country Code</t>
        </is>
      </c>
      <c r="B16" s="4" t="inlineStr">
        <is>
          <t>UT</t>
        </is>
      </c>
    </row>
    <row r="17">
      <c r="A17" s="4" t="inlineStr">
        <is>
          <t>Entity Address, Address Line One</t>
        </is>
      </c>
      <c r="B17" s="4" t="inlineStr">
        <is>
          <t>433
    West Ascension Way</t>
        </is>
      </c>
    </row>
    <row r="18">
      <c r="A18" s="4" t="inlineStr">
        <is>
          <t>Entity Address, City or Town</t>
        </is>
      </c>
      <c r="B18" s="4" t="inlineStr">
        <is>
          <t>Salt Lake City</t>
        </is>
      </c>
    </row>
    <row r="19">
      <c r="A19" s="4" t="inlineStr">
        <is>
          <t>Entity Address, State or Province</t>
        </is>
      </c>
      <c r="B19" s="4" t="inlineStr">
        <is>
          <t>UT</t>
        </is>
      </c>
    </row>
    <row r="20">
      <c r="A20" s="4" t="inlineStr">
        <is>
          <t>Entity Address, Postal Zip Code</t>
        </is>
      </c>
      <c r="B20" s="4" t="inlineStr">
        <is>
          <t>84123</t>
        </is>
      </c>
    </row>
    <row r="21">
      <c r="A21" s="4" t="inlineStr">
        <is>
          <t>City Area Code</t>
        </is>
      </c>
      <c r="B21" s="4" t="inlineStr">
        <is>
          <t>(801)</t>
        </is>
      </c>
    </row>
    <row r="22">
      <c r="A22" s="4" t="inlineStr">
        <is>
          <t>Local Phone Number</t>
        </is>
      </c>
      <c r="B22" s="4" t="inlineStr">
        <is>
          <t>264-1060</t>
        </is>
      </c>
    </row>
    <row r="23">
      <c r="A23" s="4" t="inlineStr">
        <is>
          <t>Title of 12(b) Security</t>
        </is>
      </c>
      <c r="B23" s="4" t="inlineStr">
        <is>
          <t>Class
    A Common Stock</t>
        </is>
      </c>
    </row>
    <row r="24">
      <c r="A24" s="4" t="inlineStr">
        <is>
          <t>Trading Symbol</t>
        </is>
      </c>
      <c r="B24" s="4" t="inlineStr">
        <is>
          <t>SNFC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7596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3)
Investments The
Company’s investments as of September 30, 2021 are summarized as follows: Schedule
of Investments
Amortized Cost Gross Unrealized Gains Gross Unrealized Losses Estimated Fair Value
September 30, 2021:
Fixed maturity securities, available for sale, at estimated fair value:
U.S. Treasury securities and obligations of U.S. Government agencies $ 22,284,283 $ 794,130 $ — $ 23,078,413
Obligations of states and political subdivisions 5,077,822 229,814 (5,226 ) 5,302,410
Corporate securities including public utilities 174,862,169 24,331,635 (291,388 ) 198,902,416
Mortgage-backed securities 36,316,313 1,148,676 (185,752 ) 37,279,237
Redeemable preferred stock 268,941 13,525 — 282,466
Total fixed maturity securities available for sale $ 238,809,528 $ 26,517,780 $ (482,366 ) $ 264,844,942
Equity securities at estimated fair value:
Common stock:
Industrial, miscellaneous and all other $ 8,198,282 $ 2,885,061 $ (353,599 ) $ 10,729,744
Total equity securities at estimated fair value $ 8,198,282 $ 2,885,061 $ (353,599 ) $ 10,729,744
Mortgage loans held for investment at amortized cost:
Residential $ 89,544,581
Residential construction 169,030,287
Commercial 52,087,010
Less: Unamortized deferred loan fees, net (1,013,925 )
Less: Allowance for loan losses (1,753,853 )
Less: Net discounts (503,619 )
Total mortgage loans held for investment $ 307,390,481
Real estate held for investment - net of accumulated depreciation:
Residential $ 46,606,702
Commercial 143,003,658
Total real estate held for investment $ 189,610,360
Real estate held for sale:
Residential $ 1,190,602
Commercial 4,890,553
Total real estate held for sale $ 6,081,155
Other investments and policy loans at amortized cost:
Policy loans $ 13,699,414
Insurance assignments 53,417,350
Federal Home Loan Bank stock (1) 3,105,100
Other investments 5,188,801
Less: Allowance for doubtful accounts (1,795,037 )
Total policy loans and other investments $ 73,615,628
Accrued investment income $ 5,386,756
Total investments $ 857,659,066
(1) Includes
$905,700 of Membership stock and $2,199,440 of Activity stock due to short-term borrowings. SECURITY
NATIONAL FINANCIAL CORPORATION AND SUBSIDIARIES Notes
to Condensed Consolidated Financial Statements September
30, 2021 (Unaudited) 3) Investments The
Company’s investments as of December 31, 2020 are summarized as follows:
Amortized Cost Gross Unrealized Gains Gross Unrealized Losses Estimated Fair Value
December 31, 2020:
Fixed maturity securities, available for sale, at estimated fair value:
U.S. Treasury securities and obligations of U.S. Government agencies $ 42,381,805 $ 1,358,562 $ — $ 43,740,367
Obligations of states and political subdivisions 5,383,762 312,214 (1,261 ) 5,694,715
Corporate securities including public utilities 186,067,912 27,216,496 (681,478 ) 212,602,930
Mortgage-backed securities 31,047,791 1,565,377 (267,106 ) 32,346,062
Redeemable preferred stock 269,214 3,391 — 272,605
Total fixed maturity securities available for sale $ 265,150,484 $ 30,456,040 $ (949,845 ) $ 294,656,679
Equity securities at estimated fair value:
Common stock:
Industrial, miscellaneous and all other $ 9,698,490 $ 2,376,156 $ (750,407 ) $ 11,324,239
Total equity securities at estimated fair value $ 9,698,490 $ 2,376,156 $ (750,407 ) $ 11,324,239
Mortgage loans held for investment at amortized cost:
Residential $ 95,822,448
Residential construction 111,111,777
Commercial 46,836,866
Less: Unamortized deferred loan fees, net (1,161,132 )
Less: Allowance for loan losses (2,005,127 )
Less: Net discounts (1,260,896 )
Total mortgage loans held for investment $ 249,343,936
Real estate held for investment - net of accumulated depreciation:
Residential $ 24,843,743
Commercial 106,840,710
Total real estate held for investment $ 131,684,453
Real estate held for sale:
Residential $ 3,478,254
Commercial 4,400,553
Total real estate held for sale $ 7,878,807
Other investments and policy loans at amortized cost:
Policy loans $ 14,171,589
Insurance assignments 53,231,131
Federal Home Loan Bank stock (1) 2,506,600
Other investments 5,432,816
Less: Allowance for doubtful accounts (1,645,475 )
Total policy loans and other investments $ 73,696,661
Accrued investment income $ 5,360,523
Total investments $ 773,945,298
(1) Includes
$866,900 of Membership stock and $1,639,700 of Activity stock due to short-term borrowings. SECURITY
NATIONAL FINANCIAL CORPORATION AND SUBSIDIARIES Notes
to Condensed Consolidated Financial Statements September
30, 2021 (Unaudited) 3) Investments Fixed
Maturity Securities The
following tables summarize unrealized losses on fixed maturity securities available for sale, which were carried at estimated fair value,
at September 30, 2021 and December 31, 2020. The unrealized losses were primarily related to interest rate fluctuations and uncertainties
relating to COVID-19. The tables set forth unrealized losses by duration with the fair value of the related fixed maturity securities: Schedule of Unrealized Loss on Investments
Unrealized Losses for Less than Twelve Months Fair Value Unrealized Losses for More than Twelve Months Fair Value Total Unrealized Loss Fair Value
At September 30, 2021
Obligations of States and Political Subdivisions $ 5,226 $ 756,793 $ — $ — $ 5,226 $ 756,793
Corporate Securities 62,966 3,633,271 228,422 4,226,222 291,388 7,859,493
Mortgage and other asset-backed securities 67,554 7,858,646 118,198 1,759,305 185,752 9,617,951
Total unrealized losses $ 135,746 $ 12,248,710 $ 346,620 $ 5,985,527 $ 482,366 $ 18,234,237
At December 31, 2020
Obligations of States and Political Subdivisions $ 1,261 $ 206,812 $ — $ — $ 1,261 $ 206,812
Corporate Securities 242,596 9,919,298 438,882 2,593,026 681,478 12,512,324
Mortgage and other asset-backed securities 266,522 3,455,574 584 51,961 267,106 3,507,535
Total unrealized losses $ 510,379 $ 13,581,684 $ 439,466 $ 2,644,987 $ 949,845 $ 16,226,671 There
were 51 securities with fair value of 97.4% 94.7% On
a quarterly basis, the Company evaluates its fixed maturity securities available for sale. This evaluation includes a review of current
ratings by the National Association of Insurance Commissions (NAIC). Securities with a rating of 1 or 2 are considered investment grade.
Securities with ratings of 3 to 5 are considered non-investment grade and are evaluated for impairment. Securities with a rating of 6
are automatically determined to be impaired and are written down. The evaluation involves an analysis of the securities in relation to
historical values, interest payment history, projected earnings and revenue growth rates as well as a review of the reason for a downgrade
in the NAIC rating. Based on the analysis of a security that is rated 3 to 5, a determination is made whether the security will likely
make interest and principal payments in accordance with the terms of the financial instrument. If it is unlikely that the security will
meet contractual obligations, the loss is considered to be other than temporary, the security is written down to the new anticipated
market value and an impairment loss is recognized. The
fair values of fixed maturity securities are based on quoted market prices, when available. For fixed maturity securities not actively
traded, fair values are estimated using values obtained from independent pricing services, or in the case of private placements, are
estimated by discounting expected future cash flows using a current market value applicable to the coupon rate, credit and maturity of
the investments. SECURITY
NATIONAL FINANCIAL CORPORATION AND SUBSIDIARIES Notes
to Condensed Consolidated Financial Statements September
30, 2021 (Unaudited) 3) Investments The
following table presents a rollforward of the Company’s cumulative other than temporary credit impairments (“OTTI”)
recognized in earnings on fixed maturity securities available for sale for the nine months ended September 30: Schedule of Earnings on Fixed Maturity Securities
2021 2020
Balance of credit-related OTTI at January 1 $ 370,975 $ —
Additions for credit impairments recognized on:
Securities not previously impaired — —
Securities previously impaired — —
Reductions for credit impairments previously recognized on:
Securities that matured or were sold during the period (realized) — —
Securities due to an increase in expected cash flows — —
Balance of credit-related OTTI at September 30 $ 370,975 $ — The
amortized cost and estimated fair value of fixed maturity securities available for sale at September 30, 2021, by contractual maturity,
are shown below.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469,744 $ 474,140
Due in 2-5 years 62,693,405 66,205,403
Due in 5-10 years 71,364,711 79,246,211
Due in more than 10 years 67,696,414 81,357,485
Mortgage-backed securities 36,316,313 37,279,237
Redeemable preferred stock 268,941 282,466
Total $ 238,809,528 $ 264,844,942 The
Company is a member of the Federal Home Loan Bank of Des Moines and Dallas (“FHLB”). The Company has pledged a total of $ 29,552,638 14,443,758 13,787,339 SECURITY
NATIONAL FINANCIAL CORPORATION AND SUBSIDIARIES Notes
to Condensed Consolidated Financial Statements September
30, 2021 (Unaudited) 3) Investments Investment
Related Earnings The
Company’s net realized gains and losses from sales, calls, and maturities, unrealized gains and losses on equity securities, and
other than temporary impairments are summarized as follows: Schedule
of Gain (Loss) on Investments
Three Months Ended Nine Months Ended
2021 2020 2021 2020
Fixed maturity securities:
Gross realized gains $ 244,275 $ 50,171 $ 517,934 $ 201,130
Gross realized losses (16,812 ) (39,130 ) (31,698 ) (51,219 )
Equity securities:
Gains (losses) on securities sold 119,614 95,331 372,194 (12,141 )
Unrealized gains and (losses) on securities held at the end of the period (122,505 ) 511,168 1,319,919 (512,629 )
Other assets:
Gross realized gains 855,282 1,480,053 2,702,084 1,985,817
Gross realized losses (102,954 ) (1,297,086 ) (466,216 ) (1,784,419 )
Total $ 976,900 $ 800,507 $ 4,414,217 $ (173,461 ) The
net realized gains and losses on the sale of securities are recorded on the trade date, and the cost of the securities sold is determined
using the specific identification method. Information
regarding sales of fixed maturity securities available for sale is summarized as follows: Schedule of Major Categories of Net Investment Income
Three Months Ended Nine Months Ended
2021 2020 2021 2020
Proceeds from sales $ 843,151 $ 214,200 $ 2,826,082 $ 2,967,531
Gross realized gains 13,878 16,302 223,010 149,641
Gross realized losses (3,249 ) (906 ) (3,249 ) (1,043 ) Major
categories of net investment income are as follows:
Three Months Ended Nine Months Ended
2021 2020 2021 2020
Fixed maturity securities $ 2,667,848 $ 3,191,064 $ 8,189,971 $ 9,258,850
Equity securities 111,213 126,369 345,482 329,534
Mortgage loans held for investment 7,040,773 6,918,081 20,027,656 18,154,123
Real estate 3,307,980 2,998,806 9,353,459 8,940,072
Policy loans 229,857 264,422 694,345 755,914
Insurance assignments 4,781,079 4,561,574 14,298,126 13,244,176
Other investments 35,118 — 88,124 25,421
Cash and cash equivalents 81,186 65,460 154,810 385,848
Gross investment income 18,255,054 18,125,776 53,151,973 51,093,938
Investment expenses (3,162,092 ) (3,416,634 ) (9,587,806 ) (10,021,552 )
Net investment income $ 15,092,962 $ 14,709,142 $ 43,564,167 $ 41,072,386 Net
investment income includes income earned by the restricted assets cemeteries and mortuaries of $ 778,892 129,347 1,130,771 380,079 Net
investment income on real estate consists primarily of rental revenue. Investment
expenses consist primarily of depreciation, property taxes, operating expenses of real estate and an estimated portion of administrative
expenses relating to investment activities. SECURITY
NATIONAL FINANCIAL CORPORATION AND SUBSIDIARIES Notes
to Condensed Consolidated Financial Statements September
30, 2021 (Unaudited) 3) Investments Securities
on deposit with regulatory authorities as required by law amounted to $ 10,168,666 9,684,409 There
were no investments, aggregated by issuer, in excess of 10% of shareholders’ equity (before net unrealized gains and losses on
equity securities and fixed maturity securities) at September 30, 2021, other than investments issued or guaranteed by the United States
Government. Real
Estate Held for Investment and Held for Sale The
Company strategically deploys resources into real estate to match the income and yield durations of its primary obligations. The sources
for these real estate assets come through its various business units in the form of acquisition, development and mortgage foreclosures.
Commercial
Real Estate Held for Investment and Held for Sale The
Company owns and manages commercial real estate assets as a means of generating investment income. These assets are acquired in accordance
with the Company’s goals and objectives for risk-adjusted returns. Due diligence is conducted on each asset using internal and
third-party reports. Geographic locations and asset classes of the investment activity is determined by senior management under the direction
of the Board of Directors. The
Company employs full-time employees to attend to the day-to-day operations of those assets within the greater Salt Lake area and close
surrounding markets. The Company utilizes third party property managers when the geographic boundary does not warrant full-time staff
or through strategic lease-up periods. The Company generally looks to acquire assets in regions that are high growth regions for employment
and population and in assets that provide operational efficiencies. The
Company currently owns and operates 12 commercial properties in 5 states. These properties include office buildings, a funeral home,
flex office space, and includes the redevelopment and expansion of its corporate campus (“Center 53”) in Salt Lake City,
Utah. The Company also holds undeveloped land that may be used for future commercial developments. The Company uses bank debt in strategic
cases to leverage established yields or to acquire a higher quality or different class of asset. The
aggregated net ending balance of commercial real estate that serves as collateral for bank loans was $ 124,940,289 71,517,902 75,989,280 46,153,283 During
the three months ended September 30, 2021 and 2020, the Company recorded impairment losses on commercial real estate held for sale of
$- 0 800,000 28,378 846,980 SECURITY
NATIONAL FINANCIAL CORPORATION AND SUBSIDIARIES Notes
to Condensed Consolidated Financial Statements September
30, 2021 (Unaudited) 3) Investments The
following is a summary of the Company’s commercial real estate held for investment for the periods presented: Schedule
of Commercial Real Estate Investment
Net Ending Balance Total Square Footage
September 30 2021 December 31 2020 September 30 2021 December 31 2020
Utah (1) $ 137,296,733 $ 100,927,528 369,899 379,066
Louisiana 2,438,053 2,998,684 31,778 84,841
Mississippi 2,879,727 2,914,498 19,694 21,521
California 389,145 — 2,872 —
$ 143,003,658 $ 106,840,710 424,243 485,428
(1) Includes Center53 phase 1 completed and phase 2, which is currently
under construction. The
following is a summary of the Company’s commercial real estate held for sale for the periods presented:
Net Ending Balance Total Square Footage
September 30 December 31 September 30 December 31
Kansas $ 4,000,000 $ 4,000,000 222,679 222,679
Louisiana 490,000 — 53,063 —
Texas (1) 249,000 249,000 — —
Mississippi 151,553 151,553 — 12,300
$ 4,890,553 $ 4,400,553 275,742 234,979
(1) Improved
commercial pad These
properties are all actively being marketed with the assistance of commercial real estate brokers in the markets where the properties
are located. The Company expects these properties to sell within the coming 12 months. Residential
Real Estate Held for Investment and Held for Sale The
Company owns a small portfolio of residential homes primarily as a result of loan foreclosures. The Company has the option to sell them
or to continue to hold them for cash flow and acceptable returns. The Company also invests in residential subdivision land developments.
The
Company established Security National Real Estate Services (“SNRE”) to manage the residential portfolio. SNRE cultivates
and maintains the preferred vendor relationships necessary to manage costs and quality of work performed on the portfolio of homes across
the country. The
net ending balance of foreclosed residential real estate included in residential real estate held for investment and sale is $ 1,190,602 4,327,079 During
the three months ended September 30, 2021 and 2020 the Company did no 0 43,394 SECURITY
NATIONAL FINANCIAL CORPORATION AND SUBSIDIARIES Notes
to Condensed Consolidated Financial Statements September
30, 2021 (Unaudited) 3) Investments The
following is a summary of the Company’s residential real estate held for investment for the periods presented: Schedule
of Residential Real Estate Investment
Net Ending Balance
September 30 December 31
Utah (1) $ 46,520,521 $ 24,557,562
Washington (2) 286,181 286,181
$ 46,606,702 $ 24,843,743
(1) Includes
subdivision land developments
(2) Improved
residential lots Additional
information regarding the Company’s subdivision land developments in Utah is summarized as follows:
September 30 December 31
Lots available for sale 106 36
Lots to be developed 1,254 350
Ending Balance $ 46,111,025 $ 23,777,478 The
following is a summary of the Company’s residential real estate held for sale for the periods presented:
Net Ending Balance
September 30 December 31
Nevada $ 979,640 $ 979,640
Florida — 744,322
Texas 200,962 —
Ohio 10,000 10,000
Utah — 1,744,292
$ 1,190,602 $ 3,478,254 These
properties are all actively being marketed with the assistance of residential real estate brokers in the markets where the properties
are located. The Company expects these properties to sell within the coming 12 months. Real
Estate Owned and Occupied by the Company The
primary business units of the Company occupy a portion of the real estate owned by the Company. As of September 30, 2021, real estate
owned and occupied by the Company is summarized as follows: Schedule
of Real Estate Owned and Occupied by the Company
Location Business Segment Approximate Square Square Footage Occupied by the Company
121 W. Election Rd., Draper, UT Corporate Offices, Life Insurance and 78,979 18 %
5201 Green Street, Salt Lake City, UT (1) Life Insurance and Mortgage Operations 39,157 73 %
1044 River Oaks Dr., Flowood, MS Life Insurance Operations 19,694 28 %
1818 Marshall Street, Shreveport, LA (1) Life Insurance Operations 12,274 100 %
909 Foisy Street, Alexandria, LA (1) Life Insurance Sales 8,059 100 %
812 Sheppard Street, Minden, LA (1) Life Insurance Sales 1,560 100 %
1550 N 3rd Street, Jena, LA (1) Life Insurance Sales 1,737 100 %
(1) Included in property and equipment on the condensed consolidated
balance sheets SECURITY
NATIONAL FINANCIAL CORPORATION AND SUBSIDIARIES Notes
to Condensed Consolidated Financial Statements September
30, 2021 (Unaudited) 3) Investments Mortgage
Loans Held for Investment Mortgage
loans held for investment consist of first and second mortgages. The mortgage loans bear interest at rates ranging from 2.0% 10.5% 62% 13% 5% 4% 2% 2% 2% 57% 13% 9% 4% 3% 3% Mortgage
loans held for investment are carried at their unpaid principal balances adjusted for net deferred fees, charge-offs, premiums, discounts
and the related allowance for loan losses. Interest income is included in net investment income on the condensed consolidated statements
of earnings and is recognized when earned. The Company defers related material loan origination fees, net of related direct loan origination
costs, and amortizes the net fees over the term of the loans. Origination fees are included in net investment income on the condensed
consolidated statements of earnings. Mortgage
loans are secured by the underlying property and require an appraisal at the time of underwriting and funding. Generally, the Company
will fund a loan not to exceed 80% of the loan’s collateral fair market value. Amounts over 80% will require additional collateral
or mortgage insurance by an approved third-party insurer. The
Company provides for losses on its mortgage loans held for investment through an allowance for loan losses (a contra-asset account).
The allowance is comprised of two components. The first component is an allowance for collectively evaluated impairment that is based
upon the Company’s historical experience in collecting similar receivables. The second component is based upon individual evaluation
of loans that are determined to be impaired. Upon determining impairment, the Company establishes an individual impairment allowance
based upon an assessment of the fair value of the underlying collateral. In addition, when a mortgage loan is past due more than 90 days,
the Company does not accrue any interest income. When a loan becomes delinquent, the Company proceeds to foreclose on the real estate
and all expenses for foreclosure are expensed as incurred. Once foreclosed, an adjustment for the lower of cost or fair value is made,
if necessary, and the amount is classified as real estate held for investment or held for sale. The
allowance for losses on mortgage loans held for investment could change based on changes in the value of the underlying collateral, the
performance status of the loans, or the Company’s actual collection experience. The actual losses could change, in the near term,
from the established allowance, based upon the occurrence or non-occurrence of these events. For
purposes of determining the allowance for losses, the Company has segmented its mortgage loans held for investment by loan type. The
Company’s loan types are commercial, residential, and residential construction. The inherent risks within the portfolio vary depending
upon the loan type as follows: Commercial
Residential
Residential
construction (including land acquisition and development) SECURITY
NATIONAL FINANCIAL CORPORATION AND SUBSIDIARIES Notes
to Condensed Consolidated Financial Statements September
30, 2021 (Unaudited) 3) Investments The
Company establishes a valuation allowance for credit losses in its mortgage loans held for investment portfolio. The following is a summary
of the allowance for loan losses as a contra-asset account for the periods presented: Schedule of Allowance for Loan Losses as Contra-Asset Account
Commercial Residential Residential Construction Total
September 30, 2021
Allowance for credit losses:
Beginning balance - January 1, 2021 $ 187,129 $ 1,774,796 $ 43,202 $ 2,005,127
Charge-offs — — — —
Provision — (251,274 ) — (251,273 )
Ending balance - September 30, 2021 $ 187,129 $ 1,523,522 $ 43,202 $ 1,753,853
Ending balance: individually evaluated for impairment $ — $ 131,576 $ — $ 131,576
Ending balance: collectively evaluated for impairment $ 187,129 $ 1,391,946 $ 43,202 $ 1,622,277
Mortgage loans:
Ending balance – September 30, 2021 $ 52,087,010 $ 89,544,581 $ 169,030,287 $ 310,661,878
Ending balance: individually evaluated for impairment $ 575,260 $ 3,170,462 $ — $ 3,745,722
Ending balance: collectively evaluated for impairment $ 51,511,750 $ 86,374,119 $ 169,030,287 $ 306,916,156
December 31, 2020
Allowance for credit losses:
Beginning balance - January 1, 2020 $ 187,129 $ 1,222,706 $ 43,202 $ 1,453,037
Charge-offs — — — —
Provision — 552,090 — 552,090
Ending balance – December 31, 2020 $ 187,129 $ 1,774,796 $ 43,202 $ 2,005,127
Ending balance: individually evaluated for impairment $ — $ 219,905 $ — $ 219,905
Ending balance: collectively evaluated for impairment $ 187,129 $ 1,554,891 $ 43,202 $ 1,785,222
Mortgage loans:
Ending balance - December 31, 2020 $ 46,836,866 $ 111,111,777 $ 95,822,448 $ 253,771,091
Ending balance: individually evaluated for impairment $ 2,148,827 $ 7,932,680 $ 200,963 $ 10,282,470
Ending balance: collectively evaluated for impairment $ 44,688,039 $ 103,179,097 $ 95,621,485 $ 243,488,621 SECURITY
NATIONAL FINANCIAL CORPORATION AND SUBSIDIARIES Notes
to Condensed Consolidated Financial Statements September
30, 2021 (Unaudited) 3) Investments The
following is a summary of the aging of mortgage loans held for investment for the periods presented: Schedule of Aging of Mortgage Loans
Commercial Residential Residential Total
September 30, 2021
30-59 Days Past Due $ 5,920,000 $ 2,675,378 $ — $ 8,595,378
60-89 Days Past Due 451,337 861,848 1,799,000 3,112,185
Greater Than 90 Days (1) 473,372 2,021,311 — 2,494,683
In Process of Foreclosure (1) 101,888 1,149,151 — 1,251,039
Total Past Due 6,946,597 6,707,686 1,799,000 15,453,285
Current 45,140,413 82,836,895 167,231,287 295,208,595
Total Mortgage Loans 52,087,010 89,544,581 169,030,287 310,661,878
Allowance for Loan Losses (187,129 ) (1,523,522 ) (43,202 ) (1,753,853 )
Unamortized deferred loan fees, net (27,735 ) (695,987 ) (290,203 ) (1,013,925 )
Unamortized discounts, net (269,363 ) (234,256 ) — (503,619 )
Net Mortgage Loans $ 51,602,783 $ 87,090,816 $ 168,696,882 $ 307,390,481
December 31, 2020
30-59 Days Past Due $ 233,200 $ 5,866,505 $ 127,191 $ 6,226,896
60-89 Days Past Due 812,780 2,048,148 — 2,860,928
Greater Than 90 Days (1) 2,148,827 5,669,583 — 7,818,410
In Process of Foreclosure (1) — 2,263,097 200,963 2,464,060
Total Past Due 3,194,807 15,847,333 328,154 19,370,294
Current 43,642,059 79,975,115 110,783,623 234,400,797
Total Mortgage Loans 46,836,866 95,822,448 111,111,777 253,771,091
Allowance for Loan Losses (187,129 ) (1,774,796 ) (43,202 ) (2,005,127 )
Unamortized deferred loan fees, net (32,557 ) (909,864 ) (218,711 ) (1,161,132 )
Unamortized discounts, net (880,721 ) (380,175 ) — (1,260,896 )
Net Mortgage Loans $ 45,736,459 $ 92,757,613 $ 110,849,864 $ 249,343,936
(1) Interest
income is not recognized on loans past due greater than 90 days or in foreclosure. SECURITY
NATIONAL FINANCIAL CORPORATION AND SUBSIDIARIES Notes
to Condensed Consolidated Financial Statements September
30, 2021 (Unaudited) 3) Investments Impaired
Mortgage Loans Held for Investment Impaired
mortgage loans held for investment include loans with a related specific valuation allowance or loans whose carrying amount has been
reduced to the expected collectible amount because the impairment has been considered other than temporary. The recorded investment in
and unpaid principal balance of impaired loans along with the related loan specific allowance for losses, if any, for each reporting
period and the average recorded investment and interest income recognized during the time the loans were impaired were as follows: Schedule of Impaired Mortgage Loans
Recorded Investment Unpaid Principal Balance Related Allowance Average Recorded Investment Interest Income Recognized
September 30, 2021
With no related allowance recorded:
Commercial $ 575,260 $ 575,260 $ — $ 830,696 $ —
Residential 2,268,746 2,268,746 — 2,868,607 —
Residential construction — — — 133,975 —
With an allowance recorded:
Commercial $ — $ — $ — $ — $ —
Residential 901,716 901,716 131,576 892,335 —
Residential construction — — — — —
Total:
Commercial $ 575,260 $ 575,260 $ — $ 830,696 $ —
Residential 3,170,462 3,170,462 131,576 3,760,942 —
Residential construction — — — 133,975 —
December 31, 2020
With no related allowance recorded:
Commercial $ 2,148,827 $ 2,148,827 $ — $ 1,866,819 $ —
Residential 6,415,419 6,415,419 — 5,010,078 —
Residential construction 200,963 200,963 — 555,278 —
With an allowance recorded:
Commercial $ — $ — $ — $ — $ —
Residential 1,517,261 1,517,261 219,905 1,182,368 —
Residential construction — — — — —
Total:
Commercial $ 2,148,827 $ 2,148,827 $ — $ 1,866,819 $ —
Residential 7,932,680 7,932,680 219,905 6,192,446 —
Residential construction 200,963 200,963 — 555,278 — SECURITY
NATIONAL FINANCIAL CORPORATION AND SUBSIDIARIES Notes
to Condensed Consolidated Financial Statements September
30, 2021 (Unaudited) 3) Investments Credit
Risk Profile Based on Performance Status The
Company’s mortgage loan held for investment portfolio is monitored based on performance of the loans. Monitoring a mortgage loan
increases when the loan is delinquent or earlier if there is an indication of impairment. The Company defines non-performing mortgage
loans as loans 90 days or greater delinquent or on non-accrual status. The
Company’s performing and non-performing mortgage loans held for investment were as follows: Schedule Of Credit Risk Of Mortgage Loans Based on Performance Status
Commercial Residential Residential Construction Total
September December September December September December September December
Performing $ 51,511,750 $ 44,688,039 $ 86,374,119 $ 87,889,768 $ 169,030,287 $ 110,910,814 $ 306,916,156 $ 243,488,621
Non-performing 575,260 2,148,827 3,170,462 7,932,680 — 200,963 3,745,722 10,282,470
Total $ 52,087,011 $ 46,836,866 $ 89,544,581 $ 95,822,448 $ 169,030,287 $ 111,111,777 $ 310,661,878 $ 253,771,091 Non-Accrual
Mortgage Loans Held for Investment Once
a loan is past due 90 days, it is the policy of the Company to end the accrual of interest income on the loan and write off any interest
income that had been accrued. Payments received for loans on a non-accrual status are recognized on a cash basis. Interest income recognized
from any payments received for loans on a non-accrual status was immaterial. Accrual of interest resumes if a loan is brought current.
Interest not accrued on these loans totals approximately $ 265,000 491,000 The
following is a summary of mortgage loans held for investment on a non-accrual status for the periods presented. Schedule of Mortgage loans on a Nonaccrual Status
As of As of
Commercial $ 575,260 $ 2,148,827
Residential 3,170,462 7,932,680
Residential construction — 200,963
Total $ 3,745,222 $ 10,282,470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9 Months Ended</t>
        </is>
      </c>
    </row>
    <row r="2">
      <c r="B2" s="2" t="inlineStr">
        <is>
          <t>Sep. 30, 2021</t>
        </is>
      </c>
    </row>
    <row r="3">
      <c r="A3" s="3" t="inlineStr">
        <is>
          <t>Loans Held For Sale</t>
        </is>
      </c>
    </row>
    <row r="4">
      <c r="A4" s="4" t="inlineStr">
        <is>
          <t>Loans Held for Sale</t>
        </is>
      </c>
      <c r="B4" s="4" t="inlineStr">
        <is>
          <t xml:space="preserve">4)
Loans Held for Sale The
Company has elected the fair value option for loans held for sale. Changes in the fair value of the loans are included in mortgage fee
income. Interest income is recorded based on the contractual terms of the loan and in accordance with the Company’s policy on mortgage
loans held for investment and is included in mortgage fee income on the condensed consolidated statement of earnings. See Note 8 to the
condensed consolidated financial statements for additional disclosures regarding loans held for sale. The
following is a summary of the aggregate fair value and the aggregate unpaid principal balance of loans held for sale for the periods
presented: Summary
of Aggregate fair value - Loans Held for Sale
As of As of
Aggregate fair value $ 312,655,843 $ 422,772,418
Unpaid principal balance 304,132,748 406,407,323
Unrealized gain 8,523,095 16,365,095 Mortgage
Fee Income Mortgage
fee income consists of origination fees, processing fees, interest income and certain other income related to the origination and sale
of mortgage loans held for sale. Major
categories of mortgage fee income for loans held for sale are as follows: Schedule of Mortgage Fee Income for Loans Held for Sale
Three Months Ended September 30 Nine Months Ended September 30
2021 2020 2021 2020
Loan fees $ 9,552,788 $ 20,630,052 $ 28,247,365 $ 40,167,476
Interest income 2,336,573 3,348,929 6,836,754 7,630,993
Secondary gains 55,440,961 70,627,864 179,900,770 151,215,666
Change in fair value of loan commitments (380,696 ) 3,901,086 (549,093 ) 12,454,218
Change in fair value of loans held for sale (259,307 ) 1,404,131 (8,319,820 ) 4,231,347
Provision for loan loss reserve (432,468 ) (1,352,438 ) (1,701,700 ) (3,489,982 )
Mortgage fee income $ 66,257,851 $ 98,559,624 $ 204,414,276 $ 212,209,718 Loan
Loss Reserve When
a repurchase demand corresponding to a mortgage loan previously held for sale and sold to a third-party investor is received from a third-party
investor, the relevant data is reviewed and captured so that an estimated future loss can be calculated. The key factors that are used
in the estimated loss calculation are as follows: (i) lien position, (ii) payment status, (iii) claim type, (iv) unpaid principal balance,
(v) interest rate, and (vi) validity of the demand. Other data is captured and is useful for management purposes; the actual estimated
loss is generally based on these key factors. The Company conducts its own review upon the receipt of a repurchase demand. In many instances,
the Company is able to resolve the issues relating to the repurchase demand by the third-party investor without having to make any payments
to the investor. The
following is a summary of the loan loss reserve that is included in other liabilities and accrued expenses: Summary of Loan Loss Reserve Included in Other Liabilities and Accrued Expenses
As of As of
Balance, beginning of period $ 20,583,618 $ 4,046,288
Provision on current loan originations (1) 1,701,700 4,938,214
Additional provision for loan loss reserve — 16,506,030
Charge-offs, net of recaptured amounts (19,877,085 ) (4,906,914 )
Balance, end of period $ 2,408,233 $ 20,583,618
(1) Included
in mortgage fee income The
Company maintains reserves for estimated losses on current production volumes. For the nine months ended September 30, 2021, $ 1,701,700 300 1,000,000 890 1,000,000 16,506,030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1</t>
        </is>
      </c>
    </row>
    <row r="3">
      <c r="A3" s="3" t="inlineStr">
        <is>
          <t>Share-based Payment Arrangement [Abstract]</t>
        </is>
      </c>
    </row>
    <row r="4">
      <c r="A4" s="4" t="inlineStr">
        <is>
          <t>Stock Compensation Plans</t>
        </is>
      </c>
      <c r="B4" s="4" t="inlineStr">
        <is>
          <t xml:space="preserve">5)
Stock Compensation Plans The
Company has two fixed option plans (the “2013 Plan” and the “2014 Director Plan”). Compensation expense for options
issued of $- 0 104,562 39,153 271,959 0 The
fair value of each option granted is estimated on the date of grant using the Black Scholes Option Pricing Model. The Company estimates
the expected life of the options using the simplified method. Future volatility is estimated based upon the weighted historical volatility
of the Company’s Class A common stock over a period equal to the expected life of the options. The risk-free interest rate for
the expected life of the options is based upon the Federal Reserve Board’s daily interest rates in effect at the time of the grant. A
summary of the status of the Company’s stock compensation plans as of September 30, 2021, and the changes during the nine months
ended September 30, 2021, are presented below: Schedule of stock inventive plan changes
Number of Weighted Average Exercise Price Number of Weighted Average Exercise Price
Outstanding at January 1, 2021 1,072,863 $ 4.22 662,666 $ 4.61
Adjustment for effect of stock dividends 47,594 33,136
Granted — —
Exercised (134,362 ) —
Cancelled — —
Outstanding at September 30, 2021 986,095 $ 4.31 695,802 $ 4.61
As of September 30, 2021:
Options exercisable 986,095 $ 4.31 695,802 $ 4.61
As of September 30, 2021:
Available options for future grant 364,851 279,825
Weighted average contractual term of options outstanding at September 30, 2021 4.94 6.07
Weighted average contractual term of options exercisable at September 30, 2021 4.94 6.07
Aggregated intrinsic value of options outstanding at September 30, 2021 (1) $ 3,868,045 $ 2,515,840
Aggregated intrinsic value of options exercisable at September 30, 2021 (1) $ 3,868,045 $ 2,515,840
(1) The
Company used a stock price of $ 8.23 SECURITY
NATIONAL FINANCIAL CORPORATION AND SUBSIDIARIES Notes
to Condensed Consolidated Financial Statements September
30, 2021 (Unaudited) 5)
Stock Compensation Plans A
summary of the status of the Company’s stock compensation plans as of September 30, 2020, and the changes during the nine months
ended September 30, 2020, are presented below:
Number of Weighted Average Exercise Price Number of Weighted Average Exercise Price
Outstanding at January 1, 2020 1,086,053 $ 4.41 594,132 $ 5.36
Adjustment for effect of stock dividends 27,968 19,354
Granted 77,000 180,000
Exercised (78,803 ) —
Cancelled — —
Outstanding at September 30, 2020 1,112,218 $ 4.28 793,486 $ 4.88
As of September 30, 2020:
Options exercisable 1,053,033 $ 4.39 652,805 $ 5.14
As of September 30, 2020:
Available options for future grant 325,372 266,500
Weighted average contractual term of options outstanding at September 30, 2020 5.72 5.94
Weighted average contractual term of options exercisable at September 30, 2020 5.51 5.49
Aggregated intrinsic value of options outstanding at September 30, 2020 (1) $ 2,242,693 $ 1,115,985
Aggregated intrinsic value of options exercisable at September 30, 2020 (1) $ 2,228,291 $ 894,505
(1) The Company used a stock price of $ 6.40 The
total intrinsic value (which is the amount by which the fair value of the underlying stock exceeds the exercise price of an option on
the exercise date) of stock options exercised during the nine months September 30, 2021 and 2020 was $ 591,603 191,309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 xml:space="preserve">6)
Earnings Per Share The
basic and diluted earnings per share amounts were calculated as follows: Schedule of Earnings Per Share, Basic and Diluted
Three Months Ended September 30 Nine Months Ended September 30
2021 2020 2021 2020
Numerator:
Net earnings $ 10,790,730 $ 29,304,769 $ 34,176,924 $ 51,286,265
Denominator:
Basic weighted-average shares outstanding 20,160,912 19,830,879 20,117,257 19,717,877
Effect of dilutive securities:
Employee stock options 819,969 587,720 810,438 424,206
Diluted weighted-average shares outstanding 20,980,881 20,418,599 20,927,695 20,142,083
Basic net earnings per share $ 0.54 $ 1.48 $ 1.70 $ 2.60
Diluted net earnings per share $ 0.51 $ 1.44 $ 1.63 $ 2.55 Net
earnings per share amounts have been retroactively adjusted for the effect of annual stock dividends. For the nine months September 30,
2021 and 2020, there were - 0 0 The
following table summarizes the activity in shares of capital stock for the periods presented: Schedule of Activity of Stock Option Plans
Class A Class C
Outstanding shares at December 31, 2019 16,107,779 2,500,887
Exercise of stock options 33,774 —
Stock dividends 405,210 61,720
Conversion of Class C to Class A 13,224 (13,224 )
Outstanding shares at September 30, 2020 16,559,987 2,549,383
Outstanding shares at December 31, 2020 16,595,783 2,679,603
Exercise of stock options 111,608 —
Stock dividends 837,410 131,553
Conversion of Class C to Class A 49,247 (49,247 )
Outstanding shares at September 30, 2021 17,594,048 2,761,909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 xml:space="preserve">7)
Business Segment Information Description
of Products and Services by Segment The
Company has three reportable business segments: life insurance, cemetery and mortuary, and mortgage. The Company’s life insurance
segment consists of life insurance premiums and operating expenses from the sale of insurance products sold by the Company’s independent
agency force and net investment income derived from investing policyholder and segment surplus funds. The Company’s cemetery and
mortuary segment consists of revenues and operating expenses from the sale of at-need cemetery and mortuary merchandise and services
at its mortuaries and cemeteries, pre-need sales of cemetery spaces after collection of 10% or more of the purchase price and the net
investment income from investing segment surplus funds. The Company’s mortgage segment consists of fee income and expenses from
the originations of residential mortgage loans and interest earned and interest expenses from warehousing loans held for sale. Measurement
of Segment Profit or Loss and Segment Assets The
accounting policies of the reportable segments are the same as those described in the Significant Accounting Principles of the Form 10-K
for the year ended December 31, 2020. Intersegment revenues are recorded at cost plus an agreed upon intercompany profit, and are eliminated
upon consolidation. Factors
Management Used to Identify the Enterprise’s Reportable Segments The
Company’s reportable segments are business units that are managed separately due to the different products provided and the need
to report separately to the various regulatory jurisdictions. The Company regularly reviews the quantitative thresholds and other criteria
to determine when other business segments may need to be reported. SECURITY
NATIONAL FINANCIAL CORPORATION AND SUBSIDIARIES Notes
to Condensed Consolidated Financial Statements September
30, 2021 (Unaudited) 7)
Business Segment Information Schedule
of Revenues and Expenses by Reportable Segment
Life Insurance Cemetery/ Mortgage Intercompany Consolidated
For the Three Months Ended
September 30, 2021
Revenues from external customers $ 42,039,638 $ 6,705,347 $ 70,764,146 $ — $ 119,509,131
Intersegment revenues 1,756,860 79,096 153,502 (1,989,458 ) —
Segment profit before income taxes 3,721,220 1,747,493 8,674,680 — 14,143,393
For the Three Months Ended
September 30, 2020
Revenues from external customers $ 39,261,044 $ 5,495,990 $ 101,447,531 $ — $ 146,204,565
Intersegment revenues 2,952,836 79,096 168,890 (3,200,822 ) —
Segment profit before income taxes 4,807,280 1,322,303 32,454,348 — 38,583,931
For the Nine Months Ended
September 30, 2021
Revenues from external customers $ 121,640,865 $ 20,512,534 $ 216,764,653 $ — $ 358,918,052
Intersegment revenues 5,409,841 234,905 470,534 (6,115,280 ) —
Segment profit before income taxes 11,110,425 6,717,763 27,347,612 45,175,800
Identifiable Assets 1,241,514,729 63,265,518 328,274,954 (78,248,809 ) 1,554,806,392
Goodwill 2,765,729 754,018 — 3,519,588
Total Assets 1,244,280,299 64,019,536 328,274,954 (78,248,809 ) 1,558,325,980
For the Nine Months Ended
September 30, 2020
Revenues from external customers $ 110,255,399 $ 14,815,991 $ 219,403,866 — $ 344,475,256
Intersegment revenues 5,677,189 272,409 559,923 (6,509,521 ) —
Segment profit before income taxes 5,408,482 2,975,556 58,867,883 — 67,251,921
Identifiable Assets 1,232,786,760 55,339,760 443,756,079 (88,204,200 ) 1,643,678,399
Goodwill 2,765,570 754,018 — — 3,519,588
Total Assets 1,235,552,330 56,093,778 443,756,079 (88,204,200 ) 1,647,197,987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 xml:space="preserve">8)
Fair Value of Financial Instruments GAAP
defines fair value as the exchange price that would be received for an asset or paid to transfer a liability (an exit price) in the principal
or most advantageous market for the asset or liability in an orderly transaction between market participants. GAAP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Fair
value measurements are classified under the following hierarchy: Level
1: Level
2: a)
Quoted prices for similar assets or liabilities in active markets; b)
Quoted prices for identical or similar assets or liabilities in non-active markets; or c)
Valuation models whose inputs are observable, directly or indirectly, for substantially the full term of the asset or liability. Level
3: The
Company utilizes a combination of third-party valuation service providers, brokers, and internal valuation models to determine fair value. The
following methods and assumptions were used by the Company in estimating the fair value disclosures related to significant financial
instruments. The
items shown under Level 1 and Level 2 are valued as follows: Fixed
Maturity Securities Available for Sale Equity
Securities Restricted
Assets Cemetery
Perpetual Care Trust Investments Call
and Put Option Derivatives SECURITY
NATIONAL FINANCIAL CORPORATION AND SUBSIDIARIES Notes
to Condensed Consolidated Financial Statements September
30, 2021 (Unaudited) 8)
Fair Value of Financial Instruments The
items shown under Level 3 are valued as follows: Loans
Held for Sale Loan
Commitments and Forward Sale Commitments The
Company estimates the fair value of a loan commitment based on the change in estimated fair value of the underlying mortgage loan, quoted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Following issuance, the value of a mortgage loan commitment can be either positive or negative depending upon the
change in value of the underlying mortgage loans. Fallout rates and other factors from the Company’s recent historical data are
used to estimate the quantity and value of mortgage loans that will fund within the terms of the commitments. Impaired
Mortgage Loans Held for Investment Impaired
Real Estate Held for Investment It
should be noted that for replacement cost, when determining the fair value of real estate held for investment, the Company uses a provider
of building cost information to the real estate construction industry. For the investment analysis, the Company uses market data based
upon its real estate operation experience and projected the present value of the net rental income over seven years. The Company also
considers area comparables and property condition when determining fair value. In
addition to this analysis performed by the Company, the Company depreciates Real Estate Held for Investment. This depreciation reduces
the book value of these properties and lessens the exposure to the Company from further deterioration in real estate values. Mortgage
Servicing Rights SECURITY
NATIONAL FINANCIAL CORPORATION AND SUBSIDIARIES Notes
to Condensed Consolidated Financial Statements September
30, 2021 (Unaudited) 8)
Fair Value of Financial Instruments The
following tables summarize Level 1, 2 and 3 financial assets and financial liabilities measured at fair value on a recurring basis by
their classification in the condensed consolidated balance sheet at September 30, 2021. Schedule
of Fair Value Assets and Liabilities Measured on a Recurring Basis
Total Quoted Prices in Active Markets for Identical Assets Significant Observable Inputs Significant Unobservable Inputs
Assets accounted for at fair value on a recurring basis
Fixed maturity securities available for sale $ 264,844,942 $ — $ 262,794,121 $ 2,050,821
Equity securities 10,729,744 10,729,744 — —
Loans held for sale 312,655,843 — — 312,655,843
Restricted assets (1) 1,663,903 — 1,663,903 —
Restricted assets (2) 2,932,266 2,932,266 — —
Cemetery perpetual care trust investments (1) 786,250 — 786,250 —
Cemetery perpetual care trust investments (2) 2,387,408 2,387,408 — —
Derivatives - loan commitments (3) 10,396,178 — — 10,396,178
Total assets accounted for at fair value on a recurring basis $ 606,396,534 $ 16,049,418 $ 265,244,274 $ 325,102,842
Liabilities accounted for at fair value on a recurring basis
Derivatives - call options (4) $ (16,943 ) $ (16,943 ) $ — $ —
Derivatives – put options (4) (23,631 ) (23,631 ) — —
Derivatives - loan commitments (4) (816,661 ) — — (816,661 )
Total liabilities accounted for at fair value on a recurring basis $ (857,235 ) $ (40,574 ) $ — $ (816,661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September
30, 2021 (Unaudited) 8)
Fair Value of Financial Instruments The
following tables summarize Level 1, 2 and 3 financial assets and financial liabilities measured at fair value on a recurring basis by
their classification in the condensed consolidated balance sheet at December 31, 2020.
Total Quoted
Prices in Active Markets for Identical Assets Significant
Observable Inputs Significant
Unobservable Inputs
Assets
accounted for at fair value on a recurring basis
Fixed
maturity securities available for sale $ 294,656,679 $ — $ 292,455,504 $ 2,201,175
Equity
securities 11,324,239 11,324,239 — —
Loans
held for sale 422,772,418 — — 422,772,418
Restricted
assets (1) 1,473,637 — 1,473,637 —
Restricted
assets (2) 2,515,778 2,515,778 — —
Cemetery
perpetual care trust investments (1) 747,767 — 747,767 —
Cemetery
perpetual care trust investments (2) 2,062,303 2,062,303 — —
Derivatives
- loan commitments (3) 12,592,672 — — 12,592,672
Total
assets accounted for at fair value on a recurring basis $ 748,145,493 $ 15,902,320 $ 294,676,908 $ 437,566,265
Liabilities
accounted for at fair value on a recurring basis
Derivatives
- call options (4) $ (43,097 ) $ (43,097 ) $ — $ —
Derivatives
- loan commitments (4) (2,464,062 ) — — (2,464,062 )
Total
liabilities accounted for at fair value on a recurring basis $ (2,507,159 ) $ (43,097 ) $ — $ (2,464,062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September
30, 2021 (Unaudited) 8)
Fair Value of Financial Instruments For
Level 3 assets and liabilities measured at fair value on a recurring basis as of September 30, 2021, the significant unobservable inputs
used in the fair value measurements were as follows: Assets and Liabilities Measured at Fair Value on A Recurring Basis
Significant Range of Inputs
Fair Value at Valuation Unobservable Minimum Maximum Weighted
9/30/2021 Technique Input(s) Value Value Average
Loans held for sale $ 312,655,843 Market approach Investor contract pricing as a percentage of unpaid principal balance 95.0 % 107.0 % 100.0 %
Derivatives - loan commitments (net) 9,579,517 Market approach Pull-through rate 61.0 % 92.0 % 82.0 %
Initial-Value N/A N/A N/A
Servicing 0 bps 148 bps 62 bps
Fixed maturity securities available for sale 2,050,821 Broker quotes Pricing quotes $ 90.83 $ 111.11 $ 107.56 For
Level 3 assets and liabilities measured at fair value on a recurring basis as of December 31, 2020, the significant unobservable inputs
used in the fair value measurements were as follows:
Significant Range of Inputs
Fair Value at Valuation Unobservable Minimum Maximum Weighted
12/31/2020 Technique Input(s) Value Value Average
Loans held for sale $ 422,772,418 Market approach Investor contract pricing as a percentage of unpaid principal balance 99.0 % 110.0 % 104.0 %
Derivatives - loan commitments (net) 10,128,610 Market approach Pull-through rate 52.0 % 92.0 % 81.0 %
Initial-Value N/A N/A N/A
Servicing 0 bps 184 bps 58 bps
Fixed maturity securities available for sale 2,201,175 Broker quotes Pricing quotes $ 90.83 $ 119.33 $ 113.47 SECURITY
NATIONAL FINANCIAL CORPORATION AND SUBSIDIARIES Notes
to Condensed Consolidated Financial Statements September
30, 2021 (Unaudited) 8)
Fair Value of Financial Instruments Following
is a summary of changes in the condensed consolidated balance sheet line items measured using level 3 inputs for the periods presented: Schedule of Changes in the Consolidated Balance Sheet Line Items Measured Using Level 3 Inputs
Net Loan Commitments Loans Held for Sale Fixed Maturity Securities
Balance - December 31, 2020 $ 10,128,610 $ 422,772,418 $ 2,201,175
Originations and purchases — 4,243,072,600 —
Sales, maturities and paydowns — (4,484,170,804 ) (33,950 )
Transfer to mortgage loans held for investment — (201,951 ) —
Total gains (losses):
Included in earnings (549,093 )(1) 131,183,580 (1) 2,729 (2)
Included in other comprehensive income — — (119,133 )
Balance – September 30, 2021 $ 9,579,517 $ 312,655,843 $ 2,050,821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December 31, 2019 $ 2,491,233 $ 213,457,632 $ 3,216,382
Originations and purchases — 3,824,329,264 -
Sales, maturities and paydowns — (3,709,992,155 ) (1,031,500 )
Transfer to mortgage loans held for investment — (9,170,610 ) —
Total gains (losses):
Included in earnings 12,454,218 (1) 127,254,848 (1) 2,532 (2)
Included in other comprehensive income — — 102,739
Balance - September 30, 2020 $ 14,945,451 $ 445,878,979 $ 2,290,153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September
30, 2021 (Unaudited) 8)
Fair Value of Financial Instruments Following
is a summary of changes in the condensed consolidated balance sheet line items measured using level 3 inputs for the periods presented:
Net Loan Commitments Loans Held for Sale Fixed Maturity Securities Available for Sale
Balance - June 30, 2021 $ 9,960,213 $ 296,728,086 $ 2,180,828
Originations and purchases — 1,432,842,093 —
Sales, maturities and paydowns — (1,459,143,727 ) (11,550 )
Transfer to mortgage loans held for investment — — —
Total gains (losses):
Included in earnings (380,696 )(1) 42,229,391 928 (2)
Included in other comprehensive income — — (119,385 )
Balance - September 30, 2021 $ 9,579,517 $ 312,655,843 $ 2,050,821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June 30, 2020 $ 11,044,365 $ 356,949,958 $ 2,221,392
Originations and purchases — 1,719,281,234 —
Sales, maturities and paydowns — (1,692,015,364 ) (10,700 )
Transfer to mortgage loans held for investment — (236,934 ) —
Total gains (losses):
Included in earnings 3,901,086 (1) 61,900,085 (1) 860 (2)
Included in other comprehensive income — — 78,601
Balance - September 30, 2020 $ 14,945,451 $ 445,878,979 $ 2,290,153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September
30, 2021 (Unaudited) 8)
Fair Value of Financial Instruments The
following tables summarize Level 1, 2 and 3 financial assets and financial liabilities measured at fair value on a nonrecurring basis
by their classification in the condensed consolidated balance sheet at September 30, 2021. Schedule
of Fair Value Assets Measured on a Nonrecurring Basis
Total Quoted Prices in Active Markets for Identical Assets Significant Observable Inputs Significant Unobservable Inputs
Assets accounted for at fair value on a nonrecurring basis
Impaired mortgage loans held for investment $ 770,140 $ — $ — $ 770,140
Impaired real estate held for sale 390,000 — — 390,000
Total assets accounted for at fair value on a nonrecurring basis $ 1,160,140 $ — $ — $ 1,160,140 The
following tables summarize Level 1, 2 and 3 financial assets and financial liabilities measured at fair value on a nonrecurring basis
by their classification in the condensed consolidated balance sheet at December 31, 2020.
Total Quoted Prices in Active Markets for Identical Assets Significant Observable Inputs Significant Unobservable Inputs
Assets accounted for at fair value on a nonrecurring basis
Impaired mortgage loans held for investment $ 1,297,356 $ — $ — $ 1,297,356
Impaired real estate held for sale 4,249,000 — — 4,249,000
Total assets accounted for at fair value on a nonrecurring basis $ 5,546,356 $ — $ — $ 5,546,356 SECURITY
NATIONAL FINANCIAL CORPORATION AND SUBSIDIARIES Notes
to Condensed Consolidated Financial Statements September
30, 2021 (Unaudited) 8)
Fair Value of Financial Instruments Fair
Value of Financial Instruments Carried at Other Than Fair Value ASC
825, Financial Instruments,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September 30, 2021 and December 31, 2020. The
carrying values and estimated fair values for such financial instruments, and their corresponding placement in the fair value hierarchy,
are summarized as follows as of September 30, 2021: Schedule of Financial Instruments Carried at Other Than Fair Value
Carrying Value Level 1 Level 2 Level 3 Total Estimated Fair Value
Assets
Mortgage loans held for investment
Residential $ 87,090,816 $ — $ — $ 90,792,471 $ 90,792,471
Residential construction 168,696,882 — — 168,696,882 168,696,882
Commercial 51,602,783 — — 51,318,799 51,318,799
Mortgage loans held for investment, net $ 307,390,481 $ — $ — $ 310,808,152 $ 310,808,152
Policy loans 13,699,414 — — 13,699,414 13,699,414
Insurance assignments, net (1) 51,622,313 — — 51,622,313 51,622,313
Restricted assets (2) 2,848,029 — — 2,848,029 2,848,029
Cemetery perpetual care trust investments (2) 652,575 — — 652,575 652,575
Mortgage servicing rights, net 50,360,805 — — 63,885,183 63,885,183
Liabilities
Bank and other loans payable $ (263,186,923 ) $ — $ — $ (263,186,923 ) $ (263,186,923 )
Policyholder account balances (3) (43,058,156 ) — — (42,144,499 ) (42,144,499 )
Future policy benefits - annuities (3) (108,252,697 ) — — (112,157,034 ) (112,157,034 )
(1) Included
in other investments and policy loans
(2) Mortgage
loans held for investment
(3) Included
in future policy benefits and unpaid claims The
carrying values and estimated fair values for such financial instruments, and their corresponding placement in the fair value hierarchy,
are summarized as follows as of December 31, 2020:
Carrying Value Level 1 Level 2 Level 3 Total Estimated Fair Value
Assets
Mortgage loans held for investment
Residential $ 92,757,613 $ — $ — $ 100,384,283 $ 100,384,283
Residential construction 110,849,864 — — 110,849,864 110,849,864
Commercial 45,736,459 — — 45,259,425 45,259,425
Mortgage loans held for investment, net $ 249,343,936 $ — $ — $ 256,493,572 $ 256,493,572
Policy loans 14,171,589 — — 14,171,589 14,171,589
Insurance assignments, net (1) 51,585,656 — — 51,585,656 51,585,656
Restricted assets (2) 3,317,877 — — 3,317,877 3,317,877
Cemetery perpetual care trust investments (2) 1,468,600 — — 1,468,600 1,468,600
Mortgage servicing rights, net 35,210,516 — — 38,702,358 38,702,358
Liabilities
Bank and other loans payable $ (297,824,368 ) $ — $ — $ (297,824,368 ) $ (297,824,368 )
Policyholder account balances (3) (44,026,809 ) — — (42,220,725 ) (42,220,725 )
Future policy benefits - annuities (3) (106,522,113 ) — — (112,354,186 ) (112,354,186 )
(1) Included
in other investments and policy loans on the condensed consolidated balance sheets
(2) Mortgage
loans held for investment
(3) Included
in future policy benefits and unpaid claims on the condensed consolidated balance sheets SECURITY
NATIONAL FINANCIAL CORPORATION AND SUBSIDIARIES Notes
to Condensed Consolidated Financial Statements September
30, 2021 (Unaudited) 8)
Fair Value of Financial Instruments The
methods, assumptions and significant valuation techniques and inputs used to estimate the fair value of these financial instruments are
summarized as follows: Mortgage
Loans Held for Investment Residential
– The estimated fair value is determined through a combination of discounted cash flows(estimating expected future cash flows of
payments and discounting them using current interest rates from single family mortgages) and considering pricing of similar loans that
were sold recently. Residential
Construction – These loans are primarily short in maturity. Accordingly, the estimated fair value is determined to be the carrying
value. Commercial
– The estimated fair value is determined by estimating expected future cash flows of payments and discounting them using current
interest rates for commercial mortgages. Policy
Loans Insurance
Assignments, Net Bank
and Other Loans Payable Policyholder
Account Balances and Future Policy Benefits-Annu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1</t>
        </is>
      </c>
    </row>
    <row r="3">
      <c r="A3" s="3" t="inlineStr">
        <is>
          <t>Receivables [Abstract]</t>
        </is>
      </c>
    </row>
    <row r="4">
      <c r="A4" s="4" t="inlineStr">
        <is>
          <t>Allowance for Doubtful Accounts</t>
        </is>
      </c>
      <c r="B4" s="4" t="inlineStr">
        <is>
          <t xml:space="preserve">9)
Allowance for Doubtful Accounts The
Company records an allowance and recognizes an expense for potential losses from other investments and receivables in accordance with
generally accepted accounting principles. Receivables
are the result of cemetery and mortuary operations, mortgage loan operations and life insurance operations. The allowance is based upon
the Company’s historical experience for collectively evaluated impairment. Other allowances are based upon receivables individually
evaluated for impairment. Collectability of the cemetery and mortuary receivables is significantly influenced by current economic conditions.
The critical issues that impact recovery of mortgage loan operations are interest rate risk, loan underwriting, new regulations and the
overall economy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1</t>
        </is>
      </c>
    </row>
    <row r="3">
      <c r="A3" s="3" t="inlineStr">
        <is>
          <t>Derivative Instruments and Hedging Activities Disclosure [Abstract]</t>
        </is>
      </c>
    </row>
    <row r="4">
      <c r="A4" s="4" t="inlineStr">
        <is>
          <t>Derivative Instruments</t>
        </is>
      </c>
      <c r="B4" s="4" t="inlineStr">
        <is>
          <t xml:space="preserve">10)
Derivative Instruments Mortgage
Banking Derivatives Loan
Commitments The
Company is exposed to price risk due to the potential impact of changes in interest rates on the values of loan commitments from the
time a loan commitment is made to an applicant to the time the loan that would result from the exercise of that loan commitment is funded.
Managing price risk is complicated by the fact that the ultimate percentage of loan commitments that will be exercised (i.e., the number
of loans that will be funded) fluctuates. The probability that a loan will not be funded or the loan application is denied or withdrawn
within the terms of the commitment is driven by a number of factors, particularly the change, if any, in mortgage rates following the
issuance of the loan commitment. In
general, the probability of funding increases if mortgage rates rise and decreases if mortgage rates fall. This is due primarily to the
relative attractiveness of current mortgage rates compared to the applicant’s committed rate. The probability that a loan will
not be funded within the terms of the mortgage loan commitment also is influenced by the source of the applications (retail, broker or
correspondent channels), proximity to rate lock expiration, purpose for the loan (purchase or refinance), product type and the application
approval status. The Company has developed fallout estimates using historical data that take into account all of the variables, as well
as renegotiations of rate and point commitments that tend to occur when mortgage rates fall. These fallout estimates are used to estimate
the number of loans that the Company expects to be funded within the terms of the loan commitments and are updated periodically to reflect
the most current data. The
Company estimates the fair value of a loan commitment based on the change in estimated fair value of the underlying mortgage loan, quoted
mortgage-backed securities (“MBS”) prices, estimates of the fair value of mortgage servicing rights, and an estimate of the
probability that the mortgage loan will fund within the terms of the commitment. The change in fair value of the underlying mortgage
loan is measured from the date the loan commitment is issued and is shown net of expenses. Following issuance, the value of a loan commitment
can be either positive or negative depending upon the change in value of the underlying mortgage loans. Forward
Sale Commitments The
Company utilizes forward commitments to economically hedge the price risk associated with its outstanding mortgage loan commitments.
A forward commitment protects the Company from losses on sales of the loans arising from exercise of the loan commitments. Management
expects these types of commitments will experience changes in fair value opposite to changes in fair value of the loan commitments, thereby
reducing earnings volatility related to the recognition in earnings of changes in the values of the commitments. The
net changes in fair value of loan commitments and forward sale commitments are shown in current earnings as a component of mortgage fee
income on the consolidated statements of earnings. Mortgage banking derivatives are shown in other assets and other liabilities and accrued
expenses on the condensed consolidated balance sheets. Call
and Put Options The
Company uses a strategy of selling “out of the money” call options on its equity securities as a source of revenue. The options
give the purchaser the right to buy from the Company specified equity securities at a set price up to a pre-determined date in the future.
The Company uses the strategy of selling put options as a means of generating cash or purchasing equity securities at lower than current
market prices. The Company receives an immediate payment of cash for the value of the option and establishes a liability for the fair
value of the option. The liability for options is adjusted to fair value at each reporting date. In the event a call option is exercised,
the Company sells the equity security at a favorable price enhanced by the value of the option that was sold. If the option expires unexercised,
the Company recognizes a gain from the expired option. In the event a put option is exercised, the Company acquires an equity security
at the strike price of the option reduced by the value received from the sale of the put option. The equity security is then treated
as a normal equity security in the Company’s portfolio. The net changes in the fair value of call and put options are shown in
current earnings as a component of realized gains (losses) on investments and other assets. Call and put options are shown in other liabilities
and accrued expenses on the condensed consolidated balance sheets. SECURITY
NATIONAL FINANCIAL CORPORATION AND SUBSIDIARIES Notes
to Condensed Consolidated Financial Statements September
30, 2021 (Unaudited) 10) Derivative
Instruments The
following table shows the notional amount and fair value of derivatives as of September 30, 2021 and December 31, 2020. Schedule of Derivative Assets at Fair Value
Fair Values and Notional Values of Derivative Instruments
September 30, 2021 December 31, 2020
Balance Sheet Location Notional Amount Asset Fair Value Liability Fair Value Notional Amount Asset Fair Value Liability Fair Value
Derivatives not designated as hedging instruments:
Loan commitments Other assets and Other liabilities $ 1,085,101,600 $ 10,396,178 $ 816,661 $ 659,245,038 $ 12,592,672 $ 2,464,062
Put options Other liabilities 635,000 — 23,631
Call options Other liabilities 1,062,500 — 16,943 1,873,200 — 43,097
Total $ 1,086,799,100 $ 10,396,178 $ 857,235 $ 661,118,238 $ 12,592,672 $ 2,507,159 The
following table shows the gains and losses on derivatives for the periods presented. Schedule of Gains and Losses on Derivatives
Net Amount Gain (Loss) Net Amount Gain (Loss)
Three Months Ended September 30 Nine Months Ended September 30
Derivative Classification 2021 2020 2021 2020
Loan commitments Mortgage fee income $ (380,696 ) $ 3,901,086 $ (549,093 ) $ 12,454,218
Call and put options Gains on investments and other assets $ 12,985 $ 34,171 $ 128,270 $ 124,516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insurance, Commitments and Contingencies</t>
        </is>
      </c>
      <c r="B1" s="2" t="inlineStr">
        <is>
          <t>9 Months Ended</t>
        </is>
      </c>
    </row>
    <row r="2">
      <c r="B2" s="2" t="inlineStr">
        <is>
          <t>Sep. 30, 2021</t>
        </is>
      </c>
    </row>
    <row r="3">
      <c r="A3" s="3" t="inlineStr">
        <is>
          <t>Commitments and Contingencies Disclosure [Abstract]</t>
        </is>
      </c>
    </row>
    <row r="4">
      <c r="A4" s="4" t="inlineStr">
        <is>
          <t>Reinsurance, Commitments and Contingencies</t>
        </is>
      </c>
      <c r="B4" s="4" t="inlineStr">
        <is>
          <t xml:space="preserve">11)
Reinsurance, Commitments and Contingencies Reinsurance The
Company follows the procedure of reinsuring risks in excess of a specified limit, which ranges from $ 25,000 100,000 Mortgage
Loan Loss Settlements Future
loan losses can be extremely difficult to estimate. However, the Company believes that the Company’s reserve methodology and its
current practice of property preservation allow it to estimate its potential losses on loans sold. The estimated liability for indemnification
losses is included in other liabilities and accrued expenses and, as of September 30, 2021 and December 31, 2020, the balances were $ 2,408,233 20,583,618 Mortgage
Loan Loss Litigation Settlement
Agreement and Mutual Release with Lehman Brothers Holdings Inc. From
2004 to early 2008, SecurityNational Mortgage Company (“SecurityNational Mortgage”), a wholly owned subsidiary of the Company,
originated “limited documentation” or “reduced documentation” loans which were sold to certain affiliates of
Lehman Brothers Holdings Inc. (“Lehman Holdings”). Certain of these loans became the subject of disputes between SecurityNational
Mortgage and Lehman Holdings and certain Lehman Holdings affiliates. Lehman Holdings filed a Petition for Relief under Chapter 11 of
the United States Bankruptcy Code in 2008. In May of 2011, SecurityNational Mortgage filed a complaint in U.S. District Court against
certain Lehman Holdings affiliates. In June of 2011, Lehman Holdings filed a complaint in Federal District Court against SecurityNational
Mortgage, both of which were later resolved. In 2016, certain other pending loan disputes between SecurityNational Mortgage and Lehman
Holdings became the subject of an unsuccessful, non-binding alternate dispute resolution mediation proceeding. Thereafter,
in 2016, Lehman Holdings filed an adversary proceeding complaint against approximately 150 mortgage loan originators, including SecurityNational
Mortgage, in the U.S. Bankruptcy Court of the Southern District of New York, which included seeking damages relating to the alleged obligations
of the defendants under indemnification provisions of alleged agreements, in amounts to be determined at trial, including interest, attorneys’
fees and costs incurred by Lehman Holdings in enforcing the obligations of the defendants. The complaint was later amended with the latest
amended complaint filed against SecurityNational Mortgage on December 27, 2016, seeking damages to be determined at trial, including
interest, attorneys’ fees and costs. This complaint involved approximately 135 mortgage loans, there being millions of dollars
allegedly in dispute. These claims against SecurityNational Mortgage were asserted as a result of Lehman Holdings’ earlier settlements
with the Federal National Mortgage Association (“Fannie Mae”) and the Federal Home Loan Corporation (“Freddie Mac”). In
2018, Lehman Holdings filed a separate adversary proceeding complaint against SecurityNational Mortgage. This adversary proceeding allegedly
involved approximately 577 mortgage loans relative to private securitization trusts (“RMBS Loans”) and millions of dollars
in damages. Thereafter, Lehman Holdings made a filing that effectively reduced the number of RMBS Loans to 248. This proceeding was in
addition to the above-referenced proceeding involving the Fannie Mae and Freddie Mac mortgage loans. As with the above-referenced proceeding,
damages were sought including interest, costs, and attorneys’ fees. SecurityNational
Mortgage, as well as other defendants, have been involved in written discovery, and production of documents relative to the cases, and
the filing of motions. The deposition phase of the cases was yet to begin, as well as the later expert witness phase. Those phases would
require substantial expenditures of legal fees and costs. On
February 1, 2021, SecurityNational Mortgage executed a settlement agreement with Lehman Holdings in relation to these two adversary proceedings
wherein all mortgage loan related claims were resolved, thereby ending all liabilities asserted by Lehman Holdings and conclusively ending
all proceedings between SecurityNational Mortgage and Lehman Holdings. The full amount of SecurityNational Mortgage’s settlement
payment was accounted for in the Company’s loan loss reserve as of December 31, 2020 and was paid during the first quarter 2021. SECURITY
NATIONAL FINANCIAL CORPORATION AND SUBSIDIARIES Notes
to Condensed Consolidated Financial Statements September
30, 2021 (Unaudited) 11)
Reinsurance, Commitments and Contingencies Debt
Covenants for Mortgage Warehouse Lines of Credit The
Company, through its subsidiary SecurityNational Mortgage, has a $ 100,000,000 The agreement
charges interest at the 1-Month LIBOR rate plus 2.1% June 9, 2022 1.00 The
Company, through its subsidiary SecurityNational Mortgage, has a line of credit with Texas Capital Bank N.A. This agreement with the
bank allows SecurityNational Mortgage to borrow up to $ 100,000,000 The agreement charges
interest at the 1-Month LIBOR rate plus 2% August 9, 2022 1.00 The
Company through its subsidiary SecurityNational Mortgage, has a line of credit with Comerica Bank. This agreement with the bank allows
SecurityNational Mortgage to borrow up to $ 70,000,000 The agreement charges interest
at the 1-Month LIBOR rate plus 2.5% May 27, 2022 1.00 The
Company through its subsidiary SecurityNational Mortgage, has a line of credit with U.S Bank. This agreement with the bank allows SecurityNational
Mortgage to borrow up to $ 100,000,000 The agreement charges interest at the 1-Month LIBOR
rate plus 2.0% June 4, 2022 1.00 The
Company, through its subsidiary EverLEND Mortgage, has a line of credit with Texas Capital Bank N.A. This agreement with the bank allows
EverLEND Mortgage to borrow up to $ 5,000,000 The agreement charges interest at the 1-Month
LIBOR rate plus 2.5% August 18, 2022 1.00 The
agreements for warehouse lines include cross default provisions in that a covenant violation under one agreement constitutes a covenant
violation under the other agreement. As of September 30, 2021, the Company was in compliance with all debt covenants. SECURITY
NATIONAL FINANCIAL CORPORATION AND SUBSIDIARIES Notes
to Condensed Consolidated Financial Statements September
30, 2021 (Unaudited) 11)
Reinsurance, Commitments and Contingencies Other
Contingencies and Commitments The
Company has entered into commitments to fund construction and land development loans and has also provided financing for land acquisition
and development. As of September 30, 2021, the Company’s commitments were approximately $ 318,081,000 172,636,000 50% 80% 5.25% 8.00% The
Company belongs to a captive insurance group for certain casualty insurance, worker compensation and liability programs. Insurance reserves
are maintained relative to these programs. The level of exposure from catastrophic events is limited by the purchase of stop-loss and
aggregate liability reinsurance coverage. When estimating the insurance liabilities and related reserves, the captive insurance management
considers a number of factors, which include historical claims experience, demographic factors, severity factors and valuations provided
by independent third-party actuaries. If actual claims or adverse development of loss reserves occurs and exceed these estimates, additional
reserves may be required. The estimation process contains uncertainty since captive insurance management must use judgment to estimate
the ultimate cost that will be incurred to settle reported claims and unreported claims for incidents incurred but not reported as of
the balance sheet date. The
Company is a defendant in various other legal actions arising from the normal conduct of business. Management believes that none of the
actions, if adversely determined, will have a material effect on the Company’s financial position or results of operations. Based
on management’s assessment and legal counsel’s representations concerning the likelihood of unfavorable outcomes, no amounts
have been accrued for the above claims in the consolidated financial statements. The
Company is not a party to any other material legal proceedings outside the ordinary course of business or to any other legal proceedings,
which, if adversely determined, would have a material adverse effect on its financial condition or results of operations.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9 Months Ended</t>
        </is>
      </c>
    </row>
    <row r="2">
      <c r="B2" s="2" t="inlineStr">
        <is>
          <t>Sep. 30, 2021</t>
        </is>
      </c>
    </row>
    <row r="3">
      <c r="A3" s="3" t="inlineStr">
        <is>
          <t>Goodwill and Intangible Assets Disclosure [Abstract]</t>
        </is>
      </c>
    </row>
    <row r="4">
      <c r="A4" s="4" t="inlineStr">
        <is>
          <t>Mortgage Servicing Rights</t>
        </is>
      </c>
      <c r="B4" s="4" t="inlineStr">
        <is>
          <t xml:space="preserve">12)
Mortgage Servicing Rights The
Company initially records these MSRs at fair value as discussed in Note 8. After
being initially recorded at fair value, MSRs backed by mortgage loans are accounted for using the amortization method. Amortization expense
is included in other expenses on the consolidated statements of earnings. MSR amortization is determined by amortizing the MSR balance
in proportion to, and over the period of the estimated future net servicing income of the underlying financial assets. The
Company periodically assesses MSRs for impairment. Impairment occurs when the current fair value of the MSR falls below the asset’s
carrying value (carrying value is the amortized cost reduced by any related valuation allowance). If MSRs are impaired, the impairment
is recognized in current-period earnings and the carrying value of the MSRs is adjusted through a valuation allowance. Management
periodically reviews the various loan strata to determine whether the value of the MSRs in a given stratum is impaired and likely to
recover. When management deems recovery of the value to be unlikely in the foreseeable future, a write-down of the cost of the MSRs for
that stratum to its estimated recoverable value is charged to the valuation allowance. The
following is a summary of the MSR activity for the periods presented. Schedule
of Mortgage Servicing Rights
As of September 30 As of December 31
Amortized cost:
Balance before valuation allowance at beginning of year $ 35,210,516 $ 17,155,529
MSR additions resulting from loan sales 26,048,186 29,896,465
Amortization (1) (10,897,897 ) (11,841,478 )
Application of valuation allowance to write down MSRs with other than temporary
impairment — —
Balance before valuation allowance at end of period $ 50,360,805 $ 35,210,516
Valuation allowance for impairment of MSRs:
Balance at beginning of year $ — $ —
Additions — —
Application of valuation allowance to write down MSRs with other than temporary
impairment — —
Balance at end of period $ — $ —
Mortgage servicing rights, net $ 50,360,805 $ 35,210,516
Estimated fair value of MSRs at end of period $ 63,885,183 $ 38,702,358
(1) Included
in other expenses on the condensed consolidated statements of earnings SECURITY
NATIONAL FINANCIAL CORPORATION AND SUBSIDIARIES Notes
to Condensed Consolidated Financial Statements September
30, 2021 (Unaudited) 12)
Mortgage Servicing Rights The
following table summarizes the Company’s estimate of future amortization of its existing MSRs carried at amortized cost: Schedule of Finite-Lived Intangible Assets, Future Amortization Expense, Mortgage Servicing Rights
Estimated MSR Amortization
2021 $ 14,530,529
2022 10,129,095
2023 8,049,699
2024 6,378,335
2025 5,081,973
Thereafter 6,191,174
Total $ 50,360,805 The
Company collected the following contractual servicing fee income and late fee income as reported in other revenues on the condensed consolidated
statement of earnings: Schedule of Other Revenues
Three Months Ended Nine Months Ended
2021 2020 2021 2020
Contractual servicing fees $ 4,037,142 $ 2,340,546 $ 11,179,908 $ 6,055,055
Late fees 71,724 69,314 227,211 238,826
Total $ 4,108,866 $ 2,409,860 $ 11,407,119 $ 6,293,881 The
following is a summary of the unpaid principal balances (“UPB”) of the servicing portfolio for the periods presented: Summary of Unpaid Principal Balances of the Servicing Portfolio
As of September 30 2021 As of December 31 2020
Servicing UPB $ 6,709,170,790 $ 5,070,287,864 The
following key assumptions were used in determining MSR value: Schedule
of Assumptions Used in Determining MSR Value
Prepayment Average Discount
September 30, 2021 11.80 6.62 9.50
December 31, 2020 15.60 5.30 9.50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Investments:</t>
        </is>
      </c>
    </row>
    <row r="3">
      <c r="A3" s="4" t="inlineStr">
        <is>
          <t>Fixed maturity securities, available for sale, at estimated fair value (amortized cost of $238,809,528 and $265,150,484 for 2021 and 2020)</t>
        </is>
      </c>
      <c r="B3" s="6" t="n">
        <v>264844942</v>
      </c>
      <c r="C3" s="6" t="n">
        <v>294656679</v>
      </c>
    </row>
    <row r="4">
      <c r="A4" s="4" t="inlineStr">
        <is>
          <t>Equity securities at estimated fair value (cost of $8,198,282 and $9,698,490 for 2021 and 2020)</t>
        </is>
      </c>
      <c r="B4" s="5" t="n">
        <v>10729744</v>
      </c>
      <c r="C4" s="5" t="n">
        <v>11324239</v>
      </c>
    </row>
    <row r="5">
      <c r="A5" s="4" t="inlineStr">
        <is>
          <t>Mortgage loans held for investment (net of allowances for loan losses of $1,753,853 and $2,005,127 for 2021 and 2020)</t>
        </is>
      </c>
      <c r="B5" s="5" t="n">
        <v>307390481</v>
      </c>
      <c r="C5" s="5" t="n">
        <v>249343936</v>
      </c>
    </row>
    <row r="6">
      <c r="A6" s="4" t="inlineStr">
        <is>
          <t>Real estate held for investment (net of accumulated depreciation of $18,908,623 and $13,800,973 for 2021 and 2020)</t>
        </is>
      </c>
      <c r="B6" s="5" t="n">
        <v>189610360</v>
      </c>
      <c r="C6" s="5" t="n">
        <v>131684453</v>
      </c>
    </row>
    <row r="7">
      <c r="A7" s="4" t="inlineStr">
        <is>
          <t>Real estate held for sale</t>
        </is>
      </c>
      <c r="B7" s="5" t="n">
        <v>6081155</v>
      </c>
      <c r="C7" s="5" t="n">
        <v>7878807</v>
      </c>
    </row>
    <row r="8">
      <c r="A8" s="4" t="inlineStr">
        <is>
          <t>Other investments and policy loans (net of allowances for doubtful accounts of $1,795,037 and $1,645,475 for 2021 and 2020)</t>
        </is>
      </c>
      <c r="B8" s="5" t="n">
        <v>73615628</v>
      </c>
      <c r="C8" s="5" t="n">
        <v>73696661</v>
      </c>
    </row>
    <row r="9">
      <c r="A9" s="4" t="inlineStr">
        <is>
          <t>Accrued investment income</t>
        </is>
      </c>
      <c r="B9" s="5" t="n">
        <v>5386756</v>
      </c>
      <c r="C9" s="5" t="n">
        <v>5360523</v>
      </c>
    </row>
    <row r="10">
      <c r="A10" s="4" t="inlineStr">
        <is>
          <t>Total investments</t>
        </is>
      </c>
      <c r="B10" s="5" t="n">
        <v>857659066</v>
      </c>
      <c r="C10" s="5" t="n">
        <v>773945298</v>
      </c>
    </row>
    <row r="11">
      <c r="A11" s="4" t="inlineStr">
        <is>
          <t>Cash and cash equivalents</t>
        </is>
      </c>
      <c r="B11" s="5" t="n">
        <v>111498676</v>
      </c>
      <c r="C11" s="5" t="n">
        <v>106219429</v>
      </c>
    </row>
    <row r="12">
      <c r="A12" s="4" t="inlineStr">
        <is>
          <t>Loans held for sale at estimated fair value</t>
        </is>
      </c>
      <c r="B12" s="5" t="n">
        <v>312655843</v>
      </c>
      <c r="C12" s="5" t="n">
        <v>422772418</v>
      </c>
    </row>
    <row r="13">
      <c r="A13" s="4" t="inlineStr">
        <is>
          <t>Receivables (net of allowances for doubtful accounts of $1,664,747 and $1,685,382 for 2021 and 2020)</t>
        </is>
      </c>
      <c r="B13" s="5" t="n">
        <v>17158481</v>
      </c>
      <c r="C13" s="5" t="n">
        <v>10899207</v>
      </c>
    </row>
    <row r="14">
      <c r="A14" s="4" t="inlineStr">
        <is>
          <t>Restricted assets (including $4,596,169 and $3,989,415 for 2021 and 2020 at estimated fair value)</t>
        </is>
      </c>
      <c r="B14" s="5" t="n">
        <v>17448402</v>
      </c>
      <c r="C14" s="5" t="n">
        <v>16150036</v>
      </c>
    </row>
    <row r="15">
      <c r="A15" s="4" t="inlineStr">
        <is>
          <t>Cemetery perpetual care trust investments (including $3,173,658 and $2,810,070 for 2021 and 2020 at estimated fair value)</t>
        </is>
      </c>
      <c r="B15" s="5" t="n">
        <v>6762211</v>
      </c>
      <c r="C15" s="5" t="n">
        <v>6413167</v>
      </c>
    </row>
    <row r="16">
      <c r="A16" s="4" t="inlineStr">
        <is>
          <t>Receivable from reinsurers</t>
        </is>
      </c>
      <c r="B16" s="5" t="n">
        <v>15938343</v>
      </c>
      <c r="C16" s="5" t="n">
        <v>15569156</v>
      </c>
    </row>
    <row r="17">
      <c r="A17" s="4" t="inlineStr">
        <is>
          <t>Cemetery land and improvements</t>
        </is>
      </c>
      <c r="B17" s="5" t="n">
        <v>8432437</v>
      </c>
      <c r="C17" s="5" t="n">
        <v>8761436</v>
      </c>
    </row>
    <row r="18">
      <c r="A18" s="4" t="inlineStr">
        <is>
          <t>Deferred policy and pre-need contract acquisition costs</t>
        </is>
      </c>
      <c r="B18" s="5" t="n">
        <v>104251952</v>
      </c>
      <c r="C18" s="5" t="n">
        <v>100075276</v>
      </c>
    </row>
    <row r="19">
      <c r="A19" s="4" t="inlineStr">
        <is>
          <t>Mortgage servicing rights, net</t>
        </is>
      </c>
      <c r="B19" s="5" t="n">
        <v>50360805</v>
      </c>
      <c r="C19" s="5" t="n">
        <v>35210516</v>
      </c>
    </row>
    <row r="20">
      <c r="A20" s="4" t="inlineStr">
        <is>
          <t>Property and equipment, net</t>
        </is>
      </c>
      <c r="B20" s="5" t="n">
        <v>15200052</v>
      </c>
      <c r="C20" s="5" t="n">
        <v>12473345</v>
      </c>
    </row>
    <row r="21">
      <c r="A21" s="4" t="inlineStr">
        <is>
          <t>Value of business acquired</t>
        </is>
      </c>
      <c r="B21" s="5" t="n">
        <v>9034414</v>
      </c>
      <c r="C21" s="5" t="n">
        <v>8955249</v>
      </c>
    </row>
    <row r="22">
      <c r="A22" s="4" t="inlineStr">
        <is>
          <t>Goodwill</t>
        </is>
      </c>
      <c r="B22" s="5" t="n">
        <v>3519588</v>
      </c>
      <c r="C22" s="5" t="n">
        <v>3519588</v>
      </c>
    </row>
    <row r="23">
      <c r="A23" s="4" t="inlineStr">
        <is>
          <t>Other</t>
        </is>
      </c>
      <c r="B23" s="5" t="n">
        <v>28405710</v>
      </c>
      <c r="C23" s="5" t="n">
        <v>27976357</v>
      </c>
    </row>
    <row r="24">
      <c r="A24" s="4" t="inlineStr">
        <is>
          <t>Total Assets</t>
        </is>
      </c>
      <c r="B24" s="5" t="n">
        <v>1558325980</v>
      </c>
      <c r="C24" s="5" t="n">
        <v>1548940478</v>
      </c>
    </row>
    <row r="25">
      <c r="A25" s="3" t="inlineStr">
        <is>
          <t>Liabilities</t>
        </is>
      </c>
    </row>
    <row r="26">
      <c r="A26" s="4" t="inlineStr">
        <is>
          <t>Future policy benefits and unpaid claims</t>
        </is>
      </c>
      <c r="B26" s="5" t="n">
        <v>860871187</v>
      </c>
      <c r="C26" s="5" t="n">
        <v>844790087</v>
      </c>
    </row>
    <row r="27">
      <c r="A27" s="4" t="inlineStr">
        <is>
          <t>Unearned premium reserve</t>
        </is>
      </c>
      <c r="B27" s="5" t="n">
        <v>3126372</v>
      </c>
      <c r="C27" s="5" t="n">
        <v>3328623</v>
      </c>
    </row>
    <row r="28">
      <c r="A28" s="4" t="inlineStr">
        <is>
          <t>Bank and other loans payable</t>
        </is>
      </c>
      <c r="B28" s="5" t="n">
        <v>263186923</v>
      </c>
      <c r="C28" s="5" t="n">
        <v>297824368</v>
      </c>
    </row>
    <row r="29">
      <c r="A29" s="4" t="inlineStr">
        <is>
          <t>Deferred pre-need cemetery and mortuary contract revenues</t>
        </is>
      </c>
      <c r="B29" s="5" t="n">
        <v>14184328</v>
      </c>
      <c r="C29" s="5" t="n">
        <v>13080179</v>
      </c>
    </row>
    <row r="30">
      <c r="A30" s="4" t="inlineStr">
        <is>
          <t>Cemetery perpetual care obligation</t>
        </is>
      </c>
      <c r="B30" s="5" t="n">
        <v>4248379</v>
      </c>
      <c r="C30" s="5" t="n">
        <v>4087704</v>
      </c>
    </row>
    <row r="31">
      <c r="A31" s="4" t="inlineStr">
        <is>
          <t>Accounts payable</t>
        </is>
      </c>
      <c r="B31" s="5" t="n">
        <v>13921187</v>
      </c>
      <c r="C31" s="5" t="n">
        <v>8932683</v>
      </c>
    </row>
    <row r="32">
      <c r="A32" s="4" t="inlineStr">
        <is>
          <t>Other liabilities and accrued expenses</t>
        </is>
      </c>
      <c r="B32" s="5" t="n">
        <v>69236255</v>
      </c>
      <c r="C32" s="5" t="n">
        <v>87650981</v>
      </c>
    </row>
    <row r="33">
      <c r="A33" s="4" t="inlineStr">
        <is>
          <t>Income taxes</t>
        </is>
      </c>
      <c r="B33" s="5" t="n">
        <v>32835181</v>
      </c>
      <c r="C33" s="5" t="n">
        <v>25258800</v>
      </c>
    </row>
    <row r="34">
      <c r="A34" s="4" t="inlineStr">
        <is>
          <t>Total liabilities</t>
        </is>
      </c>
      <c r="B34" s="5" t="n">
        <v>1261609812</v>
      </c>
      <c r="C34" s="5" t="n">
        <v>1284953425</v>
      </c>
    </row>
    <row r="35">
      <c r="A35" s="3" t="inlineStr">
        <is>
          <t>Stockholders’ Equity</t>
        </is>
      </c>
    </row>
    <row r="36">
      <c r="A36" s="4" t="inlineStr">
        <is>
          <t>Preferred Stock - non-voting - $1.00 par value; 5,000,000 shares authorized; none issued or outstanding</t>
        </is>
      </c>
      <c r="B36" s="4" t="inlineStr">
        <is>
          <t xml:space="preserve"> </t>
        </is>
      </c>
      <c r="C36" s="4" t="inlineStr">
        <is>
          <t xml:space="preserve"> </t>
        </is>
      </c>
    </row>
    <row r="37">
      <c r="A37" s="4" t="inlineStr">
        <is>
          <t>Additional paid-in capital</t>
        </is>
      </c>
      <c r="B37" s="5" t="n">
        <v>57462981</v>
      </c>
      <c r="C37" s="5" t="n">
        <v>50287253</v>
      </c>
    </row>
    <row r="38">
      <c r="A38" s="4" t="inlineStr">
        <is>
          <t>Accumulated other comprehensive income, net of taxes</t>
        </is>
      </c>
      <c r="B38" s="5" t="n">
        <v>20473292</v>
      </c>
      <c r="C38" s="5" t="n">
        <v>23243133</v>
      </c>
    </row>
    <row r="39">
      <c r="A39" s="4" t="inlineStr">
        <is>
          <t>Retained earnings</t>
        </is>
      </c>
      <c r="B39" s="5" t="n">
        <v>179195423</v>
      </c>
      <c r="C39" s="5" t="n">
        <v>153739167</v>
      </c>
    </row>
    <row r="40">
      <c r="A40" s="4" t="inlineStr">
        <is>
          <t>Treasury stock at cost – 44,145 Class A shares and 95,356 Class C shares in 2021; and 227,852 Class A shares and 10,985 Class C shares in 2020</t>
        </is>
      </c>
      <c r="B40" s="5" t="n">
        <v>-1127442</v>
      </c>
      <c r="C40" s="5" t="n">
        <v>-1833272</v>
      </c>
    </row>
    <row r="41">
      <c r="A41" s="4" t="inlineStr">
        <is>
          <t>Total stockholders’ equity</t>
        </is>
      </c>
      <c r="B41" s="5" t="n">
        <v>296716168</v>
      </c>
      <c r="C41" s="5" t="n">
        <v>263987053</v>
      </c>
    </row>
    <row r="42">
      <c r="A42" s="4" t="inlineStr">
        <is>
          <t>Total Liabilities and Stockholders’ Equity</t>
        </is>
      </c>
      <c r="B42" s="5" t="n">
        <v>1558325980</v>
      </c>
      <c r="C42" s="5" t="n">
        <v>1548940478</v>
      </c>
    </row>
    <row r="43">
      <c r="A43" s="4" t="inlineStr">
        <is>
          <t>Common Class A [Member]</t>
        </is>
      </c>
    </row>
    <row r="44">
      <c r="A44" s="3" t="inlineStr">
        <is>
          <t>Stockholders’ Equity</t>
        </is>
      </c>
    </row>
    <row r="45">
      <c r="A45" s="4" t="inlineStr">
        <is>
          <t>Common Stock, Value</t>
        </is>
      </c>
      <c r="B45" s="5" t="n">
        <v>35188096</v>
      </c>
      <c r="C45" s="5" t="n">
        <v>33191566</v>
      </c>
    </row>
    <row r="46">
      <c r="A46" s="4" t="inlineStr">
        <is>
          <t>Common Class B [Member]</t>
        </is>
      </c>
    </row>
    <row r="47">
      <c r="A47" s="3" t="inlineStr">
        <is>
          <t>Stockholders’ Equity</t>
        </is>
      </c>
    </row>
    <row r="48">
      <c r="A48" s="4" t="inlineStr">
        <is>
          <t>Common Stock, Value</t>
        </is>
      </c>
      <c r="B48" s="4" t="inlineStr">
        <is>
          <t xml:space="preserve"> </t>
        </is>
      </c>
      <c r="C48" s="4" t="inlineStr">
        <is>
          <t xml:space="preserve"> </t>
        </is>
      </c>
    </row>
    <row r="49">
      <c r="A49" s="4" t="inlineStr">
        <is>
          <t>Common Class C [Member]</t>
        </is>
      </c>
    </row>
    <row r="50">
      <c r="A50" s="3" t="inlineStr">
        <is>
          <t>Stockholders’ Equity</t>
        </is>
      </c>
    </row>
    <row r="51">
      <c r="A51" s="4" t="inlineStr">
        <is>
          <t>Common Stock, Value</t>
        </is>
      </c>
      <c r="B51" s="6" t="n">
        <v>5523818</v>
      </c>
      <c r="C51" s="6" t="n">
        <v>5359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3)
Income Taxes The
Company’s overall effective tax rate for the three months ended September 30, 2021 and 2020 was 23.7% 24.0% 3,352,663 9,279,162 24.3% 23.6% 10,998,876 15,965,656 21% Interim
income taxes are based on an estimated annualized effective tax rate applied to the respective quarterly periods, adjusted for discrete
tax items in the period in which they occur. Although the Company believes its tax estimates are reasonable, the Company can make no
assurance that the final tax outcome of these matters will not be different from that which it has reflected in its historical income
tax provisions and accrua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1</t>
        </is>
      </c>
    </row>
    <row r="3">
      <c r="A3" s="3" t="inlineStr">
        <is>
          <t>Revenue from Contract with Customer [Abstract]</t>
        </is>
      </c>
    </row>
    <row r="4">
      <c r="A4" s="4" t="inlineStr">
        <is>
          <t>Revenues from Contracts with Customers</t>
        </is>
      </c>
      <c r="B4" s="4" t="inlineStr">
        <is>
          <t xml:space="preserve">14)
Revenues from Contracts with Customers The
Company reports revenues from contracts with customers pursuant to ASC No. 606, Revenue from Contracts with Customers Information
about Performance Obligations and Contract Balances The
Company’s cemetery and mortuary segment sells a variety of goods and services to customers in both at-need and pre-need situations.
Due to the timing of the fulfillment of the obligation, revenue is deferred until that obligation is fulfilled. The
Company’s three types of future obligations are as follows: Pre-need
Merchandise and Service Revenue At-need
Specialty Merchandise Revenue Deferred
Pre-need Land Revenue Complete
payment of the contract does not constitute fulfillment of the performance obligation. Goods or services are deferred until such time
the service is performed or merchandise is received. Pre-need contracts are required to be paid in full prior to a customer using a good
or service from a pre-need contract. Goods and services from pre-need contracts can be transferred when paid in full from one owner to
another. In such cases, the Company will act as an agent in transferring the requested goods and services. A transfer of goods and services
does not fulfill an obligation and revenue remains deferred. SECURITY
NATIONAL FINANCIAL CORPORATION AND SUBSIDIARIES Notes
to Condensed Consolidated Financial Statements September
30, 2021 (Unaudited) 14)
Revenues from Contracts with Customers 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1) $ 4,119,988 $ — $ 13,080,179
Closing (9/30/2021) 4,952,257 — 14,184,328
Increase/(decrease) 832,269 — 1,104,149
Contract Balances
Receivables (1) Contract Asset Contract Liability
Opening (1/1/2020) $ 2,778,879 $ — $ 12,607,978
Closing (12/31/2020) 4,119,988 — 13,080,179
Increase/(decrease) 1,341,109 — 472,201
(1) Included
in Receivables, net on the condensed consolidated balance sheets The
amount of revenue recognized and included in the opening contract liability balance for the three months ended September 30, 2021 and
2020 was $ 1,143,745 1,427,418 3,588,682 3,258,824 The
difference between the opening and closing balances of the Company’s contract assets and contract liabilities primarily results
from the timing difference between the Company’s performance and the customer’s payment. Disaggregation
of Revenue The
following table disaggregates revenue for the Company’s cemetery and mortuary contracts for the periods presented: Schedule of Revenues of the Cemetery and Mortuary Contracts
Three Months Ended Nine Months
2021 2020 2021 2020
Major goods/service lines
At-need $ 4,129,203 $ 4,272,816 $ 12,172,631 $ 10,915,712
Pre-need 1,838,472 1,098,899 6,055,568 3,614,872
Net mortuary and cemetery
sales $ 5,967,675 $ 5,371,715 $ 18,228,199 $ 14,530,584
Timing of Revenue Recognition
Goods transferred at a point in time $ 4,132,050 $ 3,559,431 $ 12,882,878 $ 9,641,751
Services transferred at a point in time 1,835,625 1,812,284 5,345,321 4,888,833
Net mortuary and cemetery
sales $ 5,967,675 $ 5,371,715 $ 18,228,199 $ 14,530,584 The
following table reconciles revenues from cemetery and mortuary contracts to Note 7 – Business Segment Information for the Cemetery/Mortuary
Segment for the periods presented: Schedule of Reconciliation of Revenues from Cemetery and Mortuary Contracts to Business Segment Information
Three Months Ended Nine Months Ended
2021 2020 2021 2020
Net mortuary and cemetery sales $ 5,967,675 $ 5,371,715 $ 18,228,199 $ 14,530,584
Gains (losses) on investments and other assets (112,828 ) (66,673 ) 913,058 (244,413 )
Net investment income 826,008 168,478 1,296,899 444,971
Other revenues 24,492 22,470 74,378 84,849
Revenues from external customers 6,705,347 5,495,990 20,512,534 14,815,9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chedule of Investments</t>
        </is>
      </c>
      <c r="B4" s="4" t="inlineStr">
        <is>
          <t xml:space="preserve">The
Company’s investments as of September 30, 2021 are summarized as follows: Schedule
of Investments
Amortized Cost Gross Unrealized Gains Gross Unrealized Losses Estimated Fair Value
September 30, 2021:
Fixed maturity securities, available for sale, at estimated fair value:
U.S. Treasury securities and obligations of U.S. Government agencies $ 22,284,283 $ 794,130 $ — $ 23,078,413
Obligations of states and political subdivisions 5,077,822 229,814 (5,226 ) 5,302,410
Corporate securities including public utilities 174,862,169 24,331,635 (291,388 ) 198,902,416
Mortgage-backed securities 36,316,313 1,148,676 (185,752 ) 37,279,237
Redeemable preferred stock 268,941 13,525 — 282,466
Total fixed maturity securities available for sale $ 238,809,528 $ 26,517,780 $ (482,366 ) $ 264,844,942
Equity securities at estimated fair value:
Common stock:
Industrial, miscellaneous and all other $ 8,198,282 $ 2,885,061 $ (353,599 ) $ 10,729,744
Total equity securities at estimated fair value $ 8,198,282 $ 2,885,061 $ (353,599 ) $ 10,729,744
Mortgage loans held for investment at amortized cost:
Residential $ 89,544,581
Residential construction 169,030,287
Commercial 52,087,010
Less: Unamortized deferred loan fees, net (1,013,925 )
Less: Allowance for loan losses (1,753,853 )
Less: Net discounts (503,619 )
Total mortgage loans held for investment $ 307,390,481
Real estate held for investment - net of accumulated depreciation:
Residential $ 46,606,702
Commercial 143,003,658
Total real estate held for investment $ 189,610,360
Real estate held for sale:
Residential $ 1,190,602
Commercial 4,890,553
Total real estate held for sale $ 6,081,155
Other investments and policy loans at amortized cost:
Policy loans $ 13,699,414
Insurance assignments 53,417,350
Federal Home Loan Bank stock (1) 3,105,100
Other investments 5,188,801
Less: Allowance for doubtful accounts (1,795,037 )
Total policy loans and other investments $ 73,615,628
Accrued investment income $ 5,386,756
Total investments $ 857,659,066
(1) Includes
$905,700 of Membership stock and $2,199,440 of Activity stock due to short-term borrowings. SECURITY
NATIONAL FINANCIAL CORPORATION AND SUBSIDIARIES Notes
to Condensed Consolidated Financial Statements September
30, 2021 (Unaudited) 3) Investments The
Company’s investments as of December 31, 2020 are summarized as follows:
Amortized Cost Gross Unrealized Gains Gross Unrealized Losses Estimated Fair Value
December 31, 2020:
Fixed maturity securities, available for sale, at estimated fair value:
U.S. Treasury securities and obligations of U.S. Government agencies $ 42,381,805 $ 1,358,562 $ — $ 43,740,367
Obligations of states and political subdivisions 5,383,762 312,214 (1,261 ) 5,694,715
Corporate securities including public utilities 186,067,912 27,216,496 (681,478 ) 212,602,930
Mortgage-backed securities 31,047,791 1,565,377 (267,106 ) 32,346,062
Redeemable preferred stock 269,214 3,391 — 272,605
Total fixed maturity securities available for sale $ 265,150,484 $ 30,456,040 $ (949,845 ) $ 294,656,679
Equity securities at estimated fair value:
Common stock:
Industrial, miscellaneous and all other $ 9,698,490 $ 2,376,156 $ (750,407 ) $ 11,324,239
Total equity securities at estimated fair value $ 9,698,490 $ 2,376,156 $ (750,407 ) $ 11,324,239
Mortgage loans held for investment at amortized cost:
Residential $ 95,822,448
Residential construction 111,111,777
Commercial 46,836,866
Less: Unamortized deferred loan fees, net (1,161,132 )
Less: Allowance for loan losses (2,005,127 )
Less: Net discounts (1,260,896 )
Total mortgage loans held for investment $ 249,343,936
Real estate held for investment - net of accumulated depreciation:
Residential $ 24,843,743
Commercial 106,840,710
Total real estate held for investment $ 131,684,453
Real estate held for sale:
Residential $ 3,478,254
Commercial 4,400,553
Total real estate held for sale $ 7,878,807
Other investments and policy loans at amortized cost:
Policy loans $ 14,171,589
Insurance assignments 53,231,131
Federal Home Loan Bank stock (1) 2,506,600
Other investments 5,432,816
Less: Allowance for doubtful accounts (1,645,475 )
Total policy loans and other investments $ 73,696,661
Accrued investment income $ 5,360,523
Total investments $ 773,945,298
(1) Includes
$866,900 of Membership stock and $1,639,700 of Activity stock due to short-term borrowings. </t>
        </is>
      </c>
    </row>
    <row r="5">
      <c r="A5" s="4" t="inlineStr">
        <is>
          <t>Schedule of Unrealized Loss on Investments</t>
        </is>
      </c>
      <c r="B5" s="4" t="inlineStr">
        <is>
          <t xml:space="preserve">Schedule of Unrealized Loss on Investments
Unrealized Losses for Less than Twelve Months Fair Value Unrealized Losses for More than Twelve Months Fair Value Total Unrealized Loss Fair Value
At September 30, 2021
Obligations of States and Political Subdivisions $ 5,226 $ 756,793 $ — $ — $ 5,226 $ 756,793
Corporate Securities 62,966 3,633,271 228,422 4,226,222 291,388 7,859,493
Mortgage and other asset-backed securities 67,554 7,858,646 118,198 1,759,305 185,752 9,617,951
Total unrealized losses $ 135,746 $ 12,248,710 $ 346,620 $ 5,985,527 $ 482,366 $ 18,234,237
At December 31, 2020
Obligations of States and Political Subdivisions $ 1,261 $ 206,812 $ — $ — $ 1,261 $ 206,812
Corporate Securities 242,596 9,919,298 438,882 2,593,026 681,478 12,512,324
Mortgage and other asset-backed securities 266,522 3,455,574 584 51,961 267,106 3,507,535
Total unrealized losses $ 510,379 $ 13,581,684 $ 439,466 $ 2,644,987 $ 949,845 $ 16,226,671 </t>
        </is>
      </c>
    </row>
    <row r="6">
      <c r="A6" s="4" t="inlineStr">
        <is>
          <t>Schedule of Earnings on Fixed Maturity Securities</t>
        </is>
      </c>
      <c r="B6" s="4" t="inlineStr">
        <is>
          <t xml:space="preserve">The
following table presents a rollforward of the Company’s cumulative other than temporary credit impairments (“OTTI”)
recognized in earnings on fixed maturity securities available for sale for the nine months ended September 30: Schedule of Earnings on Fixed Maturity Securities
2021 2020
Balance of credit-related OTTI at January 1 $ 370,975 $ —
Additions for credit impairments recognized on:
Securities not previously impaired — —
Securities previously impaired — —
Reductions for credit impairments previously recognized on:
Securities that matured or were sold during the period (realized) — —
Securities due to an increase in expected cash flows — —
Balance of credit-related OTTI at September 30 $ 370,975 $ — </t>
        </is>
      </c>
    </row>
    <row r="7">
      <c r="A7" s="4" t="inlineStr">
        <is>
          <t>Schedule of Investments Classified by Contractual Maturity Date</t>
        </is>
      </c>
      <c r="B7" s="4" t="inlineStr">
        <is>
          <t xml:space="preserve">The
amortized cost and estimated fair value of fixed maturity securities available for sale at September 30, 2021, by contractual maturity,
are shown below. Expected maturities may differ from contractual maturities because certain borrowers may have the right to call or prepay
obligations with or without call or prepayment penalties. Schedule
of Investments Classified by Contractual Maturity Date
Amortized Estimated Fair
Due in 1 year $ 469,744 $ 474,140
Due in 2-5 years 62,693,405 66,205,403
Due in 5-10 years 71,364,711 79,246,211
Due in more than 10 years 67,696,414 81,357,485
Mortgage-backed securities 36,316,313 37,279,237
Redeemable preferred stock 268,941 282,466
Total $ 238,809,528 $ 264,844,942 </t>
        </is>
      </c>
    </row>
    <row r="8">
      <c r="A8" s="4" t="inlineStr">
        <is>
          <t>Schedule of Gain (Loss) on Investments</t>
        </is>
      </c>
      <c r="B8" s="4" t="inlineStr">
        <is>
          <t>The
Company’s net realized gains and losses from sales, calls, and maturities, unrealized gains and losses on equity securities, and
other than temporary impairments are summarized as follows: Schedule
of Gain (Loss) on Investments
Three Months Ended Nine Months Ended
2021 2020 2021 2020
Fixed maturity securities:
Gross realized gains $ 244,275 $ 50,171 $ 517,934 $ 201,130
Gross realized losses (16,812 ) (39,130 ) (31,698 ) (51,219 )
Equity securities:
Gains (losses) on securities sold 119,614 95,331 372,194 (12,141 )
Unrealized gains and (losses) on securities held at the end of the period (122,505 ) 511,168 1,319,919 (512,629 )
Other assets:
Gross realized gains 855,282 1,480,053 2,702,084 1,985,817
Gross realized losses (102,954 ) (1,297,086 ) (466,216 ) (1,784,419 )
Total $ 976,900 $ 800,507 $ 4,414,217 $ (173,461 )</t>
        </is>
      </c>
    </row>
    <row r="9">
      <c r="A9" s="4" t="inlineStr">
        <is>
          <t>Schedule of Major Categories of Net Investment Income</t>
        </is>
      </c>
      <c r="B9" s="4" t="inlineStr">
        <is>
          <t xml:space="preserve">Information
regarding sales of fixed maturity securities available for sale is summarized as follows: Schedule of Major Categories of Net Investment Income
Three Months Ended Nine Months Ended
2021 2020 2021 2020
Proceeds from sales $ 843,151 $ 214,200 $ 2,826,082 $ 2,967,531
Gross realized gains 13,878 16,302 223,010 149,641
Gross realized losses (3,249 ) (906 ) (3,249 ) (1,043 ) Major
categories of net investment income are as follows:
Three Months Ended Nine Months Ended
2021 2020 2021 2020
Fixed maturity securities $ 2,667,848 $ 3,191,064 $ 8,189,971 $ 9,258,850
Equity securities 111,213 126,369 345,482 329,534
Mortgage loans held for investment 7,040,773 6,918,081 20,027,656 18,154,123
Real estate 3,307,980 2,998,806 9,353,459 8,940,072
Policy loans 229,857 264,422 694,345 755,914
Insurance assignments 4,781,079 4,561,574 14,298,126 13,244,176
Other investments 35,118 — 88,124 25,421
Cash and cash equivalents 81,186 65,460 154,810 385,848
Gross investment income 18,255,054 18,125,776 53,151,973 51,093,938
Investment expenses (3,162,092 ) (3,416,634 ) (9,587,806 ) (10,021,552 )
Net investment income $ 15,092,962 $ 14,709,142 $ 43,564,167 $ 41,072,386 </t>
        </is>
      </c>
    </row>
    <row r="10">
      <c r="A10" s="4" t="inlineStr">
        <is>
          <t>Schedule of Commercial Real Estate Investment</t>
        </is>
      </c>
      <c r="B10" s="4" t="inlineStr">
        <is>
          <t>The
following is a summary of the Company’s commercial real estate held for investment for the periods presented: Schedule
of Commercial Real Estate Investment
Net Ending Balance Total Square Footage
September 30 2021 December 31 2020 September 30 2021 December 31 2020
Utah (1) $ 137,296,733 $ 100,927,528 369,899 379,066
Louisiana 2,438,053 2,998,684 31,778 84,841
Mississippi 2,879,727 2,914,498 19,694 21,521
California 389,145 — 2,872 —
$ 143,003,658 $ 106,840,710 424,243 485,428
(1) Includes Center53 phase 1 completed and phase 2, which is currently
under construction. The
following is a summary of the Company’s commercial real estate held for sale for the periods presented:
Net Ending Balance Total Square Footage
September 30 December 31 September 30 December 31
Kansas $ 4,000,000 $ 4,000,000 222,679 222,679
Louisiana 490,000 — 53,063 —
Texas (1) 249,000 249,000 — —
Mississippi 151,553 151,553 — 12,300
$ 4,890,553 $ 4,400,553 275,742 234,979
(1) Improved
commercial pad</t>
        </is>
      </c>
    </row>
    <row r="11">
      <c r="A11" s="4" t="inlineStr">
        <is>
          <t>Schedule of Residential Real Estate Investment</t>
        </is>
      </c>
      <c r="B11" s="4" t="inlineStr">
        <is>
          <t xml:space="preserve">The
following is a summary of the Company’s residential real estate held for investment for the periods presented: Schedule
of Residential Real Estate Investment
Net Ending Balance
September 30 December 31
Utah (1) $ 46,520,521 $ 24,557,562
Washington (2) 286,181 286,181
$ 46,606,702 $ 24,843,743
(1) Includes
subdivision land developments
(2) Improved
residential lots Additional
information regarding the Company’s subdivision land developments in Utah is summarized as follows:
September 30 December 31
Lots available for sale 106 36
Lots to be developed 1,254 350
Ending Balance $ 46,111,025 $ 23,777,478 The
following is a summary of the Company’s residential real estate held for sale for the periods presented:
Net Ending Balance
September 30 December 31
Nevada $ 979,640 $ 979,640
Florida — 744,322
Texas 200,962 —
Ohio 10,000 10,000
Utah — 1,744,292
$ 1,190,602 $ 3,478,254 </t>
        </is>
      </c>
    </row>
    <row r="12">
      <c r="A12" s="4" t="inlineStr">
        <is>
          <t>Schedule of Real Estate Owned and Occupied by the Company</t>
        </is>
      </c>
      <c r="B12" s="4" t="inlineStr">
        <is>
          <t>The
primary business units of the Company occupy a portion of the real estate owned by the Company. As of September 30, 2021, real estate
owned and occupied by the Company is summarized as follows: Schedule
of Real Estate Owned and Occupied by the Company
Location Business Segment Approximate Square Square Footage Occupied by the Company
121 W. Election Rd., Draper, UT Corporate Offices, Life Insurance and 78,979 18 %
5201 Green Street, Salt Lake City, UT (1) Life Insurance and Mortgage Operations 39,157 73 %
1044 River Oaks Dr., Flowood, MS Life Insurance Operations 19,694 28 %
1818 Marshall Street, Shreveport, LA (1) Life Insurance Operations 12,274 100 %
909 Foisy Street, Alexandria, LA (1) Life Insurance Sales 8,059 100 %
812 Sheppard Street, Minden, LA (1) Life Insurance Sales 1,560 100 %
1550 N 3rd Street, Jena, LA (1) Life Insurance Sales 1,737 100 %
(1) Included in property and equipment on the condensed consolidated
balance sheets</t>
        </is>
      </c>
    </row>
    <row r="13">
      <c r="A13" s="4" t="inlineStr">
        <is>
          <t>Schedule of Allowance for Loan Losses as Contra-Asset Account</t>
        </is>
      </c>
      <c r="B13" s="4" t="inlineStr">
        <is>
          <t xml:space="preserve">The
Company establishes a valuation allowance for credit losses in its mortgage loans held for investment portfolio. The following is a summary
of the allowance for loan losses as a contra-asset account for the periods presented: Schedule of Allowance for Loan Losses as Contra-Asset Account
Commercial Residential Residential Construction Total
September 30, 2021
Allowance for credit losses:
Beginning balance - January 1, 2021 $ 187,129 $ 1,774,796 $ 43,202 $ 2,005,127
Charge-offs — — — —
Provision — (251,274 ) — (251,273 )
Ending balance - September 30, 2021 $ 187,129 $ 1,523,522 $ 43,202 $ 1,753,853
Ending balance: individually evaluated for impairment $ — $ 131,576 $ — $ 131,576
Ending balance: collectively evaluated for impairment $ 187,129 $ 1,391,946 $ 43,202 $ 1,622,277
Mortgage loans:
Ending balance – September 30, 2021 $ 52,087,010 $ 89,544,581 $ 169,030,287 $ 310,661,878
Ending balance: individually evaluated for impairment $ 575,260 $ 3,170,462 $ — $ 3,745,722
Ending balance: collectively evaluated for impairment $ 51,511,750 $ 86,374,119 $ 169,030,287 $ 306,916,156
December 31, 2020
Allowance for credit losses:
Beginning balance - January 1, 2020 $ 187,129 $ 1,222,706 $ 43,202 $ 1,453,037
Charge-offs — — — —
Provision — 552,090 — 552,090
Ending balance – December 31, 2020 $ 187,129 $ 1,774,796 $ 43,202 $ 2,005,127
Ending balance: individually evaluated for impairment $ — $ 219,905 $ — $ 219,905
Ending balance: collectively evaluated for impairment $ 187,129 $ 1,554,891 $ 43,202 $ 1,785,222
Mortgage loans:
Ending balance - December 31, 2020 $ 46,836,866 $ 111,111,777 $ 95,822,448 $ 253,771,091
Ending balance: individually evaluated for impairment $ 2,148,827 $ 7,932,680 $ 200,963 $ 10,282,470
Ending balance: collectively evaluated for impairment $ 44,688,039 $ 103,179,097 $ 95,621,485 $ 243,488,621 </t>
        </is>
      </c>
    </row>
    <row r="14">
      <c r="A14" s="4" t="inlineStr">
        <is>
          <t>Schedule of Aging of Mortgage Loans</t>
        </is>
      </c>
      <c r="B14" s="4" t="inlineStr">
        <is>
          <t>The
following is a summary of the aging of mortgage loans held for investment for the periods presented: Schedule of Aging of Mortgage Loans
Commercial Residential Residential Total
September 30, 2021
30-59 Days Past Due $ 5,920,000 $ 2,675,378 $ — $ 8,595,378
60-89 Days Past Due 451,337 861,848 1,799,000 3,112,185
Greater Than 90 Days (1) 473,372 2,021,311 — 2,494,683
In Process of Foreclosure (1) 101,888 1,149,151 — 1,251,039
Total Past Due 6,946,597 6,707,686 1,799,000 15,453,285
Current 45,140,413 82,836,895 167,231,287 295,208,595
Total Mortgage Loans 52,087,010 89,544,581 169,030,287 310,661,878
Allowance for Loan Losses (187,129 ) (1,523,522 ) (43,202 ) (1,753,853 )
Unamortized deferred loan fees, net (27,735 ) (695,987 ) (290,203 ) (1,013,925 )
Unamortized discounts, net (269,363 ) (234,256 ) — (503,619 )
Net Mortgage Loans $ 51,602,783 $ 87,090,816 $ 168,696,882 $ 307,390,481
December 31, 2020
30-59 Days Past Due $ 233,200 $ 5,866,505 $ 127,191 $ 6,226,896
60-89 Days Past Due 812,780 2,048,148 — 2,860,928
Greater Than 90 Days (1) 2,148,827 5,669,583 — 7,818,410
In Process of Foreclosure (1) — 2,263,097 200,963 2,464,060
Total Past Due 3,194,807 15,847,333 328,154 19,370,294
Current 43,642,059 79,975,115 110,783,623 234,400,797
Total Mortgage Loans 46,836,866 95,822,448 111,111,777 253,771,091
Allowance for Loan Losses (187,129 ) (1,774,796 ) (43,202 ) (2,005,127 )
Unamortized deferred loan fees, net (32,557 ) (909,864 ) (218,711 ) (1,161,132 )
Unamortized discounts, net (880,721 ) (380,175 ) — (1,260,896 )
Net Mortgage Loans $ 45,736,459 $ 92,757,613 $ 110,849,864 $ 249,343,936
(1) Interest
income is not recognized on loans past due greater than 90 days or in foreclosure.</t>
        </is>
      </c>
    </row>
    <row r="15">
      <c r="A15" s="4" t="inlineStr">
        <is>
          <t>Schedule of Impaired Mortgage Loans</t>
        </is>
      </c>
      <c r="B15" s="4" t="inlineStr">
        <is>
          <t xml:space="preserve"> Schedule of Impaired Mortgage Loans
Recorded Investment Unpaid Principal Balance Related Allowance Average Recorded Investment Interest Income Recognized
September 30, 2021
With no related allowance recorded:
Commercial $ 575,260 $ 575,260 $ — $ 830,696 $ —
Residential 2,268,746 2,268,746 — 2,868,607 —
Residential construction — — — 133,975 —
With an allowance recorded:
Commercial $ — $ — $ — $ — $ —
Residential 901,716 901,716 131,576 892,335 —
Residential construction — — — — —
Total:
Commercial $ 575,260 $ 575,260 $ — $ 830,696 $ —
Residential 3,170,462 3,170,462 131,576 3,760,942 —
Residential construction — — — 133,975 —
December 31, 2020
With no related allowance recorded:
Commercial $ 2,148,827 $ 2,148,827 $ — $ 1,866,819 $ —
Residential 6,415,419 6,415,419 — 5,010,078 —
Residential construction 200,963 200,963 — 555,278 —
With an allowance recorded:
Commercial $ — $ — $ — $ — $ —
Residential 1,517,261 1,517,261 219,905 1,182,368 —
Residential construction — — — — —
Total:
Commercial $ 2,148,827 $ 2,148,827 $ — $ 1,866,819 $ —
Residential 7,932,680 7,932,680 219,905 6,192,446 —
Residential construction 200,963 200,963 — 555,278 — </t>
        </is>
      </c>
    </row>
    <row r="16">
      <c r="A16" s="4" t="inlineStr">
        <is>
          <t>Schedule Of Credit Risk Of Mortgage Loans Based on Performance Status</t>
        </is>
      </c>
      <c r="B16" s="4" t="inlineStr">
        <is>
          <t xml:space="preserve">The
Company’s performing and non-performing mortgage loans held for investment were as follows: Schedule Of Credit Risk Of Mortgage Loans Based on Performance Status
Commercial Residential Residential Construction Total
September December September December September December September December
Performing $ 51,511,750 $ 44,688,039 $ 86,374,119 $ 87,889,768 $ 169,030,287 $ 110,910,814 $ 306,916,156 $ 243,488,621
Non-performing 575,260 2,148,827 3,170,462 7,932,680 — 200,963 3,745,722 10,282,470
Total $ 52,087,011 $ 46,836,866 $ 89,544,581 $ 95,822,448 $ 169,030,287 $ 111,111,777 $ 310,661,878 $ 253,771,091 </t>
        </is>
      </c>
    </row>
    <row r="17">
      <c r="A17" s="4" t="inlineStr">
        <is>
          <t>Schedule of Mortgage loans on a Nonaccrual Status</t>
        </is>
      </c>
      <c r="B17" s="4" t="inlineStr">
        <is>
          <t xml:space="preserve">The
following is a summary of mortgage loans held for investment on a non-accrual status for the periods presented. Schedule of Mortgage loans on a Nonaccrual Status
As of As of
Commercial $ 575,260 $ 2,148,827
Residential 3,170,462 7,932,680
Residential construction — 200,963
Total $ 3,745,222 $ 10,282,4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9 Months Ended</t>
        </is>
      </c>
    </row>
    <row r="2">
      <c r="B2" s="2" t="inlineStr">
        <is>
          <t>Sep. 30, 2021</t>
        </is>
      </c>
    </row>
    <row r="3">
      <c r="A3" s="3" t="inlineStr">
        <is>
          <t>Loans Held For Sale</t>
        </is>
      </c>
    </row>
    <row r="4">
      <c r="A4" s="4" t="inlineStr">
        <is>
          <t>Summary of Aggregate fair value - Loans Held for Sale</t>
        </is>
      </c>
      <c r="B4" s="4" t="inlineStr">
        <is>
          <t xml:space="preserve">The
following is a summary of the aggregate fair value and the aggregate unpaid principal balance of loans held for sale for the periods
presented: Summary
of Aggregate fair value - Loans Held for Sale
As of As of
Aggregate fair value $ 312,655,843 $ 422,772,418
Unpaid principal balance 304,132,748 406,407,323
Unrealized gain 8,523,095 16,365,095 </t>
        </is>
      </c>
    </row>
    <row r="5">
      <c r="A5" s="4" t="inlineStr">
        <is>
          <t>Schedule of Mortgage Fee Income for Loans Held for Sale</t>
        </is>
      </c>
      <c r="B5" s="4" t="inlineStr">
        <is>
          <t xml:space="preserve">Major
categories of mortgage fee income for loans held for sale are as follows: Schedule of Mortgage Fee Income for Loans Held for Sale
Three Months Ended September 30 Nine Months Ended September 30
2021 2020 2021 2020
Loan fees $ 9,552,788 $ 20,630,052 $ 28,247,365 $ 40,167,476
Interest income 2,336,573 3,348,929 6,836,754 7,630,993
Secondary gains 55,440,961 70,627,864 179,900,770 151,215,666
Change in fair value of loan commitments (380,696 ) 3,901,086 (549,093 ) 12,454,218
Change in fair value of loans held for sale (259,307 ) 1,404,131 (8,319,820 ) 4,231,347
Provision for loan loss reserve (432,468 ) (1,352,438 ) (1,701,700 ) (3,489,982 )
Mortgage fee income $ 66,257,851 $ 98,559,624 $ 204,414,276 $ 212,209,718 </t>
        </is>
      </c>
    </row>
    <row r="6">
      <c r="A6" s="4" t="inlineStr">
        <is>
          <t>Summary of Loan Loss Reserve Included in Other Liabilities and Accrued Expenses</t>
        </is>
      </c>
      <c r="B6" s="4" t="inlineStr">
        <is>
          <t>The
following is a summary of the loan loss reserve that is included in other liabilities and accrued expenses: Summary of Loan Loss Reserve Included in Other Liabilities and Accrued Expenses
As of As of
Balance, beginning of period $ 20,583,618 $ 4,046,288
Provision on current loan originations (1) 1,701,700 4,938,214
Additional provision for loan loss reserve — 16,506,030
Charge-offs, net of recaptured amounts (19,877,085 ) (4,906,914 )
Balance, end of period $ 2,408,233 $ 20,583,618
(1) Included
in mortgage fee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9 Months Ended</t>
        </is>
      </c>
    </row>
    <row r="2">
      <c r="B2" s="2" t="inlineStr">
        <is>
          <t>Sep. 30, 2021</t>
        </is>
      </c>
    </row>
    <row r="3">
      <c r="A3" s="3" t="inlineStr">
        <is>
          <t>Share-based Payment Arrangement [Abstract]</t>
        </is>
      </c>
    </row>
    <row r="4">
      <c r="A4" s="4" t="inlineStr">
        <is>
          <t>Schedule of stock inventive plan changes</t>
        </is>
      </c>
      <c r="B4" s="4" t="inlineStr">
        <is>
          <t>A
summary of the status of the Company’s stock compensation plans as of September 30, 2021, and the changes during the nine months
ended September 30, 2021, are presented below: Schedule of stock inventive plan changes
Number of Weighted Average Exercise Price Number of Weighted Average Exercise Price
Outstanding at January 1, 2021 1,072,863 $ 4.22 662,666 $ 4.61
Adjustment for effect of stock dividends 47,594 33,136
Granted — —
Exercised (134,362 ) —
Cancelled — —
Outstanding at September 30, 2021 986,095 $ 4.31 695,802 $ 4.61
As of September 30, 2021:
Options exercisable 986,095 $ 4.31 695,802 $ 4.61
As of September 30, 2021:
Available options for future grant 364,851 279,825
Weighted average contractual term of options outstanding at September 30, 2021 4.94 6.07
Weighted average contractual term of options exercisable at September 30, 2021 4.94 6.07
Aggregated intrinsic value of options outstanding at September 30, 2021 (1) $ 3,868,045 $ 2,515,840
Aggregated intrinsic value of options exercisable at September 30, 2021 (1) $ 3,868,045 $ 2,515,840
(1) The
Company used a stock price of $ 8.23 SECURITY
NATIONAL FINANCIAL CORPORATION AND SUBSIDIARIES Notes
to Condensed Consolidated Financial Statements September
30, 2021 (Unaudited) 5)
Stock Compensation Plans A
summary of the status of the Company’s stock compensation plans as of September 30, 2020, and the changes during the nine months
ended September 30, 2020, are presented below:
Number of Weighted Average Exercise Price Number of Weighted Average Exercise Price
Outstanding at January 1, 2020 1,086,053 $ 4.41 594,132 $ 5.36
Adjustment for effect of stock dividends 27,968 19,354
Granted 77,000 180,000
Exercised (78,803 ) —
Cancelled — —
Outstanding at September 30, 2020 1,112,218 $ 4.28 793,486 $ 4.88
As of September 30, 2020:
Options exercisable 1,053,033 $ 4.39 652,805 $ 5.14
As of September 30, 2020:
Available options for future grant 325,372 266,500
Weighted average contractual term of options outstanding at September 30, 2020 5.72 5.94
Weighted average contractual term of options exercisable at September 30, 2020 5.51 5.49
Aggregated intrinsic value of options outstanding at September 30, 2020 (1) $ 2,242,693 $ 1,115,985
Aggregated intrinsic value of options exercisable at September 30, 2020 (1) $ 2,228,291 $ 894,505
(1) The Company used a stock price of $ 6.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 xml:space="preserve">The
basic and diluted earnings per share amounts were calculated as follows: Schedule of Earnings Per Share, Basic and Diluted
Three Months Ended September 30 Nine Months Ended September 30
2021 2020 2021 2020
Numerator:
Net earnings $ 10,790,730 $ 29,304,769 $ 34,176,924 $ 51,286,265
Denominator:
Basic weighted-average shares outstanding 20,160,912 19,830,879 20,117,257 19,717,877
Effect of dilutive securities:
Employee stock options 819,969 587,720 810,438 424,206
Diluted weighted-average shares outstanding 20,980,881 20,418,599 20,927,695 20,142,083
Basic net earnings per share $ 0.54 $ 1.48 $ 1.70 $ 2.60
Diluted net earnings per share $ 0.51 $ 1.44 $ 1.63 $ 2.55 </t>
        </is>
      </c>
    </row>
    <row r="5">
      <c r="A5" s="4" t="inlineStr">
        <is>
          <t>Schedule of Activity of Stock Option Plans</t>
        </is>
      </c>
      <c r="B5" s="4" t="inlineStr">
        <is>
          <t xml:space="preserve">The
following table summarizes the activity in shares of capital stock for the periods presented: Schedule of Activity of Stock Option Plans
Class A Class C
Outstanding shares at December 31, 2019 16,107,779 2,500,887
Exercise of stock options 33,774 —
Stock dividends 405,210 61,720
Conversion of Class C to Class A 13,224 (13,224 )
Outstanding shares at September 30, 2020 16,559,987 2,549,383
Outstanding shares at December 31, 2020 16,595,783 2,679,603
Exercise of stock options 111,608 —
Stock dividends 837,410 131,553
Conversion of Class C to Class A 49,247 (49,247 )
Outstanding shares at September 30, 2021 17,594,048 2,761,9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Revenues and Expenses by Reportable Segment</t>
        </is>
      </c>
      <c r="B4" s="4" t="inlineStr">
        <is>
          <t xml:space="preserve">Schedule
of Revenues and Expenses by Reportable Segment
Life Insurance Cemetery/ Mortgage Intercompany Consolidated
For the Three Months Ended
September 30, 2021
Revenues from external customers $ 42,039,638 $ 6,705,347 $ 70,764,146 $ — $ 119,509,131
Intersegment revenues 1,756,860 79,096 153,502 (1,989,458 ) —
Segment profit before income taxes 3,721,220 1,747,493 8,674,680 — 14,143,393
For the Three Months Ended
September 30, 2020
Revenues from external customers $ 39,261,044 $ 5,495,990 $ 101,447,531 $ — $ 146,204,565
Intersegment revenues 2,952,836 79,096 168,890 (3,200,822 ) —
Segment profit before income taxes 4,807,280 1,322,303 32,454,348 — 38,583,931
For the Nine Months Ended
September 30, 2021
Revenues from external customers $ 121,640,865 $ 20,512,534 $ 216,764,653 $ — $ 358,918,052
Intersegment revenues 5,409,841 234,905 470,534 (6,115,280 ) —
Segment profit before income taxes 11,110,425 6,717,763 27,347,612 45,175,800
Identifiable Assets 1,241,514,729 63,265,518 328,274,954 (78,248,809 ) 1,554,806,392
Goodwill 2,765,729 754,018 — 3,519,588
Total Assets 1,244,280,299 64,019,536 328,274,954 (78,248,809 ) 1,558,325,980
For the Nine Months Ended
September 30, 2020
Revenues from external customers $ 110,255,399 $ 14,815,991 $ 219,403,866 — $ 344,475,256
Intersegment revenues 5,677,189 272,409 559,923 (6,509,521 ) —
Segment profit before income taxes 5,408,482 2,975,556 58,867,883 — 67,251,921
Identifiable Assets 1,232,786,760 55,339,760 443,756,079 (88,204,200 ) 1,643,678,399
Goodwill 2,765,570 754,018 — — 3,519,588
Total Assets 1,235,552,330 56,093,778 443,756,079 (88,204,200 ) 1,647,197,9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a Recurring Basis</t>
        </is>
      </c>
      <c r="B4" s="4" t="inlineStr">
        <is>
          <t>The
following tables summarize Level 1, 2 and 3 financial assets and financial liabilities measured at fair value on a recurring basis by
their classification in the condensed consolidated balance sheet at September 30, 2021. Schedule
of Fair Value Assets and Liabilities Measured on a Recurring Basis
Total Quoted Prices in Active Markets for Identical Assets Significant Observable Inputs Significant Unobservable Inputs
Assets accounted for at fair value on a recurring basis
Fixed maturity securities available for sale $ 264,844,942 $ — $ 262,794,121 $ 2,050,821
Equity securities 10,729,744 10,729,744 — —
Loans held for sale 312,655,843 — — 312,655,843
Restricted assets (1) 1,663,903 — 1,663,903 —
Restricted assets (2) 2,932,266 2,932,266 — —
Cemetery perpetual care trust investments (1) 786,250 — 786,250 —
Cemetery perpetual care trust investments (2) 2,387,408 2,387,408 — —
Derivatives - loan commitments (3) 10,396,178 — — 10,396,178
Total assets accounted for at fair value on a recurring basis $ 606,396,534 $ 16,049,418 $ 265,244,274 $ 325,102,842
Liabilities accounted for at fair value on a recurring basis
Derivatives - call options (4) $ (16,943 ) $ (16,943 ) $ — $ —
Derivatives – put options (4) (23,631 ) (23,631 ) — —
Derivatives - loan commitments (4) (816,661 ) — — (816,661 )
Total liabilities accounted for at fair value on a recurring basis $ (857,235 ) $ (40,574 ) $ — $ (816,661 )
(1) Fixed
maturity securities available for sale
(2) Equity
securities
(3) Included
in other assets on the consolidated balance sheets
(4) Included
in other liabilities and accrued expenses on the consolidated balance sheets SECURITY
NATIONAL FINANCIAL CORPORATION AND SUBSIDIARIES Notes
to Condensed Consolidated Financial Statements September
30, 2021 (Unaudited) 8)
Fair Value of Financial Instruments The
following tables summarize Level 1, 2 and 3 financial assets and financial liabilities measured at fair value on a recurring basis by
their classification in the condensed consolidated balance sheet at December 31, 2020.
Total Quoted
Prices in Active Markets for Identical Assets Significant
Observable Inputs Significant
Unobservable Inputs
Assets
accounted for at fair value on a recurring basis
Fixed
maturity securities available for sale $ 294,656,679 $ — $ 292,455,504 $ 2,201,175
Equity
securities 11,324,239 11,324,239 — —
Loans
held for sale 422,772,418 — — 422,772,418
Restricted
assets (1) 1,473,637 — 1,473,637 —
Restricted
assets (2) 2,515,778 2,515,778 — —
Cemetery
perpetual care trust investments (1) 747,767 — 747,767 —
Cemetery
perpetual care trust investments (2) 2,062,303 2,062,303 — —
Derivatives
- loan commitments (3) 12,592,672 — — 12,592,672
Total
assets accounted for at fair value on a recurring basis $ 748,145,493 $ 15,902,320 $ 294,676,908 $ 437,566,265
Liabilities
accounted for at fair value on a recurring basis
Derivatives
- call options (4) $ (43,097 ) $ (43,097 ) $ — $ —
Derivatives
- loan commitments (4) (2,464,062 ) — — (2,464,062 )
Total
liabilities accounted for at fair value on a recurring basis $ (2,507,159 ) $ (43,097 ) $ — $ (2,464,062 )
(1) Fixed
maturity securities available for sale
(2) Equity
securities
(3) Included
in other assets on the consolidated balance sheets
(4) Included
in other liabilities and accrued expenses on the consolidated balance sheets</t>
        </is>
      </c>
    </row>
    <row r="5">
      <c r="A5" s="4" t="inlineStr">
        <is>
          <t>Assets and Liabilities Measured at Fair Value on A Recurring Basis</t>
        </is>
      </c>
      <c r="B5" s="4" t="inlineStr">
        <is>
          <t xml:space="preserve">For
Level 3 assets and liabilities measured at fair value on a recurring basis as of September 30, 2021, the significant unobservable inputs
used in the fair value measurements were as follows: Assets and Liabilities Measured at Fair Value on A Recurring Basis
Significant Range of Inputs
Fair Value at Valuation Unobservable Minimum Maximum Weighted
9/30/2021 Technique Input(s) Value Value Average
Loans held for sale $ 312,655,843 Market approach Investor contract pricing as a percentage of unpaid principal balance 95.0 % 107.0 % 100.0 %
Derivatives - loan commitments (net) 9,579,517 Market approach Pull-through rate 61.0 % 92.0 % 82.0 %
Initial-Value N/A N/A N/A
Servicing 0 bps 148 bps 62 bps
Fixed maturity securities available for sale 2,050,821 Broker quotes Pricing quotes $ 90.83 $ 111.11 $ 107.56 For
Level 3 assets and liabilities measured at fair value on a recurring basis as of December 31, 2020, the significant unobservable inputs
used in the fair value measurements were as follows:
Significant Range of Inputs
Fair Value at Valuation Unobservable Minimum Maximum Weighted
12/31/2020 Technique Input(s) Value Value Average
Loans held for sale $ 422,772,418 Market approach Investor contract pricing as a percentage of unpaid principal balance 99.0 % 110.0 % 104.0 %
Derivatives - loan commitments (net) 10,128,610 Market approach Pull-through rate 52.0 % 92.0 % 81.0 %
Initial-Value N/A N/A N/A
Servicing 0 bps 184 bps 58 bps
Fixed maturity securities available for sale 2,201,175 Broker quotes Pricing quotes $ 90.83 $ 119.33 $ 113.47 </t>
        </is>
      </c>
    </row>
    <row r="6">
      <c r="A6" s="4" t="inlineStr">
        <is>
          <t>Schedule of Changes in the Consolidated Balance Sheet Line Items Measured Using Level 3 Inputs</t>
        </is>
      </c>
      <c r="B6" s="4" t="inlineStr">
        <is>
          <t xml:space="preserve">Following
is a summary of changes in the condensed consolidated balance sheet line items measured using level 3 inputs for the periods presented: Schedule of Changes in the Consolidated Balance Sheet Line Items Measured Using Level 3 Inputs
Net Loan Commitments Loans Held for Sale Fixed Maturity Securities
Balance - December 31, 2020 $ 10,128,610 $ 422,772,418 $ 2,201,175
Originations and purchases — 4,243,072,600 —
Sales, maturities and paydowns — (4,484,170,804 ) (33,950 )
Transfer to mortgage loans held for investment — (201,951 ) —
Total gains (losses):
Included in earnings (549,093 )(1) 131,183,580 (1) 2,729 (2)
Included in other comprehensive income — — (119,133 )
Balance – September 30, 2021 $ 9,579,517 $ 312,655,843 $ 2,050,821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December 31, 2019 $ 2,491,233 $ 213,457,632 $ 3,216,382
Originations and purchases — 3,824,329,264 -
Sales, maturities and paydowns — (3,709,992,155 ) (1,031,500 )
Transfer to mortgage loans held for investment — (9,170,610 ) —
Total gains (losses):
Included in earnings 12,454,218 (1) 127,254,848 (1) 2,532 (2)
Included in other comprehensive income — — 102,739
Balance - September 30, 2020 $ 14,945,451 $ 445,878,979 $ 2,290,153
(1) As a component of Mortgage fee income on the condensed consolidated
statements of earnings
(2) As a component of Net investment income on the condensed consolidated
statements of earnings SECURITY
NATIONAL FINANCIAL CORPORATION AND SUBSIDIARIES Notes
to Condensed Consolidated Financial Statements September
30, 2021 (Unaudited) 8)
Fair Value of Financial Instruments Following
is a summary of changes in the condensed consolidated balance sheet line items measured using level 3 inputs for the periods presented:
Net Loan Commitments Loans Held for Sale Fixed Maturity Securities Available for Sale
Balance - June 30, 2021 $ 9,960,213 $ 296,728,086 $ 2,180,828
Originations and purchases — 1,432,842,093 —
Sales, maturities and paydowns — (1,459,143,727 ) (11,550 )
Transfer to mortgage loans held for investment — — —
Total gains (losses):
Included in earnings (380,696 )(1) 42,229,391 928 (2)
Included in other comprehensive income — — (119,385 )
Balance - September 30, 2021 $ 9,579,517 $ 312,655,843 $ 2,050,821
(1) As
a component of Mortgage fee income on the condensed consolidated statements of earnings
(2) As
a component of Net investment income on the condensed consolidated statements of earnings Following
is a summary of changes in the condensed consolidated balance sheet line items measured using level 3 inputs for the periods presented:
Net Loan Commitments Loans Held for Sale Fixed Maturity Securities Available for Sale
Balance - June 30, 2020 $ 11,044,365 $ 356,949,958 $ 2,221,392
Originations and purchases — 1,719,281,234 —
Sales, maturities and paydowns — (1,692,015,364 ) (10,700 )
Transfer to mortgage loans held for investment — (236,934 ) —
Total gains (losses):
Included in earnings 3,901,086 (1) 61,900,085 (1) 860 (2)
Included in other comprehensive income — — 78,601
Balance - September 30, 2020 $ 14,945,451 $ 445,878,979 $ 2,290,153
(1) As
a component of Mortgage fee income on the condensed consolidated statements of earnings
(2) As
a component of Net investment income on the condensed consolidated statements of earnings </t>
        </is>
      </c>
    </row>
    <row r="7">
      <c r="A7" s="4" t="inlineStr">
        <is>
          <t>Schedule of Fair Value Assets Measured on a Nonrecurring Basis</t>
        </is>
      </c>
      <c r="B7" s="4" t="inlineStr">
        <is>
          <t xml:space="preserve">The
following tables summarize Level 1, 2 and 3 financial assets and financial liabilities measured at fair value on a nonrecurring basis
by their classification in the condensed consolidated balance sheet at September 30, 2021. Schedule
of Fair Value Assets Measured on a Nonrecurring Basis
Total Quoted Prices in Active Markets for Identical Assets Significant Observable Inputs Significant Unobservable Inputs
Assets accounted for at fair value on a nonrecurring basis
Impaired mortgage loans held for investment $ 770,140 $ — $ — $ 770,140
Impaired real estate held for sale 390,000 — — 390,000
Total assets accounted for at fair value on a nonrecurring basis $ 1,160,140 $ — $ — $ 1,160,140 The
following tables summarize Level 1, 2 and 3 financial assets and financial liabilities measured at fair value on a nonrecurring basis
by their classification in the condensed consolidated balance sheet at December 31, 2020.
Total Quoted Prices in Active Markets for Identical Assets Significant Observable Inputs Significant Unobservable Inputs
Assets accounted for at fair value on a nonrecurring basis
Impaired mortgage loans held for investment $ 1,297,356 $ — $ — $ 1,297,356
Impaired real estate held for sale 4,249,000 — — 4,249,000
Total assets accounted for at fair value on a nonrecurring basis $ 5,546,356 $ — $ — $ 5,546,356 </t>
        </is>
      </c>
    </row>
    <row r="8">
      <c r="A8" s="4" t="inlineStr">
        <is>
          <t>Schedule of Financial Instruments Carried at Other Than Fair Value</t>
        </is>
      </c>
      <c r="B8" s="4" t="inlineStr">
        <is>
          <t xml:space="preserve">The
carrying values and estimated fair values for such financial instruments, and their corresponding placement in the fair value hierarchy,
are summarized as follows as of September 30, 2021: Schedule of Financial Instruments Carried at Other Than Fair Value
Carrying Value Level 1 Level 2 Level 3 Total Estimated Fair Value
Assets
Mortgage loans held for investment
Residential $ 87,090,816 $ — $ — $ 90,792,471 $ 90,792,471
Residential construction 168,696,882 — — 168,696,882 168,696,882
Commercial 51,602,783 — — 51,318,799 51,318,799
Mortgage loans held for investment, net $ 307,390,481 $ — $ — $ 310,808,152 $ 310,808,152
Policy loans 13,699,414 — — 13,699,414 13,699,414
Insurance assignments, net (1) 51,622,313 — — 51,622,313 51,622,313
Restricted assets (2) 2,848,029 — — 2,848,029 2,848,029
Cemetery perpetual care trust investments (2) 652,575 — — 652,575 652,575
Mortgage servicing rights, net 50,360,805 — — 63,885,183 63,885,183
Liabilities
Bank and other loans payable $ (263,186,923 ) $ — $ — $ (263,186,923 ) $ (263,186,923 )
Policyholder account balances (3) (43,058,156 ) — — (42,144,499 ) (42,144,499 )
Future policy benefits - annuities (3) (108,252,697 ) — — (112,157,034 ) (112,157,034 )
(1) Included
in other investments and policy loans
(2) Mortgage
loans held for investment
(3) Included
in future policy benefits and unpaid claims The
carrying values and estimated fair values for such financial instruments, and their corresponding placement in the fair value hierarchy,
are summarized as follows as of December 31, 2020:
Carrying Value Level 1 Level 2 Level 3 Total Estimated Fair Value
Assets
Mortgage loans held for investment
Residential $ 92,757,613 $ — $ — $ 100,384,283 $ 100,384,283
Residential construction 110,849,864 — — 110,849,864 110,849,864
Commercial 45,736,459 — — 45,259,425 45,259,425
Mortgage loans held for investment, net $ 249,343,936 $ — $ — $ 256,493,572 $ 256,493,572
Policy loans 14,171,589 — — 14,171,589 14,171,589
Insurance assignments, net (1) 51,585,656 — — 51,585,656 51,585,656
Restricted assets (2) 3,317,877 — — 3,317,877 3,317,877
Cemetery perpetual care trust investments (2) 1,468,600 — — 1,468,600 1,468,600
Mortgage servicing rights, net 35,210,516 — — 38,702,358 38,702,358
Liabilities
Bank and other loans payable $ (297,824,368 ) $ — $ — $ (297,824,368 ) $ (297,824,368 )
Policyholder account balances (3) (44,026,809 ) — — (42,220,725 ) (42,220,725 )
Future policy benefits - annuities (3) (106,522,113 ) — — (112,354,186 ) (112,354,186 )
(1) Included
in other investments and policy loans on the condensed consolidated balance sheets
(2) Mortgage
loans held for investment
(3) Included
in future policy benefits and unpaid claims on the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Assets at Fair Value</t>
        </is>
      </c>
      <c r="B4" s="4" t="inlineStr">
        <is>
          <t xml:space="preserve">The
following table shows the notional amount and fair value of derivatives as of September 30, 2021 and December 31, 2020. Schedule of Derivative Assets at Fair Value
Fair Values and Notional Values of Derivative Instruments
September 30, 2021 December 31, 2020
Balance Sheet Location Notional Amount Asset Fair Value Liability Fair Value Notional Amount Asset Fair Value Liability Fair Value
Derivatives not designated as hedging instruments:
Loan commitments Other assets and Other liabilities $ 1,085,101,600 $ 10,396,178 $ 816,661 $ 659,245,038 $ 12,592,672 $ 2,464,062
Put options Other liabilities 635,000 — 23,631
Call options Other liabilities 1,062,500 — 16,943 1,873,200 — 43,097
Total $ 1,086,799,100 $ 10,396,178 $ 857,235 $ 661,118,238 $ 12,592,672 $ 2,507,159 </t>
        </is>
      </c>
    </row>
    <row r="5">
      <c r="A5" s="4" t="inlineStr">
        <is>
          <t>Schedule of Gains and Losses on Derivatives</t>
        </is>
      </c>
      <c r="B5" s="4" t="inlineStr">
        <is>
          <t xml:space="preserve">The
following table shows the gains and losses on derivatives for the periods presented. Schedule of Gains and Losses on Derivatives
Net Amount Gain (Loss) Net Amount Gain (Loss)
Three Months Ended September 30 Nine Months Ended September 30
Derivative Classification 2021 2020 2021 2020
Loan commitments Mortgage fee income $ (380,696 ) $ 3,901,086 $ (549,093 ) $ 12,454,218
Call and put options Gains on investments and other assets $ 12,985 $ 34,171 $ 128,270 $ 124,5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1</t>
        </is>
      </c>
    </row>
    <row r="3">
      <c r="A3" s="3" t="inlineStr">
        <is>
          <t>Goodwill and Intangible Assets Disclosure [Abstract]</t>
        </is>
      </c>
    </row>
    <row r="4">
      <c r="A4" s="4" t="inlineStr">
        <is>
          <t>Schedule of Mortgage Servicing Rights</t>
        </is>
      </c>
      <c r="B4" s="4" t="inlineStr">
        <is>
          <t>The
following is a summary of the MSR activity for the periods presented. Schedule
of Mortgage Servicing Rights
As of September 30 As of December 31
Amortized cost:
Balance before valuation allowance at beginning of year $ 35,210,516 $ 17,155,529
MSR additions resulting from loan sales 26,048,186 29,896,465
Amortization (1) (10,897,897 ) (11,841,478 )
Application of valuation allowance to write down MSRs with other than temporary
impairment — —
Balance before valuation allowance at end of period $ 50,360,805 $ 35,210,516
Valuation allowance for impairment of MSRs:
Balance at beginning of year $ — $ —
Additions — —
Application of valuation allowance to write down MSRs with other than temporary
impairment — —
Balance at end of period $ — $ —
Mortgage servicing rights, net $ 50,360,805 $ 35,210,516
Estimated fair value of MSRs at end of period $ 63,885,183 $ 38,702,358
(1) Included
in other expenses on the condensed consolidated statements of earnings</t>
        </is>
      </c>
    </row>
    <row r="5">
      <c r="A5" s="4" t="inlineStr">
        <is>
          <t>Schedule of Finite-Lived Intangible Assets, Future Amortization Expense, Mortgage Servicing Rights</t>
        </is>
      </c>
      <c r="B5" s="4" t="inlineStr">
        <is>
          <t xml:space="preserve">The
following table summarizes the Company’s estimate of future amortization of its existing MSRs carried at amortized cost: Schedule of Finite-Lived Intangible Assets, Future Amortization Expense, Mortgage Servicing Rights
Estimated MSR Amortization
2021 $ 14,530,529
2022 10,129,095
2023 8,049,699
2024 6,378,335
2025 5,081,973
Thereafter 6,191,174
Total $ 50,360,805 </t>
        </is>
      </c>
    </row>
    <row r="6">
      <c r="A6" s="4" t="inlineStr">
        <is>
          <t>Schedule of Other Revenues</t>
        </is>
      </c>
      <c r="B6" s="4" t="inlineStr">
        <is>
          <t xml:space="preserve">The
Company collected the following contractual servicing fee income and late fee income as reported in other revenues on the condensed consolidated
statement of earnings: Schedule of Other Revenues
Three Months Ended Nine Months Ended
2021 2020 2021 2020
Contractual servicing fees $ 4,037,142 $ 2,340,546 $ 11,179,908 $ 6,055,055
Late fees 71,724 69,314 227,211 238,826
Total $ 4,108,866 $ 2,409,860 $ 11,407,119 $ 6,293,881 </t>
        </is>
      </c>
    </row>
    <row r="7">
      <c r="A7" s="4" t="inlineStr">
        <is>
          <t>Summary of Unpaid Principal Balances of the Servicing Portfolio</t>
        </is>
      </c>
      <c r="B7" s="4" t="inlineStr">
        <is>
          <t xml:space="preserve">The
following is a summary of the unpaid principal balances (“UPB”) of the servicing portfolio for the periods presented: Summary of Unpaid Principal Balances of the Servicing Portfolio
As of September 30 2021 As of December 31 2020
Servicing UPB $ 6,709,170,790 $ 5,070,287,864 </t>
        </is>
      </c>
    </row>
    <row r="8">
      <c r="A8" s="4" t="inlineStr">
        <is>
          <t>Schedule of Assumptions Used in Determining MSR Value</t>
        </is>
      </c>
      <c r="B8" s="4" t="inlineStr">
        <is>
          <t xml:space="preserve">The
following key assumptions were used in determining MSR value: Schedule
of Assumptions Used in Determining MSR Value
Prepayment Average Discount
September 30, 2021 11.80 6.62 9.50
December 31, 2020 15.60 5.30 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Sep. 30, 2021</t>
        </is>
      </c>
      <c r="C1" s="2" t="inlineStr">
        <is>
          <t>Dec. 31, 2020</t>
        </is>
      </c>
    </row>
    <row r="2">
      <c r="A2" s="4" t="inlineStr">
        <is>
          <t>Amortized cost</t>
        </is>
      </c>
      <c r="B2" s="6" t="n">
        <v>238809528</v>
      </c>
      <c r="C2" s="6" t="n">
        <v>265150484</v>
      </c>
    </row>
    <row r="3">
      <c r="A3" s="4" t="inlineStr">
        <is>
          <t>Equity securities cost</t>
        </is>
      </c>
      <c r="B3" s="5" t="n">
        <v>8198282</v>
      </c>
      <c r="C3" s="5" t="n">
        <v>9698490</v>
      </c>
    </row>
    <row r="4">
      <c r="A4" s="4" t="inlineStr">
        <is>
          <t>Allowance for loan and lease losses, real estate</t>
        </is>
      </c>
      <c r="B4" s="5" t="n">
        <v>1753853</v>
      </c>
      <c r="C4" s="5" t="n">
        <v>2005127</v>
      </c>
    </row>
    <row r="5">
      <c r="A5" s="4" t="inlineStr">
        <is>
          <t>Real estate investment property, accumulated depreciation</t>
        </is>
      </c>
      <c r="B5" s="5" t="n">
        <v>18908623</v>
      </c>
      <c r="C5" s="5" t="n">
        <v>13800973</v>
      </c>
    </row>
    <row r="6">
      <c r="A6" s="4" t="inlineStr">
        <is>
          <t>Allowance for doubtful accounts, premiums and other receivables</t>
        </is>
      </c>
      <c r="B6" s="5" t="n">
        <v>1795037</v>
      </c>
      <c r="C6" s="5" t="n">
        <v>1645475</v>
      </c>
    </row>
    <row r="7">
      <c r="A7" s="4" t="inlineStr">
        <is>
          <t>Accounts receivable, allowance for credit loss</t>
        </is>
      </c>
      <c r="B7" s="5" t="n">
        <v>1664747</v>
      </c>
      <c r="C7" s="5" t="n">
        <v>1685382</v>
      </c>
    </row>
    <row r="8">
      <c r="A8" s="4" t="inlineStr">
        <is>
          <t>Aggregate fair value, restricted assets</t>
        </is>
      </c>
      <c r="B8" s="5" t="n">
        <v>4596169</v>
      </c>
      <c r="C8" s="5" t="n">
        <v>3989415</v>
      </c>
    </row>
    <row r="9">
      <c r="A9" s="4" t="inlineStr">
        <is>
          <t>Aggregate fair value, Cemetery perpetual care trust investments</t>
        </is>
      </c>
      <c r="B9" s="6" t="n">
        <v>3173658</v>
      </c>
      <c r="C9" s="6" t="n">
        <v>2810070</v>
      </c>
    </row>
    <row r="10">
      <c r="A10" s="4" t="inlineStr">
        <is>
          <t>Preferred stock, par value</t>
        </is>
      </c>
      <c r="B10" s="6" t="n">
        <v>1</v>
      </c>
      <c r="C10" s="6" t="n">
        <v>1</v>
      </c>
    </row>
    <row r="11">
      <c r="A11" s="4" t="inlineStr">
        <is>
          <t>Preferred stock, shares authorized</t>
        </is>
      </c>
      <c r="B11" s="5" t="n">
        <v>5000000</v>
      </c>
      <c r="C11" s="5" t="n">
        <v>5000000</v>
      </c>
    </row>
    <row r="12">
      <c r="A12" s="4" t="inlineStr">
        <is>
          <t>Preferred stock, shares outstanding</t>
        </is>
      </c>
      <c r="B12" s="5" t="n">
        <v>0</v>
      </c>
      <c r="C12" s="5" t="n">
        <v>0</v>
      </c>
    </row>
    <row r="13">
      <c r="A13" s="4" t="inlineStr">
        <is>
          <t>Preferred stock, shares issued</t>
        </is>
      </c>
      <c r="B13" s="5" t="n">
        <v>0</v>
      </c>
      <c r="C13" s="5" t="n">
        <v>0</v>
      </c>
    </row>
    <row r="14">
      <c r="A14" s="4" t="inlineStr">
        <is>
          <t>Common Class A [Member]</t>
        </is>
      </c>
    </row>
    <row r="15">
      <c r="A15" s="4" t="inlineStr">
        <is>
          <t>Common stock, par value</t>
        </is>
      </c>
      <c r="B15" s="6" t="n">
        <v>2</v>
      </c>
      <c r="C15" s="6" t="n">
        <v>2</v>
      </c>
    </row>
    <row r="16">
      <c r="A16" s="4" t="inlineStr">
        <is>
          <t>Common stock, shares authorized</t>
        </is>
      </c>
      <c r="B16" s="5" t="n">
        <v>20000000</v>
      </c>
      <c r="C16" s="5" t="n">
        <v>20000000</v>
      </c>
    </row>
    <row r="17">
      <c r="A17" s="4" t="inlineStr">
        <is>
          <t>Common stock, shares issued</t>
        </is>
      </c>
      <c r="B17" s="5" t="n">
        <v>17594048</v>
      </c>
      <c r="C17" s="5" t="n">
        <v>16595783</v>
      </c>
    </row>
    <row r="18">
      <c r="A18" s="4" t="inlineStr">
        <is>
          <t>Common stock, shares outstanding</t>
        </is>
      </c>
      <c r="B18" s="5" t="n">
        <v>17594048</v>
      </c>
      <c r="C18" s="5" t="n">
        <v>16595783</v>
      </c>
    </row>
    <row r="19">
      <c r="A19" s="4" t="inlineStr">
        <is>
          <t>Treasury stock, shares</t>
        </is>
      </c>
      <c r="B19" s="5" t="n">
        <v>44145</v>
      </c>
      <c r="C19" s="5" t="n">
        <v>227852</v>
      </c>
    </row>
    <row r="20">
      <c r="A20" s="4" t="inlineStr">
        <is>
          <t>Common Class B [Member]</t>
        </is>
      </c>
    </row>
    <row r="21">
      <c r="A21" s="4" t="inlineStr">
        <is>
          <t>Common stock, par value</t>
        </is>
      </c>
      <c r="B21" s="6" t="n">
        <v>1</v>
      </c>
      <c r="C21" s="6" t="n">
        <v>1</v>
      </c>
    </row>
    <row r="22">
      <c r="A22" s="4" t="inlineStr">
        <is>
          <t>Common stock, shares authorized</t>
        </is>
      </c>
      <c r="B22" s="5" t="n">
        <v>5000000</v>
      </c>
      <c r="C22" s="5" t="n">
        <v>5000000</v>
      </c>
    </row>
    <row r="23">
      <c r="A23" s="4" t="inlineStr">
        <is>
          <t>Common stock, shares issued</t>
        </is>
      </c>
      <c r="B23" s="5" t="n">
        <v>0</v>
      </c>
      <c r="C23" s="5" t="n">
        <v>0</v>
      </c>
    </row>
    <row r="24">
      <c r="A24" s="4" t="inlineStr">
        <is>
          <t>Common stock, shares outstanding</t>
        </is>
      </c>
      <c r="B24" s="5" t="n">
        <v>0</v>
      </c>
      <c r="C24" s="5" t="n">
        <v>0</v>
      </c>
    </row>
    <row r="25">
      <c r="A25" s="4" t="inlineStr">
        <is>
          <t>Common Class C [Member]</t>
        </is>
      </c>
    </row>
    <row r="26">
      <c r="A26" s="4" t="inlineStr">
        <is>
          <t>Common stock, par value</t>
        </is>
      </c>
      <c r="B26" s="6" t="n">
        <v>2</v>
      </c>
      <c r="C26" s="6" t="n">
        <v>2</v>
      </c>
    </row>
    <row r="27">
      <c r="A27" s="4" t="inlineStr">
        <is>
          <t>Common stock, shares authorized</t>
        </is>
      </c>
      <c r="B27" s="5" t="n">
        <v>3000000</v>
      </c>
      <c r="C27" s="5" t="n">
        <v>3000000</v>
      </c>
    </row>
    <row r="28">
      <c r="A28" s="4" t="inlineStr">
        <is>
          <t>Common stock, shares issued</t>
        </is>
      </c>
      <c r="B28" s="5" t="n">
        <v>2761909</v>
      </c>
      <c r="C28" s="5" t="n">
        <v>2679603</v>
      </c>
    </row>
    <row r="29">
      <c r="A29" s="4" t="inlineStr">
        <is>
          <t>Common stock, shares outstanding</t>
        </is>
      </c>
      <c r="B29" s="5" t="n">
        <v>2761909</v>
      </c>
      <c r="C29" s="5" t="n">
        <v>2679603</v>
      </c>
    </row>
    <row r="30">
      <c r="A30" s="4" t="inlineStr">
        <is>
          <t>Treasury stock, shares</t>
        </is>
      </c>
      <c r="B30" s="5" t="n">
        <v>95356</v>
      </c>
      <c r="C30" s="5" t="n">
        <v>109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1</t>
        </is>
      </c>
    </row>
    <row r="3">
      <c r="A3" s="3" t="inlineStr">
        <is>
          <t>Revenue from Contract with Customer [Abstract]</t>
        </is>
      </c>
    </row>
    <row r="4">
      <c r="A4" s="4" t="inlineStr">
        <is>
          <t>Schedule of Opening and Closing Balances of Receivables, Contract Assets and Contract Liabilities</t>
        </is>
      </c>
      <c r="B4" s="4" t="inlineStr">
        <is>
          <t>The
opening and closing balances of the Company’s receivables, contract assets and contract liabilities are as follows: Schedule
of Opening and Closing Balances of Receivables, Contract Assets and Contract Liabilities
Contract Balances
Receivables (1) Contract Asset Contract Liability
Opening (1/1/2021) $ 4,119,988 $ — $ 13,080,179
Closing (9/30/2021) 4,952,257 — 14,184,328
Increase/(decrease) 832,269 — 1,104,149
Contract Balances
Receivables (1) Contract Asset Contract Liability
Opening (1/1/2020) $ 2,778,879 $ — $ 12,607,978
Closing (12/31/2020) 4,119,988 — 13,080,179
Increase/(decrease) 1,341,109 — 472,201
(1) Included
in Receivables, net on the condensed consolidated balance sheets</t>
        </is>
      </c>
    </row>
    <row r="5">
      <c r="A5" s="4" t="inlineStr">
        <is>
          <t>Schedule of Revenues of the Cemetery and Mortuary Contracts</t>
        </is>
      </c>
      <c r="B5" s="4" t="inlineStr">
        <is>
          <t xml:space="preserve">The
following table disaggregates revenue for the Company’s cemetery and mortuary contracts for the periods presented: Schedule of Revenues of the Cemetery and Mortuary Contracts
Three Months Ended Nine Months
2021 2020 2021 2020
Major goods/service lines
At-need $ 4,129,203 $ 4,272,816 $ 12,172,631 $ 10,915,712
Pre-need 1,838,472 1,098,899 6,055,568 3,614,872
Net mortuary and cemetery
sales $ 5,967,675 $ 5,371,715 $ 18,228,199 $ 14,530,584
Timing of Revenue Recognition
Goods transferred at a point in time $ 4,132,050 $ 3,559,431 $ 12,882,878 $ 9,641,751
Services transferred at a point in time 1,835,625 1,812,284 5,345,321 4,888,833
Net mortuary and cemetery
sales $ 5,967,675 $ 5,371,715 $ 18,228,199 $ 14,530,584 </t>
        </is>
      </c>
    </row>
    <row r="6">
      <c r="A6" s="4" t="inlineStr">
        <is>
          <t>Schedule of Reconciliation of Revenues from Cemetery and Mortuary Contracts to Business Segment Information</t>
        </is>
      </c>
      <c r="B6" s="4" t="inlineStr">
        <is>
          <t xml:space="preserve">The
following table reconciles revenues from cemetery and mortuary contracts to Note 7 – Business Segment Information for the Cemetery/Mortuary
Segment for the periods presented: Schedule of Reconciliation of Revenues from Cemetery and Mortuary Contracts to Business Segment Information
Three Months Ended Nine Months Ended
2021 2020 2021 2020
Net mortuary and cemetery sales $ 5,967,675 $ 5,371,715 $ 18,228,199 $ 14,530,584
Gains (losses) on investments and other assets (112,828 ) (66,673 ) 913,058 (244,413 )
Net investment income 826,008 168,478 1,296,899 444,971
Other revenues 24,492 22,470 74,378 84,849
Revenues from external customers 6,705,347 5,495,990 20,512,534 14,815,9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Schedule of Investments (Details) - USD ($)</t>
        </is>
      </c>
      <c r="B1" s="2" t="inlineStr">
        <is>
          <t>9 Months Ended</t>
        </is>
      </c>
      <c r="D1" s="2" t="inlineStr">
        <is>
          <t>12 Months Ended</t>
        </is>
      </c>
    </row>
    <row r="2">
      <c r="B2" s="2" t="inlineStr">
        <is>
          <t>Sep. 30, 2021</t>
        </is>
      </c>
      <c r="D2" s="2" t="inlineStr">
        <is>
          <t>Dec. 31, 2020</t>
        </is>
      </c>
    </row>
    <row r="3">
      <c r="A3" s="3" t="inlineStr">
        <is>
          <t>Marketable Securities [Line Items]</t>
        </is>
      </c>
    </row>
    <row r="4">
      <c r="A4" s="4" t="inlineStr">
        <is>
          <t>Available for sale securities, Amortized Cost</t>
        </is>
      </c>
      <c r="B4" s="6" t="n">
        <v>238809528</v>
      </c>
      <c r="D4" s="6" t="n">
        <v>265150484</v>
      </c>
    </row>
    <row r="5">
      <c r="A5" s="4" t="inlineStr">
        <is>
          <t>Available for sale securities, Unrecognized Holding Gain</t>
        </is>
      </c>
      <c r="B5" s="5" t="n">
        <v>26517780</v>
      </c>
      <c r="D5" s="5" t="n">
        <v>30456040</v>
      </c>
    </row>
    <row r="6">
      <c r="A6" s="4" t="inlineStr">
        <is>
          <t>Available for sale securities, Unrecognized Holding Loss</t>
        </is>
      </c>
      <c r="B6" s="5" t="n">
        <v>-482366</v>
      </c>
      <c r="D6" s="5" t="n">
        <v>-949845</v>
      </c>
    </row>
    <row r="7">
      <c r="A7" s="4" t="inlineStr">
        <is>
          <t>Available for sale securities, Estimated fair value</t>
        </is>
      </c>
      <c r="B7" s="5" t="n">
        <v>264844942</v>
      </c>
      <c r="D7" s="5" t="n">
        <v>294656679</v>
      </c>
    </row>
    <row r="8">
      <c r="A8" s="4" t="inlineStr">
        <is>
          <t>Available-for-sale Securities, Amortized Cost Basis</t>
        </is>
      </c>
      <c r="B8" s="5" t="n">
        <v>238809528</v>
      </c>
      <c r="D8" s="5" t="n">
        <v>265150484</v>
      </c>
    </row>
    <row r="9">
      <c r="A9" s="4" t="inlineStr">
        <is>
          <t>Mortgage loans on real estate and construction</t>
        </is>
      </c>
      <c r="B9" s="5" t="n">
        <v>307390481</v>
      </c>
      <c r="D9" s="5" t="n">
        <v>249343936</v>
      </c>
    </row>
    <row r="10">
      <c r="A10" s="4" t="inlineStr">
        <is>
          <t>Mortgage loans on real estate and construction, unamortized deferred loan fees, net</t>
        </is>
      </c>
      <c r="B10" s="5" t="n">
        <v>-1013925</v>
      </c>
      <c r="D10" s="5" t="n">
        <v>-1161132</v>
      </c>
    </row>
    <row r="11">
      <c r="A11" s="4" t="inlineStr">
        <is>
          <t>Mortgage loans on real estate and construction, allowance for losses</t>
        </is>
      </c>
      <c r="B11" s="5" t="n">
        <v>-1753853</v>
      </c>
      <c r="D11" s="5" t="n">
        <v>-2005127</v>
      </c>
    </row>
    <row r="12">
      <c r="A12" s="4" t="inlineStr">
        <is>
          <t>Mortgage loans on real estate and construction, Discount</t>
        </is>
      </c>
      <c r="B12" s="5" t="n">
        <v>-503619</v>
      </c>
      <c r="D12" s="5" t="n">
        <v>-1260896</v>
      </c>
    </row>
    <row r="13">
      <c r="A13" s="4" t="inlineStr">
        <is>
          <t>Real estate held for investment, net of depreciation</t>
        </is>
      </c>
      <c r="B13" s="5" t="n">
        <v>189610360</v>
      </c>
      <c r="D13" s="5" t="n">
        <v>131684453</v>
      </c>
    </row>
    <row r="14">
      <c r="A14" s="4" t="inlineStr">
        <is>
          <t>Real estate held for sale</t>
        </is>
      </c>
      <c r="B14" s="5" t="n">
        <v>6081155</v>
      </c>
      <c r="D14" s="5" t="n">
        <v>7878807</v>
      </c>
    </row>
    <row r="15">
      <c r="A15" s="4" t="inlineStr">
        <is>
          <t>Policy loans</t>
        </is>
      </c>
      <c r="B15" s="5" t="n">
        <v>13699414</v>
      </c>
      <c r="D15" s="5" t="n">
        <v>14171589</v>
      </c>
    </row>
    <row r="16">
      <c r="A16" s="4" t="inlineStr">
        <is>
          <t>Insurance assignments</t>
        </is>
      </c>
      <c r="B16" s="5" t="n">
        <v>53417350</v>
      </c>
      <c r="D16" s="5" t="n">
        <v>53231131</v>
      </c>
    </row>
    <row r="17">
      <c r="A17" s="4" t="inlineStr">
        <is>
          <t>Federal Home Loan Bank stock</t>
        </is>
      </c>
      <c r="B17" s="5" t="n">
        <v>3105100</v>
      </c>
      <c r="C17" s="4" t="inlineStr">
        <is>
          <t>[1]</t>
        </is>
      </c>
      <c r="D17" s="5" t="n">
        <v>2506600</v>
      </c>
      <c r="E17" s="4" t="inlineStr">
        <is>
          <t>[2]</t>
        </is>
      </c>
    </row>
    <row r="18">
      <c r="A18" s="4" t="inlineStr">
        <is>
          <t>Other investments</t>
        </is>
      </c>
      <c r="B18" s="5" t="n">
        <v>5188801</v>
      </c>
      <c r="D18" s="5" t="n">
        <v>5432816</v>
      </c>
    </row>
    <row r="19">
      <c r="A19" s="4" t="inlineStr">
        <is>
          <t>Allowance for doubtful accounts</t>
        </is>
      </c>
      <c r="B19" s="5" t="n">
        <v>-1795037</v>
      </c>
      <c r="D19" s="5" t="n">
        <v>-1645475</v>
      </c>
    </row>
    <row r="20">
      <c r="A20" s="4" t="inlineStr">
        <is>
          <t>Total policy loans and other investments</t>
        </is>
      </c>
      <c r="B20" s="5" t="n">
        <v>73615628</v>
      </c>
      <c r="D20" s="5" t="n">
        <v>73696661</v>
      </c>
    </row>
    <row r="21">
      <c r="A21" s="4" t="inlineStr">
        <is>
          <t>Accrued investment income</t>
        </is>
      </c>
      <c r="B21" s="5" t="n">
        <v>5386756</v>
      </c>
      <c r="D21" s="5" t="n">
        <v>5360523</v>
      </c>
    </row>
    <row r="22">
      <c r="A22" s="4" t="inlineStr">
        <is>
          <t>Total investments</t>
        </is>
      </c>
      <c r="B22" s="5" t="n">
        <v>857659066</v>
      </c>
      <c r="D22" s="5" t="n">
        <v>773945298</v>
      </c>
    </row>
    <row r="23">
      <c r="A23" s="4" t="inlineStr">
        <is>
          <t>US Treasury Securities [Member]</t>
        </is>
      </c>
    </row>
    <row r="24">
      <c r="A24" s="3" t="inlineStr">
        <is>
          <t>Marketable Securities [Line Items]</t>
        </is>
      </c>
    </row>
    <row r="25">
      <c r="A25" s="4" t="inlineStr">
        <is>
          <t>Available for sale securities, Amortized Cost</t>
        </is>
      </c>
      <c r="B25" s="5" t="n">
        <v>22284283</v>
      </c>
      <c r="D25" s="5" t="n">
        <v>42381805</v>
      </c>
    </row>
    <row r="26">
      <c r="A26" s="4" t="inlineStr">
        <is>
          <t>Available for sale securities, Unrecognized Holding Gain</t>
        </is>
      </c>
      <c r="B26" s="5" t="n">
        <v>794130</v>
      </c>
      <c r="D26" s="5" t="n">
        <v>1358562</v>
      </c>
    </row>
    <row r="27">
      <c r="A27" s="4" t="inlineStr">
        <is>
          <t>Available for sale securities, Unrecognized Holding Loss</t>
        </is>
      </c>
      <c r="B27" s="4" t="inlineStr">
        <is>
          <t xml:space="preserve"> </t>
        </is>
      </c>
      <c r="D27" s="4" t="inlineStr">
        <is>
          <t xml:space="preserve"> </t>
        </is>
      </c>
    </row>
    <row r="28">
      <c r="A28" s="4" t="inlineStr">
        <is>
          <t>Available for sale securities, Estimated fair value</t>
        </is>
      </c>
      <c r="B28" s="5" t="n">
        <v>23078413</v>
      </c>
      <c r="D28" s="5" t="n">
        <v>43740367</v>
      </c>
    </row>
    <row r="29">
      <c r="A29" s="4" t="inlineStr">
        <is>
          <t>US States and Political Subdivisions Debt Securities [Member]</t>
        </is>
      </c>
    </row>
    <row r="30">
      <c r="A30" s="3" t="inlineStr">
        <is>
          <t>Marketable Securities [Line Items]</t>
        </is>
      </c>
    </row>
    <row r="31">
      <c r="A31" s="4" t="inlineStr">
        <is>
          <t>Available for sale securities, Amortized Cost</t>
        </is>
      </c>
      <c r="B31" s="5" t="n">
        <v>5077822</v>
      </c>
      <c r="D31" s="5" t="n">
        <v>5383762</v>
      </c>
    </row>
    <row r="32">
      <c r="A32" s="4" t="inlineStr">
        <is>
          <t>Available for sale securities, Unrecognized Holding Gain</t>
        </is>
      </c>
      <c r="B32" s="5" t="n">
        <v>229814</v>
      </c>
      <c r="D32" s="5" t="n">
        <v>312214</v>
      </c>
    </row>
    <row r="33">
      <c r="A33" s="4" t="inlineStr">
        <is>
          <t>Available for sale securities, Unrecognized Holding Loss</t>
        </is>
      </c>
      <c r="B33" s="5" t="n">
        <v>-5226</v>
      </c>
      <c r="D33" s="5" t="n">
        <v>-1261</v>
      </c>
    </row>
    <row r="34">
      <c r="A34" s="4" t="inlineStr">
        <is>
          <t>Available for sale securities, Estimated fair value</t>
        </is>
      </c>
      <c r="B34" s="5" t="n">
        <v>5302410</v>
      </c>
      <c r="D34" s="5" t="n">
        <v>5694715</v>
      </c>
    </row>
    <row r="35">
      <c r="A35" s="4" t="inlineStr">
        <is>
          <t>Corporate Debt Securities [Member]</t>
        </is>
      </c>
    </row>
    <row r="36">
      <c r="A36" s="3" t="inlineStr">
        <is>
          <t>Marketable Securities [Line Items]</t>
        </is>
      </c>
    </row>
    <row r="37">
      <c r="A37" s="4" t="inlineStr">
        <is>
          <t>Available for sale securities, Amortized Cost</t>
        </is>
      </c>
      <c r="B37" s="5" t="n">
        <v>174862169</v>
      </c>
      <c r="D37" s="5" t="n">
        <v>186067912</v>
      </c>
    </row>
    <row r="38">
      <c r="A38" s="4" t="inlineStr">
        <is>
          <t>Available for sale securities, Unrecognized Holding Gain</t>
        </is>
      </c>
      <c r="B38" s="5" t="n">
        <v>24331635</v>
      </c>
      <c r="D38" s="5" t="n">
        <v>27216496</v>
      </c>
    </row>
    <row r="39">
      <c r="A39" s="4" t="inlineStr">
        <is>
          <t>Available for sale securities, Unrecognized Holding Loss</t>
        </is>
      </c>
      <c r="B39" s="5" t="n">
        <v>-291388</v>
      </c>
      <c r="D39" s="5" t="n">
        <v>-681478</v>
      </c>
    </row>
    <row r="40">
      <c r="A40" s="4" t="inlineStr">
        <is>
          <t>Available for sale securities, Estimated fair value</t>
        </is>
      </c>
      <c r="B40" s="5" t="n">
        <v>198902416</v>
      </c>
      <c r="D40" s="5" t="n">
        <v>212602930</v>
      </c>
    </row>
    <row r="41">
      <c r="A41" s="4" t="inlineStr">
        <is>
          <t>Mortgage-backed Securities, Issued by US Government Sponsored Enterprises [Member]</t>
        </is>
      </c>
    </row>
    <row r="42">
      <c r="A42" s="3" t="inlineStr">
        <is>
          <t>Marketable Securities [Line Items]</t>
        </is>
      </c>
    </row>
    <row r="43">
      <c r="A43" s="4" t="inlineStr">
        <is>
          <t>Available for sale securities, Amortized Cost</t>
        </is>
      </c>
      <c r="B43" s="5" t="n">
        <v>36316313</v>
      </c>
      <c r="D43" s="5" t="n">
        <v>31047791</v>
      </c>
    </row>
    <row r="44">
      <c r="A44" s="4" t="inlineStr">
        <is>
          <t>Available for sale securities, Unrecognized Holding Gain</t>
        </is>
      </c>
      <c r="B44" s="5" t="n">
        <v>1148676</v>
      </c>
      <c r="D44" s="5" t="n">
        <v>1565377</v>
      </c>
    </row>
    <row r="45">
      <c r="A45" s="4" t="inlineStr">
        <is>
          <t>Available for sale securities, Unrecognized Holding Loss</t>
        </is>
      </c>
      <c r="B45" s="5" t="n">
        <v>-185752</v>
      </c>
      <c r="D45" s="5" t="n">
        <v>-267106</v>
      </c>
    </row>
    <row r="46">
      <c r="A46" s="4" t="inlineStr">
        <is>
          <t>Available for sale securities, Estimated fair value</t>
        </is>
      </c>
      <c r="B46" s="5" t="n">
        <v>37279237</v>
      </c>
      <c r="D46" s="5" t="n">
        <v>32346062</v>
      </c>
    </row>
    <row r="47">
      <c r="A47" s="4" t="inlineStr">
        <is>
          <t>Redeemable Preferred Stock [Member]</t>
        </is>
      </c>
    </row>
    <row r="48">
      <c r="A48" s="3" t="inlineStr">
        <is>
          <t>Marketable Securities [Line Items]</t>
        </is>
      </c>
    </row>
    <row r="49">
      <c r="A49" s="4" t="inlineStr">
        <is>
          <t>Available for sale securities, Amortized Cost</t>
        </is>
      </c>
      <c r="B49" s="5" t="n">
        <v>268941</v>
      </c>
      <c r="D49" s="5" t="n">
        <v>269214</v>
      </c>
    </row>
    <row r="50">
      <c r="A50" s="4" t="inlineStr">
        <is>
          <t>Available for sale securities, Unrecognized Holding Gain</t>
        </is>
      </c>
      <c r="B50" s="5" t="n">
        <v>13525</v>
      </c>
      <c r="D50" s="5" t="n">
        <v>3391</v>
      </c>
    </row>
    <row r="51">
      <c r="A51" s="4" t="inlineStr">
        <is>
          <t>Available for sale securities, Unrecognized Holding Loss</t>
        </is>
      </c>
      <c r="B51" s="4" t="inlineStr">
        <is>
          <t xml:space="preserve"> </t>
        </is>
      </c>
      <c r="D51" s="4" t="inlineStr">
        <is>
          <t xml:space="preserve"> </t>
        </is>
      </c>
    </row>
    <row r="52">
      <c r="A52" s="4" t="inlineStr">
        <is>
          <t>Available for sale securities, Estimated fair value</t>
        </is>
      </c>
      <c r="B52" s="5" t="n">
        <v>282466</v>
      </c>
      <c r="D52" s="5" t="n">
        <v>272605</v>
      </c>
    </row>
    <row r="53">
      <c r="A53" s="4" t="inlineStr">
        <is>
          <t>Industrial, miscellaneous and all other</t>
        </is>
      </c>
    </row>
    <row r="54">
      <c r="A54" s="3" t="inlineStr">
        <is>
          <t>Marketable Securities [Line Items]</t>
        </is>
      </c>
    </row>
    <row r="55">
      <c r="A55" s="4" t="inlineStr">
        <is>
          <t>Available-for-sale Securities, Amortized Cost Basis</t>
        </is>
      </c>
      <c r="B55" s="5" t="n">
        <v>8198282</v>
      </c>
      <c r="D55" s="5" t="n">
        <v>9698490</v>
      </c>
    </row>
    <row r="56">
      <c r="A56" s="4" t="inlineStr">
        <is>
          <t>Available-for-sale Securities, Gross Unrealized Gain</t>
        </is>
      </c>
      <c r="B56" s="5" t="n">
        <v>2885061</v>
      </c>
      <c r="D56" s="5" t="n">
        <v>2376156</v>
      </c>
    </row>
    <row r="57">
      <c r="A57" s="4" t="inlineStr">
        <is>
          <t>Available For Sale Securities - Gross Unrealized Losses</t>
        </is>
      </c>
      <c r="B57" s="5" t="n">
        <v>-353599</v>
      </c>
      <c r="D57" s="5" t="n">
        <v>-750407</v>
      </c>
    </row>
    <row r="58">
      <c r="A58" s="4" t="inlineStr">
        <is>
          <t>Available for Sale Securities - Estimated Fair Value</t>
        </is>
      </c>
      <c r="B58" s="5" t="n">
        <v>10729744</v>
      </c>
      <c r="D58" s="5" t="n">
        <v>11324239</v>
      </c>
    </row>
    <row r="59">
      <c r="A59" s="4" t="inlineStr">
        <is>
          <t>Equity Securities</t>
        </is>
      </c>
    </row>
    <row r="60">
      <c r="A60" s="3" t="inlineStr">
        <is>
          <t>Marketable Securities [Line Items]</t>
        </is>
      </c>
    </row>
    <row r="61">
      <c r="A61" s="4" t="inlineStr">
        <is>
          <t>Available-for-sale Securities, Amortized Cost Basis</t>
        </is>
      </c>
      <c r="B61" s="5" t="n">
        <v>8198282</v>
      </c>
      <c r="D61" s="5" t="n">
        <v>9698490</v>
      </c>
    </row>
    <row r="62">
      <c r="A62" s="4" t="inlineStr">
        <is>
          <t>Available-for-sale Securities, Gross Unrealized Gain</t>
        </is>
      </c>
      <c r="B62" s="5" t="n">
        <v>2885061</v>
      </c>
      <c r="D62" s="5" t="n">
        <v>2376156</v>
      </c>
    </row>
    <row r="63">
      <c r="A63" s="4" t="inlineStr">
        <is>
          <t>Available For Sale Securities - Gross Unrealized Losses</t>
        </is>
      </c>
      <c r="B63" s="5" t="n">
        <v>-353599</v>
      </c>
      <c r="D63" s="5" t="n">
        <v>-750407</v>
      </c>
    </row>
    <row r="64">
      <c r="A64" s="4" t="inlineStr">
        <is>
          <t>Available for Sale Securities - Estimated Fair Value</t>
        </is>
      </c>
      <c r="B64" s="5" t="n">
        <v>10729744</v>
      </c>
      <c r="D64" s="5" t="n">
        <v>11324239</v>
      </c>
    </row>
    <row r="65">
      <c r="A65" s="4" t="inlineStr">
        <is>
          <t>Residential Mortgage [Member]</t>
        </is>
      </c>
    </row>
    <row r="66">
      <c r="A66" s="3" t="inlineStr">
        <is>
          <t>Marketable Securities [Line Items]</t>
        </is>
      </c>
    </row>
    <row r="67">
      <c r="A67" s="4" t="inlineStr">
        <is>
          <t>Mortgage loans on real estate and construction</t>
        </is>
      </c>
      <c r="B67" s="5" t="n">
        <v>89544581</v>
      </c>
      <c r="D67" s="5" t="n">
        <v>95822448</v>
      </c>
    </row>
    <row r="68">
      <c r="A68" s="4" t="inlineStr">
        <is>
          <t>Real estate held for investment, net of depreciation</t>
        </is>
      </c>
      <c r="B68" s="5" t="n">
        <v>46606702</v>
      </c>
      <c r="D68" s="5" t="n">
        <v>24843743</v>
      </c>
    </row>
    <row r="69">
      <c r="A69" s="4" t="inlineStr">
        <is>
          <t>Real estate held for sale</t>
        </is>
      </c>
      <c r="B69" s="5" t="n">
        <v>1190602</v>
      </c>
      <c r="D69" s="5" t="n">
        <v>3478254</v>
      </c>
    </row>
    <row r="70">
      <c r="A70" s="4" t="inlineStr">
        <is>
          <t>Residential Construction [Member]</t>
        </is>
      </c>
    </row>
    <row r="71">
      <c r="A71" s="3" t="inlineStr">
        <is>
          <t>Marketable Securities [Line Items]</t>
        </is>
      </c>
    </row>
    <row r="72">
      <c r="A72" s="4" t="inlineStr">
        <is>
          <t>Mortgage loans on real estate and construction</t>
        </is>
      </c>
      <c r="B72" s="5" t="n">
        <v>169030287</v>
      </c>
      <c r="D72" s="5" t="n">
        <v>111111777</v>
      </c>
    </row>
    <row r="73">
      <c r="A73" s="4" t="inlineStr">
        <is>
          <t>Commercial</t>
        </is>
      </c>
    </row>
    <row r="74">
      <c r="A74" s="3" t="inlineStr">
        <is>
          <t>Marketable Securities [Line Items]</t>
        </is>
      </c>
    </row>
    <row r="75">
      <c r="A75" s="4" t="inlineStr">
        <is>
          <t>Mortgage loans on real estate and construction</t>
        </is>
      </c>
      <c r="B75" s="5" t="n">
        <v>52087010</v>
      </c>
      <c r="D75" s="5" t="n">
        <v>46836866</v>
      </c>
    </row>
    <row r="76">
      <c r="A76" s="4" t="inlineStr">
        <is>
          <t>Real estate held for investment, net of depreciation</t>
        </is>
      </c>
      <c r="B76" s="5" t="n">
        <v>143003658</v>
      </c>
      <c r="D76" s="5" t="n">
        <v>106840710</v>
      </c>
    </row>
    <row r="77">
      <c r="A77" s="4" t="inlineStr">
        <is>
          <t>Real estate held for sale</t>
        </is>
      </c>
      <c r="B77" s="6" t="n">
        <v>4890553</v>
      </c>
      <c r="D77" s="6" t="n">
        <v>4400553</v>
      </c>
    </row>
    <row r="78"/>
    <row r="79">
      <c r="A79" s="4" t="inlineStr">
        <is>
          <t>[1]</t>
        </is>
      </c>
      <c r="B79" s="4" t="inlineStr">
        <is>
          <t>Includes
    $905,700 of Membership stock and $2,199,440 of Activity stock due to short-term borrowings.</t>
        </is>
      </c>
    </row>
    <row r="80">
      <c r="A80" s="4" t="inlineStr">
        <is>
          <t>[2]</t>
        </is>
      </c>
      <c r="B80" s="4" t="inlineStr">
        <is>
          <t>Includes
    $866,900 of Membership stock and $1,639,700 of Activity stock due to short-term borrowings.</t>
        </is>
      </c>
    </row>
  </sheetData>
  <mergeCells count="8">
    <mergeCell ref="A1:A2"/>
    <mergeCell ref="B1:C1"/>
    <mergeCell ref="D1:E1"/>
    <mergeCell ref="B2:C2"/>
    <mergeCell ref="D2:E2"/>
    <mergeCell ref="A78:E78"/>
    <mergeCell ref="B79:E79"/>
    <mergeCell ref="B80:E8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Unrealized Loss on Investments (Details) - USD ($)</t>
        </is>
      </c>
      <c r="B1" s="2" t="inlineStr">
        <is>
          <t>9 Months Ended</t>
        </is>
      </c>
      <c r="C1" s="2" t="inlineStr">
        <is>
          <t>12 Months Ended</t>
        </is>
      </c>
    </row>
    <row r="2">
      <c r="B2" s="2" t="inlineStr">
        <is>
          <t>Sep. 30, 2021</t>
        </is>
      </c>
      <c r="C2" s="2" t="inlineStr">
        <is>
          <t>Dec. 31, 2020</t>
        </is>
      </c>
    </row>
    <row r="3">
      <c r="A3" s="4" t="inlineStr">
        <is>
          <t>US States and Political Subdivisions Debt Securities [Member]</t>
        </is>
      </c>
    </row>
    <row r="4">
      <c r="A4" s="3" t="inlineStr">
        <is>
          <t>Marketable Securities [Line Items]</t>
        </is>
      </c>
    </row>
    <row r="5">
      <c r="A5" s="4" t="inlineStr">
        <is>
          <t>Available for sale Securities, Unrecognized Holding Loss</t>
        </is>
      </c>
      <c r="B5" s="6" t="n">
        <v>5226</v>
      </c>
      <c r="C5" s="6" t="n">
        <v>1261</v>
      </c>
    </row>
    <row r="6">
      <c r="A6" s="4" t="inlineStr">
        <is>
          <t>Available for sale Securities, Fair Value</t>
        </is>
      </c>
      <c r="B6" s="5" t="n">
        <v>756793</v>
      </c>
      <c r="C6" s="5" t="n">
        <v>206812</v>
      </c>
    </row>
    <row r="7">
      <c r="A7" s="4" t="inlineStr">
        <is>
          <t>Corporate Securities</t>
        </is>
      </c>
    </row>
    <row r="8">
      <c r="A8" s="3" t="inlineStr">
        <is>
          <t>Marketable Securities [Line Items]</t>
        </is>
      </c>
    </row>
    <row r="9">
      <c r="A9" s="4" t="inlineStr">
        <is>
          <t>Available for sale Securities, Unrecognized Holding Loss</t>
        </is>
      </c>
      <c r="B9" s="5" t="n">
        <v>291388</v>
      </c>
      <c r="C9" s="5" t="n">
        <v>681478</v>
      </c>
    </row>
    <row r="10">
      <c r="A10" s="4" t="inlineStr">
        <is>
          <t>Available for sale Securities, Fair Value</t>
        </is>
      </c>
      <c r="B10" s="5" t="n">
        <v>7859493</v>
      </c>
      <c r="C10" s="5" t="n">
        <v>12512324</v>
      </c>
    </row>
    <row r="11">
      <c r="A11" s="4" t="inlineStr">
        <is>
          <t>Mortgage-backed Securities, Issued by US Government Sponsored Enterprises [Member]</t>
        </is>
      </c>
    </row>
    <row r="12">
      <c r="A12" s="3" t="inlineStr">
        <is>
          <t>Marketable Securities [Line Items]</t>
        </is>
      </c>
    </row>
    <row r="13">
      <c r="A13" s="4" t="inlineStr">
        <is>
          <t>Available for sale Securities, Unrecognized Holding Loss</t>
        </is>
      </c>
      <c r="B13" s="5" t="n">
        <v>185752</v>
      </c>
      <c r="C13" s="5" t="n">
        <v>267106</v>
      </c>
    </row>
    <row r="14">
      <c r="A14" s="4" t="inlineStr">
        <is>
          <t>Available for sale Securities, Fair Value</t>
        </is>
      </c>
      <c r="B14" s="5" t="n">
        <v>9617951</v>
      </c>
      <c r="C14" s="5" t="n">
        <v>3507535</v>
      </c>
    </row>
    <row r="15">
      <c r="A15" s="4" t="inlineStr">
        <is>
          <t>Total unrealized losses</t>
        </is>
      </c>
    </row>
    <row r="16">
      <c r="A16" s="3" t="inlineStr">
        <is>
          <t>Marketable Securities [Line Items]</t>
        </is>
      </c>
    </row>
    <row r="17">
      <c r="A17" s="4" t="inlineStr">
        <is>
          <t>Available for sale Securities, Unrecognized Holding Loss</t>
        </is>
      </c>
      <c r="B17" s="5" t="n">
        <v>482366</v>
      </c>
      <c r="C17" s="5" t="n">
        <v>949845</v>
      </c>
    </row>
    <row r="18">
      <c r="A18" s="4" t="inlineStr">
        <is>
          <t>Available for sale Securities, Fair Value</t>
        </is>
      </c>
      <c r="B18" s="5" t="n">
        <v>18234237</v>
      </c>
      <c r="C18" s="5" t="n">
        <v>16226671</v>
      </c>
    </row>
    <row r="19">
      <c r="A19" s="4" t="inlineStr">
        <is>
          <t>Less Than 12 Months | US States and Political Subdivisions Debt Securities [Member]</t>
        </is>
      </c>
    </row>
    <row r="20">
      <c r="A20" s="3" t="inlineStr">
        <is>
          <t>Marketable Securities [Line Items]</t>
        </is>
      </c>
    </row>
    <row r="21">
      <c r="A21" s="4" t="inlineStr">
        <is>
          <t>Available for sale Securities, Unrecognized Holding Loss</t>
        </is>
      </c>
      <c r="B21" s="5" t="n">
        <v>5226</v>
      </c>
      <c r="C21" s="5" t="n">
        <v>1261</v>
      </c>
    </row>
    <row r="22">
      <c r="A22" s="4" t="inlineStr">
        <is>
          <t>Available for sale Securities, Fair Value</t>
        </is>
      </c>
      <c r="B22" s="5" t="n">
        <v>756793</v>
      </c>
      <c r="C22" s="5" t="n">
        <v>206812</v>
      </c>
    </row>
    <row r="23">
      <c r="A23" s="4" t="inlineStr">
        <is>
          <t>Less Than 12 Months | Corporate Securities</t>
        </is>
      </c>
    </row>
    <row r="24">
      <c r="A24" s="3" t="inlineStr">
        <is>
          <t>Marketable Securities [Line Items]</t>
        </is>
      </c>
    </row>
    <row r="25">
      <c r="A25" s="4" t="inlineStr">
        <is>
          <t>Available for sale Securities, Unrecognized Holding Loss</t>
        </is>
      </c>
      <c r="B25" s="5" t="n">
        <v>62966</v>
      </c>
      <c r="C25" s="5" t="n">
        <v>242596</v>
      </c>
    </row>
    <row r="26">
      <c r="A26" s="4" t="inlineStr">
        <is>
          <t>Available for sale Securities, Fair Value</t>
        </is>
      </c>
      <c r="B26" s="5" t="n">
        <v>3633271</v>
      </c>
      <c r="C26" s="5" t="n">
        <v>9919298</v>
      </c>
    </row>
    <row r="27">
      <c r="A27" s="4" t="inlineStr">
        <is>
          <t>Less Than 12 Months | Mortgage-backed Securities, Issued by US Government Sponsored Enterprises [Member]</t>
        </is>
      </c>
    </row>
    <row r="28">
      <c r="A28" s="3" t="inlineStr">
        <is>
          <t>Marketable Securities [Line Items]</t>
        </is>
      </c>
    </row>
    <row r="29">
      <c r="A29" s="4" t="inlineStr">
        <is>
          <t>Available for sale Securities, Unrecognized Holding Loss</t>
        </is>
      </c>
      <c r="B29" s="5" t="n">
        <v>67554</v>
      </c>
      <c r="C29" s="5" t="n">
        <v>266522</v>
      </c>
    </row>
    <row r="30">
      <c r="A30" s="4" t="inlineStr">
        <is>
          <t>Available for sale Securities, Fair Value</t>
        </is>
      </c>
      <c r="B30" s="5" t="n">
        <v>7858646</v>
      </c>
      <c r="C30" s="5" t="n">
        <v>3455574</v>
      </c>
    </row>
    <row r="31">
      <c r="A31" s="4" t="inlineStr">
        <is>
          <t>Less Than 12 Months | Total unrealized losses</t>
        </is>
      </c>
    </row>
    <row r="32">
      <c r="A32" s="3" t="inlineStr">
        <is>
          <t>Marketable Securities [Line Items]</t>
        </is>
      </c>
    </row>
    <row r="33">
      <c r="A33" s="4" t="inlineStr">
        <is>
          <t>Available for sale Securities, Unrecognized Holding Loss</t>
        </is>
      </c>
      <c r="B33" s="5" t="n">
        <v>135746</v>
      </c>
      <c r="C33" s="5" t="n">
        <v>510379</v>
      </c>
    </row>
    <row r="34">
      <c r="A34" s="4" t="inlineStr">
        <is>
          <t>Available for sale Securities, Fair Value</t>
        </is>
      </c>
      <c r="B34" s="5" t="n">
        <v>12248710</v>
      </c>
      <c r="C34" s="5" t="n">
        <v>13581684</v>
      </c>
    </row>
    <row r="35">
      <c r="A35" s="4" t="inlineStr">
        <is>
          <t>More Than 12 Months | US States and Political Subdivisions Debt Securities [Member]</t>
        </is>
      </c>
    </row>
    <row r="36">
      <c r="A36" s="3" t="inlineStr">
        <is>
          <t>Marketable Securities [Line Items]</t>
        </is>
      </c>
    </row>
    <row r="37">
      <c r="A37" s="4" t="inlineStr">
        <is>
          <t>Available for sale Securities, Unrecognized Holding Loss</t>
        </is>
      </c>
      <c r="B37" s="4" t="inlineStr">
        <is>
          <t xml:space="preserve"> </t>
        </is>
      </c>
      <c r="C37" s="4" t="inlineStr">
        <is>
          <t xml:space="preserve"> </t>
        </is>
      </c>
    </row>
    <row r="38">
      <c r="A38" s="4" t="inlineStr">
        <is>
          <t>Available for sale Securities, Fair Value</t>
        </is>
      </c>
      <c r="B38" s="4" t="inlineStr">
        <is>
          <t xml:space="preserve"> </t>
        </is>
      </c>
      <c r="C38" s="4" t="inlineStr">
        <is>
          <t xml:space="preserve"> </t>
        </is>
      </c>
    </row>
    <row r="39">
      <c r="A39" s="4" t="inlineStr">
        <is>
          <t>More Than 12 Months | Corporate Securities</t>
        </is>
      </c>
    </row>
    <row r="40">
      <c r="A40" s="3" t="inlineStr">
        <is>
          <t>Marketable Securities [Line Items]</t>
        </is>
      </c>
    </row>
    <row r="41">
      <c r="A41" s="4" t="inlineStr">
        <is>
          <t>Available for sale Securities, Unrecognized Holding Loss</t>
        </is>
      </c>
      <c r="B41" s="5" t="n">
        <v>228422</v>
      </c>
      <c r="C41" s="5" t="n">
        <v>438882</v>
      </c>
    </row>
    <row r="42">
      <c r="A42" s="4" t="inlineStr">
        <is>
          <t>Available for sale Securities, Fair Value</t>
        </is>
      </c>
      <c r="B42" s="5" t="n">
        <v>4226222</v>
      </c>
      <c r="C42" s="5" t="n">
        <v>2593026</v>
      </c>
    </row>
    <row r="43">
      <c r="A43" s="4" t="inlineStr">
        <is>
          <t>More Than 12 Months | Mortgage-backed Securities, Issued by US Government Sponsored Enterprises [Member]</t>
        </is>
      </c>
    </row>
    <row r="44">
      <c r="A44" s="3" t="inlineStr">
        <is>
          <t>Marketable Securities [Line Items]</t>
        </is>
      </c>
    </row>
    <row r="45">
      <c r="A45" s="4" t="inlineStr">
        <is>
          <t>Available for sale Securities, Unrecognized Holding Loss</t>
        </is>
      </c>
      <c r="B45" s="5" t="n">
        <v>118198</v>
      </c>
      <c r="C45" s="5" t="n">
        <v>584</v>
      </c>
    </row>
    <row r="46">
      <c r="A46" s="4" t="inlineStr">
        <is>
          <t>Available for sale Securities, Fair Value</t>
        </is>
      </c>
      <c r="B46" s="5" t="n">
        <v>1759305</v>
      </c>
      <c r="C46" s="5" t="n">
        <v>51961</v>
      </c>
    </row>
    <row r="47">
      <c r="A47" s="4" t="inlineStr">
        <is>
          <t>More Than 12 Months | Total unrealized losses</t>
        </is>
      </c>
    </row>
    <row r="48">
      <c r="A48" s="3" t="inlineStr">
        <is>
          <t>Marketable Securities [Line Items]</t>
        </is>
      </c>
    </row>
    <row r="49">
      <c r="A49" s="4" t="inlineStr">
        <is>
          <t>Available for sale Securities, Unrecognized Holding Loss</t>
        </is>
      </c>
      <c r="B49" s="5" t="n">
        <v>346620</v>
      </c>
      <c r="C49" s="5" t="n">
        <v>439466</v>
      </c>
    </row>
    <row r="50">
      <c r="A50" s="4" t="inlineStr">
        <is>
          <t>Available for sale Securities, Fair Value</t>
        </is>
      </c>
      <c r="B50" s="6" t="n">
        <v>5985527</v>
      </c>
      <c r="C50" s="6" t="n">
        <v>264498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chedule of Earnings on Fixed Maturity Securities (Details) - USD ($)</t>
        </is>
      </c>
      <c r="B1" s="2" t="inlineStr">
        <is>
          <t>9 Months Ended</t>
        </is>
      </c>
    </row>
    <row r="2">
      <c r="B2" s="2" t="inlineStr">
        <is>
          <t>Sep. 30, 2021</t>
        </is>
      </c>
      <c r="C2" s="2" t="inlineStr">
        <is>
          <t>Sep. 30, 2020</t>
        </is>
      </c>
    </row>
    <row r="3">
      <c r="A3" s="3" t="inlineStr">
        <is>
          <t>Investments, Debt and Equity Securities [Abstract]</t>
        </is>
      </c>
    </row>
    <row r="4">
      <c r="A4" s="4" t="inlineStr">
        <is>
          <t>Balance of credit-related OTTI at Beginning</t>
        </is>
      </c>
      <c r="B4" s="6" t="n">
        <v>370975</v>
      </c>
      <c r="C4" s="4" t="inlineStr">
        <is>
          <t xml:space="preserve"> </t>
        </is>
      </c>
    </row>
    <row r="5">
      <c r="A5" s="4" t="inlineStr">
        <is>
          <t>Securities not previously impaired</t>
        </is>
      </c>
      <c r="B5" s="4" t="inlineStr">
        <is>
          <t xml:space="preserve"> </t>
        </is>
      </c>
      <c r="C5" s="4" t="inlineStr">
        <is>
          <t xml:space="preserve"> </t>
        </is>
      </c>
    </row>
    <row r="6">
      <c r="A6" s="4" t="inlineStr">
        <is>
          <t>Securities previously impaired</t>
        </is>
      </c>
      <c r="B6" s="4" t="inlineStr">
        <is>
          <t xml:space="preserve"> </t>
        </is>
      </c>
      <c r="C6" s="4" t="inlineStr">
        <is>
          <t xml:space="preserve"> </t>
        </is>
      </c>
    </row>
    <row r="7">
      <c r="A7" s="4" t="inlineStr">
        <is>
          <t>Securities that matured or were sold during the period (realized)</t>
        </is>
      </c>
      <c r="B7" s="4" t="inlineStr">
        <is>
          <t xml:space="preserve"> </t>
        </is>
      </c>
      <c r="C7" s="4" t="inlineStr">
        <is>
          <t xml:space="preserve"> </t>
        </is>
      </c>
    </row>
    <row r="8">
      <c r="A8" s="4" t="inlineStr">
        <is>
          <t>Securities due to an increase in expected cash flows</t>
        </is>
      </c>
      <c r="B8" s="4" t="inlineStr">
        <is>
          <t xml:space="preserve"> </t>
        </is>
      </c>
      <c r="C8" s="4" t="inlineStr">
        <is>
          <t xml:space="preserve"> </t>
        </is>
      </c>
    </row>
    <row r="9">
      <c r="A9" s="4" t="inlineStr">
        <is>
          <t>Balance of credit-related OTTI at Ending</t>
        </is>
      </c>
      <c r="B9" s="6" t="n">
        <v>370975</v>
      </c>
      <c r="C9"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Schedule of Investments Classified by Contractual Maturity Date (Details)</t>
        </is>
      </c>
      <c r="B1" s="2" t="inlineStr">
        <is>
          <t>Sep. 30, 2021USD ($)</t>
        </is>
      </c>
    </row>
    <row r="2">
      <c r="A2" s="3" t="inlineStr">
        <is>
          <t>Marketable Securities [Line Items]</t>
        </is>
      </c>
    </row>
    <row r="3">
      <c r="A3" s="4" t="inlineStr">
        <is>
          <t>Amortized Cost</t>
        </is>
      </c>
      <c r="B3" s="6" t="n">
        <v>238809528</v>
      </c>
    </row>
    <row r="4">
      <c r="A4" s="4" t="inlineStr">
        <is>
          <t>Estimated fair value</t>
        </is>
      </c>
      <c r="B4" s="5" t="n">
        <v>264844942</v>
      </c>
    </row>
    <row r="5">
      <c r="A5" s="4" t="inlineStr">
        <is>
          <t>Mortgage-backed Securities, Issued by US Government Sponsored Enterprises [Member]</t>
        </is>
      </c>
    </row>
    <row r="6">
      <c r="A6" s="3" t="inlineStr">
        <is>
          <t>Marketable Securities [Line Items]</t>
        </is>
      </c>
    </row>
    <row r="7">
      <c r="A7" s="4" t="inlineStr">
        <is>
          <t>Amortized Cost</t>
        </is>
      </c>
      <c r="B7" s="5" t="n">
        <v>36316313</v>
      </c>
    </row>
    <row r="8">
      <c r="A8" s="4" t="inlineStr">
        <is>
          <t>Estimated fair value</t>
        </is>
      </c>
      <c r="B8" s="5" t="n">
        <v>37279237</v>
      </c>
    </row>
    <row r="9">
      <c r="A9" s="4" t="inlineStr">
        <is>
          <t>Redeemable Preferred Stock [Member]</t>
        </is>
      </c>
    </row>
    <row r="10">
      <c r="A10" s="3" t="inlineStr">
        <is>
          <t>Marketable Securities [Line Items]</t>
        </is>
      </c>
    </row>
    <row r="11">
      <c r="A11" s="4" t="inlineStr">
        <is>
          <t>Amortized Cost</t>
        </is>
      </c>
      <c r="B11" s="5" t="n">
        <v>268941</v>
      </c>
    </row>
    <row r="12">
      <c r="A12" s="4" t="inlineStr">
        <is>
          <t>Estimated fair value</t>
        </is>
      </c>
      <c r="B12" s="5" t="n">
        <v>282466</v>
      </c>
    </row>
    <row r="13">
      <c r="A13" s="4" t="inlineStr">
        <is>
          <t>Cemeteries and Mortuaries</t>
        </is>
      </c>
    </row>
    <row r="14">
      <c r="A14" s="3" t="inlineStr">
        <is>
          <t>Marketable Securities [Line Items]</t>
        </is>
      </c>
    </row>
    <row r="15">
      <c r="A15" s="4" t="inlineStr">
        <is>
          <t>Amortized Cost</t>
        </is>
      </c>
      <c r="B15" s="5" t="n">
        <v>469744</v>
      </c>
    </row>
    <row r="16">
      <c r="A16" s="4" t="inlineStr">
        <is>
          <t>Estimated fair value</t>
        </is>
      </c>
      <c r="B16" s="5" t="n">
        <v>474140</v>
      </c>
    </row>
    <row r="17">
      <c r="A17" s="4" t="inlineStr">
        <is>
          <t>Due In 25 Years [Member]</t>
        </is>
      </c>
    </row>
    <row r="18">
      <c r="A18" s="3" t="inlineStr">
        <is>
          <t>Marketable Securities [Line Items]</t>
        </is>
      </c>
    </row>
    <row r="19">
      <c r="A19" s="4" t="inlineStr">
        <is>
          <t>Amortized Cost</t>
        </is>
      </c>
      <c r="B19" s="5" t="n">
        <v>62693405</v>
      </c>
    </row>
    <row r="20">
      <c r="A20" s="4" t="inlineStr">
        <is>
          <t>Estimated fair value</t>
        </is>
      </c>
      <c r="B20" s="5" t="n">
        <v>66205403</v>
      </c>
    </row>
    <row r="21">
      <c r="A21" s="4" t="inlineStr">
        <is>
          <t>Due In 510 Years [Member]</t>
        </is>
      </c>
    </row>
    <row r="22">
      <c r="A22" s="3" t="inlineStr">
        <is>
          <t>Marketable Securities [Line Items]</t>
        </is>
      </c>
    </row>
    <row r="23">
      <c r="A23" s="4" t="inlineStr">
        <is>
          <t>Amortized Cost</t>
        </is>
      </c>
      <c r="B23" s="5" t="n">
        <v>71364711</v>
      </c>
    </row>
    <row r="24">
      <c r="A24" s="4" t="inlineStr">
        <is>
          <t>Estimated fair value</t>
        </is>
      </c>
      <c r="B24" s="5" t="n">
        <v>79246211</v>
      </c>
    </row>
    <row r="25">
      <c r="A25" s="4" t="inlineStr">
        <is>
          <t>Due in More Than 10 Years [Member]</t>
        </is>
      </c>
    </row>
    <row r="26">
      <c r="A26" s="3" t="inlineStr">
        <is>
          <t>Marketable Securities [Line Items]</t>
        </is>
      </c>
    </row>
    <row r="27">
      <c r="A27" s="4" t="inlineStr">
        <is>
          <t>Amortized Cost</t>
        </is>
      </c>
      <c r="B27" s="5" t="n">
        <v>67696414</v>
      </c>
    </row>
    <row r="28">
      <c r="A28" s="4" t="inlineStr">
        <is>
          <t>Estimated fair value</t>
        </is>
      </c>
      <c r="B28" s="6" t="n">
        <v>813574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Gain (Loss) on Investmen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Fixed maturity securities held to maturity:</t>
        </is>
      </c>
      <c r="B4" s="6" t="n">
        <v>976900</v>
      </c>
      <c r="C4" s="6" t="n">
        <v>800507</v>
      </c>
      <c r="D4" s="6" t="n">
        <v>4414217</v>
      </c>
      <c r="E4" s="6" t="n">
        <v>-173461</v>
      </c>
    </row>
    <row r="5">
      <c r="A5" s="4" t="inlineStr">
        <is>
          <t>Fixed Maturity Securities [Member]</t>
        </is>
      </c>
    </row>
    <row r="6">
      <c r="A6" s="3" t="inlineStr">
        <is>
          <t>Net Investment Income [Line Items]</t>
        </is>
      </c>
    </row>
    <row r="7">
      <c r="A7" s="4" t="inlineStr">
        <is>
          <t>Gross Realized Gains</t>
        </is>
      </c>
      <c r="B7" s="5" t="n">
        <v>244275</v>
      </c>
      <c r="C7" s="5" t="n">
        <v>50171</v>
      </c>
      <c r="D7" s="5" t="n">
        <v>517934</v>
      </c>
      <c r="E7" s="5" t="n">
        <v>201130</v>
      </c>
    </row>
    <row r="8">
      <c r="A8" s="4" t="inlineStr">
        <is>
          <t>Gross Realized Losses</t>
        </is>
      </c>
      <c r="B8" s="5" t="n">
        <v>-16812</v>
      </c>
      <c r="C8" s="5" t="n">
        <v>-39130</v>
      </c>
      <c r="D8" s="5" t="n">
        <v>-31698</v>
      </c>
      <c r="E8" s="5" t="n">
        <v>-51219</v>
      </c>
    </row>
    <row r="9">
      <c r="A9" s="4" t="inlineStr">
        <is>
          <t>Equity Securities</t>
        </is>
      </c>
    </row>
    <row r="10">
      <c r="A10" s="3" t="inlineStr">
        <is>
          <t>Net Investment Income [Line Items]</t>
        </is>
      </c>
    </row>
    <row r="11">
      <c r="A11" s="4" t="inlineStr">
        <is>
          <t>Gains (losses) on securities sold</t>
        </is>
      </c>
      <c r="B11" s="5" t="n">
        <v>119614</v>
      </c>
      <c r="C11" s="5" t="n">
        <v>95331</v>
      </c>
      <c r="D11" s="5" t="n">
        <v>372194</v>
      </c>
      <c r="E11" s="5" t="n">
        <v>-12141</v>
      </c>
    </row>
    <row r="12">
      <c r="A12" s="4" t="inlineStr">
        <is>
          <t>Unrealized Gains and Losses on securities held at end of period</t>
        </is>
      </c>
      <c r="B12" s="5" t="n">
        <v>-122505</v>
      </c>
      <c r="C12" s="5" t="n">
        <v>511168</v>
      </c>
      <c r="D12" s="5" t="n">
        <v>1319919</v>
      </c>
      <c r="E12" s="5" t="n">
        <v>-512629</v>
      </c>
    </row>
    <row r="13">
      <c r="A13" s="4" t="inlineStr">
        <is>
          <t>Other Assets</t>
        </is>
      </c>
    </row>
    <row r="14">
      <c r="A14" s="3" t="inlineStr">
        <is>
          <t>Net Investment Income [Line Items]</t>
        </is>
      </c>
    </row>
    <row r="15">
      <c r="A15" s="4" t="inlineStr">
        <is>
          <t>Gross Realized Gains</t>
        </is>
      </c>
      <c r="B15" s="5" t="n">
        <v>855282</v>
      </c>
      <c r="C15" s="5" t="n">
        <v>1480053</v>
      </c>
      <c r="D15" s="5" t="n">
        <v>2702084</v>
      </c>
      <c r="E15" s="5" t="n">
        <v>1985817</v>
      </c>
    </row>
    <row r="16">
      <c r="A16" s="4" t="inlineStr">
        <is>
          <t>Gross Realized Losses</t>
        </is>
      </c>
      <c r="B16" s="6" t="n">
        <v>-102954</v>
      </c>
      <c r="C16" s="6" t="n">
        <v>-1297086</v>
      </c>
      <c r="D16" s="6" t="n">
        <v>-466216</v>
      </c>
      <c r="E16" s="6" t="n">
        <v>-178441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chedule of Major Categories of Net Investment Incom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Investment Income [Line Items]</t>
        </is>
      </c>
    </row>
    <row r="4">
      <c r="A4" s="4" t="inlineStr">
        <is>
          <t>Gross investment income</t>
        </is>
      </c>
      <c r="B4" s="6" t="n">
        <v>18255054</v>
      </c>
      <c r="C4" s="6" t="n">
        <v>18125776</v>
      </c>
      <c r="D4" s="6" t="n">
        <v>53151973</v>
      </c>
      <c r="E4" s="6" t="n">
        <v>51093938</v>
      </c>
    </row>
    <row r="5">
      <c r="A5" s="4" t="inlineStr">
        <is>
          <t>Investment expenses</t>
        </is>
      </c>
      <c r="B5" s="5" t="n">
        <v>-3162092</v>
      </c>
      <c r="C5" s="5" t="n">
        <v>-3416634</v>
      </c>
      <c r="D5" s="5" t="n">
        <v>-9587806</v>
      </c>
      <c r="E5" s="5" t="n">
        <v>-10021552</v>
      </c>
    </row>
    <row r="6">
      <c r="A6" s="4" t="inlineStr">
        <is>
          <t>Net investment income</t>
        </is>
      </c>
      <c r="B6" s="5" t="n">
        <v>15092962</v>
      </c>
      <c r="C6" s="5" t="n">
        <v>14709142</v>
      </c>
      <c r="D6" s="5" t="n">
        <v>43564167</v>
      </c>
      <c r="E6" s="5" t="n">
        <v>41072386</v>
      </c>
    </row>
    <row r="7">
      <c r="A7" s="4" t="inlineStr">
        <is>
          <t>Fixed Maturity Securities [Member]</t>
        </is>
      </c>
    </row>
    <row r="8">
      <c r="A8" s="3" t="inlineStr">
        <is>
          <t>Net Investment Income [Line Items]</t>
        </is>
      </c>
    </row>
    <row r="9">
      <c r="A9" s="4" t="inlineStr">
        <is>
          <t>Gross investment income</t>
        </is>
      </c>
      <c r="B9" s="5" t="n">
        <v>2667848</v>
      </c>
      <c r="C9" s="5" t="n">
        <v>3191064</v>
      </c>
      <c r="D9" s="5" t="n">
        <v>8189971</v>
      </c>
      <c r="E9" s="5" t="n">
        <v>9258850</v>
      </c>
    </row>
    <row r="10">
      <c r="A10" s="4" t="inlineStr">
        <is>
          <t>Equity Securities</t>
        </is>
      </c>
    </row>
    <row r="11">
      <c r="A11" s="3" t="inlineStr">
        <is>
          <t>Net Investment Income [Line Items]</t>
        </is>
      </c>
    </row>
    <row r="12">
      <c r="A12" s="4" t="inlineStr">
        <is>
          <t>Gross investment income</t>
        </is>
      </c>
      <c r="B12" s="5" t="n">
        <v>111213</v>
      </c>
      <c r="C12" s="5" t="n">
        <v>126369</v>
      </c>
      <c r="D12" s="5" t="n">
        <v>345482</v>
      </c>
      <c r="E12" s="5" t="n">
        <v>329534</v>
      </c>
    </row>
    <row r="13">
      <c r="A13" s="4" t="inlineStr">
        <is>
          <t>Mortgage Loans Real Estate [Member</t>
        </is>
      </c>
    </row>
    <row r="14">
      <c r="A14" s="3" t="inlineStr">
        <is>
          <t>Net Investment Income [Line Items]</t>
        </is>
      </c>
    </row>
    <row r="15">
      <c r="A15" s="4" t="inlineStr">
        <is>
          <t>Gross investment income</t>
        </is>
      </c>
      <c r="B15" s="5" t="n">
        <v>7040773</v>
      </c>
      <c r="C15" s="5" t="n">
        <v>6918081</v>
      </c>
      <c r="D15" s="5" t="n">
        <v>20027656</v>
      </c>
      <c r="E15" s="5" t="n">
        <v>18154123</v>
      </c>
    </row>
    <row r="16">
      <c r="A16" s="4" t="inlineStr">
        <is>
          <t>Real Estate 1 [Member]</t>
        </is>
      </c>
    </row>
    <row r="17">
      <c r="A17" s="3" t="inlineStr">
        <is>
          <t>Net Investment Income [Line Items]</t>
        </is>
      </c>
    </row>
    <row r="18">
      <c r="A18" s="4" t="inlineStr">
        <is>
          <t>Gross investment income</t>
        </is>
      </c>
      <c r="B18" s="5" t="n">
        <v>3307980</v>
      </c>
      <c r="C18" s="5" t="n">
        <v>2998806</v>
      </c>
      <c r="D18" s="5" t="n">
        <v>9353459</v>
      </c>
      <c r="E18" s="5" t="n">
        <v>8940072</v>
      </c>
    </row>
    <row r="19">
      <c r="A19" s="4" t="inlineStr">
        <is>
          <t>Policy Student and Other Loans [Member</t>
        </is>
      </c>
    </row>
    <row r="20">
      <c r="A20" s="3" t="inlineStr">
        <is>
          <t>Net Investment Income [Line Items]</t>
        </is>
      </c>
    </row>
    <row r="21">
      <c r="A21" s="4" t="inlineStr">
        <is>
          <t>Gross investment income</t>
        </is>
      </c>
      <c r="B21" s="5" t="n">
        <v>229857</v>
      </c>
      <c r="C21" s="5" t="n">
        <v>264422</v>
      </c>
      <c r="D21" s="5" t="n">
        <v>694345</v>
      </c>
      <c r="E21" s="5" t="n">
        <v>755914</v>
      </c>
    </row>
    <row r="22">
      <c r="A22" s="4" t="inlineStr">
        <is>
          <t>Insurance Assignments [Member]</t>
        </is>
      </c>
    </row>
    <row r="23">
      <c r="A23" s="3" t="inlineStr">
        <is>
          <t>Net Investment Income [Line Items]</t>
        </is>
      </c>
    </row>
    <row r="24">
      <c r="A24" s="4" t="inlineStr">
        <is>
          <t>Gross investment income</t>
        </is>
      </c>
      <c r="B24" s="5" t="n">
        <v>4781079</v>
      </c>
      <c r="C24" s="5" t="n">
        <v>4561574</v>
      </c>
      <c r="D24" s="5" t="n">
        <v>14298126</v>
      </c>
      <c r="E24" s="5" t="n">
        <v>13244176</v>
      </c>
    </row>
    <row r="25">
      <c r="A25" s="4" t="inlineStr">
        <is>
          <t>Other Investments 1 [Member]</t>
        </is>
      </c>
    </row>
    <row r="26">
      <c r="A26" s="3" t="inlineStr">
        <is>
          <t>Net Investment Income [Line Items]</t>
        </is>
      </c>
    </row>
    <row r="27">
      <c r="A27" s="4" t="inlineStr">
        <is>
          <t>Gross investment income</t>
        </is>
      </c>
      <c r="B27" s="5" t="n">
        <v>35118</v>
      </c>
      <c r="C27" s="4" t="inlineStr">
        <is>
          <t xml:space="preserve"> </t>
        </is>
      </c>
      <c r="D27" s="5" t="n">
        <v>88124</v>
      </c>
      <c r="E27" s="5" t="n">
        <v>25421</v>
      </c>
    </row>
    <row r="28">
      <c r="A28" s="4" t="inlineStr">
        <is>
          <t>Cash and Cash Equivalents 1 [Member]</t>
        </is>
      </c>
    </row>
    <row r="29">
      <c r="A29" s="3" t="inlineStr">
        <is>
          <t>Net Investment Income [Line Items]</t>
        </is>
      </c>
    </row>
    <row r="30">
      <c r="A30" s="4" t="inlineStr">
        <is>
          <t>Gross investment income</t>
        </is>
      </c>
      <c r="B30" s="5" t="n">
        <v>81186</v>
      </c>
      <c r="C30" s="5" t="n">
        <v>65460</v>
      </c>
      <c r="D30" s="5" t="n">
        <v>154810</v>
      </c>
      <c r="E30" s="5" t="n">
        <v>385848</v>
      </c>
    </row>
    <row r="31">
      <c r="A31" s="4" t="inlineStr">
        <is>
          <t>Fixed Maturity Securities [Member]</t>
        </is>
      </c>
    </row>
    <row r="32">
      <c r="A32" s="3" t="inlineStr">
        <is>
          <t>Net Investment Income [Line Items]</t>
        </is>
      </c>
    </row>
    <row r="33">
      <c r="A33" s="4" t="inlineStr">
        <is>
          <t>Proceeds received from sale of fixed maturity available for sale securities</t>
        </is>
      </c>
      <c r="B33" s="5" t="n">
        <v>843151</v>
      </c>
      <c r="C33" s="5" t="n">
        <v>214200</v>
      </c>
      <c r="D33" s="5" t="n">
        <v>2826082</v>
      </c>
      <c r="E33" s="5" t="n">
        <v>2967531</v>
      </c>
    </row>
    <row r="34">
      <c r="A34" s="4" t="inlineStr">
        <is>
          <t>Gross realized gains</t>
        </is>
      </c>
      <c r="B34" s="5" t="n">
        <v>13878</v>
      </c>
      <c r="C34" s="5" t="n">
        <v>16302</v>
      </c>
      <c r="D34" s="5" t="n">
        <v>223010</v>
      </c>
      <c r="E34" s="5" t="n">
        <v>149641</v>
      </c>
    </row>
    <row r="35">
      <c r="A35" s="4" t="inlineStr">
        <is>
          <t>Gross realized losses</t>
        </is>
      </c>
      <c r="B35" s="6" t="n">
        <v>-3249</v>
      </c>
      <c r="C35" s="6" t="n">
        <v>-906</v>
      </c>
      <c r="D35" s="6" t="n">
        <v>-3249</v>
      </c>
      <c r="E35" s="6" t="n">
        <v>-10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6" customWidth="1" min="1" max="1"/>
    <col width="80" customWidth="1" min="2" max="2"/>
    <col width="24" customWidth="1" min="3" max="3"/>
    <col width="24" customWidth="1" min="4" max="4"/>
  </cols>
  <sheetData>
    <row r="1">
      <c r="A1" s="1" t="inlineStr">
        <is>
          <t>Schedule of Commercial Real Estate Investment (Details)</t>
        </is>
      </c>
      <c r="C1" s="2" t="inlineStr">
        <is>
          <t>Sep. 30, 2021USD ($)ft²</t>
        </is>
      </c>
      <c r="D1" s="2" t="inlineStr">
        <is>
          <t>Dec. 31, 2020USD ($)ft²</t>
        </is>
      </c>
    </row>
    <row r="2">
      <c r="A2" s="3" t="inlineStr">
        <is>
          <t>Net Investment Income [Line Items]</t>
        </is>
      </c>
    </row>
    <row r="3">
      <c r="A3" s="4" t="inlineStr">
        <is>
          <t>Real estate held for investment (net of accumulated depreciation)</t>
        </is>
      </c>
      <c r="C3" s="6" t="n">
        <v>189610360</v>
      </c>
      <c r="D3" s="6" t="n">
        <v>131684453</v>
      </c>
    </row>
    <row r="4">
      <c r="A4" s="4" t="inlineStr">
        <is>
          <t>Real estate held for sale</t>
        </is>
      </c>
      <c r="C4" s="5" t="n">
        <v>6081155</v>
      </c>
      <c r="D4" s="5" t="n">
        <v>7878807</v>
      </c>
    </row>
    <row r="5">
      <c r="A5" s="4" t="inlineStr">
        <is>
          <t>Commercial Real Estate 1 [Member]</t>
        </is>
      </c>
    </row>
    <row r="6">
      <c r="A6" s="3" t="inlineStr">
        <is>
          <t>Net Investment Income [Line Items]</t>
        </is>
      </c>
    </row>
    <row r="7">
      <c r="A7" s="4" t="inlineStr">
        <is>
          <t>Real estate held for investment (net of accumulated depreciation)</t>
        </is>
      </c>
      <c r="C7" s="6" t="n">
        <v>143003658</v>
      </c>
      <c r="D7" s="6" t="n">
        <v>106840710</v>
      </c>
    </row>
    <row r="8">
      <c r="A8" s="4" t="inlineStr">
        <is>
          <t>Total Square Footage | ft²</t>
        </is>
      </c>
      <c r="C8" s="5" t="n">
        <v>424243</v>
      </c>
      <c r="D8" s="5" t="n">
        <v>485428</v>
      </c>
    </row>
    <row r="9">
      <c r="A9" s="4" t="inlineStr">
        <is>
          <t>Real estate held for sale</t>
        </is>
      </c>
      <c r="C9" s="6" t="n">
        <v>4890553</v>
      </c>
      <c r="D9" s="6" t="n">
        <v>4400553</v>
      </c>
    </row>
    <row r="10">
      <c r="A10" s="4" t="inlineStr">
        <is>
          <t>Square Footage | ft²</t>
        </is>
      </c>
      <c r="C10" s="5" t="n">
        <v>275742</v>
      </c>
      <c r="D10" s="5" t="n">
        <v>234979</v>
      </c>
    </row>
    <row r="11">
      <c r="A11" s="4" t="inlineStr">
        <is>
          <t>UTAH</t>
        </is>
      </c>
    </row>
    <row r="12">
      <c r="A12" s="3" t="inlineStr">
        <is>
          <t>Net Investment Income [Line Items]</t>
        </is>
      </c>
    </row>
    <row r="13">
      <c r="A13" s="4" t="inlineStr">
        <is>
          <t>Real estate held for investment (net of accumulated depreciation)</t>
        </is>
      </c>
      <c r="C13" s="6" t="n">
        <v>46111025</v>
      </c>
      <c r="D13" s="6" t="n">
        <v>23777478</v>
      </c>
    </row>
    <row r="14">
      <c r="A14" s="4" t="inlineStr">
        <is>
          <t>UTAH | Commercial Real Estate 1 [Member]</t>
        </is>
      </c>
    </row>
    <row r="15">
      <c r="A15" s="3" t="inlineStr">
        <is>
          <t>Net Investment Income [Line Items]</t>
        </is>
      </c>
    </row>
    <row r="16">
      <c r="A16" s="4" t="inlineStr">
        <is>
          <t>Real estate held for investment (net of accumulated depreciation)</t>
        </is>
      </c>
      <c r="B16" s="4" t="inlineStr">
        <is>
          <t>[1]</t>
        </is>
      </c>
      <c r="C16" s="6" t="n">
        <v>137296733</v>
      </c>
      <c r="D16" s="6" t="n">
        <v>100927528</v>
      </c>
    </row>
    <row r="17">
      <c r="A17" s="4" t="inlineStr">
        <is>
          <t>Total Square Footage | ft²</t>
        </is>
      </c>
      <c r="B17" s="4" t="inlineStr">
        <is>
          <t>[1]</t>
        </is>
      </c>
      <c r="C17" s="5" t="n">
        <v>369899</v>
      </c>
      <c r="D17" s="5" t="n">
        <v>379066</v>
      </c>
    </row>
    <row r="18">
      <c r="A18" s="4" t="inlineStr">
        <is>
          <t>LOUISIANA | Commercial Real Estate 1 [Member]</t>
        </is>
      </c>
    </row>
    <row r="19">
      <c r="A19" s="3" t="inlineStr">
        <is>
          <t>Net Investment Income [Line Items]</t>
        </is>
      </c>
    </row>
    <row r="20">
      <c r="A20" s="4" t="inlineStr">
        <is>
          <t>Real estate held for investment (net of accumulated depreciation)</t>
        </is>
      </c>
      <c r="C20" s="6" t="n">
        <v>2438053</v>
      </c>
      <c r="D20" s="6" t="n">
        <v>2998684</v>
      </c>
    </row>
    <row r="21">
      <c r="A21" s="4" t="inlineStr">
        <is>
          <t>Total Square Footage | ft²</t>
        </is>
      </c>
      <c r="C21" s="5" t="n">
        <v>31778</v>
      </c>
      <c r="D21" s="5" t="n">
        <v>84841</v>
      </c>
    </row>
    <row r="22">
      <c r="A22" s="4" t="inlineStr">
        <is>
          <t>Real estate held for sale</t>
        </is>
      </c>
      <c r="C22" s="6" t="n">
        <v>490000</v>
      </c>
      <c r="D22" s="4" t="inlineStr">
        <is>
          <t xml:space="preserve"> </t>
        </is>
      </c>
    </row>
    <row r="23">
      <c r="A23" s="4" t="inlineStr">
        <is>
          <t>Square Footage | ft²</t>
        </is>
      </c>
      <c r="C23" s="5" t="n">
        <v>53063</v>
      </c>
      <c r="D23" s="4" t="inlineStr">
        <is>
          <t xml:space="preserve"> </t>
        </is>
      </c>
    </row>
    <row r="24">
      <c r="A24" s="4" t="inlineStr">
        <is>
          <t>MISSISSIPPI | Commercial Real Estate 1 [Member]</t>
        </is>
      </c>
    </row>
    <row r="25">
      <c r="A25" s="3" t="inlineStr">
        <is>
          <t>Net Investment Income [Line Items]</t>
        </is>
      </c>
    </row>
    <row r="26">
      <c r="A26" s="4" t="inlineStr">
        <is>
          <t>Real estate held for investment (net of accumulated depreciation)</t>
        </is>
      </c>
      <c r="C26" s="6" t="n">
        <v>2879727</v>
      </c>
      <c r="D26" s="6" t="n">
        <v>2914498</v>
      </c>
    </row>
    <row r="27">
      <c r="A27" s="4" t="inlineStr">
        <is>
          <t>Total Square Footage | ft²</t>
        </is>
      </c>
      <c r="C27" s="5" t="n">
        <v>19694</v>
      </c>
      <c r="D27" s="5" t="n">
        <v>21521</v>
      </c>
    </row>
    <row r="28">
      <c r="A28" s="4" t="inlineStr">
        <is>
          <t>Real estate held for sale</t>
        </is>
      </c>
      <c r="C28" s="6" t="n">
        <v>151553</v>
      </c>
      <c r="D28" s="6" t="n">
        <v>151553</v>
      </c>
    </row>
    <row r="29">
      <c r="A29" s="4" t="inlineStr">
        <is>
          <t>Square Footage | ft²</t>
        </is>
      </c>
      <c r="C29" s="4" t="inlineStr">
        <is>
          <t xml:space="preserve"> </t>
        </is>
      </c>
      <c r="D29" s="5" t="n">
        <v>12300</v>
      </c>
    </row>
    <row r="30">
      <c r="A30" s="4" t="inlineStr">
        <is>
          <t>CALIFORNIA | Commercial Real Estate 1 [Member]</t>
        </is>
      </c>
    </row>
    <row r="31">
      <c r="A31" s="3" t="inlineStr">
        <is>
          <t>Net Investment Income [Line Items]</t>
        </is>
      </c>
    </row>
    <row r="32">
      <c r="A32" s="4" t="inlineStr">
        <is>
          <t>Real estate held for investment (net of accumulated depreciation)</t>
        </is>
      </c>
      <c r="C32" s="6" t="n">
        <v>389145</v>
      </c>
      <c r="D32" s="4" t="inlineStr">
        <is>
          <t xml:space="preserve"> </t>
        </is>
      </c>
    </row>
    <row r="33">
      <c r="A33" s="4" t="inlineStr">
        <is>
          <t>Total Square Footage | ft²</t>
        </is>
      </c>
      <c r="C33" s="5" t="n">
        <v>2872</v>
      </c>
      <c r="D33" s="4" t="inlineStr">
        <is>
          <t xml:space="preserve"> </t>
        </is>
      </c>
    </row>
    <row r="34">
      <c r="A34" s="4" t="inlineStr">
        <is>
          <t>KANSAS | Commercial Real Estate 1 [Member]</t>
        </is>
      </c>
    </row>
    <row r="35">
      <c r="A35" s="3" t="inlineStr">
        <is>
          <t>Net Investment Income [Line Items]</t>
        </is>
      </c>
    </row>
    <row r="36">
      <c r="A36" s="4" t="inlineStr">
        <is>
          <t>Real estate held for sale</t>
        </is>
      </c>
      <c r="C36" s="6" t="n">
        <v>4000000</v>
      </c>
      <c r="D36" s="6" t="n">
        <v>4000000</v>
      </c>
    </row>
    <row r="37">
      <c r="A37" s="4" t="inlineStr">
        <is>
          <t>Square Footage | ft²</t>
        </is>
      </c>
      <c r="C37" s="5" t="n">
        <v>222679</v>
      </c>
      <c r="D37" s="5" t="n">
        <v>222679</v>
      </c>
    </row>
    <row r="38">
      <c r="A38" s="4" t="inlineStr">
        <is>
          <t>TEXAS | Commercial Real Estate 1 [Member]</t>
        </is>
      </c>
    </row>
    <row r="39">
      <c r="A39" s="3" t="inlineStr">
        <is>
          <t>Net Investment Income [Line Items]</t>
        </is>
      </c>
    </row>
    <row r="40">
      <c r="A40" s="4" t="inlineStr">
        <is>
          <t>Real estate held for sale</t>
        </is>
      </c>
      <c r="B40" s="4" t="inlineStr">
        <is>
          <t>[2]</t>
        </is>
      </c>
      <c r="C40" s="6" t="n">
        <v>249000</v>
      </c>
      <c r="D40" s="6" t="n">
        <v>249000</v>
      </c>
    </row>
    <row r="41">
      <c r="A41" s="4" t="inlineStr">
        <is>
          <t>Square Footage | ft²</t>
        </is>
      </c>
      <c r="B41" s="4" t="inlineStr">
        <is>
          <t>[2]</t>
        </is>
      </c>
      <c r="C41" s="4" t="inlineStr">
        <is>
          <t xml:space="preserve"> </t>
        </is>
      </c>
      <c r="D41" s="4" t="inlineStr">
        <is>
          <t xml:space="preserve"> </t>
        </is>
      </c>
    </row>
    <row r="42"/>
    <row r="43">
      <c r="A43" s="4" t="inlineStr">
        <is>
          <t>[1]</t>
        </is>
      </c>
      <c r="B43" s="4" t="inlineStr">
        <is>
          <t>Includes Center53 phase 1 completed and phase 2, which is currently
under construction.</t>
        </is>
      </c>
    </row>
    <row r="44">
      <c r="A44" s="4" t="inlineStr">
        <is>
          <t>[2]</t>
        </is>
      </c>
      <c r="B44" s="4" t="inlineStr">
        <is>
          <t>Improved
    commercial pad</t>
        </is>
      </c>
    </row>
  </sheetData>
  <mergeCells count="4">
    <mergeCell ref="A1:B1"/>
    <mergeCell ref="A42:C42"/>
    <mergeCell ref="B43:C43"/>
    <mergeCell ref="B44:C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7" customWidth="1" min="1" max="1"/>
    <col width="43" customWidth="1" min="2" max="2"/>
    <col width="15" customWidth="1" min="3" max="3"/>
    <col width="16" customWidth="1" min="4" max="4"/>
  </cols>
  <sheetData>
    <row r="1">
      <c r="A1" s="1" t="inlineStr">
        <is>
          <t>Schedule of Residential Real Estate Investment (Details) - USD ($)</t>
        </is>
      </c>
      <c r="C1" s="2" t="inlineStr">
        <is>
          <t>9 Months Ended</t>
        </is>
      </c>
      <c r="D1" s="2" t="inlineStr">
        <is>
          <t>12 Months Ended</t>
        </is>
      </c>
    </row>
    <row r="2">
      <c r="C2" s="2" t="inlineStr">
        <is>
          <t>Sep. 30, 2021</t>
        </is>
      </c>
      <c r="D2" s="2" t="inlineStr">
        <is>
          <t>Dec. 31, 2020</t>
        </is>
      </c>
    </row>
    <row r="3">
      <c r="A3" s="3" t="inlineStr">
        <is>
          <t>Net Investment Income [Line Items]</t>
        </is>
      </c>
    </row>
    <row r="4">
      <c r="A4" s="4" t="inlineStr">
        <is>
          <t>Real estate held for investment (net of accumulated depreciation)</t>
        </is>
      </c>
      <c r="C4" s="6" t="n">
        <v>189610360</v>
      </c>
      <c r="D4" s="6" t="n">
        <v>131684453</v>
      </c>
    </row>
    <row r="5">
      <c r="A5" s="4" t="inlineStr">
        <is>
          <t>Real estate held for sale</t>
        </is>
      </c>
      <c r="C5" s="5" t="n">
        <v>6081155</v>
      </c>
      <c r="D5" s="5" t="n">
        <v>7878807</v>
      </c>
    </row>
    <row r="6">
      <c r="A6" s="4" t="inlineStr">
        <is>
          <t>Residential Real Estate [Member]</t>
        </is>
      </c>
    </row>
    <row r="7">
      <c r="A7" s="3" t="inlineStr">
        <is>
          <t>Net Investment Income [Line Items]</t>
        </is>
      </c>
    </row>
    <row r="8">
      <c r="A8" s="4" t="inlineStr">
        <is>
          <t>Real estate held for investment (net of accumulated depreciation)</t>
        </is>
      </c>
      <c r="C8" s="5" t="n">
        <v>46606702</v>
      </c>
      <c r="D8" s="5" t="n">
        <v>24843743</v>
      </c>
    </row>
    <row r="9">
      <c r="A9" s="4" t="inlineStr">
        <is>
          <t>Real estate held for sale</t>
        </is>
      </c>
      <c r="C9" s="5" t="n">
        <v>1190602</v>
      </c>
      <c r="D9" s="5" t="n">
        <v>3478254</v>
      </c>
    </row>
    <row r="10">
      <c r="A10" s="4" t="inlineStr">
        <is>
          <t>UTAH</t>
        </is>
      </c>
    </row>
    <row r="11">
      <c r="A11" s="3" t="inlineStr">
        <is>
          <t>Net Investment Income [Line Items]</t>
        </is>
      </c>
    </row>
    <row r="12">
      <c r="A12" s="4" t="inlineStr">
        <is>
          <t>Real estate held for investment (net of accumulated depreciation)</t>
        </is>
      </c>
      <c r="C12" s="5" t="n">
        <v>46111025</v>
      </c>
      <c r="D12" s="5" t="n">
        <v>23777478</v>
      </c>
    </row>
    <row r="13">
      <c r="A13" s="4" t="inlineStr">
        <is>
          <t>Lots available for sale</t>
        </is>
      </c>
      <c r="C13" s="5" t="n">
        <v>106</v>
      </c>
      <c r="D13" s="5" t="n">
        <v>36</v>
      </c>
    </row>
    <row r="14">
      <c r="A14" s="4" t="inlineStr">
        <is>
          <t>Lots to be developed</t>
        </is>
      </c>
      <c r="C14" s="5" t="n">
        <v>1254</v>
      </c>
      <c r="D14" s="5" t="n">
        <v>350</v>
      </c>
    </row>
    <row r="15">
      <c r="A15" s="4" t="inlineStr">
        <is>
          <t>UTAH | Residential Real Estate [Member]</t>
        </is>
      </c>
    </row>
    <row r="16">
      <c r="A16" s="3" t="inlineStr">
        <is>
          <t>Net Investment Income [Line Items]</t>
        </is>
      </c>
    </row>
    <row r="17">
      <c r="A17" s="4" t="inlineStr">
        <is>
          <t>Real estate held for investment (net of accumulated depreciation)</t>
        </is>
      </c>
      <c r="B17" s="4" t="inlineStr">
        <is>
          <t>[1]</t>
        </is>
      </c>
      <c r="C17" s="5" t="n">
        <v>46520521</v>
      </c>
      <c r="D17" s="5" t="n">
        <v>24557562</v>
      </c>
    </row>
    <row r="18">
      <c r="A18" s="4" t="inlineStr">
        <is>
          <t>Real estate held for sale</t>
        </is>
      </c>
      <c r="C18" s="4" t="inlineStr">
        <is>
          <t xml:space="preserve"> </t>
        </is>
      </c>
      <c r="D18" s="5" t="n">
        <v>1744292</v>
      </c>
    </row>
    <row r="19">
      <c r="A19" s="4" t="inlineStr">
        <is>
          <t>WASHINGTON | Residential Real Estate [Member]</t>
        </is>
      </c>
    </row>
    <row r="20">
      <c r="A20" s="3" t="inlineStr">
        <is>
          <t>Net Investment Income [Line Items]</t>
        </is>
      </c>
    </row>
    <row r="21">
      <c r="A21" s="4" t="inlineStr">
        <is>
          <t>Real estate held for investment (net of accumulated depreciation)</t>
        </is>
      </c>
      <c r="B21" s="4" t="inlineStr">
        <is>
          <t>[2]</t>
        </is>
      </c>
      <c r="C21" s="5" t="n">
        <v>286181</v>
      </c>
      <c r="D21" s="5" t="n">
        <v>286181</v>
      </c>
    </row>
    <row r="22">
      <c r="A22" s="4" t="inlineStr">
        <is>
          <t>NEVADA | Residential Real Estate [Member]</t>
        </is>
      </c>
    </row>
    <row r="23">
      <c r="A23" s="3" t="inlineStr">
        <is>
          <t>Net Investment Income [Line Items]</t>
        </is>
      </c>
    </row>
    <row r="24">
      <c r="A24" s="4" t="inlineStr">
        <is>
          <t>Real estate held for sale</t>
        </is>
      </c>
      <c r="C24" s="5" t="n">
        <v>979640</v>
      </c>
      <c r="D24" s="5" t="n">
        <v>979640</v>
      </c>
    </row>
    <row r="25">
      <c r="A25" s="4" t="inlineStr">
        <is>
          <t>FLORIDA | Residential Real Estate [Member]</t>
        </is>
      </c>
    </row>
    <row r="26">
      <c r="A26" s="3" t="inlineStr">
        <is>
          <t>Net Investment Income [Line Items]</t>
        </is>
      </c>
    </row>
    <row r="27">
      <c r="A27" s="4" t="inlineStr">
        <is>
          <t>Real estate held for sale</t>
        </is>
      </c>
      <c r="C27" s="4" t="inlineStr">
        <is>
          <t xml:space="preserve"> </t>
        </is>
      </c>
      <c r="D27" s="5" t="n">
        <v>744322</v>
      </c>
    </row>
    <row r="28">
      <c r="A28" s="4" t="inlineStr">
        <is>
          <t>TEXAS | Residential Real Estate [Member]</t>
        </is>
      </c>
    </row>
    <row r="29">
      <c r="A29" s="3" t="inlineStr">
        <is>
          <t>Net Investment Income [Line Items]</t>
        </is>
      </c>
    </row>
    <row r="30">
      <c r="A30" s="4" t="inlineStr">
        <is>
          <t>Real estate held for sale</t>
        </is>
      </c>
      <c r="C30" s="5" t="n">
        <v>200962</v>
      </c>
      <c r="D30" s="4" t="inlineStr">
        <is>
          <t xml:space="preserve"> </t>
        </is>
      </c>
    </row>
    <row r="31">
      <c r="A31" s="4" t="inlineStr">
        <is>
          <t>OHIO | Residential Real Estate [Member]</t>
        </is>
      </c>
    </row>
    <row r="32">
      <c r="A32" s="3" t="inlineStr">
        <is>
          <t>Net Investment Income [Line Items]</t>
        </is>
      </c>
    </row>
    <row r="33">
      <c r="A33" s="4" t="inlineStr">
        <is>
          <t>Real estate held for sale</t>
        </is>
      </c>
      <c r="C33" s="6" t="n">
        <v>10000</v>
      </c>
      <c r="D33" s="6" t="n">
        <v>10000</v>
      </c>
    </row>
    <row r="34"/>
    <row r="35">
      <c r="A35" s="4" t="inlineStr">
        <is>
          <t>[1]</t>
        </is>
      </c>
      <c r="B35" s="4" t="inlineStr">
        <is>
          <t>Includes
    subdivision land developments</t>
        </is>
      </c>
    </row>
    <row r="36">
      <c r="A36" s="4" t="inlineStr">
        <is>
          <t>[2]</t>
        </is>
      </c>
      <c r="B36" s="4" t="inlineStr">
        <is>
          <t>Improved
    residential lots</t>
        </is>
      </c>
    </row>
  </sheetData>
  <mergeCells count="4">
    <mergeCell ref="A1:B2"/>
    <mergeCell ref="A34:C34"/>
    <mergeCell ref="B35:C35"/>
    <mergeCell ref="B36:C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Schedule of Real Estate Owned and Occupied by the Company (Details)</t>
        </is>
      </c>
      <c r="B1" s="2" t="inlineStr">
        <is>
          <t>Sep. 30, 2021ft²</t>
        </is>
      </c>
    </row>
    <row r="2">
      <c r="A2" s="4" t="inlineStr">
        <is>
          <t>Corporate Offices, Life Insurance and Cemetery/Mortuary Operations</t>
        </is>
      </c>
    </row>
    <row r="3">
      <c r="A3" s="4" t="inlineStr">
        <is>
          <t>Approximate Square Footage</t>
        </is>
      </c>
      <c r="B3" s="5" t="n">
        <v>78979</v>
      </c>
    </row>
    <row r="4">
      <c r="A4" s="4" t="inlineStr">
        <is>
          <t>Square Footage Occupied by the Company</t>
        </is>
      </c>
      <c r="B4" s="4" t="inlineStr">
        <is>
          <t>18.00%</t>
        </is>
      </c>
    </row>
    <row r="5">
      <c r="A5" s="4" t="inlineStr">
        <is>
          <t>Mortgage [Member]</t>
        </is>
      </c>
    </row>
    <row r="6">
      <c r="A6" s="4" t="inlineStr">
        <is>
          <t>Approximate Square Footage</t>
        </is>
      </c>
      <c r="B6" s="5" t="n">
        <v>39157</v>
      </c>
      <c r="C6" s="4" t="inlineStr">
        <is>
          <t>[1]</t>
        </is>
      </c>
    </row>
    <row r="7">
      <c r="A7" s="4" t="inlineStr">
        <is>
          <t>Square Footage Occupied by the Company</t>
        </is>
      </c>
      <c r="B7" s="4" t="inlineStr">
        <is>
          <t>73.00%</t>
        </is>
      </c>
      <c r="C7" s="4" t="inlineStr">
        <is>
          <t>[1]</t>
        </is>
      </c>
    </row>
    <row r="8">
      <c r="A8" s="4" t="inlineStr">
        <is>
          <t>Life Insurance Operations [Member]</t>
        </is>
      </c>
    </row>
    <row r="9">
      <c r="A9" s="4" t="inlineStr">
        <is>
          <t>Approximate Square Footage</t>
        </is>
      </c>
      <c r="B9" s="5" t="n">
        <v>19694</v>
      </c>
    </row>
    <row r="10">
      <c r="A10" s="4" t="inlineStr">
        <is>
          <t>Square Footage Occupied by the Company</t>
        </is>
      </c>
      <c r="B10" s="4" t="inlineStr">
        <is>
          <t>28.00%</t>
        </is>
      </c>
    </row>
    <row r="11">
      <c r="A11" s="4" t="inlineStr">
        <is>
          <t>Life Insurance Operations 1 [Member]</t>
        </is>
      </c>
    </row>
    <row r="12">
      <c r="A12" s="4" t="inlineStr">
        <is>
          <t>Approximate Square Footage</t>
        </is>
      </c>
      <c r="B12" s="5" t="n">
        <v>12274</v>
      </c>
      <c r="C12" s="4" t="inlineStr">
        <is>
          <t>[1]</t>
        </is>
      </c>
    </row>
    <row r="13">
      <c r="A13" s="4" t="inlineStr">
        <is>
          <t>Square Footage Occupied by the Company</t>
        </is>
      </c>
      <c r="B13" s="4" t="inlineStr">
        <is>
          <t>100.00%</t>
        </is>
      </c>
      <c r="C13" s="4" t="inlineStr">
        <is>
          <t>[1]</t>
        </is>
      </c>
    </row>
    <row r="14">
      <c r="A14" s="4" t="inlineStr">
        <is>
          <t>Life Insurance Sales [Member]</t>
        </is>
      </c>
    </row>
    <row r="15">
      <c r="A15" s="4" t="inlineStr">
        <is>
          <t>Approximate Square Footage</t>
        </is>
      </c>
      <c r="B15" s="5" t="n">
        <v>8059</v>
      </c>
      <c r="C15" s="4" t="inlineStr">
        <is>
          <t>[1]</t>
        </is>
      </c>
    </row>
    <row r="16">
      <c r="A16" s="4" t="inlineStr">
        <is>
          <t>Square Footage Occupied by the Company</t>
        </is>
      </c>
      <c r="B16" s="4" t="inlineStr">
        <is>
          <t>100.00%</t>
        </is>
      </c>
      <c r="C16" s="4" t="inlineStr">
        <is>
          <t>[1]</t>
        </is>
      </c>
    </row>
    <row r="17">
      <c r="A17" s="4" t="inlineStr">
        <is>
          <t>Life Insurance Sales 1 [Member]</t>
        </is>
      </c>
    </row>
    <row r="18">
      <c r="A18" s="4" t="inlineStr">
        <is>
          <t>Approximate Square Footage</t>
        </is>
      </c>
      <c r="B18" s="5" t="n">
        <v>1560</v>
      </c>
      <c r="C18" s="4" t="inlineStr">
        <is>
          <t>[1]</t>
        </is>
      </c>
    </row>
    <row r="19">
      <c r="A19" s="4" t="inlineStr">
        <is>
          <t>Square Footage Occupied by the Company</t>
        </is>
      </c>
      <c r="B19" s="4" t="inlineStr">
        <is>
          <t>100.00%</t>
        </is>
      </c>
      <c r="C19" s="4" t="inlineStr">
        <is>
          <t>[1]</t>
        </is>
      </c>
    </row>
    <row r="20">
      <c r="A20" s="4" t="inlineStr">
        <is>
          <t>Life Insurance Sales 2 [Member]</t>
        </is>
      </c>
    </row>
    <row r="21">
      <c r="A21" s="4" t="inlineStr">
        <is>
          <t>Approximate Square Footage</t>
        </is>
      </c>
      <c r="B21" s="5" t="n">
        <v>1737</v>
      </c>
      <c r="C21" s="4" t="inlineStr">
        <is>
          <t>[1]</t>
        </is>
      </c>
    </row>
    <row r="22">
      <c r="A22" s="4" t="inlineStr">
        <is>
          <t>Square Footage Occupied by the Company</t>
        </is>
      </c>
      <c r="B22" s="4" t="inlineStr">
        <is>
          <t>100.00%</t>
        </is>
      </c>
      <c r="C22" s="4" t="inlineStr">
        <is>
          <t>[1]</t>
        </is>
      </c>
    </row>
    <row r="23"/>
    <row r="24">
      <c r="A24" s="4" t="inlineStr">
        <is>
          <t>[1]</t>
        </is>
      </c>
      <c r="B24" s="4" t="inlineStr">
        <is>
          <t>Included in property and equipment on the condensed consolidated
balance sheets</t>
        </is>
      </c>
    </row>
  </sheetData>
  <mergeCells count="3">
    <mergeCell ref="B1:C1"/>
    <mergeCell ref="A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Earning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s:</t>
        </is>
      </c>
    </row>
    <row r="4">
      <c r="A4" s="4" t="inlineStr">
        <is>
          <t>Mortgage fee income</t>
        </is>
      </c>
      <c r="C4" s="6" t="n">
        <v>66257851</v>
      </c>
      <c r="D4" s="6" t="n">
        <v>98559624</v>
      </c>
      <c r="E4" s="6" t="n">
        <v>204414276</v>
      </c>
      <c r="F4" s="6" t="n">
        <v>212209718</v>
      </c>
    </row>
    <row r="5">
      <c r="A5" s="4" t="inlineStr">
        <is>
          <t>Insurance premiums and other considerations</t>
        </is>
      </c>
      <c r="C5" s="5" t="n">
        <v>26445618</v>
      </c>
      <c r="D5" s="5" t="n">
        <v>23766576</v>
      </c>
      <c r="E5" s="5" t="n">
        <v>74754856</v>
      </c>
      <c r="F5" s="5" t="n">
        <v>68982561</v>
      </c>
    </row>
    <row r="6">
      <c r="A6" s="4" t="inlineStr">
        <is>
          <t>Net investment income</t>
        </is>
      </c>
      <c r="C6" s="5" t="n">
        <v>15092962</v>
      </c>
      <c r="D6" s="5" t="n">
        <v>14709142</v>
      </c>
      <c r="E6" s="5" t="n">
        <v>43564167</v>
      </c>
      <c r="F6" s="5" t="n">
        <v>41072386</v>
      </c>
    </row>
    <row r="7">
      <c r="A7" s="4" t="inlineStr">
        <is>
          <t>Net mortuary and cemetery sales</t>
        </is>
      </c>
      <c r="C7" s="5" t="n">
        <v>5967675</v>
      </c>
      <c r="D7" s="5" t="n">
        <v>5371715</v>
      </c>
      <c r="E7" s="5" t="n">
        <v>18228199</v>
      </c>
      <c r="F7" s="5" t="n">
        <v>14530584</v>
      </c>
    </row>
    <row r="8">
      <c r="A8" s="4" t="inlineStr">
        <is>
          <t>Gains (losses) on investments and other assets</t>
        </is>
      </c>
      <c r="C8" s="5" t="n">
        <v>976900</v>
      </c>
      <c r="D8" s="5" t="n">
        <v>800507</v>
      </c>
      <c r="E8" s="5" t="n">
        <v>4414217</v>
      </c>
      <c r="F8" s="5" t="n">
        <v>-173461</v>
      </c>
    </row>
    <row r="9">
      <c r="A9" s="4" t="inlineStr">
        <is>
          <t>Other</t>
        </is>
      </c>
      <c r="C9" s="5" t="n">
        <v>4768125</v>
      </c>
      <c r="D9" s="5" t="n">
        <v>2997001</v>
      </c>
      <c r="E9" s="5" t="n">
        <v>13542337</v>
      </c>
      <c r="F9" s="5" t="n">
        <v>7853468</v>
      </c>
    </row>
    <row r="10">
      <c r="A10" s="4" t="inlineStr">
        <is>
          <t>Total revenues</t>
        </is>
      </c>
      <c r="C10" s="5" t="n">
        <v>119509131</v>
      </c>
      <c r="D10" s="5" t="n">
        <v>146204565</v>
      </c>
      <c r="E10" s="5" t="n">
        <v>358918052</v>
      </c>
      <c r="F10" s="5" t="n">
        <v>344475256</v>
      </c>
    </row>
    <row r="11">
      <c r="A11" s="3" t="inlineStr">
        <is>
          <t>Benefits and expenses:</t>
        </is>
      </c>
    </row>
    <row r="12">
      <c r="A12" s="4" t="inlineStr">
        <is>
          <t>Death benefits</t>
        </is>
      </c>
      <c r="C12" s="5" t="n">
        <v>15474512</v>
      </c>
      <c r="D12" s="5" t="n">
        <v>16026897</v>
      </c>
      <c r="E12" s="5" t="n">
        <v>48630585</v>
      </c>
      <c r="F12" s="5" t="n">
        <v>43021247</v>
      </c>
    </row>
    <row r="13">
      <c r="A13" s="4" t="inlineStr">
        <is>
          <t>Surrenders and other policy benefits</t>
        </is>
      </c>
      <c r="C13" s="5" t="n">
        <v>977190</v>
      </c>
      <c r="D13" s="5" t="n">
        <v>1056318</v>
      </c>
      <c r="E13" s="5" t="n">
        <v>2725791</v>
      </c>
      <c r="F13" s="5" t="n">
        <v>2964984</v>
      </c>
    </row>
    <row r="14">
      <c r="A14" s="4" t="inlineStr">
        <is>
          <t>Increase in future policy benefits</t>
        </is>
      </c>
      <c r="C14" s="5" t="n">
        <v>7485565</v>
      </c>
      <c r="D14" s="5" t="n">
        <v>4892972</v>
      </c>
      <c r="E14" s="5" t="n">
        <v>19140939</v>
      </c>
      <c r="F14" s="5" t="n">
        <v>18534848</v>
      </c>
    </row>
    <row r="15">
      <c r="A15" s="4" t="inlineStr">
        <is>
          <t>Amortization of deferred policy and pre- need acquisition costs and value of business acquired</t>
        </is>
      </c>
      <c r="C15" s="5" t="n">
        <v>4709979</v>
      </c>
      <c r="D15" s="5" t="n">
        <v>4239935</v>
      </c>
      <c r="E15" s="5" t="n">
        <v>11940905</v>
      </c>
      <c r="F15" s="5" t="n">
        <v>10781658</v>
      </c>
    </row>
    <row r="16">
      <c r="A16" s="3" t="inlineStr">
        <is>
          <t>Selling, general and administrative expenses:</t>
        </is>
      </c>
    </row>
    <row r="17">
      <c r="A17" s="4" t="inlineStr">
        <is>
          <t>Commissions</t>
        </is>
      </c>
      <c r="C17" s="5" t="n">
        <v>28769191</v>
      </c>
      <c r="D17" s="5" t="n">
        <v>37761992</v>
      </c>
      <c r="E17" s="5" t="n">
        <v>91392436</v>
      </c>
      <c r="F17" s="5" t="n">
        <v>81555823</v>
      </c>
    </row>
    <row r="18">
      <c r="A18" s="4" t="inlineStr">
        <is>
          <t>Personnel</t>
        </is>
      </c>
      <c r="C18" s="5" t="n">
        <v>25122254</v>
      </c>
      <c r="D18" s="5" t="n">
        <v>21700446</v>
      </c>
      <c r="E18" s="5" t="n">
        <v>73822449</v>
      </c>
      <c r="F18" s="5" t="n">
        <v>60959099</v>
      </c>
    </row>
    <row r="19">
      <c r="A19" s="4" t="inlineStr">
        <is>
          <t>Advertising</t>
        </is>
      </c>
      <c r="C19" s="5" t="n">
        <v>1691236</v>
      </c>
      <c r="D19" s="5" t="n">
        <v>1607138</v>
      </c>
      <c r="E19" s="5" t="n">
        <v>5089301</v>
      </c>
      <c r="F19" s="5" t="n">
        <v>3842296</v>
      </c>
    </row>
    <row r="20">
      <c r="A20" s="4" t="inlineStr">
        <is>
          <t>Rent and rent related</t>
        </is>
      </c>
      <c r="C20" s="5" t="n">
        <v>1853960</v>
      </c>
      <c r="D20" s="5" t="n">
        <v>1797161</v>
      </c>
      <c r="E20" s="5" t="n">
        <v>5594206</v>
      </c>
      <c r="F20" s="5" t="n">
        <v>5074755</v>
      </c>
    </row>
    <row r="21">
      <c r="A21" s="4" t="inlineStr">
        <is>
          <t>Depreciation on property and equipment</t>
        </is>
      </c>
      <c r="C21" s="5" t="n">
        <v>412152</v>
      </c>
      <c r="D21" s="5" t="n">
        <v>516243</v>
      </c>
      <c r="E21" s="5" t="n">
        <v>1387275</v>
      </c>
      <c r="F21" s="5" t="n">
        <v>1550526</v>
      </c>
    </row>
    <row r="22">
      <c r="A22" s="4" t="inlineStr">
        <is>
          <t>Costs related to funding mortgage loans</t>
        </is>
      </c>
      <c r="C22" s="5" t="n">
        <v>2379085</v>
      </c>
      <c r="D22" s="5" t="n">
        <v>3057276</v>
      </c>
      <c r="E22" s="5" t="n">
        <v>8055810</v>
      </c>
      <c r="F22" s="5" t="n">
        <v>7392373</v>
      </c>
    </row>
    <row r="23">
      <c r="A23" s="4" t="inlineStr">
        <is>
          <t>Other</t>
        </is>
      </c>
      <c r="C23" s="5" t="n">
        <v>13775139</v>
      </c>
      <c r="D23" s="5" t="n">
        <v>11701986</v>
      </c>
      <c r="E23" s="5" t="n">
        <v>37754717</v>
      </c>
      <c r="F23" s="5" t="n">
        <v>33080916</v>
      </c>
    </row>
    <row r="24">
      <c r="A24" s="4" t="inlineStr">
        <is>
          <t>Interest expense</t>
        </is>
      </c>
      <c r="C24" s="5" t="n">
        <v>1807461</v>
      </c>
      <c r="D24" s="5" t="n">
        <v>2363169</v>
      </c>
      <c r="E24" s="5" t="n">
        <v>5327072</v>
      </c>
      <c r="F24" s="5" t="n">
        <v>6063218</v>
      </c>
    </row>
    <row r="25">
      <c r="A25" s="4" t="inlineStr">
        <is>
          <t>Cost of goods and services sold-mortuaries and cemeteries</t>
        </is>
      </c>
      <c r="C25" s="5" t="n">
        <v>908014</v>
      </c>
      <c r="D25" s="5" t="n">
        <v>899101</v>
      </c>
      <c r="E25" s="5" t="n">
        <v>2880766</v>
      </c>
      <c r="F25" s="5" t="n">
        <v>2401592</v>
      </c>
    </row>
    <row r="26">
      <c r="A26" s="4" t="inlineStr">
        <is>
          <t>Total benefits and expenses</t>
        </is>
      </c>
      <c r="C26" s="5" t="n">
        <v>105365738</v>
      </c>
      <c r="D26" s="5" t="n">
        <v>107620634</v>
      </c>
      <c r="E26" s="5" t="n">
        <v>313742252</v>
      </c>
      <c r="F26" s="5" t="n">
        <v>277223335</v>
      </c>
    </row>
    <row r="27">
      <c r="A27" s="4" t="inlineStr">
        <is>
          <t>Earnings before income taxes</t>
        </is>
      </c>
      <c r="C27" s="5" t="n">
        <v>14143393</v>
      </c>
      <c r="D27" s="5" t="n">
        <v>38583931</v>
      </c>
      <c r="E27" s="5" t="n">
        <v>45175800</v>
      </c>
      <c r="F27" s="5" t="n">
        <v>67251921</v>
      </c>
    </row>
    <row r="28">
      <c r="A28" s="4" t="inlineStr">
        <is>
          <t>Income tax expense</t>
        </is>
      </c>
      <c r="C28" s="5" t="n">
        <v>-3352663</v>
      </c>
      <c r="D28" s="5" t="n">
        <v>-9279162</v>
      </c>
      <c r="E28" s="5" t="n">
        <v>-10998876</v>
      </c>
      <c r="F28" s="5" t="n">
        <v>-15965656</v>
      </c>
    </row>
    <row r="29">
      <c r="A29" s="4" t="inlineStr">
        <is>
          <t>Net earnings</t>
        </is>
      </c>
      <c r="C29" s="6" t="n">
        <v>10790730</v>
      </c>
      <c r="D29" s="6" t="n">
        <v>29304769</v>
      </c>
      <c r="E29" s="6" t="n">
        <v>34176924</v>
      </c>
      <c r="F29" s="6" t="n">
        <v>51286265</v>
      </c>
    </row>
    <row r="30">
      <c r="A30" s="4" t="inlineStr">
        <is>
          <t>Net earnings per Class A Equivalent common share (1)</t>
        </is>
      </c>
      <c r="B30" s="4" t="inlineStr">
        <is>
          <t>[1]</t>
        </is>
      </c>
      <c r="C30" s="7" t="n">
        <v>0.54</v>
      </c>
      <c r="D30" s="7" t="n">
        <v>1.48</v>
      </c>
      <c r="E30" s="7" t="n">
        <v>1.7</v>
      </c>
      <c r="F30" s="7" t="n">
        <v>2.6</v>
      </c>
    </row>
    <row r="31">
      <c r="A31" s="4" t="inlineStr">
        <is>
          <t>Net earnings per Class A Equivalent common share-assuming dilution (1)</t>
        </is>
      </c>
      <c r="B31" s="4" t="inlineStr">
        <is>
          <t>[1]</t>
        </is>
      </c>
      <c r="C31" s="7" t="n">
        <v>0.51</v>
      </c>
      <c r="D31" s="7" t="n">
        <v>1.44</v>
      </c>
      <c r="E31" s="7" t="n">
        <v>1.63</v>
      </c>
      <c r="F31" s="7" t="n">
        <v>2.55</v>
      </c>
    </row>
    <row r="32">
      <c r="A32" s="4" t="inlineStr">
        <is>
          <t>Weighted-average Class A equivalent common shares outstanding (1)</t>
        </is>
      </c>
      <c r="B32" s="4" t="inlineStr">
        <is>
          <t>[1]</t>
        </is>
      </c>
      <c r="C32" s="5" t="n">
        <v>20160912</v>
      </c>
      <c r="D32" s="5" t="n">
        <v>19830879</v>
      </c>
      <c r="E32" s="5" t="n">
        <v>20117257</v>
      </c>
      <c r="F32" s="5" t="n">
        <v>19717877</v>
      </c>
    </row>
    <row r="33">
      <c r="A33" s="4" t="inlineStr">
        <is>
          <t>Weighted-average Class A equivalent common shares outstanding-assuming dilution (1)</t>
        </is>
      </c>
      <c r="B33" s="4" t="inlineStr">
        <is>
          <t>[1]</t>
        </is>
      </c>
      <c r="C33" s="5" t="n">
        <v>20980881</v>
      </c>
      <c r="D33" s="5" t="n">
        <v>20418599</v>
      </c>
      <c r="E33" s="5" t="n">
        <v>20927695</v>
      </c>
      <c r="F33" s="5" t="n">
        <v>20142083</v>
      </c>
    </row>
    <row r="34"/>
    <row r="35">
      <c r="A35" s="4" t="inlineStr">
        <is>
          <t>[1]</t>
        </is>
      </c>
      <c r="B35" s="4" t="inlineStr">
        <is>
          <t>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Loan Losses as Contra-Asset Account (Details) - USD ($)</t>
        </is>
      </c>
      <c r="B1" s="2" t="inlineStr">
        <is>
          <t>9 Months Ended</t>
        </is>
      </c>
      <c r="C1" s="2" t="inlineStr">
        <is>
          <t>12 Months Ended</t>
        </is>
      </c>
    </row>
    <row r="2">
      <c r="B2" s="2" t="inlineStr">
        <is>
          <t>Sep. 30, 2021</t>
        </is>
      </c>
      <c r="C2" s="2" t="inlineStr">
        <is>
          <t>Dec. 31, 2020</t>
        </is>
      </c>
    </row>
    <row r="3">
      <c r="A3" s="3" t="inlineStr">
        <is>
          <t>Marketable Securities [Line Items]</t>
        </is>
      </c>
    </row>
    <row r="4">
      <c r="A4" s="4" t="inlineStr">
        <is>
          <t>Financing Receivable, Allowance for Credit Loss, Beginning</t>
        </is>
      </c>
      <c r="B4" s="6" t="n">
        <v>2005127</v>
      </c>
      <c r="C4" s="6" t="n">
        <v>1453037</v>
      </c>
    </row>
    <row r="5">
      <c r="A5" s="4" t="inlineStr">
        <is>
          <t>Allowance for credit losses, Charge-offs</t>
        </is>
      </c>
      <c r="B5" s="4" t="inlineStr">
        <is>
          <t xml:space="preserve"> </t>
        </is>
      </c>
      <c r="C5" s="4" t="inlineStr">
        <is>
          <t xml:space="preserve"> </t>
        </is>
      </c>
    </row>
    <row r="6">
      <c r="A6" s="4" t="inlineStr">
        <is>
          <t>Allowance for Credit Losses, Provision</t>
        </is>
      </c>
      <c r="B6" s="5" t="n">
        <v>-251273</v>
      </c>
      <c r="C6" s="5" t="n">
        <v>552090</v>
      </c>
    </row>
    <row r="7">
      <c r="A7" s="4" t="inlineStr">
        <is>
          <t>Financing Receivable, Allowance for Credit Loss, Ending Balance</t>
        </is>
      </c>
      <c r="B7" s="5" t="n">
        <v>1753853</v>
      </c>
      <c r="C7" s="5" t="n">
        <v>2005127</v>
      </c>
    </row>
    <row r="8">
      <c r="A8" s="4" t="inlineStr">
        <is>
          <t>Financing Receivable, Allowance for Credit Losses, Individually Evaluated for Impairment</t>
        </is>
      </c>
      <c r="B8" s="5" t="n">
        <v>131576</v>
      </c>
      <c r="C8" s="5" t="n">
        <v>219905</v>
      </c>
    </row>
    <row r="9">
      <c r="A9" s="4" t="inlineStr">
        <is>
          <t>Financing Receivable, Allowance for Credit Losses, Collectively Evaluated for Impairment</t>
        </is>
      </c>
      <c r="B9" s="5" t="n">
        <v>1622277</v>
      </c>
      <c r="C9" s="5" t="n">
        <v>1785222</v>
      </c>
    </row>
    <row r="10">
      <c r="A10" s="4" t="inlineStr">
        <is>
          <t>Mortgage loans</t>
        </is>
      </c>
      <c r="B10" s="5" t="n">
        <v>310661878</v>
      </c>
      <c r="C10" s="5" t="n">
        <v>253771091</v>
      </c>
    </row>
    <row r="11">
      <c r="A11" s="4" t="inlineStr">
        <is>
          <t>Financing Receivable, Individually Evaluated for Impairment</t>
        </is>
      </c>
      <c r="B11" s="5" t="n">
        <v>3745722</v>
      </c>
      <c r="C11" s="5" t="n">
        <v>10282470</v>
      </c>
    </row>
    <row r="12">
      <c r="A12" s="4" t="inlineStr">
        <is>
          <t>Financing Receivable, Collectively Evaluated for Impairment</t>
        </is>
      </c>
      <c r="B12" s="5" t="n">
        <v>306916156</v>
      </c>
      <c r="C12" s="5" t="n">
        <v>243488621</v>
      </c>
    </row>
    <row r="13">
      <c r="A13" s="4" t="inlineStr">
        <is>
          <t>Commercial Loan [Member]</t>
        </is>
      </c>
    </row>
    <row r="14">
      <c r="A14" s="3" t="inlineStr">
        <is>
          <t>Marketable Securities [Line Items]</t>
        </is>
      </c>
    </row>
    <row r="15">
      <c r="A15" s="4" t="inlineStr">
        <is>
          <t>Financing Receivable, Allowance for Credit Loss, Beginning</t>
        </is>
      </c>
      <c r="B15" s="5" t="n">
        <v>187129</v>
      </c>
      <c r="C15" s="5" t="n">
        <v>187129</v>
      </c>
    </row>
    <row r="16">
      <c r="A16" s="4" t="inlineStr">
        <is>
          <t>Allowance for credit losses, Charge-offs</t>
        </is>
      </c>
      <c r="B16" s="4" t="inlineStr">
        <is>
          <t xml:space="preserve"> </t>
        </is>
      </c>
      <c r="C16" s="4" t="inlineStr">
        <is>
          <t xml:space="preserve"> </t>
        </is>
      </c>
    </row>
    <row r="17">
      <c r="A17" s="4" t="inlineStr">
        <is>
          <t>Allowance for Credit Losses, Provision</t>
        </is>
      </c>
      <c r="B17" s="4" t="inlineStr">
        <is>
          <t xml:space="preserve"> </t>
        </is>
      </c>
      <c r="C17" s="4" t="inlineStr">
        <is>
          <t xml:space="preserve"> </t>
        </is>
      </c>
    </row>
    <row r="18">
      <c r="A18" s="4" t="inlineStr">
        <is>
          <t>Financing Receivable, Allowance for Credit Loss, Ending Balance</t>
        </is>
      </c>
      <c r="B18" s="5" t="n">
        <v>187129</v>
      </c>
      <c r="C18" s="5" t="n">
        <v>187129</v>
      </c>
    </row>
    <row r="19">
      <c r="A19" s="4" t="inlineStr">
        <is>
          <t>Financing Receivable, Allowance for Credit Losses, Individually Evaluated for Impairment</t>
        </is>
      </c>
      <c r="B19" s="4" t="inlineStr">
        <is>
          <t xml:space="preserve"> </t>
        </is>
      </c>
      <c r="C19" s="4" t="inlineStr">
        <is>
          <t xml:space="preserve"> </t>
        </is>
      </c>
    </row>
    <row r="20">
      <c r="A20" s="4" t="inlineStr">
        <is>
          <t>Financing Receivable, Allowance for Credit Losses, Collectively Evaluated for Impairment</t>
        </is>
      </c>
      <c r="B20" s="5" t="n">
        <v>187129</v>
      </c>
      <c r="C20" s="5" t="n">
        <v>187129</v>
      </c>
    </row>
    <row r="21">
      <c r="A21" s="4" t="inlineStr">
        <is>
          <t>Mortgage loans</t>
        </is>
      </c>
      <c r="B21" s="5" t="n">
        <v>52087010</v>
      </c>
      <c r="C21" s="5" t="n">
        <v>46836866</v>
      </c>
    </row>
    <row r="22">
      <c r="A22" s="4" t="inlineStr">
        <is>
          <t>Financing Receivable, Individually Evaluated for Impairment</t>
        </is>
      </c>
      <c r="B22" s="5" t="n">
        <v>575260</v>
      </c>
      <c r="C22" s="5" t="n">
        <v>2148827</v>
      </c>
    </row>
    <row r="23">
      <c r="A23" s="4" t="inlineStr">
        <is>
          <t>Financing Receivable, Collectively Evaluated for Impairment</t>
        </is>
      </c>
      <c r="B23" s="5" t="n">
        <v>51511750</v>
      </c>
      <c r="C23" s="5" t="n">
        <v>44688039</v>
      </c>
    </row>
    <row r="24">
      <c r="A24" s="4" t="inlineStr">
        <is>
          <t>Residential Mortgage [Member]</t>
        </is>
      </c>
    </row>
    <row r="25">
      <c r="A25" s="3" t="inlineStr">
        <is>
          <t>Marketable Securities [Line Items]</t>
        </is>
      </c>
    </row>
    <row r="26">
      <c r="A26" s="4" t="inlineStr">
        <is>
          <t>Financing Receivable, Allowance for Credit Loss, Beginning</t>
        </is>
      </c>
      <c r="B26" s="5" t="n">
        <v>1774796</v>
      </c>
      <c r="C26" s="5" t="n">
        <v>1222706</v>
      </c>
    </row>
    <row r="27">
      <c r="A27" s="4" t="inlineStr">
        <is>
          <t>Allowance for credit losses, Charge-offs</t>
        </is>
      </c>
      <c r="B27" s="4" t="inlineStr">
        <is>
          <t xml:space="preserve"> </t>
        </is>
      </c>
      <c r="C27" s="4" t="inlineStr">
        <is>
          <t xml:space="preserve"> </t>
        </is>
      </c>
    </row>
    <row r="28">
      <c r="A28" s="4" t="inlineStr">
        <is>
          <t>Allowance for Credit Losses, Provision</t>
        </is>
      </c>
      <c r="B28" s="5" t="n">
        <v>-251274</v>
      </c>
      <c r="C28" s="5" t="n">
        <v>552090</v>
      </c>
    </row>
    <row r="29">
      <c r="A29" s="4" t="inlineStr">
        <is>
          <t>Financing Receivable, Allowance for Credit Loss, Ending Balance</t>
        </is>
      </c>
      <c r="B29" s="5" t="n">
        <v>1523522</v>
      </c>
      <c r="C29" s="5" t="n">
        <v>1774796</v>
      </c>
    </row>
    <row r="30">
      <c r="A30" s="4" t="inlineStr">
        <is>
          <t>Financing Receivable, Allowance for Credit Losses, Individually Evaluated for Impairment</t>
        </is>
      </c>
      <c r="B30" s="5" t="n">
        <v>131576</v>
      </c>
      <c r="C30" s="5" t="n">
        <v>219905</v>
      </c>
    </row>
    <row r="31">
      <c r="A31" s="4" t="inlineStr">
        <is>
          <t>Financing Receivable, Allowance for Credit Losses, Collectively Evaluated for Impairment</t>
        </is>
      </c>
      <c r="B31" s="5" t="n">
        <v>1391946</v>
      </c>
      <c r="C31" s="5" t="n">
        <v>1554891</v>
      </c>
    </row>
    <row r="32">
      <c r="A32" s="4" t="inlineStr">
        <is>
          <t>Mortgage loans</t>
        </is>
      </c>
      <c r="B32" s="5" t="n">
        <v>89544581</v>
      </c>
      <c r="C32" s="5" t="n">
        <v>111111777</v>
      </c>
    </row>
    <row r="33">
      <c r="A33" s="4" t="inlineStr">
        <is>
          <t>Financing Receivable, Individually Evaluated for Impairment</t>
        </is>
      </c>
      <c r="B33" s="5" t="n">
        <v>3170462</v>
      </c>
      <c r="C33" s="5" t="n">
        <v>7932680</v>
      </c>
    </row>
    <row r="34">
      <c r="A34" s="4" t="inlineStr">
        <is>
          <t>Financing Receivable, Collectively Evaluated for Impairment</t>
        </is>
      </c>
      <c r="B34" s="5" t="n">
        <v>86374119</v>
      </c>
      <c r="C34" s="5" t="n">
        <v>103179097</v>
      </c>
    </row>
    <row r="35">
      <c r="A35" s="4" t="inlineStr">
        <is>
          <t>Residential Construction [Member]</t>
        </is>
      </c>
    </row>
    <row r="36">
      <c r="A36" s="3" t="inlineStr">
        <is>
          <t>Marketable Securities [Line Items]</t>
        </is>
      </c>
    </row>
    <row r="37">
      <c r="A37" s="4" t="inlineStr">
        <is>
          <t>Financing Receivable, Allowance for Credit Loss, Beginning</t>
        </is>
      </c>
      <c r="B37" s="5" t="n">
        <v>43202</v>
      </c>
      <c r="C37" s="5" t="n">
        <v>43202</v>
      </c>
    </row>
    <row r="38">
      <c r="A38" s="4" t="inlineStr">
        <is>
          <t>Allowance for credit losses, Charge-offs</t>
        </is>
      </c>
      <c r="B38" s="4" t="inlineStr">
        <is>
          <t xml:space="preserve"> </t>
        </is>
      </c>
      <c r="C38" s="4" t="inlineStr">
        <is>
          <t xml:space="preserve"> </t>
        </is>
      </c>
    </row>
    <row r="39">
      <c r="A39" s="4" t="inlineStr">
        <is>
          <t>Allowance for Credit Losses, Provision</t>
        </is>
      </c>
      <c r="B39" s="4" t="inlineStr">
        <is>
          <t xml:space="preserve"> </t>
        </is>
      </c>
      <c r="C39" s="4" t="inlineStr">
        <is>
          <t xml:space="preserve"> </t>
        </is>
      </c>
    </row>
    <row r="40">
      <c r="A40" s="4" t="inlineStr">
        <is>
          <t>Financing Receivable, Allowance for Credit Loss, Ending Balance</t>
        </is>
      </c>
      <c r="B40" s="5" t="n">
        <v>43202</v>
      </c>
      <c r="C40" s="5" t="n">
        <v>43202</v>
      </c>
    </row>
    <row r="41">
      <c r="A41" s="4" t="inlineStr">
        <is>
          <t>Financing Receivable, Allowance for Credit Losses, Individually Evaluated for Impairment</t>
        </is>
      </c>
      <c r="B41" s="4" t="inlineStr">
        <is>
          <t xml:space="preserve"> </t>
        </is>
      </c>
      <c r="C41" s="4" t="inlineStr">
        <is>
          <t xml:space="preserve"> </t>
        </is>
      </c>
    </row>
    <row r="42">
      <c r="A42" s="4" t="inlineStr">
        <is>
          <t>Financing Receivable, Allowance for Credit Losses, Collectively Evaluated for Impairment</t>
        </is>
      </c>
      <c r="B42" s="5" t="n">
        <v>43202</v>
      </c>
      <c r="C42" s="5" t="n">
        <v>43202</v>
      </c>
    </row>
    <row r="43">
      <c r="A43" s="4" t="inlineStr">
        <is>
          <t>Mortgage loans</t>
        </is>
      </c>
      <c r="B43" s="5" t="n">
        <v>169030287</v>
      </c>
      <c r="C43" s="5" t="n">
        <v>95822448</v>
      </c>
    </row>
    <row r="44">
      <c r="A44" s="4" t="inlineStr">
        <is>
          <t>Financing Receivable, Individually Evaluated for Impairment</t>
        </is>
      </c>
      <c r="B44" s="4" t="inlineStr">
        <is>
          <t xml:space="preserve"> </t>
        </is>
      </c>
      <c r="C44" s="5" t="n">
        <v>200963</v>
      </c>
    </row>
    <row r="45">
      <c r="A45" s="4" t="inlineStr">
        <is>
          <t>Financing Receivable, Collectively Evaluated for Impairment</t>
        </is>
      </c>
      <c r="B45" s="6" t="n">
        <v>169030287</v>
      </c>
      <c r="C45" s="6" t="n">
        <v>9562148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70" customWidth="1" min="1" max="1"/>
    <col width="80" customWidth="1" min="2" max="2"/>
    <col width="15" customWidth="1" min="3" max="3"/>
    <col width="16" customWidth="1" min="4" max="4"/>
  </cols>
  <sheetData>
    <row r="1">
      <c r="A1" s="1" t="inlineStr">
        <is>
          <t>Schedule of Aging of Mortgage Loans (Details) - USD ($)</t>
        </is>
      </c>
      <c r="C1" s="2" t="inlineStr">
        <is>
          <t>9 Months Ended</t>
        </is>
      </c>
      <c r="D1" s="2" t="inlineStr">
        <is>
          <t>12 Months Ended</t>
        </is>
      </c>
    </row>
    <row r="2">
      <c r="C2" s="2" t="inlineStr">
        <is>
          <t>Sep. 30, 2021</t>
        </is>
      </c>
      <c r="D2" s="2" t="inlineStr">
        <is>
          <t>Dec. 31, 2020</t>
        </is>
      </c>
    </row>
    <row r="3">
      <c r="A3" s="3" t="inlineStr">
        <is>
          <t>Marketable Securities [Line Items]</t>
        </is>
      </c>
    </row>
    <row r="4">
      <c r="A4" s="4" t="inlineStr">
        <is>
          <t>Mortgage Loans during period</t>
        </is>
      </c>
      <c r="C4" s="6" t="n">
        <v>310661878</v>
      </c>
      <c r="D4" s="6" t="n">
        <v>253771091</v>
      </c>
    </row>
    <row r="5">
      <c r="A5" s="4" t="inlineStr">
        <is>
          <t>Mortgage Loans, Allowance for Loan Losses</t>
        </is>
      </c>
      <c r="C5" s="5" t="n">
        <v>-1753853</v>
      </c>
      <c r="D5" s="5" t="n">
        <v>-2005127</v>
      </c>
    </row>
    <row r="6">
      <c r="A6" s="4" t="inlineStr">
        <is>
          <t>Mortgage Loans, Unamortized deferred loan fees, net</t>
        </is>
      </c>
      <c r="C6" s="5" t="n">
        <v>-1013925</v>
      </c>
      <c r="D6" s="5" t="n">
        <v>-1161132</v>
      </c>
    </row>
    <row r="7">
      <c r="A7" s="4" t="inlineStr">
        <is>
          <t>Mortgage Loans, Unamortized discounts, net</t>
        </is>
      </c>
      <c r="C7" s="5" t="n">
        <v>-503619</v>
      </c>
      <c r="D7" s="5" t="n">
        <v>-1260896</v>
      </c>
    </row>
    <row r="8">
      <c r="A8" s="4" t="inlineStr">
        <is>
          <t>Past Due 30 to 59 Days [Member]</t>
        </is>
      </c>
    </row>
    <row r="9">
      <c r="A9" s="3" t="inlineStr">
        <is>
          <t>Marketable Securities [Line Items]</t>
        </is>
      </c>
    </row>
    <row r="10">
      <c r="A10" s="4" t="inlineStr">
        <is>
          <t>Mortgage Loans during period</t>
        </is>
      </c>
      <c r="C10" s="5" t="n">
        <v>8595378</v>
      </c>
      <c r="D10" s="5" t="n">
        <v>6226896</v>
      </c>
    </row>
    <row r="11">
      <c r="A11" s="4" t="inlineStr">
        <is>
          <t>Past Due 60 to 89 Days [Member]</t>
        </is>
      </c>
    </row>
    <row r="12">
      <c r="A12" s="3" t="inlineStr">
        <is>
          <t>Marketable Securities [Line Items]</t>
        </is>
      </c>
    </row>
    <row r="13">
      <c r="A13" s="4" t="inlineStr">
        <is>
          <t>Mortgage Loans during period</t>
        </is>
      </c>
      <c r="C13" s="5" t="n">
        <v>3112185</v>
      </c>
      <c r="D13" s="5" t="n">
        <v>2860928</v>
      </c>
    </row>
    <row r="14">
      <c r="A14" s="4" t="inlineStr">
        <is>
          <t>Past Due 90 or More Days [Member]</t>
        </is>
      </c>
    </row>
    <row r="15">
      <c r="A15" s="3" t="inlineStr">
        <is>
          <t>Marketable Securities [Line Items]</t>
        </is>
      </c>
    </row>
    <row r="16">
      <c r="A16" s="4" t="inlineStr">
        <is>
          <t>Mortgage Loans during period</t>
        </is>
      </c>
      <c r="B16" s="4" t="inlineStr">
        <is>
          <t>[1]</t>
        </is>
      </c>
      <c r="C16" s="5" t="n">
        <v>2494683</v>
      </c>
      <c r="D16" s="5" t="n">
        <v>7818410</v>
      </c>
    </row>
    <row r="17">
      <c r="A17" s="4" t="inlineStr">
        <is>
          <t>In Foreclosure [Member]</t>
        </is>
      </c>
    </row>
    <row r="18">
      <c r="A18" s="3" t="inlineStr">
        <is>
          <t>Marketable Securities [Line Items]</t>
        </is>
      </c>
    </row>
    <row r="19">
      <c r="A19" s="4" t="inlineStr">
        <is>
          <t>Mortgage Loans during period</t>
        </is>
      </c>
      <c r="B19" s="4" t="inlineStr">
        <is>
          <t>[1]</t>
        </is>
      </c>
      <c r="C19" s="5" t="n">
        <v>1251039</v>
      </c>
      <c r="D19" s="5" t="n">
        <v>2464060</v>
      </c>
    </row>
    <row r="20">
      <c r="A20" s="4" t="inlineStr">
        <is>
          <t>Total Past Due [Member]</t>
        </is>
      </c>
    </row>
    <row r="21">
      <c r="A21" s="3" t="inlineStr">
        <is>
          <t>Marketable Securities [Line Items]</t>
        </is>
      </c>
    </row>
    <row r="22">
      <c r="A22" s="4" t="inlineStr">
        <is>
          <t>Mortgage Loans during period</t>
        </is>
      </c>
      <c r="C22" s="5" t="n">
        <v>15453285</v>
      </c>
      <c r="D22" s="5" t="n">
        <v>19370294</v>
      </c>
    </row>
    <row r="23">
      <c r="A23" s="4" t="inlineStr">
        <is>
          <t>Current [Member]</t>
        </is>
      </c>
    </row>
    <row r="24">
      <c r="A24" s="3" t="inlineStr">
        <is>
          <t>Marketable Securities [Line Items]</t>
        </is>
      </c>
    </row>
    <row r="25">
      <c r="A25" s="4" t="inlineStr">
        <is>
          <t>Mortgage Loans during period</t>
        </is>
      </c>
      <c r="C25" s="5" t="n">
        <v>295208595</v>
      </c>
      <c r="D25" s="5" t="n">
        <v>234400797</v>
      </c>
    </row>
    <row r="26">
      <c r="A26" s="4" t="inlineStr">
        <is>
          <t>Net Mortgage Loans</t>
        </is>
      </c>
    </row>
    <row r="27">
      <c r="A27" s="3" t="inlineStr">
        <is>
          <t>Marketable Securities [Line Items]</t>
        </is>
      </c>
    </row>
    <row r="28">
      <c r="A28" s="4" t="inlineStr">
        <is>
          <t>Mortgage Loans during period</t>
        </is>
      </c>
      <c r="C28" s="5" t="n">
        <v>307390481</v>
      </c>
      <c r="D28" s="5" t="n">
        <v>249343936</v>
      </c>
    </row>
    <row r="29">
      <c r="A29" s="4" t="inlineStr">
        <is>
          <t>Commercial Loan [Member]</t>
        </is>
      </c>
    </row>
    <row r="30">
      <c r="A30" s="3" t="inlineStr">
        <is>
          <t>Marketable Securities [Line Items]</t>
        </is>
      </c>
    </row>
    <row r="31">
      <c r="A31" s="4" t="inlineStr">
        <is>
          <t>Mortgage Loans during period</t>
        </is>
      </c>
      <c r="C31" s="5" t="n">
        <v>52087010</v>
      </c>
      <c r="D31" s="5" t="n">
        <v>46836866</v>
      </c>
    </row>
    <row r="32">
      <c r="A32" s="4" t="inlineStr">
        <is>
          <t>Mortgage Loans, Allowance for Loan Losses</t>
        </is>
      </c>
      <c r="C32" s="5" t="n">
        <v>-187129</v>
      </c>
      <c r="D32" s="5" t="n">
        <v>-187129</v>
      </c>
    </row>
    <row r="33">
      <c r="A33" s="4" t="inlineStr">
        <is>
          <t>Mortgage Loans, Unamortized deferred loan fees, net</t>
        </is>
      </c>
      <c r="C33" s="5" t="n">
        <v>-27735</v>
      </c>
      <c r="D33" s="5" t="n">
        <v>-32557</v>
      </c>
    </row>
    <row r="34">
      <c r="A34" s="4" t="inlineStr">
        <is>
          <t>Mortgage Loans, Unamortized discounts, net</t>
        </is>
      </c>
      <c r="C34" s="5" t="n">
        <v>-269363</v>
      </c>
      <c r="D34" s="5" t="n">
        <v>-880721</v>
      </c>
    </row>
    <row r="35">
      <c r="A35" s="4" t="inlineStr">
        <is>
          <t>Commercial Loan [Member] | Past Due 30 to 59 Days [Member]</t>
        </is>
      </c>
    </row>
    <row r="36">
      <c r="A36" s="3" t="inlineStr">
        <is>
          <t>Marketable Securities [Line Items]</t>
        </is>
      </c>
    </row>
    <row r="37">
      <c r="A37" s="4" t="inlineStr">
        <is>
          <t>Mortgage Loans during period</t>
        </is>
      </c>
      <c r="C37" s="5" t="n">
        <v>5920000</v>
      </c>
      <c r="D37" s="5" t="n">
        <v>233200</v>
      </c>
    </row>
    <row r="38">
      <c r="A38" s="4" t="inlineStr">
        <is>
          <t>Commercial Loan [Member] | Past Due 60 to 89 Days [Member]</t>
        </is>
      </c>
    </row>
    <row r="39">
      <c r="A39" s="3" t="inlineStr">
        <is>
          <t>Marketable Securities [Line Items]</t>
        </is>
      </c>
    </row>
    <row r="40">
      <c r="A40" s="4" t="inlineStr">
        <is>
          <t>Mortgage Loans during period</t>
        </is>
      </c>
      <c r="C40" s="5" t="n">
        <v>451337</v>
      </c>
      <c r="D40" s="5" t="n">
        <v>812780</v>
      </c>
    </row>
    <row r="41">
      <c r="A41" s="4" t="inlineStr">
        <is>
          <t>Commercial Loan [Member] | Past Due 90 or More Days [Member]</t>
        </is>
      </c>
    </row>
    <row r="42">
      <c r="A42" s="3" t="inlineStr">
        <is>
          <t>Marketable Securities [Line Items]</t>
        </is>
      </c>
    </row>
    <row r="43">
      <c r="A43" s="4" t="inlineStr">
        <is>
          <t>Mortgage Loans during period</t>
        </is>
      </c>
      <c r="B43" s="4" t="inlineStr">
        <is>
          <t>[1]</t>
        </is>
      </c>
      <c r="C43" s="5" t="n">
        <v>473372</v>
      </c>
      <c r="D43" s="5" t="n">
        <v>2148827</v>
      </c>
    </row>
    <row r="44">
      <c r="A44" s="4" t="inlineStr">
        <is>
          <t>Commercial Loan [Member] | In Foreclosure [Member]</t>
        </is>
      </c>
    </row>
    <row r="45">
      <c r="A45" s="3" t="inlineStr">
        <is>
          <t>Marketable Securities [Line Items]</t>
        </is>
      </c>
    </row>
    <row r="46">
      <c r="A46" s="4" t="inlineStr">
        <is>
          <t>Mortgage Loans during period</t>
        </is>
      </c>
      <c r="B46" s="4" t="inlineStr">
        <is>
          <t>[1]</t>
        </is>
      </c>
      <c r="C46" s="5" t="n">
        <v>101888</v>
      </c>
      <c r="D46" s="4" t="inlineStr">
        <is>
          <t xml:space="preserve"> </t>
        </is>
      </c>
    </row>
    <row r="47">
      <c r="A47" s="4" t="inlineStr">
        <is>
          <t>Commercial Loan [Member] | Total Past Due [Member]</t>
        </is>
      </c>
    </row>
    <row r="48">
      <c r="A48" s="3" t="inlineStr">
        <is>
          <t>Marketable Securities [Line Items]</t>
        </is>
      </c>
    </row>
    <row r="49">
      <c r="A49" s="4" t="inlineStr">
        <is>
          <t>Mortgage Loans during period</t>
        </is>
      </c>
      <c r="C49" s="5" t="n">
        <v>6946597</v>
      </c>
      <c r="D49" s="5" t="n">
        <v>3194807</v>
      </c>
    </row>
    <row r="50">
      <c r="A50" s="4" t="inlineStr">
        <is>
          <t>Commercial Loan [Member] | Current [Member]</t>
        </is>
      </c>
    </row>
    <row r="51">
      <c r="A51" s="3" t="inlineStr">
        <is>
          <t>Marketable Securities [Line Items]</t>
        </is>
      </c>
    </row>
    <row r="52">
      <c r="A52" s="4" t="inlineStr">
        <is>
          <t>Mortgage Loans during period</t>
        </is>
      </c>
      <c r="C52" s="5" t="n">
        <v>45140413</v>
      </c>
      <c r="D52" s="5" t="n">
        <v>43642059</v>
      </c>
    </row>
    <row r="53">
      <c r="A53" s="4" t="inlineStr">
        <is>
          <t>Commercial Loan [Member] | Net Mortgage Loans</t>
        </is>
      </c>
    </row>
    <row r="54">
      <c r="A54" s="3" t="inlineStr">
        <is>
          <t>Marketable Securities [Line Items]</t>
        </is>
      </c>
    </row>
    <row r="55">
      <c r="A55" s="4" t="inlineStr">
        <is>
          <t>Mortgage Loans during period</t>
        </is>
      </c>
      <c r="C55" s="5" t="n">
        <v>51602783</v>
      </c>
      <c r="D55" s="5" t="n">
        <v>45736459</v>
      </c>
    </row>
    <row r="56">
      <c r="A56" s="4" t="inlineStr">
        <is>
          <t>Residential Mortgage [Member]</t>
        </is>
      </c>
    </row>
    <row r="57">
      <c r="A57" s="3" t="inlineStr">
        <is>
          <t>Marketable Securities [Line Items]</t>
        </is>
      </c>
    </row>
    <row r="58">
      <c r="A58" s="4" t="inlineStr">
        <is>
          <t>Mortgage Loans during period</t>
        </is>
      </c>
      <c r="C58" s="5" t="n">
        <v>89544581</v>
      </c>
      <c r="D58" s="5" t="n">
        <v>95822448</v>
      </c>
    </row>
    <row r="59">
      <c r="A59" s="4" t="inlineStr">
        <is>
          <t>Mortgage Loans, Allowance for Loan Losses</t>
        </is>
      </c>
      <c r="C59" s="5" t="n">
        <v>-1523522</v>
      </c>
      <c r="D59" s="5" t="n">
        <v>-1774796</v>
      </c>
    </row>
    <row r="60">
      <c r="A60" s="4" t="inlineStr">
        <is>
          <t>Mortgage Loans, Unamortized deferred loan fees, net</t>
        </is>
      </c>
      <c r="C60" s="5" t="n">
        <v>-695987</v>
      </c>
      <c r="D60" s="5" t="n">
        <v>-909864</v>
      </c>
    </row>
    <row r="61">
      <c r="A61" s="4" t="inlineStr">
        <is>
          <t>Mortgage Loans, Unamortized discounts, net</t>
        </is>
      </c>
      <c r="C61" s="5" t="n">
        <v>-234256</v>
      </c>
      <c r="D61" s="5" t="n">
        <v>-380175</v>
      </c>
    </row>
    <row r="62">
      <c r="A62" s="4" t="inlineStr">
        <is>
          <t>Residential Mortgage [Member] | Past Due 30 to 59 Days [Member]</t>
        </is>
      </c>
    </row>
    <row r="63">
      <c r="A63" s="3" t="inlineStr">
        <is>
          <t>Marketable Securities [Line Items]</t>
        </is>
      </c>
    </row>
    <row r="64">
      <c r="A64" s="4" t="inlineStr">
        <is>
          <t>Mortgage Loans during period</t>
        </is>
      </c>
      <c r="C64" s="5" t="n">
        <v>2675378</v>
      </c>
      <c r="D64" s="5" t="n">
        <v>5866505</v>
      </c>
    </row>
    <row r="65">
      <c r="A65" s="4" t="inlineStr">
        <is>
          <t>Residential Mortgage [Member] | Past Due 60 to 89 Days [Member]</t>
        </is>
      </c>
    </row>
    <row r="66">
      <c r="A66" s="3" t="inlineStr">
        <is>
          <t>Marketable Securities [Line Items]</t>
        </is>
      </c>
    </row>
    <row r="67">
      <c r="A67" s="4" t="inlineStr">
        <is>
          <t>Mortgage Loans during period</t>
        </is>
      </c>
      <c r="C67" s="5" t="n">
        <v>861848</v>
      </c>
      <c r="D67" s="5" t="n">
        <v>2048148</v>
      </c>
    </row>
    <row r="68">
      <c r="A68" s="4" t="inlineStr">
        <is>
          <t>Residential Mortgage [Member] | Past Due 90 or More Days [Member]</t>
        </is>
      </c>
    </row>
    <row r="69">
      <c r="A69" s="3" t="inlineStr">
        <is>
          <t>Marketable Securities [Line Items]</t>
        </is>
      </c>
    </row>
    <row r="70">
      <c r="A70" s="4" t="inlineStr">
        <is>
          <t>Mortgage Loans during period</t>
        </is>
      </c>
      <c r="B70" s="4" t="inlineStr">
        <is>
          <t>[1]</t>
        </is>
      </c>
      <c r="C70" s="5" t="n">
        <v>2021311</v>
      </c>
      <c r="D70" s="5" t="n">
        <v>5669583</v>
      </c>
    </row>
    <row r="71">
      <c r="A71" s="4" t="inlineStr">
        <is>
          <t>Residential Mortgage [Member] | In Foreclosure [Member]</t>
        </is>
      </c>
    </row>
    <row r="72">
      <c r="A72" s="3" t="inlineStr">
        <is>
          <t>Marketable Securities [Line Items]</t>
        </is>
      </c>
    </row>
    <row r="73">
      <c r="A73" s="4" t="inlineStr">
        <is>
          <t>Mortgage Loans during period</t>
        </is>
      </c>
      <c r="B73" s="4" t="inlineStr">
        <is>
          <t>[1]</t>
        </is>
      </c>
      <c r="C73" s="5" t="n">
        <v>1149151</v>
      </c>
      <c r="D73" s="5" t="n">
        <v>2263097</v>
      </c>
    </row>
    <row r="74">
      <c r="A74" s="4" t="inlineStr">
        <is>
          <t>Residential Mortgage [Member] | Total Past Due [Member]</t>
        </is>
      </c>
    </row>
    <row r="75">
      <c r="A75" s="3" t="inlineStr">
        <is>
          <t>Marketable Securities [Line Items]</t>
        </is>
      </c>
    </row>
    <row r="76">
      <c r="A76" s="4" t="inlineStr">
        <is>
          <t>Mortgage Loans during period</t>
        </is>
      </c>
      <c r="C76" s="5" t="n">
        <v>6707686</v>
      </c>
      <c r="D76" s="5" t="n">
        <v>15847333</v>
      </c>
    </row>
    <row r="77">
      <c r="A77" s="4" t="inlineStr">
        <is>
          <t>Residential Mortgage [Member] | Current [Member]</t>
        </is>
      </c>
    </row>
    <row r="78">
      <c r="A78" s="3" t="inlineStr">
        <is>
          <t>Marketable Securities [Line Items]</t>
        </is>
      </c>
    </row>
    <row r="79">
      <c r="A79" s="4" t="inlineStr">
        <is>
          <t>Mortgage Loans during period</t>
        </is>
      </c>
      <c r="C79" s="5" t="n">
        <v>82836895</v>
      </c>
      <c r="D79" s="5" t="n">
        <v>79975115</v>
      </c>
    </row>
    <row r="80">
      <c r="A80" s="4" t="inlineStr">
        <is>
          <t>Residential Mortgage [Member] | Net Mortgage Loans</t>
        </is>
      </c>
    </row>
    <row r="81">
      <c r="A81" s="3" t="inlineStr">
        <is>
          <t>Marketable Securities [Line Items]</t>
        </is>
      </c>
    </row>
    <row r="82">
      <c r="A82" s="4" t="inlineStr">
        <is>
          <t>Mortgage Loans during period</t>
        </is>
      </c>
      <c r="C82" s="5" t="n">
        <v>87090816</v>
      </c>
      <c r="D82" s="5" t="n">
        <v>92757613</v>
      </c>
    </row>
    <row r="83">
      <c r="A83" s="4" t="inlineStr">
        <is>
          <t>Residential Construction [Member]</t>
        </is>
      </c>
    </row>
    <row r="84">
      <c r="A84" s="3" t="inlineStr">
        <is>
          <t>Marketable Securities [Line Items]</t>
        </is>
      </c>
    </row>
    <row r="85">
      <c r="A85" s="4" t="inlineStr">
        <is>
          <t>Mortgage Loans during period</t>
        </is>
      </c>
      <c r="C85" s="5" t="n">
        <v>169030287</v>
      </c>
      <c r="D85" s="5" t="n">
        <v>111111777</v>
      </c>
    </row>
    <row r="86">
      <c r="A86" s="4" t="inlineStr">
        <is>
          <t>Mortgage Loans, Allowance for Loan Losses</t>
        </is>
      </c>
      <c r="C86" s="5" t="n">
        <v>-43202</v>
      </c>
      <c r="D86" s="5" t="n">
        <v>-43202</v>
      </c>
    </row>
    <row r="87">
      <c r="A87" s="4" t="inlineStr">
        <is>
          <t>Mortgage Loans, Unamortized deferred loan fees, net</t>
        </is>
      </c>
      <c r="C87" s="5" t="n">
        <v>-290203</v>
      </c>
      <c r="D87" s="5" t="n">
        <v>-218711</v>
      </c>
    </row>
    <row r="88">
      <c r="A88" s="4" t="inlineStr">
        <is>
          <t>Mortgage Loans, Unamortized discounts, net</t>
        </is>
      </c>
      <c r="C88" s="4" t="inlineStr">
        <is>
          <t xml:space="preserve"> </t>
        </is>
      </c>
      <c r="D88" s="4" t="inlineStr">
        <is>
          <t xml:space="preserve"> </t>
        </is>
      </c>
    </row>
    <row r="89">
      <c r="A89" s="4" t="inlineStr">
        <is>
          <t>Residential Construction [Member] | Past Due 30 to 59 Days [Member]</t>
        </is>
      </c>
    </row>
    <row r="90">
      <c r="A90" s="3" t="inlineStr">
        <is>
          <t>Marketable Securities [Line Items]</t>
        </is>
      </c>
    </row>
    <row r="91">
      <c r="A91" s="4" t="inlineStr">
        <is>
          <t>Mortgage Loans during period</t>
        </is>
      </c>
      <c r="C91" s="4" t="inlineStr">
        <is>
          <t xml:space="preserve"> </t>
        </is>
      </c>
      <c r="D91" s="5" t="n">
        <v>127191</v>
      </c>
    </row>
    <row r="92">
      <c r="A92" s="4" t="inlineStr">
        <is>
          <t>Residential Construction [Member] | Past Due 60 to 89 Days [Member]</t>
        </is>
      </c>
    </row>
    <row r="93">
      <c r="A93" s="3" t="inlineStr">
        <is>
          <t>Marketable Securities [Line Items]</t>
        </is>
      </c>
    </row>
    <row r="94">
      <c r="A94" s="4" t="inlineStr">
        <is>
          <t>Mortgage Loans during period</t>
        </is>
      </c>
      <c r="C94" s="5" t="n">
        <v>1799000</v>
      </c>
      <c r="D94" s="4" t="inlineStr">
        <is>
          <t xml:space="preserve"> </t>
        </is>
      </c>
    </row>
    <row r="95">
      <c r="A95" s="4" t="inlineStr">
        <is>
          <t>Residential Construction [Member] | Past Due 90 or More Days [Member]</t>
        </is>
      </c>
    </row>
    <row r="96">
      <c r="A96" s="3" t="inlineStr">
        <is>
          <t>Marketable Securities [Line Items]</t>
        </is>
      </c>
    </row>
    <row r="97">
      <c r="A97" s="4" t="inlineStr">
        <is>
          <t>Mortgage Loans during period</t>
        </is>
      </c>
      <c r="B97" s="4" t="inlineStr">
        <is>
          <t>[1]</t>
        </is>
      </c>
      <c r="C97" s="4" t="inlineStr">
        <is>
          <t xml:space="preserve"> </t>
        </is>
      </c>
      <c r="D97" s="4" t="inlineStr">
        <is>
          <t xml:space="preserve"> </t>
        </is>
      </c>
    </row>
    <row r="98">
      <c r="A98" s="4" t="inlineStr">
        <is>
          <t>Residential Construction [Member] | In Foreclosure [Member]</t>
        </is>
      </c>
    </row>
    <row r="99">
      <c r="A99" s="3" t="inlineStr">
        <is>
          <t>Marketable Securities [Line Items]</t>
        </is>
      </c>
    </row>
    <row r="100">
      <c r="A100" s="4" t="inlineStr">
        <is>
          <t>Mortgage Loans during period</t>
        </is>
      </c>
      <c r="B100" s="4" t="inlineStr">
        <is>
          <t>[1]</t>
        </is>
      </c>
      <c r="C100" s="4" t="inlineStr">
        <is>
          <t xml:space="preserve"> </t>
        </is>
      </c>
      <c r="D100" s="5" t="n">
        <v>200963</v>
      </c>
    </row>
    <row r="101">
      <c r="A101" s="4" t="inlineStr">
        <is>
          <t>Residential Construction [Member] | Total Past Due [Member]</t>
        </is>
      </c>
    </row>
    <row r="102">
      <c r="A102" s="3" t="inlineStr">
        <is>
          <t>Marketable Securities [Line Items]</t>
        </is>
      </c>
    </row>
    <row r="103">
      <c r="A103" s="4" t="inlineStr">
        <is>
          <t>Mortgage Loans during period</t>
        </is>
      </c>
      <c r="C103" s="5" t="n">
        <v>1799000</v>
      </c>
      <c r="D103" s="5" t="n">
        <v>328154</v>
      </c>
    </row>
    <row r="104">
      <c r="A104" s="4" t="inlineStr">
        <is>
          <t>Residential Construction [Member] | Current [Member]</t>
        </is>
      </c>
    </row>
    <row r="105">
      <c r="A105" s="3" t="inlineStr">
        <is>
          <t>Marketable Securities [Line Items]</t>
        </is>
      </c>
    </row>
    <row r="106">
      <c r="A106" s="4" t="inlineStr">
        <is>
          <t>Mortgage Loans during period</t>
        </is>
      </c>
      <c r="C106" s="5" t="n">
        <v>167231287</v>
      </c>
      <c r="D106" s="5" t="n">
        <v>110783623</v>
      </c>
    </row>
    <row r="107">
      <c r="A107" s="4" t="inlineStr">
        <is>
          <t>Residential Construction [Member] | Net Mortgage Loans</t>
        </is>
      </c>
    </row>
    <row r="108">
      <c r="A108" s="3" t="inlineStr">
        <is>
          <t>Marketable Securities [Line Items]</t>
        </is>
      </c>
    </row>
    <row r="109">
      <c r="A109" s="4" t="inlineStr">
        <is>
          <t>Mortgage Loans during period</t>
        </is>
      </c>
      <c r="C109" s="6" t="n">
        <v>168696882</v>
      </c>
      <c r="D109" s="6" t="n">
        <v>110849864</v>
      </c>
    </row>
    <row r="110"/>
    <row r="111">
      <c r="A111" s="4" t="inlineStr">
        <is>
          <t>[1]</t>
        </is>
      </c>
      <c r="B111" s="4" t="inlineStr">
        <is>
          <t>Interest
    income is not recognized on loans past due greater than 90 days or in foreclosure.</t>
        </is>
      </c>
    </row>
  </sheetData>
  <mergeCells count="3">
    <mergeCell ref="A1:B2"/>
    <mergeCell ref="A110:C110"/>
    <mergeCell ref="B111:C1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Impaired Mortgage Loans (Details) - USD ($)</t>
        </is>
      </c>
      <c r="B1" s="2" t="inlineStr">
        <is>
          <t>9 Months Ended</t>
        </is>
      </c>
      <c r="C1" s="2" t="inlineStr">
        <is>
          <t>12 Months Ended</t>
        </is>
      </c>
    </row>
    <row r="2">
      <c r="B2" s="2" t="inlineStr">
        <is>
          <t>Sep. 30, 2021</t>
        </is>
      </c>
      <c r="C2" s="2" t="inlineStr">
        <is>
          <t>Dec. 31, 2020</t>
        </is>
      </c>
    </row>
    <row r="3">
      <c r="A3" s="4" t="inlineStr">
        <is>
          <t>Commercial Loan [Member]</t>
        </is>
      </c>
    </row>
    <row r="4">
      <c r="A4" s="3" t="inlineStr">
        <is>
          <t>Marketable Securities [Line Items]</t>
        </is>
      </c>
    </row>
    <row r="5">
      <c r="A5" s="4" t="inlineStr">
        <is>
          <t>Impaired Financing Receivable, with No Related Allowance, Recorded Investment</t>
        </is>
      </c>
      <c r="B5" s="6" t="n">
        <v>575260</v>
      </c>
      <c r="C5" s="6" t="n">
        <v>2148827</v>
      </c>
    </row>
    <row r="6">
      <c r="A6" s="4" t="inlineStr">
        <is>
          <t>Impaired Financing Receivable, with No Related Allowance, Unpaid Principal Balance</t>
        </is>
      </c>
      <c r="B6" s="5" t="n">
        <v>575260</v>
      </c>
      <c r="C6" s="5" t="n">
        <v>2148827</v>
      </c>
    </row>
    <row r="7">
      <c r="A7" s="4" t="inlineStr">
        <is>
          <t>Impaired Financing Receivable, with No Related Allowance</t>
        </is>
      </c>
      <c r="B7" s="4" t="inlineStr">
        <is>
          <t xml:space="preserve"> </t>
        </is>
      </c>
      <c r="C7" s="4" t="inlineStr">
        <is>
          <t xml:space="preserve"> </t>
        </is>
      </c>
    </row>
    <row r="8">
      <c r="A8" s="4" t="inlineStr">
        <is>
          <t>Impaired Financing Receivable, with No Related Allowance, Average Recorded Investment</t>
        </is>
      </c>
      <c r="B8" s="5" t="n">
        <v>830696</v>
      </c>
      <c r="C8" s="5" t="n">
        <v>1866819</v>
      </c>
    </row>
    <row r="9">
      <c r="A9" s="4" t="inlineStr">
        <is>
          <t>Impaired Financing Receivable, with No Interest Income Recognized</t>
        </is>
      </c>
      <c r="B9" s="4" t="inlineStr">
        <is>
          <t xml:space="preserve"> </t>
        </is>
      </c>
      <c r="C9" s="4" t="inlineStr">
        <is>
          <t xml:space="preserve"> </t>
        </is>
      </c>
    </row>
    <row r="10">
      <c r="A10" s="4" t="inlineStr">
        <is>
          <t>Impaired Financing Receivable, with Related Allowance, Recorded Investment</t>
        </is>
      </c>
      <c r="B10" s="4" t="inlineStr">
        <is>
          <t xml:space="preserve"> </t>
        </is>
      </c>
      <c r="C10" s="4" t="inlineStr">
        <is>
          <t xml:space="preserve"> </t>
        </is>
      </c>
    </row>
    <row r="11">
      <c r="A11" s="4" t="inlineStr">
        <is>
          <t>Impaired Financing Receivable, with Related Allowance, Unpaid Principal Balance</t>
        </is>
      </c>
      <c r="B11" s="4" t="inlineStr">
        <is>
          <t xml:space="preserve"> </t>
        </is>
      </c>
      <c r="C11" s="4" t="inlineStr">
        <is>
          <t xml:space="preserve"> </t>
        </is>
      </c>
    </row>
    <row r="12">
      <c r="A12" s="4" t="inlineStr">
        <is>
          <t>Impaired Financing Receivable, Related Allowance</t>
        </is>
      </c>
      <c r="B12" s="4" t="inlineStr">
        <is>
          <t xml:space="preserve"> </t>
        </is>
      </c>
      <c r="C12" s="4" t="inlineStr">
        <is>
          <t xml:space="preserve"> </t>
        </is>
      </c>
    </row>
    <row r="13">
      <c r="A13" s="4" t="inlineStr">
        <is>
          <t>Impaired Financing Receivable, with Related Allowance, Average Recorded Investment</t>
        </is>
      </c>
      <c r="B13" s="4" t="inlineStr">
        <is>
          <t xml:space="preserve"> </t>
        </is>
      </c>
      <c r="C13" s="4" t="inlineStr">
        <is>
          <t xml:space="preserve"> </t>
        </is>
      </c>
    </row>
    <row r="14">
      <c r="A14" s="4" t="inlineStr">
        <is>
          <t>Impaired Financing Receivable, with Interest Income Recognized</t>
        </is>
      </c>
      <c r="B14" s="4" t="inlineStr">
        <is>
          <t xml:space="preserve"> </t>
        </is>
      </c>
      <c r="C14" s="4" t="inlineStr">
        <is>
          <t xml:space="preserve"> </t>
        </is>
      </c>
    </row>
    <row r="15">
      <c r="A15" s="4" t="inlineStr">
        <is>
          <t>Commercial Loan [Member] | Total [Member]</t>
        </is>
      </c>
    </row>
    <row r="16">
      <c r="A16" s="3" t="inlineStr">
        <is>
          <t>Marketable Securities [Line Items]</t>
        </is>
      </c>
    </row>
    <row r="17">
      <c r="A17" s="4" t="inlineStr">
        <is>
          <t>Impaired Financing Receivable, with Related Allowance, Recorded Investment</t>
        </is>
      </c>
      <c r="B17" s="5" t="n">
        <v>575260</v>
      </c>
      <c r="C17" s="5" t="n">
        <v>2148827</v>
      </c>
    </row>
    <row r="18">
      <c r="A18" s="4" t="inlineStr">
        <is>
          <t>Impaired Financing Receivable, with Related Allowance, Unpaid Principal Balance</t>
        </is>
      </c>
      <c r="B18" s="5" t="n">
        <v>575260</v>
      </c>
      <c r="C18" s="5" t="n">
        <v>2148827</v>
      </c>
    </row>
    <row r="19">
      <c r="A19" s="4" t="inlineStr">
        <is>
          <t>Impaired Financing Receivable, Related Allowance</t>
        </is>
      </c>
      <c r="B19" s="4" t="inlineStr">
        <is>
          <t xml:space="preserve"> </t>
        </is>
      </c>
      <c r="C19" s="4" t="inlineStr">
        <is>
          <t xml:space="preserve"> </t>
        </is>
      </c>
    </row>
    <row r="20">
      <c r="A20" s="4" t="inlineStr">
        <is>
          <t>Impaired Financing Receivable, with Related Allowance, Average Recorded Investment</t>
        </is>
      </c>
      <c r="B20" s="5" t="n">
        <v>830696</v>
      </c>
      <c r="C20" s="5" t="n">
        <v>1866819</v>
      </c>
    </row>
    <row r="21">
      <c r="A21" s="4" t="inlineStr">
        <is>
          <t>Impaired Financing Receivable, with Interest Income Recognized</t>
        </is>
      </c>
      <c r="B21" s="4" t="inlineStr">
        <is>
          <t xml:space="preserve"> </t>
        </is>
      </c>
      <c r="C21" s="4" t="inlineStr">
        <is>
          <t xml:space="preserve"> </t>
        </is>
      </c>
    </row>
    <row r="22">
      <c r="A22" s="4" t="inlineStr">
        <is>
          <t>Residential Mortgage [Member]</t>
        </is>
      </c>
    </row>
    <row r="23">
      <c r="A23" s="3" t="inlineStr">
        <is>
          <t>Marketable Securities [Line Items]</t>
        </is>
      </c>
    </row>
    <row r="24">
      <c r="A24" s="4" t="inlineStr">
        <is>
          <t>Impaired Financing Receivable, with No Related Allowance, Recorded Investment</t>
        </is>
      </c>
      <c r="B24" s="5" t="n">
        <v>2268746</v>
      </c>
      <c r="C24" s="5" t="n">
        <v>6415419</v>
      </c>
    </row>
    <row r="25">
      <c r="A25" s="4" t="inlineStr">
        <is>
          <t>Impaired Financing Receivable, with No Related Allowance, Unpaid Principal Balance</t>
        </is>
      </c>
      <c r="B25" s="5" t="n">
        <v>2268746</v>
      </c>
      <c r="C25" s="5" t="n">
        <v>6415419</v>
      </c>
    </row>
    <row r="26">
      <c r="A26" s="4" t="inlineStr">
        <is>
          <t>Impaired Financing Receivable, with No Related Allowance</t>
        </is>
      </c>
      <c r="B26" s="4" t="inlineStr">
        <is>
          <t xml:space="preserve"> </t>
        </is>
      </c>
      <c r="C26" s="4" t="inlineStr">
        <is>
          <t xml:space="preserve"> </t>
        </is>
      </c>
    </row>
    <row r="27">
      <c r="A27" s="4" t="inlineStr">
        <is>
          <t>Impaired Financing Receivable, with No Related Allowance, Average Recorded Investment</t>
        </is>
      </c>
      <c r="B27" s="5" t="n">
        <v>2868607</v>
      </c>
      <c r="C27" s="5" t="n">
        <v>5010078</v>
      </c>
    </row>
    <row r="28">
      <c r="A28" s="4" t="inlineStr">
        <is>
          <t>Impaired Financing Receivable, with No Interest Income Recognized</t>
        </is>
      </c>
      <c r="B28" s="4" t="inlineStr">
        <is>
          <t xml:space="preserve"> </t>
        </is>
      </c>
      <c r="C28" s="4" t="inlineStr">
        <is>
          <t xml:space="preserve"> </t>
        </is>
      </c>
    </row>
    <row r="29">
      <c r="A29" s="4" t="inlineStr">
        <is>
          <t>Impaired Financing Receivable, with Related Allowance, Recorded Investment</t>
        </is>
      </c>
      <c r="B29" s="5" t="n">
        <v>901716</v>
      </c>
      <c r="C29" s="5" t="n">
        <v>1517261</v>
      </c>
    </row>
    <row r="30">
      <c r="A30" s="4" t="inlineStr">
        <is>
          <t>Impaired Financing Receivable, with Related Allowance, Unpaid Principal Balance</t>
        </is>
      </c>
      <c r="B30" s="5" t="n">
        <v>901716</v>
      </c>
      <c r="C30" s="5" t="n">
        <v>1517261</v>
      </c>
    </row>
    <row r="31">
      <c r="A31" s="4" t="inlineStr">
        <is>
          <t>Impaired Financing Receivable, Related Allowance</t>
        </is>
      </c>
      <c r="B31" s="5" t="n">
        <v>131576</v>
      </c>
      <c r="C31" s="5" t="n">
        <v>219905</v>
      </c>
    </row>
    <row r="32">
      <c r="A32" s="4" t="inlineStr">
        <is>
          <t>Impaired Financing Receivable, with Related Allowance, Average Recorded Investment</t>
        </is>
      </c>
      <c r="B32" s="5" t="n">
        <v>892335</v>
      </c>
      <c r="C32" s="5" t="n">
        <v>1182368</v>
      </c>
    </row>
    <row r="33">
      <c r="A33" s="4" t="inlineStr">
        <is>
          <t>Impaired Financing Receivable, with Interest Income Recognized</t>
        </is>
      </c>
      <c r="B33" s="4" t="inlineStr">
        <is>
          <t xml:space="preserve"> </t>
        </is>
      </c>
      <c r="C33" s="4" t="inlineStr">
        <is>
          <t xml:space="preserve"> </t>
        </is>
      </c>
    </row>
    <row r="34">
      <c r="A34" s="4" t="inlineStr">
        <is>
          <t>Residential Mortgage [Member] | Total [Member]</t>
        </is>
      </c>
    </row>
    <row r="35">
      <c r="A35" s="3" t="inlineStr">
        <is>
          <t>Marketable Securities [Line Items]</t>
        </is>
      </c>
    </row>
    <row r="36">
      <c r="A36" s="4" t="inlineStr">
        <is>
          <t>Impaired Financing Receivable, with Related Allowance, Recorded Investment</t>
        </is>
      </c>
      <c r="B36" s="5" t="n">
        <v>3170462</v>
      </c>
      <c r="C36" s="5" t="n">
        <v>7932680</v>
      </c>
    </row>
    <row r="37">
      <c r="A37" s="4" t="inlineStr">
        <is>
          <t>Impaired Financing Receivable, with Related Allowance, Unpaid Principal Balance</t>
        </is>
      </c>
      <c r="B37" s="5" t="n">
        <v>3170462</v>
      </c>
      <c r="C37" s="5" t="n">
        <v>7932680</v>
      </c>
    </row>
    <row r="38">
      <c r="A38" s="4" t="inlineStr">
        <is>
          <t>Impaired Financing Receivable, Related Allowance</t>
        </is>
      </c>
      <c r="B38" s="5" t="n">
        <v>131576</v>
      </c>
      <c r="C38" s="5" t="n">
        <v>219905</v>
      </c>
    </row>
    <row r="39">
      <c r="A39" s="4" t="inlineStr">
        <is>
          <t>Impaired Financing Receivable, with Related Allowance, Average Recorded Investment</t>
        </is>
      </c>
      <c r="B39" s="5" t="n">
        <v>3760942</v>
      </c>
      <c r="C39" s="5" t="n">
        <v>6192446</v>
      </c>
    </row>
    <row r="40">
      <c r="A40" s="4" t="inlineStr">
        <is>
          <t>Impaired Financing Receivable, with Interest Income Recognized</t>
        </is>
      </c>
      <c r="B40" s="4" t="inlineStr">
        <is>
          <t xml:space="preserve"> </t>
        </is>
      </c>
      <c r="C40" s="4" t="inlineStr">
        <is>
          <t xml:space="preserve"> </t>
        </is>
      </c>
    </row>
    <row r="41">
      <c r="A41" s="4" t="inlineStr">
        <is>
          <t>Residential Construction [Member]</t>
        </is>
      </c>
    </row>
    <row r="42">
      <c r="A42" s="3" t="inlineStr">
        <is>
          <t>Marketable Securities [Line Items]</t>
        </is>
      </c>
    </row>
    <row r="43">
      <c r="A43" s="4" t="inlineStr">
        <is>
          <t>Impaired Financing Receivable, with No Related Allowance, Recorded Investment</t>
        </is>
      </c>
      <c r="B43" s="4" t="inlineStr">
        <is>
          <t xml:space="preserve"> </t>
        </is>
      </c>
      <c r="C43" s="5" t="n">
        <v>200963</v>
      </c>
    </row>
    <row r="44">
      <c r="A44" s="4" t="inlineStr">
        <is>
          <t>Impaired Financing Receivable, with No Related Allowance, Unpaid Principal Balance</t>
        </is>
      </c>
      <c r="B44" s="4" t="inlineStr">
        <is>
          <t xml:space="preserve"> </t>
        </is>
      </c>
      <c r="C44" s="5" t="n">
        <v>200963</v>
      </c>
    </row>
    <row r="45">
      <c r="A45" s="4" t="inlineStr">
        <is>
          <t>Impaired Financing Receivable, with No Related Allowance</t>
        </is>
      </c>
      <c r="B45" s="4" t="inlineStr">
        <is>
          <t xml:space="preserve"> </t>
        </is>
      </c>
      <c r="C45" s="4" t="inlineStr">
        <is>
          <t xml:space="preserve"> </t>
        </is>
      </c>
    </row>
    <row r="46">
      <c r="A46" s="4" t="inlineStr">
        <is>
          <t>Impaired Financing Receivable, with No Related Allowance, Average Recorded Investment</t>
        </is>
      </c>
      <c r="B46" s="5" t="n">
        <v>133975</v>
      </c>
      <c r="C46" s="5" t="n">
        <v>555278</v>
      </c>
    </row>
    <row r="47">
      <c r="A47" s="4" t="inlineStr">
        <is>
          <t>Impaired Financing Receivable, with No Interest Income Recognized</t>
        </is>
      </c>
      <c r="B47" s="4" t="inlineStr">
        <is>
          <t xml:space="preserve"> </t>
        </is>
      </c>
      <c r="C47" s="4" t="inlineStr">
        <is>
          <t xml:space="preserve"> </t>
        </is>
      </c>
    </row>
    <row r="48">
      <c r="A48" s="4" t="inlineStr">
        <is>
          <t>Impaired Financing Receivable, with Related Allowance, Recorded Investment</t>
        </is>
      </c>
      <c r="B48" s="4" t="inlineStr">
        <is>
          <t xml:space="preserve"> </t>
        </is>
      </c>
      <c r="C48" s="4" t="inlineStr">
        <is>
          <t xml:space="preserve"> </t>
        </is>
      </c>
    </row>
    <row r="49">
      <c r="A49" s="4" t="inlineStr">
        <is>
          <t>Impaired Financing Receivable, with Related Allowance, Unpaid Principal Balance</t>
        </is>
      </c>
      <c r="B49" s="4" t="inlineStr">
        <is>
          <t xml:space="preserve"> </t>
        </is>
      </c>
      <c r="C49" s="4" t="inlineStr">
        <is>
          <t xml:space="preserve"> </t>
        </is>
      </c>
    </row>
    <row r="50">
      <c r="A50" s="4" t="inlineStr">
        <is>
          <t>Impaired Financing Receivable, Related Allowance</t>
        </is>
      </c>
      <c r="B50" s="4" t="inlineStr">
        <is>
          <t xml:space="preserve"> </t>
        </is>
      </c>
      <c r="C50" s="4" t="inlineStr">
        <is>
          <t xml:space="preserve"> </t>
        </is>
      </c>
    </row>
    <row r="51">
      <c r="A51" s="4" t="inlineStr">
        <is>
          <t>Impaired Financing Receivable, with Related Allowance, Average Recorded Investment</t>
        </is>
      </c>
      <c r="B51" s="4" t="inlineStr">
        <is>
          <t xml:space="preserve"> </t>
        </is>
      </c>
      <c r="C51" s="4" t="inlineStr">
        <is>
          <t xml:space="preserve"> </t>
        </is>
      </c>
    </row>
    <row r="52">
      <c r="A52" s="4" t="inlineStr">
        <is>
          <t>Impaired Financing Receivable, with Interest Income Recognized</t>
        </is>
      </c>
      <c r="B52" s="4" t="inlineStr">
        <is>
          <t xml:space="preserve"> </t>
        </is>
      </c>
      <c r="C52" s="4" t="inlineStr">
        <is>
          <t xml:space="preserve"> </t>
        </is>
      </c>
    </row>
    <row r="53">
      <c r="A53" s="4" t="inlineStr">
        <is>
          <t>Residential Construction [Member] | Total [Member]</t>
        </is>
      </c>
    </row>
    <row r="54">
      <c r="A54" s="3" t="inlineStr">
        <is>
          <t>Marketable Securities [Line Items]</t>
        </is>
      </c>
    </row>
    <row r="55">
      <c r="A55" s="4" t="inlineStr">
        <is>
          <t>Impaired Financing Receivable, with Related Allowance, Recorded Investment</t>
        </is>
      </c>
      <c r="B55" s="4" t="inlineStr">
        <is>
          <t xml:space="preserve"> </t>
        </is>
      </c>
      <c r="C55" s="5" t="n">
        <v>200963</v>
      </c>
    </row>
    <row r="56">
      <c r="A56" s="4" t="inlineStr">
        <is>
          <t>Impaired Financing Receivable, with Related Allowance, Unpaid Principal Balance</t>
        </is>
      </c>
      <c r="B56" s="4" t="inlineStr">
        <is>
          <t xml:space="preserve"> </t>
        </is>
      </c>
      <c r="C56" s="5" t="n">
        <v>200963</v>
      </c>
    </row>
    <row r="57">
      <c r="A57" s="4" t="inlineStr">
        <is>
          <t>Impaired Financing Receivable, Related Allowance</t>
        </is>
      </c>
      <c r="B57" s="4" t="inlineStr">
        <is>
          <t xml:space="preserve"> </t>
        </is>
      </c>
      <c r="C57" s="4" t="inlineStr">
        <is>
          <t xml:space="preserve"> </t>
        </is>
      </c>
    </row>
    <row r="58">
      <c r="A58" s="4" t="inlineStr">
        <is>
          <t>Impaired Financing Receivable, with Related Allowance, Average Recorded Investment</t>
        </is>
      </c>
      <c r="B58" s="5" t="n">
        <v>133975</v>
      </c>
      <c r="C58" s="5" t="n">
        <v>555278</v>
      </c>
    </row>
    <row r="59">
      <c r="A59" s="4" t="inlineStr">
        <is>
          <t>Impaired Financing Receivable, with Interest Income Recognized</t>
        </is>
      </c>
      <c r="B59" s="4" t="inlineStr">
        <is>
          <t xml:space="preserve"> </t>
        </is>
      </c>
      <c r="C5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redit Risk Of Mortgage Loans Based on Performance Status (Details) - USD ($)</t>
        </is>
      </c>
      <c r="B1" s="2" t="inlineStr">
        <is>
          <t>Sep. 30, 2021</t>
        </is>
      </c>
      <c r="C1" s="2" t="inlineStr">
        <is>
          <t>Dec. 31, 2020</t>
        </is>
      </c>
    </row>
    <row r="2">
      <c r="A2" s="3" t="inlineStr">
        <is>
          <t>Marketable Securities [Line Items]</t>
        </is>
      </c>
    </row>
    <row r="3">
      <c r="A3" s="4" t="inlineStr">
        <is>
          <t>Mortgage loans</t>
        </is>
      </c>
      <c r="B3" s="6" t="n">
        <v>310661878</v>
      </c>
      <c r="C3" s="6" t="n">
        <v>253771091</v>
      </c>
    </row>
    <row r="4">
      <c r="A4" s="4" t="inlineStr">
        <is>
          <t>Commercial Loan [Member]</t>
        </is>
      </c>
    </row>
    <row r="5">
      <c r="A5" s="3" t="inlineStr">
        <is>
          <t>Marketable Securities [Line Items]</t>
        </is>
      </c>
    </row>
    <row r="6">
      <c r="A6" s="4" t="inlineStr">
        <is>
          <t>Mortgage loans</t>
        </is>
      </c>
      <c r="B6" s="5" t="n">
        <v>52087010</v>
      </c>
      <c r="C6" s="5" t="n">
        <v>46836866</v>
      </c>
    </row>
    <row r="7">
      <c r="A7" s="4" t="inlineStr">
        <is>
          <t>Residential Mortgage [Member]</t>
        </is>
      </c>
    </row>
    <row r="8">
      <c r="A8" s="3" t="inlineStr">
        <is>
          <t>Marketable Securities [Line Items]</t>
        </is>
      </c>
    </row>
    <row r="9">
      <c r="A9" s="4" t="inlineStr">
        <is>
          <t>Mortgage loans</t>
        </is>
      </c>
      <c r="B9" s="5" t="n">
        <v>89544581</v>
      </c>
      <c r="C9" s="5" t="n">
        <v>111111777</v>
      </c>
    </row>
    <row r="10">
      <c r="A10" s="4" t="inlineStr">
        <is>
          <t>Residential Construction [Member]</t>
        </is>
      </c>
    </row>
    <row r="11">
      <c r="A11" s="3" t="inlineStr">
        <is>
          <t>Marketable Securities [Line Items]</t>
        </is>
      </c>
    </row>
    <row r="12">
      <c r="A12" s="4" t="inlineStr">
        <is>
          <t>Mortgage loans</t>
        </is>
      </c>
      <c r="B12" s="5" t="n">
        <v>169030287</v>
      </c>
      <c r="C12" s="5" t="n">
        <v>95822448</v>
      </c>
    </row>
    <row r="13">
      <c r="A13" s="4" t="inlineStr">
        <is>
          <t>Performing Financing Receivable [Member]</t>
        </is>
      </c>
    </row>
    <row r="14">
      <c r="A14" s="3" t="inlineStr">
        <is>
          <t>Marketable Securities [Line Items]</t>
        </is>
      </c>
    </row>
    <row r="15">
      <c r="A15" s="4" t="inlineStr">
        <is>
          <t>Mortgage loans</t>
        </is>
      </c>
      <c r="B15" s="5" t="n">
        <v>306916156</v>
      </c>
      <c r="C15" s="5" t="n">
        <v>243488621</v>
      </c>
    </row>
    <row r="16">
      <c r="A16" s="4" t="inlineStr">
        <is>
          <t>Performing Financing Receivable [Member] | Commercial Loan [Member]</t>
        </is>
      </c>
    </row>
    <row r="17">
      <c r="A17" s="3" t="inlineStr">
        <is>
          <t>Marketable Securities [Line Items]</t>
        </is>
      </c>
    </row>
    <row r="18">
      <c r="A18" s="4" t="inlineStr">
        <is>
          <t>Mortgage loans</t>
        </is>
      </c>
      <c r="B18" s="5" t="n">
        <v>51511750</v>
      </c>
      <c r="C18" s="5" t="n">
        <v>44688039</v>
      </c>
    </row>
    <row r="19">
      <c r="A19" s="4" t="inlineStr">
        <is>
          <t>Performing Financing Receivable [Member] | Residential Mortgage [Member]</t>
        </is>
      </c>
    </row>
    <row r="20">
      <c r="A20" s="3" t="inlineStr">
        <is>
          <t>Marketable Securities [Line Items]</t>
        </is>
      </c>
    </row>
    <row r="21">
      <c r="A21" s="4" t="inlineStr">
        <is>
          <t>Mortgage loans</t>
        </is>
      </c>
      <c r="B21" s="5" t="n">
        <v>86374119</v>
      </c>
      <c r="C21" s="5" t="n">
        <v>87889768</v>
      </c>
    </row>
    <row r="22">
      <c r="A22" s="4" t="inlineStr">
        <is>
          <t>Performing Financing Receivable [Member] | Residential Construction [Member]</t>
        </is>
      </c>
    </row>
    <row r="23">
      <c r="A23" s="3" t="inlineStr">
        <is>
          <t>Marketable Securities [Line Items]</t>
        </is>
      </c>
    </row>
    <row r="24">
      <c r="A24" s="4" t="inlineStr">
        <is>
          <t>Mortgage loans</t>
        </is>
      </c>
      <c r="B24" s="5" t="n">
        <v>169030287</v>
      </c>
      <c r="C24" s="5" t="n">
        <v>110910814</v>
      </c>
    </row>
    <row r="25">
      <c r="A25" s="4" t="inlineStr">
        <is>
          <t>Nonperforming Financing Receivable [Member]</t>
        </is>
      </c>
    </row>
    <row r="26">
      <c r="A26" s="3" t="inlineStr">
        <is>
          <t>Marketable Securities [Line Items]</t>
        </is>
      </c>
    </row>
    <row r="27">
      <c r="A27" s="4" t="inlineStr">
        <is>
          <t>Mortgage loans</t>
        </is>
      </c>
      <c r="B27" s="5" t="n">
        <v>3745722</v>
      </c>
      <c r="C27" s="5" t="n">
        <v>10282470</v>
      </c>
    </row>
    <row r="28">
      <c r="A28" s="4" t="inlineStr">
        <is>
          <t>Nonperforming Financing Receivable [Member] | Commercial Loan [Member]</t>
        </is>
      </c>
    </row>
    <row r="29">
      <c r="A29" s="3" t="inlineStr">
        <is>
          <t>Marketable Securities [Line Items]</t>
        </is>
      </c>
    </row>
    <row r="30">
      <c r="A30" s="4" t="inlineStr">
        <is>
          <t>Mortgage loans</t>
        </is>
      </c>
      <c r="B30" s="5" t="n">
        <v>575260</v>
      </c>
      <c r="C30" s="5" t="n">
        <v>2148827</v>
      </c>
    </row>
    <row r="31">
      <c r="A31" s="4" t="inlineStr">
        <is>
          <t>Nonperforming Financing Receivable [Member] | Residential Mortgage [Member]</t>
        </is>
      </c>
    </row>
    <row r="32">
      <c r="A32" s="3" t="inlineStr">
        <is>
          <t>Marketable Securities [Line Items]</t>
        </is>
      </c>
    </row>
    <row r="33">
      <c r="A33" s="4" t="inlineStr">
        <is>
          <t>Mortgage loans</t>
        </is>
      </c>
      <c r="B33" s="5" t="n">
        <v>3170462</v>
      </c>
      <c r="C33" s="5" t="n">
        <v>7932680</v>
      </c>
    </row>
    <row r="34">
      <c r="A34" s="4" t="inlineStr">
        <is>
          <t>Nonperforming Financing Receivable [Member] | Residential Construction [Member]</t>
        </is>
      </c>
    </row>
    <row r="35">
      <c r="A35" s="3" t="inlineStr">
        <is>
          <t>Marketable Securities [Line Items]</t>
        </is>
      </c>
    </row>
    <row r="36">
      <c r="A36" s="4" t="inlineStr">
        <is>
          <t>Mortgage loans</t>
        </is>
      </c>
      <c r="B36" s="4" t="inlineStr">
        <is>
          <t xml:space="preserve"> </t>
        </is>
      </c>
      <c r="C36" s="5" t="n">
        <v>200963</v>
      </c>
    </row>
    <row r="37">
      <c r="A37" s="4" t="inlineStr">
        <is>
          <t>Performing and Non-Performing [Member]</t>
        </is>
      </c>
    </row>
    <row r="38">
      <c r="A38" s="3" t="inlineStr">
        <is>
          <t>Marketable Securities [Line Items]</t>
        </is>
      </c>
    </row>
    <row r="39">
      <c r="A39" s="4" t="inlineStr">
        <is>
          <t>Mortgage loans</t>
        </is>
      </c>
      <c r="B39" s="5" t="n">
        <v>310661878</v>
      </c>
      <c r="C39" s="5" t="n">
        <v>253771091</v>
      </c>
    </row>
    <row r="40">
      <c r="A40" s="4" t="inlineStr">
        <is>
          <t>Performing and Non-Performing [Member] | Commercial Loan [Member]</t>
        </is>
      </c>
    </row>
    <row r="41">
      <c r="A41" s="3" t="inlineStr">
        <is>
          <t>Marketable Securities [Line Items]</t>
        </is>
      </c>
    </row>
    <row r="42">
      <c r="A42" s="4" t="inlineStr">
        <is>
          <t>Mortgage loans</t>
        </is>
      </c>
      <c r="B42" s="5" t="n">
        <v>52087011</v>
      </c>
      <c r="C42" s="5" t="n">
        <v>46836866</v>
      </c>
    </row>
    <row r="43">
      <c r="A43" s="4" t="inlineStr">
        <is>
          <t>Performing and Non-Performing [Member] | Residential Mortgage [Member]</t>
        </is>
      </c>
    </row>
    <row r="44">
      <c r="A44" s="3" t="inlineStr">
        <is>
          <t>Marketable Securities [Line Items]</t>
        </is>
      </c>
    </row>
    <row r="45">
      <c r="A45" s="4" t="inlineStr">
        <is>
          <t>Mortgage loans</t>
        </is>
      </c>
      <c r="B45" s="5" t="n">
        <v>89544581</v>
      </c>
      <c r="C45" s="5" t="n">
        <v>95822448</v>
      </c>
    </row>
    <row r="46">
      <c r="A46" s="4" t="inlineStr">
        <is>
          <t>Performing and Non-Performing [Member] | Residential Construction [Member]</t>
        </is>
      </c>
    </row>
    <row r="47">
      <c r="A47" s="3" t="inlineStr">
        <is>
          <t>Marketable Securities [Line Items]</t>
        </is>
      </c>
    </row>
    <row r="48">
      <c r="A48" s="4" t="inlineStr">
        <is>
          <t>Mortgage loans</t>
        </is>
      </c>
      <c r="B48" s="6" t="n">
        <v>169030287</v>
      </c>
      <c r="C48" s="6" t="n">
        <v>1111117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Mortgage loans on a Nonaccrual Status (Details) - USD ($)</t>
        </is>
      </c>
      <c r="B1" s="2" t="inlineStr">
        <is>
          <t>Sep. 30, 2021</t>
        </is>
      </c>
      <c r="C1" s="2" t="inlineStr">
        <is>
          <t>Dec. 31, 2020</t>
        </is>
      </c>
    </row>
    <row r="2">
      <c r="A2" s="3" t="inlineStr">
        <is>
          <t>Marketable Securities [Line Items]</t>
        </is>
      </c>
    </row>
    <row r="3">
      <c r="A3" s="4" t="inlineStr">
        <is>
          <t>Loans and Leases Receivable, Nonperforming, Nonaccrual of Interest</t>
        </is>
      </c>
      <c r="B3" s="6" t="n">
        <v>3745222</v>
      </c>
      <c r="C3" s="6" t="n">
        <v>10282470</v>
      </c>
    </row>
    <row r="4">
      <c r="A4" s="4" t="inlineStr">
        <is>
          <t>Commercial</t>
        </is>
      </c>
    </row>
    <row r="5">
      <c r="A5" s="3" t="inlineStr">
        <is>
          <t>Marketable Securities [Line Items]</t>
        </is>
      </c>
    </row>
    <row r="6">
      <c r="A6" s="4" t="inlineStr">
        <is>
          <t>Loans and Leases Receivable, Nonperforming, Nonaccrual of Interest</t>
        </is>
      </c>
      <c r="B6" s="5" t="n">
        <v>575260</v>
      </c>
      <c r="C6" s="5" t="n">
        <v>2148827</v>
      </c>
    </row>
    <row r="7">
      <c r="A7" s="4" t="inlineStr">
        <is>
          <t>Residential Mortgage [Member]</t>
        </is>
      </c>
    </row>
    <row r="8">
      <c r="A8" s="3" t="inlineStr">
        <is>
          <t>Marketable Securities [Line Items]</t>
        </is>
      </c>
    </row>
    <row r="9">
      <c r="A9" s="4" t="inlineStr">
        <is>
          <t>Loans and Leases Receivable, Nonperforming, Nonaccrual of Interest</t>
        </is>
      </c>
      <c r="B9" s="5" t="n">
        <v>3170462</v>
      </c>
      <c r="C9" s="5" t="n">
        <v>7932680</v>
      </c>
    </row>
    <row r="10">
      <c r="A10" s="4" t="inlineStr">
        <is>
          <t>Residential Construction [Member]</t>
        </is>
      </c>
    </row>
    <row r="11">
      <c r="A11" s="3" t="inlineStr">
        <is>
          <t>Marketable Securities [Line Items]</t>
        </is>
      </c>
    </row>
    <row r="12">
      <c r="A12" s="4" t="inlineStr">
        <is>
          <t>Loans and Leases Receivable, Nonperforming, Nonaccrual of Interest</t>
        </is>
      </c>
      <c r="B12" s="4" t="inlineStr">
        <is>
          <t xml:space="preserve"> </t>
        </is>
      </c>
      <c r="C12" s="6" t="n">
        <v>2009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Net Investment Income [Line Items]</t>
        </is>
      </c>
    </row>
    <row r="4">
      <c r="A4" s="4" t="inlineStr">
        <is>
          <t>Average market value over amortized cost</t>
        </is>
      </c>
      <c r="B4" s="4" t="inlineStr">
        <is>
          <t>97.40%</t>
        </is>
      </c>
      <c r="D4" s="4" t="inlineStr">
        <is>
          <t>97.40%</t>
        </is>
      </c>
      <c r="F4" s="4" t="inlineStr">
        <is>
          <t>94.70%</t>
        </is>
      </c>
    </row>
    <row r="5">
      <c r="A5" s="4" t="inlineStr">
        <is>
          <t>Maximum borrowing capacity</t>
        </is>
      </c>
      <c r="B5" s="6" t="n">
        <v>29552638</v>
      </c>
      <c r="D5" s="6" t="n">
        <v>29552638</v>
      </c>
    </row>
    <row r="6">
      <c r="A6" s="4" t="inlineStr">
        <is>
          <t>Remaining borrowing capacity</t>
        </is>
      </c>
      <c r="B6" s="5" t="n">
        <v>13787339</v>
      </c>
      <c r="D6" s="5" t="n">
        <v>13787339</v>
      </c>
    </row>
    <row r="7">
      <c r="A7" s="4" t="inlineStr">
        <is>
          <t>Net Investment Income</t>
        </is>
      </c>
      <c r="B7" s="5" t="n">
        <v>15092962</v>
      </c>
      <c r="C7" s="6" t="n">
        <v>14709142</v>
      </c>
      <c r="D7" s="5" t="n">
        <v>43564167</v>
      </c>
      <c r="E7" s="6" t="n">
        <v>41072386</v>
      </c>
    </row>
    <row r="8">
      <c r="A8" s="4" t="inlineStr">
        <is>
          <t>Securities on deposit for regulatory authorities</t>
        </is>
      </c>
      <c r="B8" s="5" t="n">
        <v>10168666</v>
      </c>
      <c r="D8" s="5" t="n">
        <v>10168666</v>
      </c>
      <c r="F8" s="6" t="n">
        <v>9684409</v>
      </c>
    </row>
    <row r="9">
      <c r="A9" s="4" t="inlineStr">
        <is>
          <t>Loans Payable to Bank</t>
        </is>
      </c>
      <c r="B9" s="5" t="n">
        <v>263186923</v>
      </c>
      <c r="D9" s="5" t="n">
        <v>263186923</v>
      </c>
      <c r="F9" s="5" t="n">
        <v>297824368</v>
      </c>
    </row>
    <row r="10">
      <c r="A10" s="4" t="inlineStr">
        <is>
          <t>Nonperforming Financing Receivable</t>
        </is>
      </c>
      <c r="B10" s="5" t="n">
        <v>0</v>
      </c>
      <c r="C10" s="5" t="n">
        <v>800000</v>
      </c>
      <c r="D10" s="5" t="n">
        <v>28378</v>
      </c>
      <c r="E10" s="5" t="n">
        <v>846980</v>
      </c>
    </row>
    <row r="11">
      <c r="A11" s="4" t="inlineStr">
        <is>
          <t>Impairment losses on residential real estate held for investment</t>
        </is>
      </c>
      <c r="B11" s="5" t="n">
        <v>0</v>
      </c>
      <c r="C11" s="5" t="n">
        <v>0</v>
      </c>
      <c r="D11" s="5" t="n">
        <v>0</v>
      </c>
      <c r="E11" s="5" t="n">
        <v>43394</v>
      </c>
    </row>
    <row r="12">
      <c r="A12" s="4" t="inlineStr">
        <is>
          <t>Interest not accrued on non-performing loans</t>
        </is>
      </c>
      <c r="B12" s="6" t="n">
        <v>265000</v>
      </c>
      <c r="D12" s="6" t="n">
        <v>265000</v>
      </c>
      <c r="F12" s="6" t="n">
        <v>491000</v>
      </c>
    </row>
    <row r="13">
      <c r="A13" s="4" t="inlineStr">
        <is>
          <t>UTAH</t>
        </is>
      </c>
    </row>
    <row r="14">
      <c r="A14" s="3" t="inlineStr">
        <is>
          <t>Net Investment Income [Line Items]</t>
        </is>
      </c>
    </row>
    <row r="15">
      <c r="A15" s="4" t="inlineStr">
        <is>
          <t>Loan Interest rate</t>
        </is>
      </c>
      <c r="B15" s="4" t="inlineStr">
        <is>
          <t>62.00%</t>
        </is>
      </c>
      <c r="D15" s="4" t="inlineStr">
        <is>
          <t>62.00%</t>
        </is>
      </c>
      <c r="F15" s="4" t="inlineStr">
        <is>
          <t>57.00%</t>
        </is>
      </c>
    </row>
    <row r="16">
      <c r="A16" s="4" t="inlineStr">
        <is>
          <t>FLORIDA</t>
        </is>
      </c>
    </row>
    <row r="17">
      <c r="A17" s="3" t="inlineStr">
        <is>
          <t>Net Investment Income [Line Items]</t>
        </is>
      </c>
    </row>
    <row r="18">
      <c r="A18" s="4" t="inlineStr">
        <is>
          <t>Loan Interest rate</t>
        </is>
      </c>
      <c r="B18" s="4" t="inlineStr">
        <is>
          <t>13.00%</t>
        </is>
      </c>
      <c r="D18" s="4" t="inlineStr">
        <is>
          <t>13.00%</t>
        </is>
      </c>
      <c r="F18" s="4" t="inlineStr">
        <is>
          <t>13.00%</t>
        </is>
      </c>
    </row>
    <row r="19">
      <c r="A19" s="4" t="inlineStr">
        <is>
          <t>TEXAS</t>
        </is>
      </c>
    </row>
    <row r="20">
      <c r="A20" s="3" t="inlineStr">
        <is>
          <t>Net Investment Income [Line Items]</t>
        </is>
      </c>
    </row>
    <row r="21">
      <c r="A21" s="4" t="inlineStr">
        <is>
          <t>Loan Interest rate</t>
        </is>
      </c>
      <c r="B21" s="4" t="inlineStr">
        <is>
          <t>5.00%</t>
        </is>
      </c>
      <c r="D21" s="4" t="inlineStr">
        <is>
          <t>5.00%</t>
        </is>
      </c>
      <c r="F21" s="4" t="inlineStr">
        <is>
          <t>9.00%</t>
        </is>
      </c>
    </row>
    <row r="22">
      <c r="A22" s="4" t="inlineStr">
        <is>
          <t>NEVADA</t>
        </is>
      </c>
    </row>
    <row r="23">
      <c r="A23" s="3" t="inlineStr">
        <is>
          <t>Net Investment Income [Line Items]</t>
        </is>
      </c>
    </row>
    <row r="24">
      <c r="A24" s="4" t="inlineStr">
        <is>
          <t>Loan Interest rate</t>
        </is>
      </c>
      <c r="B24" s="4" t="inlineStr">
        <is>
          <t>4.00%</t>
        </is>
      </c>
      <c r="D24" s="4" t="inlineStr">
        <is>
          <t>4.00%</t>
        </is>
      </c>
      <c r="F24" s="4" t="inlineStr">
        <is>
          <t>3.00%</t>
        </is>
      </c>
    </row>
    <row r="25">
      <c r="A25" s="4" t="inlineStr">
        <is>
          <t>ARIZONA</t>
        </is>
      </c>
    </row>
    <row r="26">
      <c r="A26" s="3" t="inlineStr">
        <is>
          <t>Net Investment Income [Line Items]</t>
        </is>
      </c>
    </row>
    <row r="27">
      <c r="A27" s="4" t="inlineStr">
        <is>
          <t>Loan Interest rate</t>
        </is>
      </c>
      <c r="B27" s="4" t="inlineStr">
        <is>
          <t>2.00%</t>
        </is>
      </c>
      <c r="D27" s="4" t="inlineStr">
        <is>
          <t>2.00%</t>
        </is>
      </c>
      <c r="F27" s="4" t="inlineStr">
        <is>
          <t>3.00%</t>
        </is>
      </c>
    </row>
    <row r="28">
      <c r="A28" s="4" t="inlineStr">
        <is>
          <t>HAWAII</t>
        </is>
      </c>
    </row>
    <row r="29">
      <c r="A29" s="3" t="inlineStr">
        <is>
          <t>Net Investment Income [Line Items]</t>
        </is>
      </c>
    </row>
    <row r="30">
      <c r="A30" s="4" t="inlineStr">
        <is>
          <t>Loan Interest rate</t>
        </is>
      </c>
      <c r="B30" s="4" t="inlineStr">
        <is>
          <t>2.00%</t>
        </is>
      </c>
      <c r="D30" s="4" t="inlineStr">
        <is>
          <t>2.00%</t>
        </is>
      </c>
    </row>
    <row r="31">
      <c r="A31" s="4" t="inlineStr">
        <is>
          <t>LOUISIANA</t>
        </is>
      </c>
    </row>
    <row r="32">
      <c r="A32" s="3" t="inlineStr">
        <is>
          <t>Net Investment Income [Line Items]</t>
        </is>
      </c>
    </row>
    <row r="33">
      <c r="A33" s="4" t="inlineStr">
        <is>
          <t>Loan Interest rate</t>
        </is>
      </c>
      <c r="B33" s="4" t="inlineStr">
        <is>
          <t>2.00%</t>
        </is>
      </c>
      <c r="D33" s="4" t="inlineStr">
        <is>
          <t>2.00%</t>
        </is>
      </c>
    </row>
    <row r="34">
      <c r="A34" s="4" t="inlineStr">
        <is>
          <t>CALIFORNIA</t>
        </is>
      </c>
    </row>
    <row r="35">
      <c r="A35" s="3" t="inlineStr">
        <is>
          <t>Net Investment Income [Line Items]</t>
        </is>
      </c>
    </row>
    <row r="36">
      <c r="A36" s="4" t="inlineStr">
        <is>
          <t>Loan Interest rate</t>
        </is>
      </c>
      <c r="F36" s="4" t="inlineStr">
        <is>
          <t>4.00%</t>
        </is>
      </c>
    </row>
    <row r="37">
      <c r="A37" s="4" t="inlineStr">
        <is>
          <t>Minimum [Member]</t>
        </is>
      </c>
    </row>
    <row r="38">
      <c r="A38" s="3" t="inlineStr">
        <is>
          <t>Net Investment Income [Line Items]</t>
        </is>
      </c>
    </row>
    <row r="39">
      <c r="A39" s="4" t="inlineStr">
        <is>
          <t>Loan Interest rate</t>
        </is>
      </c>
      <c r="B39" s="4" t="inlineStr">
        <is>
          <t>2.00%</t>
        </is>
      </c>
      <c r="D39" s="4" t="inlineStr">
        <is>
          <t>2.00%</t>
        </is>
      </c>
    </row>
    <row r="40">
      <c r="A40" s="4" t="inlineStr">
        <is>
          <t>Maximum [Member]</t>
        </is>
      </c>
    </row>
    <row r="41">
      <c r="A41" s="3" t="inlineStr">
        <is>
          <t>Net Investment Income [Line Items]</t>
        </is>
      </c>
    </row>
    <row r="42">
      <c r="A42" s="4" t="inlineStr">
        <is>
          <t>Loan Interest rate</t>
        </is>
      </c>
      <c r="B42" s="4" t="inlineStr">
        <is>
          <t>10.50%</t>
        </is>
      </c>
      <c r="D42" s="4" t="inlineStr">
        <is>
          <t>10.50%</t>
        </is>
      </c>
    </row>
    <row r="43">
      <c r="A43" s="4" t="inlineStr">
        <is>
          <t>Commercial Real Estate 1 [Member]</t>
        </is>
      </c>
    </row>
    <row r="44">
      <c r="A44" s="3" t="inlineStr">
        <is>
          <t>Net Investment Income [Line Items]</t>
        </is>
      </c>
    </row>
    <row r="45">
      <c r="A45" s="4" t="inlineStr">
        <is>
          <t>SEC Schedule, 12-28, Real Estate Companies, Investment in Real Estate, Gross</t>
        </is>
      </c>
      <c r="B45" s="6" t="n">
        <v>124940289</v>
      </c>
      <c r="D45" s="6" t="n">
        <v>124940289</v>
      </c>
      <c r="F45" s="6" t="n">
        <v>71517902</v>
      </c>
    </row>
    <row r="46">
      <c r="A46" s="4" t="inlineStr">
        <is>
          <t>Loans Payable to Bank</t>
        </is>
      </c>
      <c r="B46" s="5" t="n">
        <v>75989280</v>
      </c>
      <c r="D46" s="5" t="n">
        <v>75989280</v>
      </c>
      <c r="F46" s="5" t="n">
        <v>46153283</v>
      </c>
    </row>
    <row r="47">
      <c r="A47" s="4" t="inlineStr">
        <is>
          <t>Residential Real Estate [Member]</t>
        </is>
      </c>
    </row>
    <row r="48">
      <c r="A48" s="3" t="inlineStr">
        <is>
          <t>Net Investment Income [Line Items]</t>
        </is>
      </c>
    </row>
    <row r="49">
      <c r="A49" s="4" t="inlineStr">
        <is>
          <t>Foreclosed Residential Real Estate included in Residential Real Estate Held for Investment</t>
        </is>
      </c>
      <c r="B49" s="5" t="n">
        <v>1190602</v>
      </c>
      <c r="D49" s="5" t="n">
        <v>1190602</v>
      </c>
      <c r="F49" s="6" t="n">
        <v>4327079</v>
      </c>
    </row>
    <row r="50">
      <c r="A50" s="4" t="inlineStr">
        <is>
          <t>Cemeteries And Mortuaries [Member]</t>
        </is>
      </c>
    </row>
    <row r="51">
      <c r="A51" s="3" t="inlineStr">
        <is>
          <t>Net Investment Income [Line Items]</t>
        </is>
      </c>
    </row>
    <row r="52">
      <c r="A52" s="4" t="inlineStr">
        <is>
          <t>Net Investment Income</t>
        </is>
      </c>
      <c r="B52" s="5" t="n">
        <v>778892</v>
      </c>
      <c r="C52" s="6" t="n">
        <v>129347</v>
      </c>
      <c r="D52" s="5" t="n">
        <v>1130771</v>
      </c>
      <c r="E52" s="6" t="n">
        <v>380079</v>
      </c>
    </row>
    <row r="53">
      <c r="A53" s="4" t="inlineStr">
        <is>
          <t>FHLB [Member]</t>
        </is>
      </c>
    </row>
    <row r="54">
      <c r="A54" s="3" t="inlineStr">
        <is>
          <t>Net Investment Income [Line Items]</t>
        </is>
      </c>
    </row>
    <row r="55">
      <c r="A55" s="4" t="inlineStr">
        <is>
          <t>Other Borrowings</t>
        </is>
      </c>
      <c r="B55" s="6" t="n">
        <v>14443758</v>
      </c>
      <c r="D55" s="6" t="n">
        <v>1444375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Aggregate fair value - Loans Held for Sale (Details) - USD ($)</t>
        </is>
      </c>
      <c r="B1" s="2" t="inlineStr">
        <is>
          <t>Sep. 30, 2021</t>
        </is>
      </c>
      <c r="C1" s="2" t="inlineStr">
        <is>
          <t>Dec. 31, 2020</t>
        </is>
      </c>
    </row>
    <row r="2">
      <c r="A2" s="3" t="inlineStr">
        <is>
          <t>Loans Held For Sale</t>
        </is>
      </c>
    </row>
    <row r="3">
      <c r="A3" s="4" t="inlineStr">
        <is>
          <t>Aggregate fair value</t>
        </is>
      </c>
      <c r="B3" s="6" t="n">
        <v>312655843</v>
      </c>
      <c r="C3" s="6" t="n">
        <v>422772418</v>
      </c>
    </row>
    <row r="4">
      <c r="A4" s="4" t="inlineStr">
        <is>
          <t>Unpaid principal balance</t>
        </is>
      </c>
      <c r="B4" s="5" t="n">
        <v>304132748</v>
      </c>
      <c r="C4" s="5" t="n">
        <v>406407323</v>
      </c>
    </row>
    <row r="5">
      <c r="A5" s="4" t="inlineStr">
        <is>
          <t>Unrealized gain</t>
        </is>
      </c>
      <c r="B5" s="6" t="n">
        <v>8523095</v>
      </c>
      <c r="C5" s="6" t="n">
        <v>163650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Mortgage Fee Income for Loans Held for Sale (Details) - Loans Held For Sale 1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Securities, Held-to-maturity, Allowance for Credit Loss [Line Items]</t>
        </is>
      </c>
    </row>
    <row r="4">
      <c r="A4" s="4" t="inlineStr">
        <is>
          <t>Loan fees</t>
        </is>
      </c>
      <c r="B4" s="6" t="n">
        <v>9552788</v>
      </c>
      <c r="C4" s="6" t="n">
        <v>20630052</v>
      </c>
      <c r="D4" s="6" t="n">
        <v>28247365</v>
      </c>
      <c r="E4" s="6" t="n">
        <v>40167476</v>
      </c>
    </row>
    <row r="5">
      <c r="A5" s="4" t="inlineStr">
        <is>
          <t>Interest income</t>
        </is>
      </c>
      <c r="B5" s="5" t="n">
        <v>2336573</v>
      </c>
      <c r="C5" s="5" t="n">
        <v>3348929</v>
      </c>
      <c r="D5" s="5" t="n">
        <v>6836754</v>
      </c>
      <c r="E5" s="5" t="n">
        <v>7630993</v>
      </c>
    </row>
    <row r="6">
      <c r="A6" s="4" t="inlineStr">
        <is>
          <t>Secondary gains</t>
        </is>
      </c>
      <c r="B6" s="5" t="n">
        <v>55440961</v>
      </c>
      <c r="C6" s="5" t="n">
        <v>70627864</v>
      </c>
      <c r="D6" s="5" t="n">
        <v>179900770</v>
      </c>
      <c r="E6" s="5" t="n">
        <v>151215666</v>
      </c>
    </row>
    <row r="7">
      <c r="A7" s="4" t="inlineStr">
        <is>
          <t>Change in fair value of loan commitments</t>
        </is>
      </c>
      <c r="B7" s="5" t="n">
        <v>-380696</v>
      </c>
      <c r="C7" s="5" t="n">
        <v>3901086</v>
      </c>
      <c r="D7" s="5" t="n">
        <v>-549093</v>
      </c>
      <c r="E7" s="5" t="n">
        <v>12454218</v>
      </c>
    </row>
    <row r="8">
      <c r="A8" s="4" t="inlineStr">
        <is>
          <t>Change in fair value of loans held for sale</t>
        </is>
      </c>
      <c r="B8" s="5" t="n">
        <v>-259307</v>
      </c>
      <c r="C8" s="5" t="n">
        <v>1404131</v>
      </c>
      <c r="D8" s="5" t="n">
        <v>-8319820</v>
      </c>
      <c r="E8" s="5" t="n">
        <v>4231347</v>
      </c>
    </row>
    <row r="9">
      <c r="A9" s="4" t="inlineStr">
        <is>
          <t>Provision for loan loss reserve</t>
        </is>
      </c>
      <c r="B9" s="5" t="n">
        <v>-432468</v>
      </c>
      <c r="C9" s="5" t="n">
        <v>-1352438</v>
      </c>
      <c r="D9" s="5" t="n">
        <v>-1701700</v>
      </c>
      <c r="E9" s="5" t="n">
        <v>-3489982</v>
      </c>
    </row>
    <row r="10">
      <c r="A10" s="4" t="inlineStr">
        <is>
          <t>Mortgage fee income</t>
        </is>
      </c>
      <c r="B10" s="6" t="n">
        <v>66257851</v>
      </c>
      <c r="C10" s="6" t="n">
        <v>98559624</v>
      </c>
      <c r="D10" s="6" t="n">
        <v>204414276</v>
      </c>
      <c r="E10" s="6" t="n">
        <v>2122097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ummary of Loan Loss Reserve Included in Other Liabilities and Accrued Expenses (Details) - USD ($)</t>
        </is>
      </c>
      <c r="C1" s="2" t="inlineStr">
        <is>
          <t>Sep. 30, 2021</t>
        </is>
      </c>
      <c r="D1" s="2" t="inlineStr">
        <is>
          <t>Dec. 31, 2020</t>
        </is>
      </c>
    </row>
    <row r="2">
      <c r="A2" s="3" t="inlineStr">
        <is>
          <t>Loans Held For Sale</t>
        </is>
      </c>
    </row>
    <row r="3">
      <c r="A3" s="4" t="inlineStr">
        <is>
          <t>Balance, beginning of period</t>
        </is>
      </c>
      <c r="C3" s="6" t="n">
        <v>20583618</v>
      </c>
      <c r="D3" s="6" t="n">
        <v>4046288</v>
      </c>
    </row>
    <row r="4">
      <c r="A4" s="4" t="inlineStr">
        <is>
          <t>Provision on current loan originations (1)</t>
        </is>
      </c>
      <c r="B4" s="4" t="inlineStr">
        <is>
          <t>[1]</t>
        </is>
      </c>
      <c r="C4" s="5" t="n">
        <v>1701700</v>
      </c>
      <c r="D4" s="5" t="n">
        <v>4938214</v>
      </c>
    </row>
    <row r="5">
      <c r="A5" s="4" t="inlineStr">
        <is>
          <t>Additional provision for loan loss reserve</t>
        </is>
      </c>
      <c r="C5" s="4" t="inlineStr">
        <is>
          <t xml:space="preserve"> </t>
        </is>
      </c>
      <c r="D5" s="5" t="n">
        <v>16506030</v>
      </c>
    </row>
    <row r="6">
      <c r="A6" s="4" t="inlineStr">
        <is>
          <t>Charge-offs, net of recaptured amounts</t>
        </is>
      </c>
      <c r="C6" s="5" t="n">
        <v>19877085</v>
      </c>
      <c r="D6" s="5" t="n">
        <v>4906914</v>
      </c>
    </row>
    <row r="7">
      <c r="A7" s="4" t="inlineStr">
        <is>
          <t>Balance, end of period</t>
        </is>
      </c>
      <c r="C7" s="6" t="n">
        <v>2408233</v>
      </c>
      <c r="D7" s="6" t="n">
        <v>20583618</v>
      </c>
    </row>
    <row r="8"/>
    <row r="9">
      <c r="A9" s="4" t="inlineStr">
        <is>
          <t>[1]</t>
        </is>
      </c>
      <c r="B9" s="4" t="inlineStr">
        <is>
          <t>Included
    in mortgage fee income</t>
        </is>
      </c>
    </row>
  </sheetData>
  <mergeCells count="3">
    <mergeCell ref="A1:B1"/>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s>
  <sheetData>
    <row r="1">
      <c r="A1" s="1" t="inlineStr">
        <is>
          <t>Loans Held for Sale (Details Narrative) - USD ($)</t>
        </is>
      </c>
      <c r="B1" s="2" t="inlineStr">
        <is>
          <t>9 Months Ended</t>
        </is>
      </c>
      <c r="D1" s="2" t="inlineStr">
        <is>
          <t>12 Months Ended</t>
        </is>
      </c>
    </row>
    <row r="2">
      <c r="B2" s="2" t="inlineStr">
        <is>
          <t>Sep. 30, 2021</t>
        </is>
      </c>
      <c r="C2" s="2" t="inlineStr">
        <is>
          <t>Sep. 30, 2020</t>
        </is>
      </c>
      <c r="D2" s="2" t="inlineStr">
        <is>
          <t>Dec. 31, 2020</t>
        </is>
      </c>
    </row>
    <row r="3">
      <c r="A3" s="3" t="inlineStr">
        <is>
          <t>Loans Held For Sale</t>
        </is>
      </c>
    </row>
    <row r="4">
      <c r="A4" s="4" t="inlineStr">
        <is>
          <t>Provision on current loan originations</t>
        </is>
      </c>
      <c r="B4" s="6" t="n">
        <v>1701700</v>
      </c>
    </row>
    <row r="5">
      <c r="A5" s="4" t="inlineStr">
        <is>
          <t>Loan Increase per point</t>
        </is>
      </c>
      <c r="B5" s="6" t="n">
        <v>300</v>
      </c>
      <c r="C5" s="6" t="n">
        <v>890</v>
      </c>
    </row>
    <row r="6">
      <c r="A6" s="4" t="inlineStr">
        <is>
          <t>Amount of loan increased, per point</t>
        </is>
      </c>
      <c r="B6" s="6" t="n">
        <v>1000000</v>
      </c>
      <c r="C6" s="6" t="n">
        <v>1000000</v>
      </c>
    </row>
    <row r="7">
      <c r="A7" s="4" t="inlineStr">
        <is>
          <t>Additional provision for loan loss reserve</t>
        </is>
      </c>
      <c r="D7" s="6" t="n">
        <v>165060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earnings</t>
        </is>
      </c>
      <c r="B4" s="6" t="n">
        <v>10790730</v>
      </c>
      <c r="C4" s="6" t="n">
        <v>29304769</v>
      </c>
      <c r="D4" s="6" t="n">
        <v>34176924</v>
      </c>
      <c r="E4" s="6" t="n">
        <v>51286265</v>
      </c>
    </row>
    <row r="5">
      <c r="A5" s="3" t="inlineStr">
        <is>
          <t>Other comprehensive income:</t>
        </is>
      </c>
    </row>
    <row r="6">
      <c r="A6" s="4" t="inlineStr">
        <is>
          <t>Unrealized gains (losses) on fixed maturity securities available for sale</t>
        </is>
      </c>
      <c r="B6" s="5" t="n">
        <v>-1406615</v>
      </c>
      <c r="C6" s="5" t="n">
        <v>3810906</v>
      </c>
      <c r="D6" s="5" t="n">
        <v>-3477826</v>
      </c>
      <c r="E6" s="5" t="n">
        <v>7810537</v>
      </c>
    </row>
    <row r="7">
      <c r="A7" s="4" t="inlineStr">
        <is>
          <t>Unrealized gains (losses) on restricted assets</t>
        </is>
      </c>
      <c r="B7" s="5" t="n">
        <v>-13951</v>
      </c>
      <c r="C7" s="5" t="n">
        <v>23323</v>
      </c>
      <c r="D7" s="5" t="n">
        <v>-21682</v>
      </c>
      <c r="E7" s="5" t="n">
        <v>28309</v>
      </c>
    </row>
    <row r="8">
      <c r="A8" s="4" t="inlineStr">
        <is>
          <t>Unrealized losses on cemetery perpetual care trust investments</t>
        </is>
      </c>
      <c r="B8" s="5" t="n">
        <v>-4669</v>
      </c>
      <c r="C8" s="5" t="n">
        <v>-16883</v>
      </c>
      <c r="D8" s="5" t="n">
        <v>-10927</v>
      </c>
      <c r="E8" s="5" t="n">
        <v>-11114</v>
      </c>
    </row>
    <row r="9">
      <c r="A9" s="4" t="inlineStr">
        <is>
          <t>Foreign currency translation adjustments</t>
        </is>
      </c>
      <c r="B9" s="4" t="inlineStr">
        <is>
          <t xml:space="preserve"> </t>
        </is>
      </c>
      <c r="C9" s="5" t="n">
        <v>84</v>
      </c>
      <c r="D9" s="5" t="n">
        <v>2835</v>
      </c>
      <c r="E9" s="5" t="n">
        <v>-196</v>
      </c>
    </row>
    <row r="10">
      <c r="A10" s="4" t="inlineStr">
        <is>
          <t>Other comprehensive income (loss), before income tax</t>
        </is>
      </c>
      <c r="B10" s="5" t="n">
        <v>-1425235</v>
      </c>
      <c r="C10" s="5" t="n">
        <v>3817430</v>
      </c>
      <c r="D10" s="5" t="n">
        <v>-3507600</v>
      </c>
      <c r="E10" s="5" t="n">
        <v>7827536</v>
      </c>
    </row>
    <row r="11">
      <c r="A11" s="4" t="inlineStr">
        <is>
          <t>Income tax benefit (expense)</t>
        </is>
      </c>
      <c r="B11" s="5" t="n">
        <v>300029</v>
      </c>
      <c r="C11" s="5" t="n">
        <v>-801915</v>
      </c>
      <c r="D11" s="5" t="n">
        <v>737759</v>
      </c>
      <c r="E11" s="5" t="n">
        <v>-1644446</v>
      </c>
    </row>
    <row r="12">
      <c r="A12" s="4" t="inlineStr">
        <is>
          <t>Other comprehensive income (loss), net of income tax</t>
        </is>
      </c>
      <c r="B12" s="5" t="n">
        <v>-1125206</v>
      </c>
      <c r="C12" s="5" t="n">
        <v>3015515</v>
      </c>
      <c r="D12" s="5" t="n">
        <v>-2769841</v>
      </c>
      <c r="E12" s="5" t="n">
        <v>6183090</v>
      </c>
    </row>
    <row r="13">
      <c r="A13" s="4" t="inlineStr">
        <is>
          <t>Comprehensive income</t>
        </is>
      </c>
      <c r="B13" s="6" t="n">
        <v>9665524</v>
      </c>
      <c r="C13" s="6" t="n">
        <v>32320284</v>
      </c>
      <c r="D13" s="6" t="n">
        <v>31407083</v>
      </c>
      <c r="E13" s="6" t="n">
        <v>5746935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9" customWidth="1" min="1" max="1"/>
    <col width="41" customWidth="1" min="2" max="2"/>
    <col width="13" customWidth="1" min="3" max="3"/>
    <col width="25" customWidth="1" min="4" max="4"/>
    <col width="13" customWidth="1" min="5" max="5"/>
  </cols>
  <sheetData>
    <row r="1">
      <c r="A1" s="1" t="inlineStr">
        <is>
          <t>Schedule of stock inventive plan changes (Details) - USD ($)</t>
        </is>
      </c>
      <c r="B1" s="2" t="inlineStr">
        <is>
          <t>9 Months Ended</t>
        </is>
      </c>
    </row>
    <row r="2">
      <c r="B2" s="2" t="inlineStr">
        <is>
          <t>Sep. 30, 2021</t>
        </is>
      </c>
      <c r="D2" s="2" t="inlineStr">
        <is>
          <t>Sep. 30, 2020</t>
        </is>
      </c>
    </row>
    <row r="3">
      <c r="A3" s="4" t="inlineStr">
        <is>
          <t>Common Class A [Member]</t>
        </is>
      </c>
    </row>
    <row r="4">
      <c r="A4" s="3" t="inlineStr">
        <is>
          <t>Share-based Compensation Arrangement by Share-based Payment Award [Line Items]</t>
        </is>
      </c>
    </row>
    <row r="5">
      <c r="A5" s="4" t="inlineStr">
        <is>
          <t>Number of shares, outstanding, beginning</t>
        </is>
      </c>
      <c r="B5" s="5" t="n">
        <v>1072863</v>
      </c>
      <c r="D5" s="5" t="n">
        <v>1086053</v>
      </c>
    </row>
    <row r="6">
      <c r="A6" s="4" t="inlineStr">
        <is>
          <t>Weighted average exercise price, outstanding, beginning</t>
        </is>
      </c>
      <c r="B6" s="7" t="n">
        <v>4.22</v>
      </c>
      <c r="D6" s="7" t="n">
        <v>4.41</v>
      </c>
    </row>
    <row r="7">
      <c r="A7" s="4" t="inlineStr">
        <is>
          <t>Number of Shares, adjustment for effect of stock dividends</t>
        </is>
      </c>
      <c r="B7" s="5" t="n">
        <v>47594</v>
      </c>
      <c r="D7" s="5" t="n">
        <v>27968</v>
      </c>
    </row>
    <row r="8">
      <c r="A8" s="4" t="inlineStr">
        <is>
          <t>Number of shares, granted</t>
        </is>
      </c>
      <c r="B8" s="4" t="inlineStr">
        <is>
          <t xml:space="preserve"> </t>
        </is>
      </c>
      <c r="D8" s="5" t="n">
        <v>77000</v>
      </c>
    </row>
    <row r="9">
      <c r="A9" s="4" t="inlineStr">
        <is>
          <t>Number of shares, exercised</t>
        </is>
      </c>
      <c r="B9" s="5" t="n">
        <v>-134362</v>
      </c>
      <c r="D9" s="5" t="n">
        <v>-78803</v>
      </c>
    </row>
    <row r="10">
      <c r="A10" s="4" t="inlineStr">
        <is>
          <t>Number of shares, exercised</t>
        </is>
      </c>
      <c r="B10" s="5" t="n">
        <v>134362</v>
      </c>
      <c r="D10" s="5" t="n">
        <v>78803</v>
      </c>
    </row>
    <row r="11">
      <c r="A11" s="4" t="inlineStr">
        <is>
          <t>Number of shares, cancelled</t>
        </is>
      </c>
      <c r="B11" s="4" t="inlineStr">
        <is>
          <t xml:space="preserve"> </t>
        </is>
      </c>
      <c r="D11" s="4" t="inlineStr">
        <is>
          <t xml:space="preserve"> </t>
        </is>
      </c>
    </row>
    <row r="12">
      <c r="A12" s="4" t="inlineStr">
        <is>
          <t>Number of shares, outstanding, ending</t>
        </is>
      </c>
      <c r="B12" s="5" t="n">
        <v>986095</v>
      </c>
      <c r="D12" s="5" t="n">
        <v>1112218</v>
      </c>
    </row>
    <row r="13">
      <c r="A13" s="4" t="inlineStr">
        <is>
          <t>Weighted average exercise price, outstanding, ending</t>
        </is>
      </c>
      <c r="B13" s="7" t="n">
        <v>4.31</v>
      </c>
      <c r="D13" s="7" t="n">
        <v>4.28</v>
      </c>
    </row>
    <row r="14">
      <c r="A14" s="4" t="inlineStr">
        <is>
          <t>Number of shares, options exercisable</t>
        </is>
      </c>
      <c r="B14" s="5" t="n">
        <v>986095</v>
      </c>
      <c r="D14" s="5" t="n">
        <v>1053033</v>
      </c>
    </row>
    <row r="15">
      <c r="A15" s="4" t="inlineStr">
        <is>
          <t>Weighted average exercise price, options exercisable</t>
        </is>
      </c>
      <c r="B15" s="7" t="n">
        <v>4.31</v>
      </c>
      <c r="D15" s="7" t="n">
        <v>4.39</v>
      </c>
    </row>
    <row r="16">
      <c r="A16" s="4" t="inlineStr">
        <is>
          <t>Number of shares, available options for future grant</t>
        </is>
      </c>
      <c r="B16" s="5" t="n">
        <v>364851</v>
      </c>
      <c r="D16" s="5" t="n">
        <v>325372</v>
      </c>
    </row>
    <row r="17">
      <c r="A17" s="4" t="inlineStr">
        <is>
          <t>Weighted average contractual term of options outstanding</t>
        </is>
      </c>
      <c r="B17" s="4" t="inlineStr">
        <is>
          <t>4 years 11 months 8 days</t>
        </is>
      </c>
      <c r="D17" s="4" t="inlineStr">
        <is>
          <t>5 years 8 months 19 days</t>
        </is>
      </c>
    </row>
    <row r="18">
      <c r="A18" s="4" t="inlineStr">
        <is>
          <t>Weighted average contractual term of options exercisable</t>
        </is>
      </c>
      <c r="B18" s="4" t="inlineStr">
        <is>
          <t>4 years 11 months 8 days</t>
        </is>
      </c>
      <c r="D18" s="4" t="inlineStr">
        <is>
          <t>5 years 6 months 3 days</t>
        </is>
      </c>
    </row>
    <row r="19">
      <c r="A19" s="4" t="inlineStr">
        <is>
          <t>Aggregated intrinsic value of options outstanding</t>
        </is>
      </c>
      <c r="B19" s="6" t="n">
        <v>3868045</v>
      </c>
      <c r="C19" s="4" t="inlineStr">
        <is>
          <t>[1]</t>
        </is>
      </c>
      <c r="D19" s="6" t="n">
        <v>2242693</v>
      </c>
      <c r="E19" s="4" t="inlineStr">
        <is>
          <t>[2]</t>
        </is>
      </c>
    </row>
    <row r="20">
      <c r="A20" s="4" t="inlineStr">
        <is>
          <t>Aggregated intrinsic value of options exercisable</t>
        </is>
      </c>
      <c r="B20" s="6" t="n">
        <v>3868045</v>
      </c>
      <c r="C20" s="4" t="inlineStr">
        <is>
          <t>[1]</t>
        </is>
      </c>
      <c r="D20" s="6" t="n">
        <v>2228291</v>
      </c>
      <c r="E20" s="4" t="inlineStr">
        <is>
          <t>[2]</t>
        </is>
      </c>
    </row>
    <row r="21">
      <c r="A21" s="4" t="inlineStr">
        <is>
          <t>Common Class C [Member]</t>
        </is>
      </c>
    </row>
    <row r="22">
      <c r="A22" s="3" t="inlineStr">
        <is>
          <t>Share-based Compensation Arrangement by Share-based Payment Award [Line Items]</t>
        </is>
      </c>
    </row>
    <row r="23">
      <c r="A23" s="4" t="inlineStr">
        <is>
          <t>Number of shares, outstanding, beginning</t>
        </is>
      </c>
      <c r="B23" s="5" t="n">
        <v>662666</v>
      </c>
      <c r="D23" s="5" t="n">
        <v>594132</v>
      </c>
    </row>
    <row r="24">
      <c r="A24" s="4" t="inlineStr">
        <is>
          <t>Weighted average exercise price, outstanding, beginning</t>
        </is>
      </c>
      <c r="B24" s="7" t="n">
        <v>4.61</v>
      </c>
      <c r="D24" s="7" t="n">
        <v>5.36</v>
      </c>
    </row>
    <row r="25">
      <c r="A25" s="4" t="inlineStr">
        <is>
          <t>Number of Shares, adjustment for effect of stock dividends</t>
        </is>
      </c>
      <c r="B25" s="5" t="n">
        <v>33136</v>
      </c>
      <c r="D25" s="5" t="n">
        <v>19354</v>
      </c>
    </row>
    <row r="26">
      <c r="A26" s="4" t="inlineStr">
        <is>
          <t>Number of shares, granted</t>
        </is>
      </c>
      <c r="B26" s="4" t="inlineStr">
        <is>
          <t xml:space="preserve"> </t>
        </is>
      </c>
      <c r="D26" s="5" t="n">
        <v>180000</v>
      </c>
    </row>
    <row r="27">
      <c r="A27" s="4" t="inlineStr">
        <is>
          <t>Number of shares, exercised</t>
        </is>
      </c>
      <c r="B27" s="4" t="inlineStr">
        <is>
          <t xml:space="preserve"> </t>
        </is>
      </c>
      <c r="D27" s="4" t="inlineStr">
        <is>
          <t xml:space="preserve"> </t>
        </is>
      </c>
    </row>
    <row r="28">
      <c r="A28" s="4" t="inlineStr">
        <is>
          <t>Number of shares, exercised</t>
        </is>
      </c>
      <c r="B28" s="4" t="inlineStr">
        <is>
          <t xml:space="preserve"> </t>
        </is>
      </c>
      <c r="D28" s="4" t="inlineStr">
        <is>
          <t xml:space="preserve"> </t>
        </is>
      </c>
    </row>
    <row r="29">
      <c r="A29" s="4" t="inlineStr">
        <is>
          <t>Number of shares, cancelled</t>
        </is>
      </c>
      <c r="B29" s="4" t="inlineStr">
        <is>
          <t xml:space="preserve"> </t>
        </is>
      </c>
      <c r="D29" s="4" t="inlineStr">
        <is>
          <t xml:space="preserve"> </t>
        </is>
      </c>
    </row>
    <row r="30">
      <c r="A30" s="4" t="inlineStr">
        <is>
          <t>Number of shares, outstanding, ending</t>
        </is>
      </c>
      <c r="B30" s="5" t="n">
        <v>695802</v>
      </c>
      <c r="D30" s="5" t="n">
        <v>793486</v>
      </c>
    </row>
    <row r="31">
      <c r="A31" s="4" t="inlineStr">
        <is>
          <t>Weighted average exercise price, outstanding, ending</t>
        </is>
      </c>
      <c r="B31" s="7" t="n">
        <v>4.61</v>
      </c>
      <c r="D31" s="7" t="n">
        <v>4.88</v>
      </c>
    </row>
    <row r="32">
      <c r="A32" s="4" t="inlineStr">
        <is>
          <t>Number of shares, options exercisable</t>
        </is>
      </c>
      <c r="B32" s="5" t="n">
        <v>695802</v>
      </c>
      <c r="D32" s="5" t="n">
        <v>652805</v>
      </c>
    </row>
    <row r="33">
      <c r="A33" s="4" t="inlineStr">
        <is>
          <t>Weighted average exercise price, options exercisable</t>
        </is>
      </c>
      <c r="B33" s="7" t="n">
        <v>4.61</v>
      </c>
      <c r="D33" s="7" t="n">
        <v>5.14</v>
      </c>
    </row>
    <row r="34">
      <c r="A34" s="4" t="inlineStr">
        <is>
          <t>Number of shares, available options for future grant</t>
        </is>
      </c>
      <c r="B34" s="5" t="n">
        <v>279825</v>
      </c>
      <c r="D34" s="5" t="n">
        <v>266500</v>
      </c>
    </row>
    <row r="35">
      <c r="A35" s="4" t="inlineStr">
        <is>
          <t>Weighted average contractual term of options outstanding</t>
        </is>
      </c>
      <c r="B35" s="4" t="inlineStr">
        <is>
          <t>6 years 25 days</t>
        </is>
      </c>
      <c r="D35" s="4" t="inlineStr">
        <is>
          <t>5 years 11 months 8 days</t>
        </is>
      </c>
    </row>
    <row r="36">
      <c r="A36" s="4" t="inlineStr">
        <is>
          <t>Weighted average contractual term of options exercisable</t>
        </is>
      </c>
      <c r="B36" s="4" t="inlineStr">
        <is>
          <t>6 years 25 days</t>
        </is>
      </c>
      <c r="D36" s="4" t="inlineStr">
        <is>
          <t>5 years 5 months 26 days</t>
        </is>
      </c>
    </row>
    <row r="37">
      <c r="A37" s="4" t="inlineStr">
        <is>
          <t>Aggregated intrinsic value of options outstanding</t>
        </is>
      </c>
      <c r="B37" s="6" t="n">
        <v>2515840</v>
      </c>
      <c r="C37" s="4" t="inlineStr">
        <is>
          <t>[1]</t>
        </is>
      </c>
      <c r="D37" s="6" t="n">
        <v>1115985</v>
      </c>
      <c r="E37" s="4" t="inlineStr">
        <is>
          <t>[2]</t>
        </is>
      </c>
    </row>
    <row r="38">
      <c r="A38" s="4" t="inlineStr">
        <is>
          <t>Aggregated intrinsic value of options exercisable</t>
        </is>
      </c>
      <c r="B38" s="6" t="n">
        <v>2515840</v>
      </c>
      <c r="C38" s="4" t="inlineStr">
        <is>
          <t>[1]</t>
        </is>
      </c>
      <c r="D38" s="6" t="n">
        <v>894505</v>
      </c>
      <c r="E38" s="4" t="inlineStr">
        <is>
          <t>[2]</t>
        </is>
      </c>
    </row>
    <row r="39"/>
    <row r="40">
      <c r="A40" s="4" t="inlineStr">
        <is>
          <t>[1]</t>
        </is>
      </c>
      <c r="B40" s="4" t="inlineStr">
        <is>
          <t>The
Company used a stock price of $ 8.23</t>
        </is>
      </c>
    </row>
    <row r="41">
      <c r="A41" s="4" t="inlineStr">
        <is>
          <t>[2]</t>
        </is>
      </c>
      <c r="B41" s="4" t="inlineStr">
        <is>
          <t>The Company used a stock price of $ 6.40</t>
        </is>
      </c>
    </row>
  </sheetData>
  <mergeCells count="7">
    <mergeCell ref="A1:A2"/>
    <mergeCell ref="B1:E1"/>
    <mergeCell ref="B2:C2"/>
    <mergeCell ref="D2:E2"/>
    <mergeCell ref="A39:E39"/>
    <mergeCell ref="B40:E40"/>
    <mergeCell ref="B41:E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tock Inventive Plan Changes (Details) (Parenthetical) - $ / shares</t>
        </is>
      </c>
      <c r="B1" s="2" t="inlineStr">
        <is>
          <t>Sep. 30, 2021</t>
        </is>
      </c>
      <c r="C1" s="2" t="inlineStr">
        <is>
          <t>Sep. 30, 2020</t>
        </is>
      </c>
    </row>
    <row r="2">
      <c r="A2" s="3" t="inlineStr">
        <is>
          <t>Share-based Payment Arrangement [Abstract]</t>
        </is>
      </c>
    </row>
    <row r="3">
      <c r="A3" s="4" t="inlineStr">
        <is>
          <t>Stock price</t>
        </is>
      </c>
      <c r="B3" s="7" t="n">
        <v>8.23</v>
      </c>
      <c r="C3" s="7" t="n">
        <v>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tock Compensation Plans (Details Narrative) - USD ($)</t>
        </is>
      </c>
      <c r="B1" s="2" t="inlineStr">
        <is>
          <t>3 Months Ended</t>
        </is>
      </c>
      <c r="G1" s="2" t="inlineStr">
        <is>
          <t>9 Months Ended</t>
        </is>
      </c>
    </row>
    <row r="2">
      <c r="B2" s="2" t="inlineStr">
        <is>
          <t>Sep. 30, 2021</t>
        </is>
      </c>
      <c r="C2" s="2" t="inlineStr">
        <is>
          <t>Mar. 31, 2021</t>
        </is>
      </c>
      <c r="D2" s="2" t="inlineStr">
        <is>
          <t>Sep. 30, 2020</t>
        </is>
      </c>
      <c r="E2" s="2" t="inlineStr">
        <is>
          <t>Jun. 30, 2020</t>
        </is>
      </c>
      <c r="F2" s="2" t="inlineStr">
        <is>
          <t>Mar. 31, 2020</t>
        </is>
      </c>
      <c r="G2" s="2" t="inlineStr">
        <is>
          <t>Sep. 30, 2021</t>
        </is>
      </c>
      <c r="H2" s="2" t="inlineStr">
        <is>
          <t>Sep. 30, 2020</t>
        </is>
      </c>
    </row>
    <row r="3">
      <c r="A3" s="3" t="inlineStr">
        <is>
          <t>Share-based Compensation Arrangement by Share-based Payment Award [Line Items]</t>
        </is>
      </c>
    </row>
    <row r="4">
      <c r="A4" s="4" t="inlineStr">
        <is>
          <t>Shares based compensation expenses</t>
        </is>
      </c>
      <c r="C4" s="6" t="n">
        <v>39153</v>
      </c>
      <c r="D4" s="6" t="n">
        <v>104562</v>
      </c>
      <c r="E4" s="6" t="n">
        <v>101520</v>
      </c>
      <c r="F4" s="6" t="n">
        <v>65877</v>
      </c>
    </row>
    <row r="5">
      <c r="A5" s="4" t="inlineStr">
        <is>
          <t>Unrecognized Shares based compensation expense</t>
        </is>
      </c>
      <c r="B5" s="6" t="n">
        <v>0</v>
      </c>
      <c r="G5" s="6" t="n">
        <v>0</v>
      </c>
    </row>
    <row r="6">
      <c r="A6" s="4" t="inlineStr">
        <is>
          <t>Intrinsic value stock options exercised</t>
        </is>
      </c>
      <c r="G6" s="5" t="n">
        <v>591603</v>
      </c>
      <c r="H6" s="6" t="n">
        <v>191309</v>
      </c>
    </row>
    <row r="7">
      <c r="A7" s="4" t="inlineStr">
        <is>
          <t>Option Plans [Member]</t>
        </is>
      </c>
    </row>
    <row r="8">
      <c r="A8" s="3" t="inlineStr">
        <is>
          <t>Share-based Compensation Arrangement by Share-based Payment Award [Line Items]</t>
        </is>
      </c>
    </row>
    <row r="9">
      <c r="A9" s="4" t="inlineStr">
        <is>
          <t>Shares based compensation expenses</t>
        </is>
      </c>
      <c r="B9" s="6" t="n">
        <v>0</v>
      </c>
      <c r="D9" s="6" t="n">
        <v>104562</v>
      </c>
      <c r="G9" s="6" t="n">
        <v>39153</v>
      </c>
      <c r="H9" s="6" t="n">
        <v>271959</v>
      </c>
    </row>
  </sheetData>
  <mergeCells count="3">
    <mergeCell ref="A1:A2"/>
    <mergeCell ref="B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Schedule of Earnings Per Share, Basic and Diluted (Details) - USD ($)</t>
        </is>
      </c>
      <c r="C1" s="2" t="inlineStr">
        <is>
          <t>3 Months Ended</t>
        </is>
      </c>
      <c r="I1" s="2" t="inlineStr">
        <is>
          <t>9 Months Ended</t>
        </is>
      </c>
    </row>
    <row r="2">
      <c r="C2" s="2" t="inlineStr">
        <is>
          <t>Sep. 30, 2021</t>
        </is>
      </c>
      <c r="D2" s="2" t="inlineStr">
        <is>
          <t>Jun. 30, 2021</t>
        </is>
      </c>
      <c r="E2" s="2" t="inlineStr">
        <is>
          <t>Mar. 31, 2021</t>
        </is>
      </c>
      <c r="F2" s="2" t="inlineStr">
        <is>
          <t>Sep. 30, 2020</t>
        </is>
      </c>
      <c r="G2" s="2" t="inlineStr">
        <is>
          <t>Jun. 30, 2020</t>
        </is>
      </c>
      <c r="H2" s="2" t="inlineStr">
        <is>
          <t>Mar. 31, 2020</t>
        </is>
      </c>
      <c r="I2" s="2" t="inlineStr">
        <is>
          <t>Sep. 30, 2021</t>
        </is>
      </c>
      <c r="J2" s="2" t="inlineStr">
        <is>
          <t>Sep. 30, 2020</t>
        </is>
      </c>
    </row>
    <row r="3">
      <c r="A3" s="3" t="inlineStr">
        <is>
          <t>Earnings Per Share [Abstract]</t>
        </is>
      </c>
    </row>
    <row r="4">
      <c r="A4" s="4" t="inlineStr">
        <is>
          <t>Net earnings</t>
        </is>
      </c>
      <c r="C4" s="6" t="n">
        <v>10790730</v>
      </c>
      <c r="D4" s="6" t="n">
        <v>11257479</v>
      </c>
      <c r="E4" s="6" t="n">
        <v>12128715</v>
      </c>
      <c r="F4" s="6" t="n">
        <v>29304769</v>
      </c>
      <c r="G4" s="6" t="n">
        <v>20557047</v>
      </c>
      <c r="H4" s="6" t="n">
        <v>1424449</v>
      </c>
      <c r="I4" s="6" t="n">
        <v>34176924</v>
      </c>
      <c r="J4" s="6" t="n">
        <v>51286265</v>
      </c>
    </row>
    <row r="5">
      <c r="A5" s="4" t="inlineStr">
        <is>
          <t>Basic weighted-average shares outstanding</t>
        </is>
      </c>
      <c r="B5" s="4" t="inlineStr">
        <is>
          <t>[1]</t>
        </is>
      </c>
      <c r="C5" s="5" t="n">
        <v>20160912</v>
      </c>
      <c r="F5" s="5" t="n">
        <v>19830879</v>
      </c>
      <c r="I5" s="5" t="n">
        <v>20117257</v>
      </c>
      <c r="J5" s="5" t="n">
        <v>19717877</v>
      </c>
    </row>
    <row r="6">
      <c r="A6" s="4" t="inlineStr">
        <is>
          <t>Employee stock options</t>
        </is>
      </c>
      <c r="C6" s="5" t="n">
        <v>819969</v>
      </c>
      <c r="F6" s="5" t="n">
        <v>587720</v>
      </c>
      <c r="I6" s="5" t="n">
        <v>810438</v>
      </c>
      <c r="J6" s="5" t="n">
        <v>424206</v>
      </c>
    </row>
    <row r="7">
      <c r="A7" s="4" t="inlineStr">
        <is>
          <t>Diluted weighted-average shares outstanding</t>
        </is>
      </c>
      <c r="C7" s="5" t="n">
        <v>20980881</v>
      </c>
      <c r="F7" s="5" t="n">
        <v>20418599</v>
      </c>
      <c r="I7" s="5" t="n">
        <v>20927695</v>
      </c>
      <c r="J7" s="5" t="n">
        <v>20142083</v>
      </c>
    </row>
    <row r="8">
      <c r="A8" s="4" t="inlineStr">
        <is>
          <t>Basic net earnings per share</t>
        </is>
      </c>
      <c r="B8" s="4" t="inlineStr">
        <is>
          <t>[1]</t>
        </is>
      </c>
      <c r="C8" s="7" t="n">
        <v>0.54</v>
      </c>
      <c r="F8" s="7" t="n">
        <v>1.48</v>
      </c>
      <c r="I8" s="7" t="n">
        <v>1.7</v>
      </c>
      <c r="J8" s="7" t="n">
        <v>2.6</v>
      </c>
    </row>
    <row r="9">
      <c r="A9" s="4" t="inlineStr">
        <is>
          <t>Diluted net earnings per share</t>
        </is>
      </c>
      <c r="B9" s="4" t="inlineStr">
        <is>
          <t>[1]</t>
        </is>
      </c>
      <c r="C9" s="7" t="n">
        <v>0.51</v>
      </c>
      <c r="F9" s="7" t="n">
        <v>1.44</v>
      </c>
      <c r="I9" s="7" t="n">
        <v>1.63</v>
      </c>
      <c r="J9" s="7" t="n">
        <v>2.55</v>
      </c>
    </row>
    <row r="10"/>
    <row r="11">
      <c r="A11" s="4" t="inlineStr">
        <is>
          <t>[1]</t>
        </is>
      </c>
      <c r="B11" s="4" t="inlineStr">
        <is>
          <t>Net
earnings per share amounts have been adjusted retroactively for the effect of annual stock dividends. The weighted-average shares outstanding
includes the weighted-average Class A common shares and the weighted-average Class C common shares determined on an equivalent Class
A common stock basis. Net earnings per common share represent net earnings per equivalent Class A common share.</t>
        </is>
      </c>
    </row>
  </sheetData>
  <mergeCells count="5">
    <mergeCell ref="A1:B2"/>
    <mergeCell ref="C1:H1"/>
    <mergeCell ref="I1:J1"/>
    <mergeCell ref="A10:I10"/>
    <mergeCell ref="B11:I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of Stock Option Plans (Details) - USD ($)</t>
        </is>
      </c>
      <c r="B1" s="2" t="inlineStr">
        <is>
          <t>9 Months Ended</t>
        </is>
      </c>
    </row>
    <row r="2">
      <c r="B2" s="2" t="inlineStr">
        <is>
          <t>Sep. 30, 2021</t>
        </is>
      </c>
      <c r="C2" s="2" t="inlineStr">
        <is>
          <t>Sep. 30, 2020</t>
        </is>
      </c>
    </row>
    <row r="3">
      <c r="A3" s="4" t="inlineStr">
        <is>
          <t>Common Class A [Member]</t>
        </is>
      </c>
    </row>
    <row r="4">
      <c r="A4" s="3" t="inlineStr">
        <is>
          <t>Earnings Per Share, Basic, by Common Class, Including Two Class Method [Line Items]</t>
        </is>
      </c>
    </row>
    <row r="5">
      <c r="A5" s="4" t="inlineStr">
        <is>
          <t>Common stock, shares, outstanding, beginning</t>
        </is>
      </c>
      <c r="B5" s="5" t="n">
        <v>16595783</v>
      </c>
      <c r="C5" s="5" t="n">
        <v>16107779</v>
      </c>
    </row>
    <row r="6">
      <c r="A6" s="4" t="inlineStr">
        <is>
          <t>Exercise of stock options</t>
        </is>
      </c>
      <c r="B6" s="5" t="n">
        <v>111608</v>
      </c>
      <c r="C6" s="5" t="n">
        <v>33774</v>
      </c>
    </row>
    <row r="7">
      <c r="A7" s="4" t="inlineStr">
        <is>
          <t>Exercise of stock options</t>
        </is>
      </c>
      <c r="B7" s="5" t="n">
        <v>134362</v>
      </c>
      <c r="C7" s="5" t="n">
        <v>78803</v>
      </c>
    </row>
    <row r="8">
      <c r="A8" s="4" t="inlineStr">
        <is>
          <t>Stock dividends</t>
        </is>
      </c>
      <c r="B8" s="6" t="n">
        <v>837410</v>
      </c>
      <c r="C8" s="6" t="n">
        <v>405210</v>
      </c>
    </row>
    <row r="9">
      <c r="A9" s="4" t="inlineStr">
        <is>
          <t>Conversion of class C to class A</t>
        </is>
      </c>
      <c r="B9" s="5" t="n">
        <v>49247</v>
      </c>
      <c r="C9" s="5" t="n">
        <v>13224</v>
      </c>
    </row>
    <row r="10">
      <c r="A10" s="4" t="inlineStr">
        <is>
          <t>Common stock, shares, outstanding, ending</t>
        </is>
      </c>
      <c r="B10" s="5" t="n">
        <v>17594048</v>
      </c>
      <c r="C10" s="5" t="n">
        <v>16559987</v>
      </c>
    </row>
    <row r="11">
      <c r="A11" s="4" t="inlineStr">
        <is>
          <t>Common Class C [Member]</t>
        </is>
      </c>
    </row>
    <row r="12">
      <c r="A12" s="3" t="inlineStr">
        <is>
          <t>Earnings Per Share, Basic, by Common Class, Including Two Class Method [Line Items]</t>
        </is>
      </c>
    </row>
    <row r="13">
      <c r="A13" s="4" t="inlineStr">
        <is>
          <t>Common stock, shares, outstanding, beginning</t>
        </is>
      </c>
      <c r="B13" s="5" t="n">
        <v>2679603</v>
      </c>
      <c r="C13" s="5" t="n">
        <v>2500887</v>
      </c>
    </row>
    <row r="14">
      <c r="A14" s="4" t="inlineStr">
        <is>
          <t>Exercise of stock options</t>
        </is>
      </c>
      <c r="B14" s="4" t="inlineStr">
        <is>
          <t xml:space="preserve"> </t>
        </is>
      </c>
      <c r="C14" s="4" t="inlineStr">
        <is>
          <t xml:space="preserve"> </t>
        </is>
      </c>
    </row>
    <row r="15">
      <c r="A15" s="4" t="inlineStr">
        <is>
          <t>Stock dividends</t>
        </is>
      </c>
      <c r="B15" s="6" t="n">
        <v>131553</v>
      </c>
      <c r="C15" s="6" t="n">
        <v>61720</v>
      </c>
    </row>
    <row r="16">
      <c r="A16" s="4" t="inlineStr">
        <is>
          <t>Conversion of class C to class A</t>
        </is>
      </c>
      <c r="B16" s="5" t="n">
        <v>-49247</v>
      </c>
      <c r="C16" s="5" t="n">
        <v>-13224</v>
      </c>
    </row>
    <row r="17">
      <c r="A17" s="4" t="inlineStr">
        <is>
          <t>Common stock, shares, outstanding, ending</t>
        </is>
      </c>
      <c r="B17" s="5" t="n">
        <v>2761909</v>
      </c>
      <c r="C17" s="5" t="n">
        <v>254938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Narrative) - shares</t>
        </is>
      </c>
      <c r="B1" s="2" t="inlineStr">
        <is>
          <t>9 Months Ended</t>
        </is>
      </c>
    </row>
    <row r="2">
      <c r="B2" s="2" t="inlineStr">
        <is>
          <t>Sep. 30, 2021</t>
        </is>
      </c>
      <c r="C2" s="2" t="inlineStr">
        <is>
          <t>Sep. 30, 2020</t>
        </is>
      </c>
    </row>
    <row r="3">
      <c r="A3" s="3" t="inlineStr">
        <is>
          <t>Earnings Per Share [Abstract]</t>
        </is>
      </c>
    </row>
    <row r="4">
      <c r="A4" s="4" t="inlineStr">
        <is>
          <t>Antidilutive securities excluded from computation of earnings per share, amount</t>
        </is>
      </c>
      <c r="B4" s="5" t="n">
        <v>0</v>
      </c>
      <c r="C4"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chedule of Revenues and Expenses by Reportable Seg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Revenues from external customers</t>
        </is>
      </c>
      <c r="B4" s="6" t="n">
        <v>119509131</v>
      </c>
      <c r="C4" s="6" t="n">
        <v>146204565</v>
      </c>
      <c r="D4" s="6" t="n">
        <v>358918052</v>
      </c>
      <c r="E4" s="6" t="n">
        <v>344475256</v>
      </c>
    </row>
    <row r="5">
      <c r="A5" s="4" t="inlineStr">
        <is>
          <t>Intersegment revenues</t>
        </is>
      </c>
      <c r="B5" s="4" t="inlineStr">
        <is>
          <t xml:space="preserve"> </t>
        </is>
      </c>
      <c r="C5" s="4" t="inlineStr">
        <is>
          <t xml:space="preserve"> </t>
        </is>
      </c>
      <c r="D5" s="4" t="inlineStr">
        <is>
          <t xml:space="preserve"> </t>
        </is>
      </c>
      <c r="E5" s="4" t="inlineStr">
        <is>
          <t xml:space="preserve"> </t>
        </is>
      </c>
    </row>
    <row r="6">
      <c r="A6" s="4" t="inlineStr">
        <is>
          <t>Segment profit before income taxes</t>
        </is>
      </c>
      <c r="B6" s="5" t="n">
        <v>14143393</v>
      </c>
      <c r="C6" s="5" t="n">
        <v>38583931</v>
      </c>
      <c r="D6" s="5" t="n">
        <v>45175800</v>
      </c>
      <c r="E6" s="5" t="n">
        <v>67251921</v>
      </c>
    </row>
    <row r="7">
      <c r="A7" s="4" t="inlineStr">
        <is>
          <t>Identifiable Assets</t>
        </is>
      </c>
      <c r="B7" s="5" t="n">
        <v>1554806392</v>
      </c>
      <c r="C7" s="5" t="n">
        <v>1643678399</v>
      </c>
      <c r="D7" s="5" t="n">
        <v>1554806392</v>
      </c>
      <c r="E7" s="5" t="n">
        <v>1643678399</v>
      </c>
    </row>
    <row r="8">
      <c r="A8" s="4" t="inlineStr">
        <is>
          <t>Goodwill</t>
        </is>
      </c>
      <c r="B8" s="5" t="n">
        <v>3519588</v>
      </c>
      <c r="C8" s="5" t="n">
        <v>3519588</v>
      </c>
      <c r="D8" s="5" t="n">
        <v>3519588</v>
      </c>
      <c r="E8" s="5" t="n">
        <v>3519588</v>
      </c>
      <c r="F8" s="6" t="n">
        <v>3519588</v>
      </c>
    </row>
    <row r="9">
      <c r="A9" s="4" t="inlineStr">
        <is>
          <t>Total Assets</t>
        </is>
      </c>
      <c r="B9" s="5" t="n">
        <v>1558325980</v>
      </c>
      <c r="C9" s="5" t="n">
        <v>1647197987</v>
      </c>
      <c r="D9" s="5" t="n">
        <v>1558325980</v>
      </c>
      <c r="E9" s="5" t="n">
        <v>1647197987</v>
      </c>
    </row>
    <row r="10">
      <c r="A10" s="4" t="inlineStr">
        <is>
          <t>Life Insurance [Member]</t>
        </is>
      </c>
    </row>
    <row r="11">
      <c r="A11" s="3" t="inlineStr">
        <is>
          <t>Segment Reporting Information [Line Items]</t>
        </is>
      </c>
    </row>
    <row r="12">
      <c r="A12" s="4" t="inlineStr">
        <is>
          <t>Revenues from external customers</t>
        </is>
      </c>
      <c r="B12" s="5" t="n">
        <v>42039638</v>
      </c>
      <c r="C12" s="5" t="n">
        <v>39261044</v>
      </c>
      <c r="D12" s="5" t="n">
        <v>121640865</v>
      </c>
      <c r="E12" s="5" t="n">
        <v>110255399</v>
      </c>
    </row>
    <row r="13">
      <c r="A13" s="4" t="inlineStr">
        <is>
          <t>Intersegment revenues</t>
        </is>
      </c>
      <c r="B13" s="5" t="n">
        <v>1756860</v>
      </c>
      <c r="C13" s="5" t="n">
        <v>2952836</v>
      </c>
      <c r="D13" s="5" t="n">
        <v>5409841</v>
      </c>
      <c r="E13" s="5" t="n">
        <v>5677189</v>
      </c>
    </row>
    <row r="14">
      <c r="A14" s="4" t="inlineStr">
        <is>
          <t>Segment profit before income taxes</t>
        </is>
      </c>
      <c r="B14" s="5" t="n">
        <v>3721220</v>
      </c>
      <c r="C14" s="5" t="n">
        <v>4807280</v>
      </c>
      <c r="D14" s="5" t="n">
        <v>11110425</v>
      </c>
      <c r="E14" s="5" t="n">
        <v>5408482</v>
      </c>
    </row>
    <row r="15">
      <c r="A15" s="4" t="inlineStr">
        <is>
          <t>Identifiable Assets</t>
        </is>
      </c>
      <c r="B15" s="5" t="n">
        <v>1241514729</v>
      </c>
      <c r="C15" s="5" t="n">
        <v>1232786760</v>
      </c>
      <c r="D15" s="5" t="n">
        <v>1241514729</v>
      </c>
      <c r="E15" s="5" t="n">
        <v>1232786760</v>
      </c>
    </row>
    <row r="16">
      <c r="A16" s="4" t="inlineStr">
        <is>
          <t>Goodwill</t>
        </is>
      </c>
      <c r="B16" s="5" t="n">
        <v>2765729</v>
      </c>
      <c r="C16" s="5" t="n">
        <v>2765570</v>
      </c>
      <c r="D16" s="5" t="n">
        <v>2765729</v>
      </c>
      <c r="E16" s="5" t="n">
        <v>2765570</v>
      </c>
    </row>
    <row r="17">
      <c r="A17" s="4" t="inlineStr">
        <is>
          <t>Total Assets</t>
        </is>
      </c>
      <c r="B17" s="5" t="n">
        <v>1244280299</v>
      </c>
      <c r="C17" s="5" t="n">
        <v>1235552330</v>
      </c>
      <c r="D17" s="5" t="n">
        <v>1244280299</v>
      </c>
      <c r="E17" s="5" t="n">
        <v>1235552330</v>
      </c>
    </row>
    <row r="18">
      <c r="A18" s="4" t="inlineStr">
        <is>
          <t>Cemetery and Mortuary [Member]</t>
        </is>
      </c>
    </row>
    <row r="19">
      <c r="A19" s="3" t="inlineStr">
        <is>
          <t>Segment Reporting Information [Line Items]</t>
        </is>
      </c>
    </row>
    <row r="20">
      <c r="A20" s="4" t="inlineStr">
        <is>
          <t>Revenues from external customers</t>
        </is>
      </c>
      <c r="B20" s="5" t="n">
        <v>6705347</v>
      </c>
      <c r="C20" s="5" t="n">
        <v>5495990</v>
      </c>
      <c r="D20" s="5" t="n">
        <v>20512534</v>
      </c>
      <c r="E20" s="5" t="n">
        <v>14815991</v>
      </c>
    </row>
    <row r="21">
      <c r="A21" s="4" t="inlineStr">
        <is>
          <t>Intersegment revenues</t>
        </is>
      </c>
      <c r="B21" s="5" t="n">
        <v>79096</v>
      </c>
      <c r="C21" s="5" t="n">
        <v>79096</v>
      </c>
      <c r="D21" s="5" t="n">
        <v>234905</v>
      </c>
      <c r="E21" s="5" t="n">
        <v>272409</v>
      </c>
    </row>
    <row r="22">
      <c r="A22" s="4" t="inlineStr">
        <is>
          <t>Segment profit before income taxes</t>
        </is>
      </c>
      <c r="B22" s="5" t="n">
        <v>1747493</v>
      </c>
      <c r="C22" s="5" t="n">
        <v>1322303</v>
      </c>
      <c r="D22" s="5" t="n">
        <v>6717763</v>
      </c>
      <c r="E22" s="5" t="n">
        <v>2975556</v>
      </c>
    </row>
    <row r="23">
      <c r="A23" s="4" t="inlineStr">
        <is>
          <t>Identifiable Assets</t>
        </is>
      </c>
      <c r="B23" s="5" t="n">
        <v>63265518</v>
      </c>
      <c r="C23" s="5" t="n">
        <v>55339760</v>
      </c>
      <c r="D23" s="5" t="n">
        <v>63265518</v>
      </c>
      <c r="E23" s="5" t="n">
        <v>55339760</v>
      </c>
    </row>
    <row r="24">
      <c r="A24" s="4" t="inlineStr">
        <is>
          <t>Goodwill</t>
        </is>
      </c>
      <c r="B24" s="5" t="n">
        <v>754018</v>
      </c>
      <c r="C24" s="5" t="n">
        <v>754018</v>
      </c>
      <c r="D24" s="5" t="n">
        <v>754018</v>
      </c>
      <c r="E24" s="5" t="n">
        <v>754018</v>
      </c>
    </row>
    <row r="25">
      <c r="A25" s="4" t="inlineStr">
        <is>
          <t>Total Assets</t>
        </is>
      </c>
      <c r="B25" s="5" t="n">
        <v>64019536</v>
      </c>
      <c r="C25" s="5" t="n">
        <v>56093778</v>
      </c>
      <c r="D25" s="5" t="n">
        <v>64019536</v>
      </c>
      <c r="E25" s="5" t="n">
        <v>56093778</v>
      </c>
    </row>
    <row r="26">
      <c r="A26" s="4" t="inlineStr">
        <is>
          <t>Mortgage [Member]</t>
        </is>
      </c>
    </row>
    <row r="27">
      <c r="A27" s="3" t="inlineStr">
        <is>
          <t>Segment Reporting Information [Line Items]</t>
        </is>
      </c>
    </row>
    <row r="28">
      <c r="A28" s="4" t="inlineStr">
        <is>
          <t>Revenues from external customers</t>
        </is>
      </c>
      <c r="B28" s="5" t="n">
        <v>70764146</v>
      </c>
      <c r="C28" s="5" t="n">
        <v>101447531</v>
      </c>
      <c r="D28" s="5" t="n">
        <v>216764653</v>
      </c>
      <c r="E28" s="5" t="n">
        <v>219403866</v>
      </c>
    </row>
    <row r="29">
      <c r="A29" s="4" t="inlineStr">
        <is>
          <t>Intersegment revenues</t>
        </is>
      </c>
      <c r="B29" s="5" t="n">
        <v>153502</v>
      </c>
      <c r="C29" s="5" t="n">
        <v>168890</v>
      </c>
      <c r="D29" s="5" t="n">
        <v>470534</v>
      </c>
      <c r="E29" s="5" t="n">
        <v>559923</v>
      </c>
    </row>
    <row r="30">
      <c r="A30" s="4" t="inlineStr">
        <is>
          <t>Segment profit before income taxes</t>
        </is>
      </c>
      <c r="B30" s="5" t="n">
        <v>8674680</v>
      </c>
      <c r="C30" s="5" t="n">
        <v>32454348</v>
      </c>
      <c r="D30" s="5" t="n">
        <v>27347612</v>
      </c>
      <c r="E30" s="5" t="n">
        <v>58867883</v>
      </c>
    </row>
    <row r="31">
      <c r="A31" s="4" t="inlineStr">
        <is>
          <t>Identifiable Assets</t>
        </is>
      </c>
      <c r="B31" s="5" t="n">
        <v>328274954</v>
      </c>
      <c r="C31" s="5" t="n">
        <v>443756079</v>
      </c>
      <c r="D31" s="5" t="n">
        <v>328274954</v>
      </c>
      <c r="E31" s="5" t="n">
        <v>443756079</v>
      </c>
    </row>
    <row r="32">
      <c r="A32" s="4" t="inlineStr">
        <is>
          <t>Goodwill</t>
        </is>
      </c>
      <c r="B32" s="4" t="inlineStr">
        <is>
          <t xml:space="preserve"> </t>
        </is>
      </c>
      <c r="D32" s="4" t="inlineStr">
        <is>
          <t xml:space="preserve"> </t>
        </is>
      </c>
    </row>
    <row r="33">
      <c r="A33" s="4" t="inlineStr">
        <is>
          <t>Total Assets</t>
        </is>
      </c>
      <c r="B33" s="5" t="n">
        <v>328274954</v>
      </c>
      <c r="C33" s="5" t="n">
        <v>443756079</v>
      </c>
      <c r="D33" s="5" t="n">
        <v>328274954</v>
      </c>
      <c r="E33" s="5" t="n">
        <v>443756079</v>
      </c>
    </row>
    <row r="34">
      <c r="A34" s="4" t="inlineStr">
        <is>
          <t>Intercompany Eliminations [Member]</t>
        </is>
      </c>
    </row>
    <row r="35">
      <c r="A35" s="3" t="inlineStr">
        <is>
          <t>Segment Reporting Information [Line Items]</t>
        </is>
      </c>
    </row>
    <row r="36">
      <c r="A36" s="4" t="inlineStr">
        <is>
          <t>Revenues from external customers</t>
        </is>
      </c>
      <c r="B36" s="4" t="inlineStr">
        <is>
          <t xml:space="preserve"> </t>
        </is>
      </c>
      <c r="C36" s="4" t="inlineStr">
        <is>
          <t xml:space="preserve"> </t>
        </is>
      </c>
      <c r="D36" s="4" t="inlineStr">
        <is>
          <t xml:space="preserve"> </t>
        </is>
      </c>
      <c r="E36" s="4" t="inlineStr">
        <is>
          <t xml:space="preserve"> </t>
        </is>
      </c>
    </row>
    <row r="37">
      <c r="A37" s="4" t="inlineStr">
        <is>
          <t>Intersegment revenues</t>
        </is>
      </c>
      <c r="B37" s="5" t="n">
        <v>-1989458</v>
      </c>
      <c r="C37" s="5" t="n">
        <v>-3200822</v>
      </c>
      <c r="D37" s="5" t="n">
        <v>-6115280</v>
      </c>
      <c r="E37" s="5" t="n">
        <v>-6509521</v>
      </c>
    </row>
    <row r="38">
      <c r="A38" s="4" t="inlineStr">
        <is>
          <t>Segment profit before income taxes</t>
        </is>
      </c>
      <c r="B38" s="4" t="inlineStr">
        <is>
          <t xml:space="preserve"> </t>
        </is>
      </c>
      <c r="C38" s="4" t="inlineStr">
        <is>
          <t xml:space="preserve"> </t>
        </is>
      </c>
      <c r="E38" s="4" t="inlineStr">
        <is>
          <t xml:space="preserve"> </t>
        </is>
      </c>
    </row>
    <row r="39">
      <c r="A39" s="4" t="inlineStr">
        <is>
          <t>Identifiable Assets</t>
        </is>
      </c>
      <c r="B39" s="5" t="n">
        <v>-78248809</v>
      </c>
      <c r="C39" s="5" t="n">
        <v>-88204200</v>
      </c>
      <c r="D39" s="5" t="n">
        <v>-78248809</v>
      </c>
      <c r="E39" s="5" t="n">
        <v>-88204200</v>
      </c>
    </row>
    <row r="40">
      <c r="A40" s="4" t="inlineStr">
        <is>
          <t>Total Assets</t>
        </is>
      </c>
      <c r="B40" s="6" t="n">
        <v>-78248809</v>
      </c>
      <c r="C40" s="6" t="n">
        <v>-88204200</v>
      </c>
      <c r="D40" s="6" t="n">
        <v>-78248809</v>
      </c>
      <c r="E40" s="6" t="n">
        <v>-882042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air Value Assets and Liabilities Measured on a Recurring Basis (Details) - USD ($)</t>
        </is>
      </c>
      <c r="C1" s="2" t="inlineStr">
        <is>
          <t>Sep. 30, 2021</t>
        </is>
      </c>
      <c r="D1" s="2" t="inlineStr">
        <is>
          <t>Dec. 31, 2020</t>
        </is>
      </c>
    </row>
    <row r="2">
      <c r="A2" s="3" t="inlineStr">
        <is>
          <t>Fair Value, Assets and Liabilities Measured on Recurring and Nonrecurring Basis [Line Items]</t>
        </is>
      </c>
    </row>
    <row r="3">
      <c r="A3" s="4" t="inlineStr">
        <is>
          <t>Fixed maturity securities available for sale</t>
        </is>
      </c>
      <c r="C3" s="6" t="n">
        <v>264844942</v>
      </c>
      <c r="D3" s="6" t="n">
        <v>294656679</v>
      </c>
    </row>
    <row r="4">
      <c r="A4" s="4" t="inlineStr">
        <is>
          <t>Equity securities</t>
        </is>
      </c>
      <c r="C4" s="5" t="n">
        <v>10729744</v>
      </c>
      <c r="D4" s="5" t="n">
        <v>11324239</v>
      </c>
    </row>
    <row r="5">
      <c r="A5" s="4" t="inlineStr">
        <is>
          <t>Loans held for sale</t>
        </is>
      </c>
      <c r="C5" s="5" t="n">
        <v>312655843</v>
      </c>
      <c r="D5" s="5" t="n">
        <v>422772418</v>
      </c>
    </row>
    <row r="6">
      <c r="A6" s="4" t="inlineStr">
        <is>
          <t>Restricted assets of cemeteries and mortuaries</t>
        </is>
      </c>
      <c r="B6" s="4" t="inlineStr">
        <is>
          <t>[1]</t>
        </is>
      </c>
      <c r="C6" s="5" t="n">
        <v>1663903</v>
      </c>
      <c r="D6" s="5" t="n">
        <v>1473637</v>
      </c>
    </row>
    <row r="7">
      <c r="A7" s="4" t="inlineStr">
        <is>
          <t>Restricted assets of cemeteries and mortuaries</t>
        </is>
      </c>
      <c r="B7" s="4" t="inlineStr">
        <is>
          <t>[2]</t>
        </is>
      </c>
      <c r="C7" s="5" t="n">
        <v>2932266</v>
      </c>
      <c r="D7" s="5" t="n">
        <v>2515778</v>
      </c>
    </row>
    <row r="8">
      <c r="A8" s="4" t="inlineStr">
        <is>
          <t>Cemetery perpetual care trust investments (1)</t>
        </is>
      </c>
      <c r="B8" s="4" t="inlineStr">
        <is>
          <t>[1]</t>
        </is>
      </c>
      <c r="C8" s="5" t="n">
        <v>786250</v>
      </c>
      <c r="D8" s="5" t="n">
        <v>747767</v>
      </c>
    </row>
    <row r="9">
      <c r="A9" s="4" t="inlineStr">
        <is>
          <t>Cemetery perpetual care trust investments (2)</t>
        </is>
      </c>
      <c r="B9" s="4" t="inlineStr">
        <is>
          <t>[2]</t>
        </is>
      </c>
      <c r="C9" s="5" t="n">
        <v>2387408</v>
      </c>
      <c r="D9" s="5" t="n">
        <v>2062303</v>
      </c>
    </row>
    <row r="10">
      <c r="A10" s="4" t="inlineStr">
        <is>
          <t>Derivatives - loan commitments</t>
        </is>
      </c>
      <c r="B10" s="4" t="inlineStr">
        <is>
          <t>[3]</t>
        </is>
      </c>
      <c r="C10" s="5" t="n">
        <v>10396178</v>
      </c>
      <c r="D10" s="5" t="n">
        <v>12592672</v>
      </c>
    </row>
    <row r="11">
      <c r="A11" s="4" t="inlineStr">
        <is>
          <t>Total assets accounted for at fair value on a recurring basis</t>
        </is>
      </c>
      <c r="C11" s="5" t="n">
        <v>606396534</v>
      </c>
      <c r="D11" s="5" t="n">
        <v>748145493</v>
      </c>
    </row>
    <row r="12">
      <c r="A12" s="4" t="inlineStr">
        <is>
          <t>Derivatives - bank loan interest rate swaps, call options</t>
        </is>
      </c>
      <c r="B12" s="4" t="inlineStr">
        <is>
          <t>[4]</t>
        </is>
      </c>
      <c r="C12" s="5" t="n">
        <v>-16943</v>
      </c>
      <c r="D12" s="5" t="n">
        <v>-43097</v>
      </c>
    </row>
    <row r="13">
      <c r="A13" s="4" t="inlineStr">
        <is>
          <t>Derivatives - bank loan interest rate swaps, put options</t>
        </is>
      </c>
      <c r="B13" s="4" t="inlineStr">
        <is>
          <t>[4]</t>
        </is>
      </c>
      <c r="C13" s="5" t="n">
        <v>-23631</v>
      </c>
    </row>
    <row r="14">
      <c r="A14" s="4" t="inlineStr">
        <is>
          <t>Derivatives - bank loan interest rate swaps, loan commitments</t>
        </is>
      </c>
      <c r="B14" s="4" t="inlineStr">
        <is>
          <t>[4]</t>
        </is>
      </c>
      <c r="C14" s="5" t="n">
        <v>-816661</v>
      </c>
      <c r="D14" s="5" t="n">
        <v>-2464062</v>
      </c>
    </row>
    <row r="15">
      <c r="A15" s="4" t="inlineStr">
        <is>
          <t>Total liabilities accounted for at fair value on a recurring basis</t>
        </is>
      </c>
      <c r="C15" s="5" t="n">
        <v>-857235</v>
      </c>
      <c r="D15" s="5" t="n">
        <v>-2507159</v>
      </c>
    </row>
    <row r="16">
      <c r="A16" s="4" t="inlineStr">
        <is>
          <t>Fair Value, Inputs, Level 1 [Member]</t>
        </is>
      </c>
    </row>
    <row r="17">
      <c r="A17" s="3" t="inlineStr">
        <is>
          <t>Fair Value, Assets and Liabilities Measured on Recurring and Nonrecurring Basis [Line Items]</t>
        </is>
      </c>
    </row>
    <row r="18">
      <c r="A18" s="4" t="inlineStr">
        <is>
          <t>Fixed maturity securities available for sale</t>
        </is>
      </c>
      <c r="C18" s="4" t="inlineStr">
        <is>
          <t xml:space="preserve"> </t>
        </is>
      </c>
      <c r="D18" s="4" t="inlineStr">
        <is>
          <t xml:space="preserve"> </t>
        </is>
      </c>
    </row>
    <row r="19">
      <c r="A19" s="4" t="inlineStr">
        <is>
          <t>Equity securities</t>
        </is>
      </c>
      <c r="C19" s="5" t="n">
        <v>10729744</v>
      </c>
      <c r="D19" s="5" t="n">
        <v>11324239</v>
      </c>
    </row>
    <row r="20">
      <c r="A20" s="4" t="inlineStr">
        <is>
          <t>Loans held for sale</t>
        </is>
      </c>
      <c r="C20" s="4" t="inlineStr">
        <is>
          <t xml:space="preserve"> </t>
        </is>
      </c>
      <c r="D20" s="4" t="inlineStr">
        <is>
          <t xml:space="preserve"> </t>
        </is>
      </c>
    </row>
    <row r="21">
      <c r="A21" s="4" t="inlineStr">
        <is>
          <t>Restricted assets of cemeteries and mortuaries</t>
        </is>
      </c>
      <c r="B21" s="4" t="inlineStr">
        <is>
          <t>[1]</t>
        </is>
      </c>
      <c r="C21" s="4" t="inlineStr">
        <is>
          <t xml:space="preserve"> </t>
        </is>
      </c>
      <c r="D21" s="4" t="inlineStr">
        <is>
          <t xml:space="preserve"> </t>
        </is>
      </c>
    </row>
    <row r="22">
      <c r="A22" s="4" t="inlineStr">
        <is>
          <t>Restricted assets of cemeteries and mortuaries</t>
        </is>
      </c>
      <c r="B22" s="4" t="inlineStr">
        <is>
          <t>[2]</t>
        </is>
      </c>
      <c r="C22" s="5" t="n">
        <v>2932266</v>
      </c>
      <c r="D22" s="5" t="n">
        <v>2515778</v>
      </c>
    </row>
    <row r="23">
      <c r="A23" s="4" t="inlineStr">
        <is>
          <t>Cemetery perpetual care trust investments (1)</t>
        </is>
      </c>
      <c r="B23" s="4" t="inlineStr">
        <is>
          <t>[1]</t>
        </is>
      </c>
      <c r="C23" s="4" t="inlineStr">
        <is>
          <t xml:space="preserve"> </t>
        </is>
      </c>
      <c r="D23" s="4" t="inlineStr">
        <is>
          <t xml:space="preserve"> </t>
        </is>
      </c>
    </row>
    <row r="24">
      <c r="A24" s="4" t="inlineStr">
        <is>
          <t>Cemetery perpetual care trust investments (2)</t>
        </is>
      </c>
      <c r="B24" s="4" t="inlineStr">
        <is>
          <t>[2]</t>
        </is>
      </c>
      <c r="C24" s="5" t="n">
        <v>2387408</v>
      </c>
      <c r="D24" s="5" t="n">
        <v>2062303</v>
      </c>
    </row>
    <row r="25">
      <c r="A25" s="4" t="inlineStr">
        <is>
          <t>Derivatives - loan commitments</t>
        </is>
      </c>
      <c r="B25" s="4" t="inlineStr">
        <is>
          <t>[3]</t>
        </is>
      </c>
      <c r="C25" s="4" t="inlineStr">
        <is>
          <t xml:space="preserve"> </t>
        </is>
      </c>
      <c r="D25" s="4" t="inlineStr">
        <is>
          <t xml:space="preserve"> </t>
        </is>
      </c>
    </row>
    <row r="26">
      <c r="A26" s="4" t="inlineStr">
        <is>
          <t>Total assets accounted for at fair value on a recurring basis</t>
        </is>
      </c>
      <c r="C26" s="5" t="n">
        <v>16049418</v>
      </c>
      <c r="D26" s="5" t="n">
        <v>15902320</v>
      </c>
    </row>
    <row r="27">
      <c r="A27" s="4" t="inlineStr">
        <is>
          <t>Derivatives - bank loan interest rate swaps, call options</t>
        </is>
      </c>
      <c r="B27" s="4" t="inlineStr">
        <is>
          <t>[4]</t>
        </is>
      </c>
      <c r="C27" s="5" t="n">
        <v>-16943</v>
      </c>
      <c r="D27" s="5" t="n">
        <v>-43097</v>
      </c>
    </row>
    <row r="28">
      <c r="A28" s="4" t="inlineStr">
        <is>
          <t>Derivatives - bank loan interest rate swaps, put options</t>
        </is>
      </c>
      <c r="B28" s="4" t="inlineStr">
        <is>
          <t>[4]</t>
        </is>
      </c>
      <c r="C28" s="5" t="n">
        <v>-23631</v>
      </c>
    </row>
    <row r="29">
      <c r="A29" s="4" t="inlineStr">
        <is>
          <t>Derivatives - bank loan interest rate swaps, loan commitments</t>
        </is>
      </c>
      <c r="B29" s="4" t="inlineStr">
        <is>
          <t>[4]</t>
        </is>
      </c>
      <c r="C29" s="4" t="inlineStr">
        <is>
          <t xml:space="preserve"> </t>
        </is>
      </c>
      <c r="D29" s="4" t="inlineStr">
        <is>
          <t xml:space="preserve"> </t>
        </is>
      </c>
    </row>
    <row r="30">
      <c r="A30" s="4" t="inlineStr">
        <is>
          <t>Total liabilities accounted for at fair value on a recurring basis</t>
        </is>
      </c>
      <c r="C30" s="5" t="n">
        <v>-40574</v>
      </c>
      <c r="D30" s="5" t="n">
        <v>-43097</v>
      </c>
    </row>
    <row r="31">
      <c r="A31" s="4" t="inlineStr">
        <is>
          <t>Fair Value, Inputs, Level 2 [Member]</t>
        </is>
      </c>
    </row>
    <row r="32">
      <c r="A32" s="3" t="inlineStr">
        <is>
          <t>Fair Value, Assets and Liabilities Measured on Recurring and Nonrecurring Basis [Line Items]</t>
        </is>
      </c>
    </row>
    <row r="33">
      <c r="A33" s="4" t="inlineStr">
        <is>
          <t>Fixed maturity securities available for sale</t>
        </is>
      </c>
      <c r="C33" s="5" t="n">
        <v>262794121</v>
      </c>
      <c r="D33" s="5" t="n">
        <v>292455504</v>
      </c>
    </row>
    <row r="34">
      <c r="A34" s="4" t="inlineStr">
        <is>
          <t>Equity securities</t>
        </is>
      </c>
      <c r="C34" s="4" t="inlineStr">
        <is>
          <t xml:space="preserve"> </t>
        </is>
      </c>
      <c r="D34" s="4" t="inlineStr">
        <is>
          <t xml:space="preserve"> </t>
        </is>
      </c>
    </row>
    <row r="35">
      <c r="A35" s="4" t="inlineStr">
        <is>
          <t>Loans held for sale</t>
        </is>
      </c>
      <c r="C35" s="4" t="inlineStr">
        <is>
          <t xml:space="preserve"> </t>
        </is>
      </c>
      <c r="D35" s="4" t="inlineStr">
        <is>
          <t xml:space="preserve"> </t>
        </is>
      </c>
    </row>
    <row r="36">
      <c r="A36" s="4" t="inlineStr">
        <is>
          <t>Restricted assets of cemeteries and mortuaries</t>
        </is>
      </c>
      <c r="B36" s="4" t="inlineStr">
        <is>
          <t>[1]</t>
        </is>
      </c>
      <c r="C36" s="5" t="n">
        <v>1663903</v>
      </c>
      <c r="D36" s="5" t="n">
        <v>1473637</v>
      </c>
    </row>
    <row r="37">
      <c r="A37" s="4" t="inlineStr">
        <is>
          <t>Restricted assets of cemeteries and mortuaries</t>
        </is>
      </c>
      <c r="B37" s="4" t="inlineStr">
        <is>
          <t>[2]</t>
        </is>
      </c>
      <c r="C37" s="4" t="inlineStr">
        <is>
          <t xml:space="preserve"> </t>
        </is>
      </c>
      <c r="D37" s="4" t="inlineStr">
        <is>
          <t xml:space="preserve"> </t>
        </is>
      </c>
    </row>
    <row r="38">
      <c r="A38" s="4" t="inlineStr">
        <is>
          <t>Cemetery perpetual care trust investments (1)</t>
        </is>
      </c>
      <c r="B38" s="4" t="inlineStr">
        <is>
          <t>[1]</t>
        </is>
      </c>
      <c r="C38" s="5" t="n">
        <v>786250</v>
      </c>
      <c r="D38" s="5" t="n">
        <v>747767</v>
      </c>
    </row>
    <row r="39">
      <c r="A39" s="4" t="inlineStr">
        <is>
          <t>Cemetery perpetual care trust investments (2)</t>
        </is>
      </c>
      <c r="B39" s="4" t="inlineStr">
        <is>
          <t>[2]</t>
        </is>
      </c>
      <c r="C39" s="4" t="inlineStr">
        <is>
          <t xml:space="preserve"> </t>
        </is>
      </c>
      <c r="D39" s="4" t="inlineStr">
        <is>
          <t xml:space="preserve"> </t>
        </is>
      </c>
    </row>
    <row r="40">
      <c r="A40" s="4" t="inlineStr">
        <is>
          <t>Derivatives - loan commitments</t>
        </is>
      </c>
      <c r="B40" s="4" t="inlineStr">
        <is>
          <t>[3]</t>
        </is>
      </c>
      <c r="C40" s="4" t="inlineStr">
        <is>
          <t xml:space="preserve"> </t>
        </is>
      </c>
      <c r="D40" s="4" t="inlineStr">
        <is>
          <t xml:space="preserve"> </t>
        </is>
      </c>
    </row>
    <row r="41">
      <c r="A41" s="4" t="inlineStr">
        <is>
          <t>Total assets accounted for at fair value on a recurring basis</t>
        </is>
      </c>
      <c r="C41" s="5" t="n">
        <v>265244274</v>
      </c>
      <c r="D41" s="5" t="n">
        <v>294676908</v>
      </c>
    </row>
    <row r="42">
      <c r="A42" s="4" t="inlineStr">
        <is>
          <t>Derivatives - bank loan interest rate swaps, call options</t>
        </is>
      </c>
      <c r="B42" s="4" t="inlineStr">
        <is>
          <t>[4]</t>
        </is>
      </c>
      <c r="C42" s="4" t="inlineStr">
        <is>
          <t xml:space="preserve"> </t>
        </is>
      </c>
      <c r="D42" s="4" t="inlineStr">
        <is>
          <t xml:space="preserve"> </t>
        </is>
      </c>
    </row>
    <row r="43">
      <c r="A43" s="4" t="inlineStr">
        <is>
          <t>Derivatives - bank loan interest rate swaps, put options</t>
        </is>
      </c>
      <c r="B43" s="4" t="inlineStr">
        <is>
          <t>[4]</t>
        </is>
      </c>
      <c r="C43" s="4" t="inlineStr">
        <is>
          <t xml:space="preserve"> </t>
        </is>
      </c>
    </row>
    <row r="44">
      <c r="A44" s="4" t="inlineStr">
        <is>
          <t>Derivatives - bank loan interest rate swaps, loan commitments</t>
        </is>
      </c>
      <c r="B44" s="4" t="inlineStr">
        <is>
          <t>[4]</t>
        </is>
      </c>
      <c r="C44" s="4" t="inlineStr">
        <is>
          <t xml:space="preserve"> </t>
        </is>
      </c>
      <c r="D44" s="4" t="inlineStr">
        <is>
          <t xml:space="preserve"> </t>
        </is>
      </c>
    </row>
    <row r="45">
      <c r="A45" s="4" t="inlineStr">
        <is>
          <t>Total liabilities accounted for at fair value on a recurring basis</t>
        </is>
      </c>
      <c r="C45" s="4" t="inlineStr">
        <is>
          <t xml:space="preserve"> </t>
        </is>
      </c>
      <c r="D45" s="4" t="inlineStr">
        <is>
          <t xml:space="preserve"> </t>
        </is>
      </c>
    </row>
    <row r="46">
      <c r="A46" s="4" t="inlineStr">
        <is>
          <t>Fair Value, Inputs, Level 3 [Member]</t>
        </is>
      </c>
    </row>
    <row r="47">
      <c r="A47" s="3" t="inlineStr">
        <is>
          <t>Fair Value, Assets and Liabilities Measured on Recurring and Nonrecurring Basis [Line Items]</t>
        </is>
      </c>
    </row>
    <row r="48">
      <c r="A48" s="4" t="inlineStr">
        <is>
          <t>Fixed maturity securities available for sale</t>
        </is>
      </c>
      <c r="C48" s="5" t="n">
        <v>2050821</v>
      </c>
      <c r="D48" s="5" t="n">
        <v>2201175</v>
      </c>
    </row>
    <row r="49">
      <c r="A49" s="4" t="inlineStr">
        <is>
          <t>Equity securities</t>
        </is>
      </c>
      <c r="C49" s="4" t="inlineStr">
        <is>
          <t xml:space="preserve"> </t>
        </is>
      </c>
      <c r="D49" s="4" t="inlineStr">
        <is>
          <t xml:space="preserve"> </t>
        </is>
      </c>
    </row>
    <row r="50">
      <c r="A50" s="4" t="inlineStr">
        <is>
          <t>Loans held for sale</t>
        </is>
      </c>
      <c r="C50" s="5" t="n">
        <v>312655843</v>
      </c>
      <c r="D50" s="5" t="n">
        <v>422772418</v>
      </c>
    </row>
    <row r="51">
      <c r="A51" s="4" t="inlineStr">
        <is>
          <t>Restricted assets of cemeteries and mortuaries</t>
        </is>
      </c>
      <c r="B51" s="4" t="inlineStr">
        <is>
          <t>[1]</t>
        </is>
      </c>
      <c r="C51" s="4" t="inlineStr">
        <is>
          <t xml:space="preserve"> </t>
        </is>
      </c>
      <c r="D51" s="4" t="inlineStr">
        <is>
          <t xml:space="preserve"> </t>
        </is>
      </c>
    </row>
    <row r="52">
      <c r="A52" s="4" t="inlineStr">
        <is>
          <t>Restricted assets of cemeteries and mortuaries</t>
        </is>
      </c>
      <c r="B52" s="4" t="inlineStr">
        <is>
          <t>[2]</t>
        </is>
      </c>
      <c r="C52" s="4" t="inlineStr">
        <is>
          <t xml:space="preserve"> </t>
        </is>
      </c>
      <c r="D52" s="4" t="inlineStr">
        <is>
          <t xml:space="preserve"> </t>
        </is>
      </c>
    </row>
    <row r="53">
      <c r="A53" s="4" t="inlineStr">
        <is>
          <t>Cemetery perpetual care trust investments (1)</t>
        </is>
      </c>
      <c r="B53" s="4" t="inlineStr">
        <is>
          <t>[1]</t>
        </is>
      </c>
      <c r="C53" s="4" t="inlineStr">
        <is>
          <t xml:space="preserve"> </t>
        </is>
      </c>
      <c r="D53" s="4" t="inlineStr">
        <is>
          <t xml:space="preserve"> </t>
        </is>
      </c>
    </row>
    <row r="54">
      <c r="A54" s="4" t="inlineStr">
        <is>
          <t>Cemetery perpetual care trust investments (2)</t>
        </is>
      </c>
      <c r="B54" s="4" t="inlineStr">
        <is>
          <t>[2]</t>
        </is>
      </c>
      <c r="C54" s="4" t="inlineStr">
        <is>
          <t xml:space="preserve"> </t>
        </is>
      </c>
      <c r="D54" s="4" t="inlineStr">
        <is>
          <t xml:space="preserve"> </t>
        </is>
      </c>
    </row>
    <row r="55">
      <c r="A55" s="4" t="inlineStr">
        <is>
          <t>Derivatives - loan commitments</t>
        </is>
      </c>
      <c r="B55" s="4" t="inlineStr">
        <is>
          <t>[3]</t>
        </is>
      </c>
      <c r="C55" s="5" t="n">
        <v>10396178</v>
      </c>
      <c r="D55" s="5" t="n">
        <v>12592672</v>
      </c>
    </row>
    <row r="56">
      <c r="A56" s="4" t="inlineStr">
        <is>
          <t>Total assets accounted for at fair value on a recurring basis</t>
        </is>
      </c>
      <c r="C56" s="5" t="n">
        <v>325102842</v>
      </c>
      <c r="D56" s="5" t="n">
        <v>437566265</v>
      </c>
    </row>
    <row r="57">
      <c r="A57" s="4" t="inlineStr">
        <is>
          <t>Derivatives - bank loan interest rate swaps, call options</t>
        </is>
      </c>
      <c r="B57" s="4" t="inlineStr">
        <is>
          <t>[4]</t>
        </is>
      </c>
      <c r="C57" s="4" t="inlineStr">
        <is>
          <t xml:space="preserve"> </t>
        </is>
      </c>
      <c r="D57" s="4" t="inlineStr">
        <is>
          <t xml:space="preserve"> </t>
        </is>
      </c>
    </row>
    <row r="58">
      <c r="A58" s="4" t="inlineStr">
        <is>
          <t>Derivatives - bank loan interest rate swaps, put options</t>
        </is>
      </c>
      <c r="B58" s="4" t="inlineStr">
        <is>
          <t>[4]</t>
        </is>
      </c>
      <c r="C58" s="4" t="inlineStr">
        <is>
          <t xml:space="preserve"> </t>
        </is>
      </c>
    </row>
    <row r="59">
      <c r="A59" s="4" t="inlineStr">
        <is>
          <t>Derivatives - bank loan interest rate swaps, loan commitments</t>
        </is>
      </c>
      <c r="B59" s="4" t="inlineStr">
        <is>
          <t>[4]</t>
        </is>
      </c>
      <c r="C59" s="5" t="n">
        <v>-816661</v>
      </c>
      <c r="D59" s="5" t="n">
        <v>-2464062</v>
      </c>
    </row>
    <row r="60">
      <c r="A60" s="4" t="inlineStr">
        <is>
          <t>Total liabilities accounted for at fair value on a recurring basis</t>
        </is>
      </c>
      <c r="C60" s="6" t="n">
        <v>-816661</v>
      </c>
      <c r="D60" s="6" t="n">
        <v>-2464062</v>
      </c>
    </row>
    <row r="61"/>
    <row r="62">
      <c r="A62" s="4" t="inlineStr">
        <is>
          <t>[1]</t>
        </is>
      </c>
      <c r="B62" s="4" t="inlineStr">
        <is>
          <t>Fixed
    maturity securities available for sale</t>
        </is>
      </c>
    </row>
    <row r="63">
      <c r="A63" s="4" t="inlineStr">
        <is>
          <t>[2]</t>
        </is>
      </c>
      <c r="B63" s="4" t="inlineStr">
        <is>
          <t>Equity
    securities</t>
        </is>
      </c>
    </row>
    <row r="64">
      <c r="A64" s="4" t="inlineStr">
        <is>
          <t>[3]</t>
        </is>
      </c>
      <c r="B64" s="4" t="inlineStr">
        <is>
          <t>Included
    in other assets on the consolidated balance sheets</t>
        </is>
      </c>
    </row>
    <row r="65">
      <c r="A65" s="4" t="inlineStr">
        <is>
          <t>[4]</t>
        </is>
      </c>
      <c r="B65" s="4" t="inlineStr">
        <is>
          <t>Included
    in other liabilities and accrued expenses on the consolidated balance sheets</t>
        </is>
      </c>
    </row>
  </sheetData>
  <mergeCells count="6">
    <mergeCell ref="A1:B1"/>
    <mergeCell ref="A61:C61"/>
    <mergeCell ref="B62:C62"/>
    <mergeCell ref="B63:C63"/>
    <mergeCell ref="B64:C64"/>
    <mergeCell ref="B65:C6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ssets and Liabilities Measured at Fair Value on A Recurring Basis (Details) - USD ($)</t>
        </is>
      </c>
      <c r="B1" s="2" t="inlineStr">
        <is>
          <t>9 Months Ended</t>
        </is>
      </c>
      <c r="C1" s="2" t="inlineStr">
        <is>
          <t>12 Months Ended</t>
        </is>
      </c>
    </row>
    <row r="2">
      <c r="B2" s="2" t="inlineStr">
        <is>
          <t>Sep. 30, 2021</t>
        </is>
      </c>
      <c r="C2" s="2" t="inlineStr">
        <is>
          <t>Dec. 31, 2020</t>
        </is>
      </c>
      <c r="D2" s="2" t="inlineStr">
        <is>
          <t>Jun. 30, 2021</t>
        </is>
      </c>
      <c r="E2" s="2" t="inlineStr">
        <is>
          <t>Sep. 30, 2020</t>
        </is>
      </c>
      <c r="F2" s="2" t="inlineStr">
        <is>
          <t>Jun. 30, 2020</t>
        </is>
      </c>
      <c r="G2" s="2" t="inlineStr">
        <is>
          <t>Dec. 31, 2019</t>
        </is>
      </c>
    </row>
    <row r="3">
      <c r="A3" s="4" t="inlineStr">
        <is>
          <t>Loans Held For Sale 1 [Member]</t>
        </is>
      </c>
    </row>
    <row r="4">
      <c r="A4" s="3" t="inlineStr">
        <is>
          <t>Subsidiary, Sale of Stock [Line Items]</t>
        </is>
      </c>
    </row>
    <row r="5">
      <c r="A5" s="4" t="inlineStr">
        <is>
          <t>Fair Value Balance</t>
        </is>
      </c>
      <c r="B5" s="6" t="n">
        <v>312655843</v>
      </c>
      <c r="C5" s="6" t="n">
        <v>422772418</v>
      </c>
      <c r="D5" s="6" t="n">
        <v>296728086</v>
      </c>
      <c r="E5" s="6" t="n">
        <v>445878979</v>
      </c>
      <c r="F5" s="6" t="n">
        <v>356949958</v>
      </c>
      <c r="G5" s="6" t="n">
        <v>213457632</v>
      </c>
    </row>
    <row r="6">
      <c r="A6" s="4" t="inlineStr">
        <is>
          <t>Fair Value Measurement, Range of Inputs, Minimum Value</t>
        </is>
      </c>
      <c r="B6" s="4" t="inlineStr">
        <is>
          <t>95.00%</t>
        </is>
      </c>
      <c r="C6" s="4" t="inlineStr">
        <is>
          <t>99.00%</t>
        </is>
      </c>
    </row>
    <row r="7">
      <c r="A7" s="4" t="inlineStr">
        <is>
          <t>Fair Value Measurement, Range of Inputs, Maximum Value</t>
        </is>
      </c>
      <c r="B7" s="4" t="inlineStr">
        <is>
          <t>107.00%</t>
        </is>
      </c>
      <c r="C7" s="4" t="inlineStr">
        <is>
          <t>110.00%</t>
        </is>
      </c>
    </row>
    <row r="8">
      <c r="A8" s="4" t="inlineStr">
        <is>
          <t>Fair Value Measurement With Unobservable Inputs Reconciliation, Recurring Basis, Asset And Liability, Weighted Average</t>
        </is>
      </c>
      <c r="B8" s="4" t="inlineStr">
        <is>
          <t>100.00%</t>
        </is>
      </c>
      <c r="C8" s="4" t="inlineStr">
        <is>
          <t>104.00%</t>
        </is>
      </c>
    </row>
    <row r="9">
      <c r="A9" s="4" t="inlineStr">
        <is>
          <t>Net Derivatives Loan Commitments [Member]</t>
        </is>
      </c>
    </row>
    <row r="10">
      <c r="A10" s="3" t="inlineStr">
        <is>
          <t>Subsidiary, Sale of Stock [Line Items]</t>
        </is>
      </c>
    </row>
    <row r="11">
      <c r="A11" s="4" t="inlineStr">
        <is>
          <t>Fair Value Balance</t>
        </is>
      </c>
      <c r="B11" s="6" t="n">
        <v>9579517</v>
      </c>
      <c r="C11" s="6" t="n">
        <v>10128610</v>
      </c>
      <c r="D11" s="5" t="n">
        <v>9960213</v>
      </c>
      <c r="E11" s="5" t="n">
        <v>14945451</v>
      </c>
      <c r="F11" s="5" t="n">
        <v>11044365</v>
      </c>
      <c r="G11" s="5" t="n">
        <v>2491233</v>
      </c>
    </row>
    <row r="12">
      <c r="A12" s="4" t="inlineStr">
        <is>
          <t>Fair Value Measurement, Range of Inputs, Minimum Value</t>
        </is>
      </c>
      <c r="B12" s="4" t="inlineStr">
        <is>
          <t>61.00%</t>
        </is>
      </c>
      <c r="C12" s="4" t="inlineStr">
        <is>
          <t>52.00%</t>
        </is>
      </c>
    </row>
    <row r="13">
      <c r="A13" s="4" t="inlineStr">
        <is>
          <t>Fair Value Measurement, Range of Inputs, Maximum Value</t>
        </is>
      </c>
      <c r="B13" s="4" t="inlineStr">
        <is>
          <t>92.00%</t>
        </is>
      </c>
      <c r="C13" s="4" t="inlineStr">
        <is>
          <t>92.00%</t>
        </is>
      </c>
    </row>
    <row r="14">
      <c r="A14" s="4" t="inlineStr">
        <is>
          <t>Fair Value Measurement With Unobservable Inputs Reconciliation, Recurring Basis, Asset And Liability, Weighted Average</t>
        </is>
      </c>
      <c r="B14" s="4" t="inlineStr">
        <is>
          <t>82.00%</t>
        </is>
      </c>
      <c r="C14" s="4" t="inlineStr">
        <is>
          <t>81.00%</t>
        </is>
      </c>
    </row>
    <row r="15">
      <c r="A15" s="4" t="inlineStr">
        <is>
          <t>Fixed Maturity Securities Available For Sale 1 [Member]</t>
        </is>
      </c>
    </row>
    <row r="16">
      <c r="A16" s="3" t="inlineStr">
        <is>
          <t>Subsidiary, Sale of Stock [Line Items]</t>
        </is>
      </c>
    </row>
    <row r="17">
      <c r="A17" s="4" t="inlineStr">
        <is>
          <t>Fair Value Balance</t>
        </is>
      </c>
      <c r="B17" s="6" t="n">
        <v>2050821</v>
      </c>
      <c r="C17" s="6" t="n">
        <v>2201175</v>
      </c>
      <c r="D17" s="6" t="n">
        <v>2180828</v>
      </c>
      <c r="E17" s="6" t="n">
        <v>2290153</v>
      </c>
      <c r="F17" s="6" t="n">
        <v>2221392</v>
      </c>
      <c r="G17" s="6" t="n">
        <v>3216382</v>
      </c>
    </row>
    <row r="18">
      <c r="A18" s="4" t="inlineStr">
        <is>
          <t>Fair Value Measurement, Range of Inputs, Minimum Value</t>
        </is>
      </c>
      <c r="B18" s="4" t="inlineStr">
        <is>
          <t>90.83%</t>
        </is>
      </c>
      <c r="C18" s="4" t="inlineStr">
        <is>
          <t>90.83%</t>
        </is>
      </c>
    </row>
    <row r="19">
      <c r="A19" s="4" t="inlineStr">
        <is>
          <t>Fair Value Measurement, Range of Inputs, Maximum Value</t>
        </is>
      </c>
      <c r="B19" s="4" t="inlineStr">
        <is>
          <t>111.11%</t>
        </is>
      </c>
      <c r="C19" s="4" t="inlineStr">
        <is>
          <t>119.33%</t>
        </is>
      </c>
    </row>
    <row r="20">
      <c r="A20" s="4" t="inlineStr">
        <is>
          <t>Fair Value Measurement With Unobservable Inputs Reconciliation, Recurring Basis, Asset And Liability, Weighted Average</t>
        </is>
      </c>
      <c r="B20" s="4" t="inlineStr">
        <is>
          <t>107.56%</t>
        </is>
      </c>
      <c r="C20" s="4" t="inlineStr">
        <is>
          <t>113.4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Schedule of Changes in the Consolidated Balance Sheet Line Items Measured Using Level 3 Inputs (Details) - USD ($)</t>
        </is>
      </c>
      <c r="C1" s="2" t="inlineStr">
        <is>
          <t>3 Months Ended</t>
        </is>
      </c>
      <c r="F1" s="2" t="inlineStr">
        <is>
          <t>9 Months Ended</t>
        </is>
      </c>
    </row>
    <row r="2">
      <c r="C2" s="2" t="inlineStr">
        <is>
          <t>Sep. 30, 2021</t>
        </is>
      </c>
      <c r="D2" s="2" t="inlineStr">
        <is>
          <t>Sep. 30, 2020</t>
        </is>
      </c>
      <c r="F2" s="2" t="inlineStr">
        <is>
          <t>Sep. 30, 2021</t>
        </is>
      </c>
      <c r="H2" s="2" t="inlineStr">
        <is>
          <t>Sep. 30, 2020</t>
        </is>
      </c>
    </row>
    <row r="3">
      <c r="A3" s="4" t="inlineStr">
        <is>
          <t>Net Derivatives Loan Commitments [Member]</t>
        </is>
      </c>
    </row>
    <row r="4">
      <c r="A4" s="3" t="inlineStr">
        <is>
          <t>Subsidiary, Sale of Stock [Line Items]</t>
        </is>
      </c>
    </row>
    <row r="5">
      <c r="A5" s="4" t="inlineStr">
        <is>
          <t>Fair Value Balance</t>
        </is>
      </c>
      <c r="C5" s="6" t="n">
        <v>9960213</v>
      </c>
      <c r="D5" s="6" t="n">
        <v>11044365</v>
      </c>
      <c r="F5" s="6" t="n">
        <v>10128610</v>
      </c>
      <c r="H5" s="6" t="n">
        <v>2491233</v>
      </c>
    </row>
    <row r="6">
      <c r="A6" s="4" t="inlineStr">
        <is>
          <t>Originations and purchases</t>
        </is>
      </c>
      <c r="C6" s="4" t="inlineStr">
        <is>
          <t xml:space="preserve"> </t>
        </is>
      </c>
      <c r="D6" s="4" t="inlineStr">
        <is>
          <t xml:space="preserve"> </t>
        </is>
      </c>
      <c r="F6" s="4" t="inlineStr">
        <is>
          <t xml:space="preserve"> </t>
        </is>
      </c>
      <c r="H6" s="4" t="inlineStr">
        <is>
          <t xml:space="preserve"> </t>
        </is>
      </c>
    </row>
    <row r="7">
      <c r="A7" s="4" t="inlineStr">
        <is>
          <t>Sales, maturities and paydowns</t>
        </is>
      </c>
      <c r="C7" s="4" t="inlineStr">
        <is>
          <t xml:space="preserve"> </t>
        </is>
      </c>
      <c r="D7" s="4" t="inlineStr">
        <is>
          <t xml:space="preserve"> </t>
        </is>
      </c>
      <c r="F7" s="4" t="inlineStr">
        <is>
          <t xml:space="preserve"> </t>
        </is>
      </c>
      <c r="H7" s="4" t="inlineStr">
        <is>
          <t xml:space="preserve"> </t>
        </is>
      </c>
    </row>
    <row r="8">
      <c r="A8" s="4" t="inlineStr">
        <is>
          <t>Transfer to mortgage loans held for investment</t>
        </is>
      </c>
      <c r="C8" s="4" t="inlineStr">
        <is>
          <t xml:space="preserve"> </t>
        </is>
      </c>
      <c r="D8" s="4" t="inlineStr">
        <is>
          <t xml:space="preserve"> </t>
        </is>
      </c>
      <c r="F8" s="4" t="inlineStr">
        <is>
          <t xml:space="preserve"> </t>
        </is>
      </c>
      <c r="H8" s="4" t="inlineStr">
        <is>
          <t xml:space="preserve"> </t>
        </is>
      </c>
    </row>
    <row r="9">
      <c r="A9" s="4" t="inlineStr">
        <is>
          <t>Total gains (losses) included in earnings</t>
        </is>
      </c>
      <c r="B9" s="4" t="inlineStr">
        <is>
          <t>[1]</t>
        </is>
      </c>
      <c r="C9" s="5" t="n">
        <v>-380696</v>
      </c>
      <c r="D9" s="5" t="n">
        <v>3901086</v>
      </c>
      <c r="F9" s="5" t="n">
        <v>-549093</v>
      </c>
      <c r="H9" s="5" t="n">
        <v>12454218</v>
      </c>
    </row>
    <row r="10">
      <c r="A10" s="4" t="inlineStr">
        <is>
          <t>Total gains (losses) included in other comprehensive income</t>
        </is>
      </c>
      <c r="C10" s="4" t="inlineStr">
        <is>
          <t xml:space="preserve"> </t>
        </is>
      </c>
      <c r="D10" s="4" t="inlineStr">
        <is>
          <t xml:space="preserve"> </t>
        </is>
      </c>
      <c r="F10" s="4" t="inlineStr">
        <is>
          <t xml:space="preserve"> </t>
        </is>
      </c>
      <c r="H10" s="4" t="inlineStr">
        <is>
          <t xml:space="preserve"> </t>
        </is>
      </c>
    </row>
    <row r="11">
      <c r="A11" s="4" t="inlineStr">
        <is>
          <t>Fair Value Balance</t>
        </is>
      </c>
      <c r="C11" s="5" t="n">
        <v>9579517</v>
      </c>
      <c r="D11" s="5" t="n">
        <v>14945451</v>
      </c>
      <c r="F11" s="5" t="n">
        <v>9579517</v>
      </c>
      <c r="H11" s="5" t="n">
        <v>14945451</v>
      </c>
    </row>
    <row r="12">
      <c r="A12" s="4" t="inlineStr">
        <is>
          <t>Loans Held For Sale 1 [Member]</t>
        </is>
      </c>
    </row>
    <row r="13">
      <c r="A13" s="3" t="inlineStr">
        <is>
          <t>Subsidiary, Sale of Stock [Line Items]</t>
        </is>
      </c>
    </row>
    <row r="14">
      <c r="A14" s="4" t="inlineStr">
        <is>
          <t>Fair Value Balance</t>
        </is>
      </c>
      <c r="C14" s="5" t="n">
        <v>296728086</v>
      </c>
      <c r="D14" s="5" t="n">
        <v>356949958</v>
      </c>
      <c r="F14" s="5" t="n">
        <v>422772418</v>
      </c>
      <c r="H14" s="5" t="n">
        <v>213457632</v>
      </c>
    </row>
    <row r="15">
      <c r="A15" s="4" t="inlineStr">
        <is>
          <t>Originations and purchases</t>
        </is>
      </c>
      <c r="C15" s="5" t="n">
        <v>1432842093</v>
      </c>
      <c r="D15" s="5" t="n">
        <v>1719281234</v>
      </c>
      <c r="F15" s="5" t="n">
        <v>4243072600</v>
      </c>
      <c r="H15" s="5" t="n">
        <v>3824329264</v>
      </c>
    </row>
    <row r="16">
      <c r="A16" s="4" t="inlineStr">
        <is>
          <t>Sales, maturities and paydowns</t>
        </is>
      </c>
      <c r="C16" s="5" t="n">
        <v>-1459143727</v>
      </c>
      <c r="D16" s="5" t="n">
        <v>-1692015364</v>
      </c>
      <c r="F16" s="5" t="n">
        <v>-4484170804</v>
      </c>
      <c r="H16" s="5" t="n">
        <v>-3709992155</v>
      </c>
    </row>
    <row r="17">
      <c r="A17" s="4" t="inlineStr">
        <is>
          <t>Transfer to mortgage loans held for investment</t>
        </is>
      </c>
      <c r="C17" s="4" t="inlineStr">
        <is>
          <t xml:space="preserve"> </t>
        </is>
      </c>
      <c r="D17" s="5" t="n">
        <v>-236934</v>
      </c>
      <c r="F17" s="5" t="n">
        <v>-201951</v>
      </c>
      <c r="H17" s="5" t="n">
        <v>-9170610</v>
      </c>
    </row>
    <row r="18">
      <c r="A18" s="4" t="inlineStr">
        <is>
          <t>Total gains (losses) included in earnings</t>
        </is>
      </c>
      <c r="C18" s="5" t="n">
        <v>42229391</v>
      </c>
      <c r="D18" s="5" t="n">
        <v>61900085</v>
      </c>
      <c r="E18" s="4" t="inlineStr">
        <is>
          <t>[1]</t>
        </is>
      </c>
      <c r="F18" s="5" t="n">
        <v>131183580</v>
      </c>
      <c r="G18" s="4" t="inlineStr">
        <is>
          <t>[1]</t>
        </is>
      </c>
      <c r="H18" s="5" t="n">
        <v>127254848</v>
      </c>
      <c r="I18" s="4" t="inlineStr">
        <is>
          <t>[1]</t>
        </is>
      </c>
    </row>
    <row r="19">
      <c r="A19" s="4" t="inlineStr">
        <is>
          <t>Total gains (losses) included in other comprehensive income</t>
        </is>
      </c>
      <c r="C19" s="4" t="inlineStr">
        <is>
          <t xml:space="preserve"> </t>
        </is>
      </c>
      <c r="D19" s="4" t="inlineStr">
        <is>
          <t xml:space="preserve"> </t>
        </is>
      </c>
      <c r="F19" s="4" t="inlineStr">
        <is>
          <t xml:space="preserve"> </t>
        </is>
      </c>
      <c r="H19" s="4" t="inlineStr">
        <is>
          <t xml:space="preserve"> </t>
        </is>
      </c>
    </row>
    <row r="20">
      <c r="A20" s="4" t="inlineStr">
        <is>
          <t>Fair Value Balance</t>
        </is>
      </c>
      <c r="C20" s="5" t="n">
        <v>312655843</v>
      </c>
      <c r="D20" s="5" t="n">
        <v>445878979</v>
      </c>
      <c r="F20" s="5" t="n">
        <v>312655843</v>
      </c>
      <c r="H20" s="5" t="n">
        <v>445878979</v>
      </c>
    </row>
    <row r="21">
      <c r="A21" s="4" t="inlineStr">
        <is>
          <t>Fixed Maturity Securities Available For Sale 1 [Member]</t>
        </is>
      </c>
    </row>
    <row r="22">
      <c r="A22" s="3" t="inlineStr">
        <is>
          <t>Subsidiary, Sale of Stock [Line Items]</t>
        </is>
      </c>
    </row>
    <row r="23">
      <c r="A23" s="4" t="inlineStr">
        <is>
          <t>Fair Value Balance</t>
        </is>
      </c>
      <c r="C23" s="5" t="n">
        <v>2180828</v>
      </c>
      <c r="D23" s="5" t="n">
        <v>2221392</v>
      </c>
      <c r="F23" s="5" t="n">
        <v>2201175</v>
      </c>
      <c r="H23" s="5" t="n">
        <v>3216382</v>
      </c>
    </row>
    <row r="24">
      <c r="A24" s="4" t="inlineStr">
        <is>
          <t>Originations and purchases</t>
        </is>
      </c>
      <c r="C24" s="4" t="inlineStr">
        <is>
          <t xml:space="preserve"> </t>
        </is>
      </c>
      <c r="D24" s="4" t="inlineStr">
        <is>
          <t xml:space="preserve"> </t>
        </is>
      </c>
      <c r="F24" s="4" t="inlineStr">
        <is>
          <t xml:space="preserve"> </t>
        </is>
      </c>
      <c r="H24" s="4" t="inlineStr">
        <is>
          <t xml:space="preserve"> </t>
        </is>
      </c>
    </row>
    <row r="25">
      <c r="A25" s="4" t="inlineStr">
        <is>
          <t>Sales, maturities and paydowns</t>
        </is>
      </c>
      <c r="C25" s="5" t="n">
        <v>-11550</v>
      </c>
      <c r="D25" s="5" t="n">
        <v>-10700</v>
      </c>
      <c r="F25" s="5" t="n">
        <v>-33950</v>
      </c>
      <c r="H25" s="5" t="n">
        <v>-1031500</v>
      </c>
    </row>
    <row r="26">
      <c r="A26" s="4" t="inlineStr">
        <is>
          <t>Transfer to mortgage loans held for investment</t>
        </is>
      </c>
      <c r="C26" s="4" t="inlineStr">
        <is>
          <t xml:space="preserve"> </t>
        </is>
      </c>
      <c r="D26" s="4" t="inlineStr">
        <is>
          <t xml:space="preserve"> </t>
        </is>
      </c>
      <c r="F26" s="4" t="inlineStr">
        <is>
          <t xml:space="preserve"> </t>
        </is>
      </c>
      <c r="H26" s="4" t="inlineStr">
        <is>
          <t xml:space="preserve"> </t>
        </is>
      </c>
    </row>
    <row r="27">
      <c r="A27" s="4" t="inlineStr">
        <is>
          <t>Total gains (losses) included in earnings</t>
        </is>
      </c>
      <c r="B27" s="4" t="inlineStr">
        <is>
          <t>[2]</t>
        </is>
      </c>
      <c r="C27" s="5" t="n">
        <v>928</v>
      </c>
      <c r="D27" s="5" t="n">
        <v>860</v>
      </c>
      <c r="F27" s="5" t="n">
        <v>2729</v>
      </c>
      <c r="H27" s="5" t="n">
        <v>2532</v>
      </c>
    </row>
    <row r="28">
      <c r="A28" s="4" t="inlineStr">
        <is>
          <t>Total gains (losses) included in other comprehensive income</t>
        </is>
      </c>
      <c r="C28" s="5" t="n">
        <v>-119385</v>
      </c>
      <c r="D28" s="5" t="n">
        <v>78601</v>
      </c>
      <c r="F28" s="5" t="n">
        <v>-119133</v>
      </c>
      <c r="H28" s="5" t="n">
        <v>102739</v>
      </c>
    </row>
    <row r="29">
      <c r="A29" s="4" t="inlineStr">
        <is>
          <t>Fair Value Balance</t>
        </is>
      </c>
      <c r="C29" s="6" t="n">
        <v>2050821</v>
      </c>
      <c r="D29" s="6" t="n">
        <v>2290153</v>
      </c>
      <c r="F29" s="6" t="n">
        <v>2050821</v>
      </c>
      <c r="H29" s="6" t="n">
        <v>2290153</v>
      </c>
    </row>
    <row r="30"/>
    <row r="31">
      <c r="A31" s="4" t="inlineStr">
        <is>
          <t>[1]</t>
        </is>
      </c>
      <c r="B31" s="4" t="inlineStr">
        <is>
          <t>As
    a component of Mortgage fee income on the condensed consolidated statements of earnings</t>
        </is>
      </c>
    </row>
    <row r="32">
      <c r="A32" s="4" t="inlineStr">
        <is>
          <t>[2]</t>
        </is>
      </c>
      <c r="B32" s="4" t="inlineStr">
        <is>
          <t>As
    a component of Net investment income on the condensed consolidated statements of earnings</t>
        </is>
      </c>
    </row>
  </sheetData>
  <mergeCells count="9">
    <mergeCell ref="A1:B2"/>
    <mergeCell ref="C1:E1"/>
    <mergeCell ref="F1:I1"/>
    <mergeCell ref="D2:E2"/>
    <mergeCell ref="F2:G2"/>
    <mergeCell ref="H2:I2"/>
    <mergeCell ref="A30:H30"/>
    <mergeCell ref="B31:H31"/>
    <mergeCell ref="B32:H3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37" customWidth="1" min="5" max="5"/>
    <col width="27" customWidth="1" min="6" max="6"/>
    <col width="24" customWidth="1" min="7" max="7"/>
    <col width="14" customWidth="1" min="8" max="8"/>
  </cols>
  <sheetData>
    <row r="1">
      <c r="A1" s="1" t="inlineStr">
        <is>
          <t>Condensed Consolidated Statements of Stockholders' Equity (Unaudited) - USD ($)</t>
        </is>
      </c>
      <c r="B1" s="2" t="inlineStr">
        <is>
          <t>Common Stock [Member]Common Class A [Member]</t>
        </is>
      </c>
      <c r="C1" s="2" t="inlineStr">
        <is>
          <t>Common Stock [Member]Common Class C [Member]</t>
        </is>
      </c>
      <c r="D1" s="2" t="inlineStr">
        <is>
          <t>Additional Paid-in Capital [Member]</t>
        </is>
      </c>
      <c r="E1" s="2" t="inlineStr">
        <is>
          <t>AOCI Attributable to Parent [Member]</t>
        </is>
      </c>
      <c r="F1" s="2" t="inlineStr">
        <is>
          <t>Retained Earnings [Member]</t>
        </is>
      </c>
      <c r="G1" s="2" t="inlineStr">
        <is>
          <t>Treasury Stock [Member]</t>
        </is>
      </c>
      <c r="H1" s="2" t="inlineStr">
        <is>
          <t>Total</t>
        </is>
      </c>
    </row>
    <row r="2">
      <c r="A2" s="4" t="inlineStr">
        <is>
          <t>Beginning balance, value at Dec. 31, 2019</t>
        </is>
      </c>
      <c r="B2" s="6" t="n">
        <v>32215558</v>
      </c>
      <c r="C2" s="6" t="n">
        <v>5001774</v>
      </c>
      <c r="D2" s="6" t="n">
        <v>46091112</v>
      </c>
      <c r="E2" s="6" t="n">
        <v>13726514</v>
      </c>
      <c r="F2" s="6" t="n">
        <v>101256229</v>
      </c>
      <c r="G2" s="6" t="n">
        <v>-1580582</v>
      </c>
      <c r="H2" s="6" t="n">
        <v>196710605</v>
      </c>
    </row>
    <row r="3">
      <c r="A3" s="4" t="inlineStr">
        <is>
          <t>Net earnings</t>
        </is>
      </c>
      <c r="B3" s="4" t="inlineStr">
        <is>
          <t xml:space="preserve"> </t>
        </is>
      </c>
      <c r="C3" s="4" t="inlineStr">
        <is>
          <t xml:space="preserve"> </t>
        </is>
      </c>
      <c r="D3" s="4" t="inlineStr">
        <is>
          <t xml:space="preserve"> </t>
        </is>
      </c>
      <c r="E3" s="4" t="inlineStr">
        <is>
          <t xml:space="preserve"> </t>
        </is>
      </c>
      <c r="F3" s="5" t="n">
        <v>1424449</v>
      </c>
      <c r="G3" s="4" t="inlineStr">
        <is>
          <t xml:space="preserve"> </t>
        </is>
      </c>
      <c r="H3" s="5" t="n">
        <v>1424449</v>
      </c>
    </row>
    <row r="4">
      <c r="A4" s="4" t="inlineStr">
        <is>
          <t>Other comprehensive income</t>
        </is>
      </c>
      <c r="B4" s="4" t="inlineStr">
        <is>
          <t xml:space="preserve"> </t>
        </is>
      </c>
      <c r="C4" s="4" t="inlineStr">
        <is>
          <t xml:space="preserve"> </t>
        </is>
      </c>
      <c r="D4" s="4" t="inlineStr">
        <is>
          <t xml:space="preserve"> </t>
        </is>
      </c>
      <c r="E4" s="5" t="n">
        <v>-8852313</v>
      </c>
      <c r="F4" s="4" t="inlineStr">
        <is>
          <t xml:space="preserve"> </t>
        </is>
      </c>
      <c r="G4" s="4" t="inlineStr">
        <is>
          <t xml:space="preserve"> </t>
        </is>
      </c>
      <c r="H4" s="5" t="n">
        <v>-8852313</v>
      </c>
    </row>
    <row r="5">
      <c r="A5" s="4" t="inlineStr">
        <is>
          <t>Stock-based compensation expense</t>
        </is>
      </c>
      <c r="B5" s="4" t="inlineStr">
        <is>
          <t xml:space="preserve"> </t>
        </is>
      </c>
      <c r="C5" s="4" t="inlineStr">
        <is>
          <t xml:space="preserve"> </t>
        </is>
      </c>
      <c r="D5" s="5" t="n">
        <v>65877</v>
      </c>
      <c r="E5" s="4" t="inlineStr">
        <is>
          <t xml:space="preserve"> </t>
        </is>
      </c>
      <c r="F5" s="4" t="inlineStr">
        <is>
          <t xml:space="preserve"> </t>
        </is>
      </c>
      <c r="G5" s="4" t="inlineStr">
        <is>
          <t xml:space="preserve"> </t>
        </is>
      </c>
      <c r="H5" s="5" t="n">
        <v>65877</v>
      </c>
    </row>
    <row r="6">
      <c r="A6" s="4" t="inlineStr">
        <is>
          <t>Exercise of stock options</t>
        </is>
      </c>
      <c r="B6" s="5" t="n">
        <v>44822</v>
      </c>
      <c r="C6" s="4" t="inlineStr">
        <is>
          <t xml:space="preserve"> </t>
        </is>
      </c>
      <c r="D6" s="5" t="n">
        <v>-33930</v>
      </c>
      <c r="E6" s="4" t="inlineStr">
        <is>
          <t xml:space="preserve"> </t>
        </is>
      </c>
      <c r="F6" s="4" t="inlineStr">
        <is>
          <t xml:space="preserve"> </t>
        </is>
      </c>
      <c r="G6" s="4" t="inlineStr">
        <is>
          <t xml:space="preserve"> </t>
        </is>
      </c>
      <c r="H6" s="5" t="n">
        <v>10892</v>
      </c>
    </row>
    <row r="7">
      <c r="A7" s="4" t="inlineStr">
        <is>
          <t>Sale of treasury stock</t>
        </is>
      </c>
      <c r="B7" s="4" t="inlineStr">
        <is>
          <t xml:space="preserve"> </t>
        </is>
      </c>
      <c r="C7" s="4" t="inlineStr">
        <is>
          <t xml:space="preserve"> </t>
        </is>
      </c>
      <c r="D7" s="5" t="n">
        <v>218280</v>
      </c>
      <c r="E7" s="4" t="inlineStr">
        <is>
          <t xml:space="preserve"> </t>
        </is>
      </c>
      <c r="F7" s="4" t="inlineStr">
        <is>
          <t xml:space="preserve"> </t>
        </is>
      </c>
      <c r="G7" s="5" t="n">
        <v>264081</v>
      </c>
      <c r="H7" s="5" t="n">
        <v>482361</v>
      </c>
    </row>
    <row r="8">
      <c r="A8" s="4" t="inlineStr">
        <is>
          <t>Purchase of treasury stock</t>
        </is>
      </c>
      <c r="B8" s="4" t="inlineStr">
        <is>
          <t xml:space="preserve"> </t>
        </is>
      </c>
      <c r="C8" s="4" t="inlineStr">
        <is>
          <t xml:space="preserve"> </t>
        </is>
      </c>
      <c r="D8" s="4" t="inlineStr">
        <is>
          <t xml:space="preserve"> </t>
        </is>
      </c>
      <c r="E8" s="4" t="inlineStr">
        <is>
          <t xml:space="preserve"> </t>
        </is>
      </c>
      <c r="F8" s="4" t="inlineStr">
        <is>
          <t xml:space="preserve"> </t>
        </is>
      </c>
      <c r="G8" s="5" t="n">
        <v>-129608</v>
      </c>
      <c r="H8" s="5" t="n">
        <v>-129608</v>
      </c>
    </row>
    <row r="9">
      <c r="A9" s="4" t="inlineStr">
        <is>
          <t>Stock dividends</t>
        </is>
      </c>
      <c r="B9" s="5" t="n">
        <v>2322</v>
      </c>
      <c r="C9" s="5" t="n">
        <v>-1020</v>
      </c>
      <c r="D9" s="5" t="n">
        <v>2292</v>
      </c>
      <c r="E9" s="4" t="inlineStr">
        <is>
          <t xml:space="preserve"> </t>
        </is>
      </c>
      <c r="F9" s="5" t="n">
        <v>-3594</v>
      </c>
      <c r="G9" s="4" t="inlineStr">
        <is>
          <t xml:space="preserve"> </t>
        </is>
      </c>
      <c r="H9" s="4" t="inlineStr">
        <is>
          <t xml:space="preserve"> </t>
        </is>
      </c>
    </row>
    <row r="10">
      <c r="A10" s="4" t="inlineStr">
        <is>
          <t>Conversion Class C to Class A</t>
        </is>
      </c>
      <c r="B10" s="5" t="n">
        <v>22324</v>
      </c>
      <c r="C10" s="5" t="n">
        <v>-2232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value at Mar. 31, 2020</t>
        </is>
      </c>
      <c r="B11" s="5" t="n">
        <v>32285026</v>
      </c>
      <c r="C11" s="5" t="n">
        <v>4978430</v>
      </c>
      <c r="D11" s="5" t="n">
        <v>46343631</v>
      </c>
      <c r="E11" s="5" t="n">
        <v>4874201</v>
      </c>
      <c r="F11" s="5" t="n">
        <v>102677084</v>
      </c>
      <c r="G11" s="5" t="n">
        <v>-1446109</v>
      </c>
      <c r="H11" s="5" t="n">
        <v>189712263</v>
      </c>
    </row>
    <row r="12">
      <c r="A12" s="4" t="inlineStr">
        <is>
          <t>Beginning balance, value at Dec. 31, 2019</t>
        </is>
      </c>
      <c r="B12" s="5" t="n">
        <v>32215558</v>
      </c>
      <c r="C12" s="5" t="n">
        <v>5001774</v>
      </c>
      <c r="D12" s="5" t="n">
        <v>46091112</v>
      </c>
      <c r="E12" s="5" t="n">
        <v>13726514</v>
      </c>
      <c r="F12" s="5" t="n">
        <v>101256229</v>
      </c>
      <c r="G12" s="5" t="n">
        <v>-1580582</v>
      </c>
      <c r="H12" s="5" t="n">
        <v>196710605</v>
      </c>
    </row>
    <row r="13">
      <c r="A13" s="4" t="inlineStr">
        <is>
          <t>Net earnings</t>
        </is>
      </c>
      <c r="H13" s="5" t="n">
        <v>51286265</v>
      </c>
    </row>
    <row r="14">
      <c r="A14" s="4" t="inlineStr">
        <is>
          <t>Ending balance, value at Sep. 30, 2020</t>
        </is>
      </c>
      <c r="B14" s="5" t="n">
        <v>33119974</v>
      </c>
      <c r="C14" s="5" t="n">
        <v>5098766</v>
      </c>
      <c r="D14" s="5" t="n">
        <v>49355124</v>
      </c>
      <c r="E14" s="5" t="n">
        <v>19909604</v>
      </c>
      <c r="F14" s="5" t="n">
        <v>149428819</v>
      </c>
      <c r="G14" s="5" t="n">
        <v>-866330</v>
      </c>
      <c r="H14" s="5" t="n">
        <v>256045957</v>
      </c>
    </row>
    <row r="15">
      <c r="A15" s="4" t="inlineStr">
        <is>
          <t>Beginning balance, value at Mar. 31, 2020</t>
        </is>
      </c>
      <c r="B15" s="5" t="n">
        <v>32285026</v>
      </c>
      <c r="C15" s="5" t="n">
        <v>4978430</v>
      </c>
      <c r="D15" s="5" t="n">
        <v>46343631</v>
      </c>
      <c r="E15" s="5" t="n">
        <v>4874201</v>
      </c>
      <c r="F15" s="5" t="n">
        <v>102677084</v>
      </c>
      <c r="G15" s="5" t="n">
        <v>-1446109</v>
      </c>
      <c r="H15" s="5" t="n">
        <v>189712263</v>
      </c>
    </row>
    <row r="16">
      <c r="A16" s="4" t="inlineStr">
        <is>
          <t>Net earnings</t>
        </is>
      </c>
      <c r="B16" s="4" t="inlineStr">
        <is>
          <t xml:space="preserve"> </t>
        </is>
      </c>
      <c r="C16" s="4" t="inlineStr">
        <is>
          <t xml:space="preserve"> </t>
        </is>
      </c>
      <c r="D16" s="4" t="inlineStr">
        <is>
          <t xml:space="preserve"> </t>
        </is>
      </c>
      <c r="E16" s="4" t="inlineStr">
        <is>
          <t xml:space="preserve"> </t>
        </is>
      </c>
      <c r="F16" s="5" t="n">
        <v>20557047</v>
      </c>
      <c r="G16" s="4" t="inlineStr">
        <is>
          <t xml:space="preserve"> </t>
        </is>
      </c>
      <c r="H16" s="5" t="n">
        <v>20557047</v>
      </c>
    </row>
    <row r="17">
      <c r="A17" s="4" t="inlineStr">
        <is>
          <t>Other comprehensive income</t>
        </is>
      </c>
      <c r="B17" s="4" t="inlineStr">
        <is>
          <t xml:space="preserve"> </t>
        </is>
      </c>
      <c r="C17" s="4" t="inlineStr">
        <is>
          <t xml:space="preserve"> </t>
        </is>
      </c>
      <c r="D17" s="4" t="inlineStr">
        <is>
          <t xml:space="preserve"> </t>
        </is>
      </c>
      <c r="E17" s="5" t="n">
        <v>12019888</v>
      </c>
      <c r="F17" s="4" t="inlineStr">
        <is>
          <t xml:space="preserve"> </t>
        </is>
      </c>
      <c r="G17" s="4" t="inlineStr">
        <is>
          <t xml:space="preserve"> </t>
        </is>
      </c>
      <c r="H17" s="5" t="n">
        <v>12019888</v>
      </c>
    </row>
    <row r="18">
      <c r="A18" s="4" t="inlineStr">
        <is>
          <t>Stock-based compensation expense</t>
        </is>
      </c>
      <c r="B18" s="4" t="inlineStr">
        <is>
          <t xml:space="preserve"> </t>
        </is>
      </c>
      <c r="C18" s="4" t="inlineStr">
        <is>
          <t xml:space="preserve"> </t>
        </is>
      </c>
      <c r="D18" s="5" t="n">
        <v>101520</v>
      </c>
      <c r="E18" s="4" t="inlineStr">
        <is>
          <t xml:space="preserve"> </t>
        </is>
      </c>
      <c r="F18" s="4" t="inlineStr">
        <is>
          <t xml:space="preserve"> </t>
        </is>
      </c>
      <c r="G18" s="4" t="inlineStr">
        <is>
          <t xml:space="preserve"> </t>
        </is>
      </c>
      <c r="H18" s="5" t="n">
        <v>101520</v>
      </c>
    </row>
    <row r="19">
      <c r="A19" s="4" t="inlineStr">
        <is>
          <t>Exercise of stock options</t>
        </is>
      </c>
      <c r="B19" s="5" t="n">
        <v>22726</v>
      </c>
      <c r="C19" s="4" t="inlineStr">
        <is>
          <t xml:space="preserve"> </t>
        </is>
      </c>
      <c r="D19" s="5" t="n">
        <v>-22726</v>
      </c>
      <c r="E19" s="4" t="inlineStr">
        <is>
          <t xml:space="preserve"> </t>
        </is>
      </c>
      <c r="F19" s="4" t="inlineStr">
        <is>
          <t xml:space="preserve"> </t>
        </is>
      </c>
      <c r="G19" s="4" t="inlineStr">
        <is>
          <t xml:space="preserve"> </t>
        </is>
      </c>
      <c r="H19" s="4" t="inlineStr">
        <is>
          <t xml:space="preserve"> </t>
        </is>
      </c>
    </row>
    <row r="20">
      <c r="A20" s="4" t="inlineStr">
        <is>
          <t>Sale of treasury stock</t>
        </is>
      </c>
      <c r="B20" s="4" t="inlineStr">
        <is>
          <t xml:space="preserve"> </t>
        </is>
      </c>
      <c r="C20" s="4" t="inlineStr">
        <is>
          <t xml:space="preserve"> </t>
        </is>
      </c>
      <c r="D20" s="5" t="n">
        <v>319676</v>
      </c>
      <c r="E20" s="4" t="inlineStr">
        <is>
          <t xml:space="preserve"> </t>
        </is>
      </c>
      <c r="F20" s="4" t="inlineStr">
        <is>
          <t xml:space="preserve"> </t>
        </is>
      </c>
      <c r="G20" s="5" t="n">
        <v>664546</v>
      </c>
      <c r="H20" s="5" t="n">
        <v>984222</v>
      </c>
    </row>
    <row r="21">
      <c r="A21" s="4" t="inlineStr">
        <is>
          <t>Purchase of treasury stock</t>
        </is>
      </c>
      <c r="B21" s="4" t="inlineStr">
        <is>
          <t xml:space="preserve"> </t>
        </is>
      </c>
      <c r="C21" s="4" t="inlineStr">
        <is>
          <t xml:space="preserve"> </t>
        </is>
      </c>
      <c r="D21" s="4" t="inlineStr">
        <is>
          <t xml:space="preserve"> </t>
        </is>
      </c>
      <c r="E21" s="4" t="inlineStr">
        <is>
          <t xml:space="preserve"> </t>
        </is>
      </c>
      <c r="F21" s="4" t="inlineStr">
        <is>
          <t xml:space="preserve"> </t>
        </is>
      </c>
      <c r="G21" s="5" t="n">
        <v>-760713</v>
      </c>
      <c r="H21" s="5" t="n">
        <v>-760713</v>
      </c>
    </row>
    <row r="22">
      <c r="A22" s="4" t="inlineStr">
        <is>
          <t>Stock dividends</t>
        </is>
      </c>
      <c r="B22" s="5" t="n">
        <v>807356</v>
      </c>
      <c r="C22" s="5" t="n">
        <v>124460</v>
      </c>
      <c r="D22" s="5" t="n">
        <v>2175790</v>
      </c>
      <c r="E22" s="4" t="inlineStr">
        <is>
          <t xml:space="preserve"> </t>
        </is>
      </c>
      <c r="F22" s="5" t="n">
        <v>-3107607</v>
      </c>
      <c r="G22" s="4" t="inlineStr">
        <is>
          <t xml:space="preserve"> </t>
        </is>
      </c>
      <c r="H22" s="5" t="n">
        <v>-1</v>
      </c>
    </row>
    <row r="23">
      <c r="A23" s="4" t="inlineStr">
        <is>
          <t>Ending balance, value at Jun. 30, 2020</t>
        </is>
      </c>
      <c r="B23" s="5" t="n">
        <v>33115108</v>
      </c>
      <c r="C23" s="5" t="n">
        <v>5102890</v>
      </c>
      <c r="D23" s="5" t="n">
        <v>48917891</v>
      </c>
      <c r="E23" s="5" t="n">
        <v>16894089</v>
      </c>
      <c r="F23" s="5" t="n">
        <v>120126524</v>
      </c>
      <c r="G23" s="5" t="n">
        <v>-1542276</v>
      </c>
      <c r="H23" s="5" t="n">
        <v>222614226</v>
      </c>
    </row>
    <row r="24">
      <c r="A24" s="4" t="inlineStr">
        <is>
          <t>Net earnings</t>
        </is>
      </c>
      <c r="B24" s="4" t="inlineStr">
        <is>
          <t xml:space="preserve"> </t>
        </is>
      </c>
      <c r="C24" s="4" t="inlineStr">
        <is>
          <t xml:space="preserve"> </t>
        </is>
      </c>
      <c r="D24" s="4" t="inlineStr">
        <is>
          <t xml:space="preserve"> </t>
        </is>
      </c>
      <c r="E24" s="4" t="inlineStr">
        <is>
          <t xml:space="preserve"> </t>
        </is>
      </c>
      <c r="F24" s="5" t="n">
        <v>29304769</v>
      </c>
      <c r="G24" s="4" t="inlineStr">
        <is>
          <t xml:space="preserve"> </t>
        </is>
      </c>
      <c r="H24" s="5" t="n">
        <v>29304769</v>
      </c>
    </row>
    <row r="25">
      <c r="A25" s="4" t="inlineStr">
        <is>
          <t>Other comprehensive income</t>
        </is>
      </c>
      <c r="B25" s="4" t="inlineStr">
        <is>
          <t xml:space="preserve"> </t>
        </is>
      </c>
      <c r="C25" s="4" t="inlineStr">
        <is>
          <t xml:space="preserve"> </t>
        </is>
      </c>
      <c r="D25" s="4" t="inlineStr">
        <is>
          <t xml:space="preserve"> </t>
        </is>
      </c>
      <c r="E25" s="5" t="n">
        <v>3015515</v>
      </c>
      <c r="F25" s="4" t="inlineStr">
        <is>
          <t xml:space="preserve"> </t>
        </is>
      </c>
      <c r="G25" s="4" t="inlineStr">
        <is>
          <t xml:space="preserve"> </t>
        </is>
      </c>
      <c r="H25" s="5" t="n">
        <v>3015515</v>
      </c>
    </row>
    <row r="26">
      <c r="A26" s="4" t="inlineStr">
        <is>
          <t>Stock-based compensation expense</t>
        </is>
      </c>
      <c r="B26" s="4" t="inlineStr">
        <is>
          <t xml:space="preserve"> </t>
        </is>
      </c>
      <c r="C26" s="4" t="inlineStr">
        <is>
          <t xml:space="preserve"> </t>
        </is>
      </c>
      <c r="D26" s="5" t="n">
        <v>104562</v>
      </c>
      <c r="E26" s="4" t="inlineStr">
        <is>
          <t xml:space="preserve"> </t>
        </is>
      </c>
      <c r="F26" s="4" t="inlineStr">
        <is>
          <t xml:space="preserve"> </t>
        </is>
      </c>
      <c r="G26" s="4" t="inlineStr">
        <is>
          <t xml:space="preserve"> </t>
        </is>
      </c>
      <c r="H26" s="5" t="n">
        <v>104562</v>
      </c>
    </row>
    <row r="27">
      <c r="A27" s="4" t="inlineStr">
        <is>
          <t>Sale of treasury stock</t>
        </is>
      </c>
      <c r="B27" s="4" t="inlineStr">
        <is>
          <t xml:space="preserve"> </t>
        </is>
      </c>
      <c r="C27" s="4" t="inlineStr">
        <is>
          <t xml:space="preserve"> </t>
        </is>
      </c>
      <c r="D27" s="5" t="n">
        <v>330939</v>
      </c>
      <c r="E27" s="4" t="inlineStr">
        <is>
          <t xml:space="preserve"> </t>
        </is>
      </c>
      <c r="F27" s="4" t="inlineStr">
        <is>
          <t xml:space="preserve"> </t>
        </is>
      </c>
      <c r="G27" s="5" t="n">
        <v>886452</v>
      </c>
      <c r="H27" s="5" t="n">
        <v>1217391</v>
      </c>
    </row>
    <row r="28">
      <c r="A28" s="4" t="inlineStr">
        <is>
          <t>Purchase of treasury stock</t>
        </is>
      </c>
      <c r="B28" s="4" t="inlineStr">
        <is>
          <t xml:space="preserve"> </t>
        </is>
      </c>
      <c r="C28" s="4" t="inlineStr">
        <is>
          <t xml:space="preserve"> </t>
        </is>
      </c>
      <c r="D28" s="4" t="inlineStr">
        <is>
          <t xml:space="preserve"> </t>
        </is>
      </c>
      <c r="E28" s="4" t="inlineStr">
        <is>
          <t xml:space="preserve"> </t>
        </is>
      </c>
      <c r="F28" s="4" t="inlineStr">
        <is>
          <t xml:space="preserve"> </t>
        </is>
      </c>
      <c r="G28" s="5" t="n">
        <v>-210506</v>
      </c>
      <c r="H28" s="5" t="n">
        <v>-210506</v>
      </c>
    </row>
    <row r="29">
      <c r="A29" s="4" t="inlineStr">
        <is>
          <t>Stock dividends</t>
        </is>
      </c>
      <c r="B29" s="5" t="n">
        <v>742</v>
      </c>
      <c r="C29" s="4" t="inlineStr">
        <is>
          <t xml:space="preserve"> </t>
        </is>
      </c>
      <c r="D29" s="5" t="n">
        <v>1732</v>
      </c>
      <c r="E29" s="4" t="inlineStr">
        <is>
          <t xml:space="preserve"> </t>
        </is>
      </c>
      <c r="F29" s="5" t="n">
        <v>-2474</v>
      </c>
      <c r="G29" s="4" t="inlineStr">
        <is>
          <t xml:space="preserve"> </t>
        </is>
      </c>
      <c r="H29" s="4" t="inlineStr">
        <is>
          <t xml:space="preserve"> </t>
        </is>
      </c>
    </row>
    <row r="30">
      <c r="A30" s="4" t="inlineStr">
        <is>
          <t>Conversion Class C to Class A</t>
        </is>
      </c>
      <c r="B30" s="5" t="n">
        <v>4124</v>
      </c>
      <c r="C30" s="5" t="n">
        <v>-412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value at Sep. 30, 2020</t>
        </is>
      </c>
      <c r="B31" s="5" t="n">
        <v>33119974</v>
      </c>
      <c r="C31" s="5" t="n">
        <v>5098766</v>
      </c>
      <c r="D31" s="5" t="n">
        <v>49355124</v>
      </c>
      <c r="E31" s="5" t="n">
        <v>19909604</v>
      </c>
      <c r="F31" s="5" t="n">
        <v>149428819</v>
      </c>
      <c r="G31" s="5" t="n">
        <v>-866330</v>
      </c>
      <c r="H31" s="5" t="n">
        <v>256045957</v>
      </c>
    </row>
    <row r="32">
      <c r="A32" s="4" t="inlineStr">
        <is>
          <t>Beginning balance, value at Dec. 31, 2020</t>
        </is>
      </c>
      <c r="B32" s="5" t="n">
        <v>33191566</v>
      </c>
      <c r="C32" s="5" t="n">
        <v>5359206</v>
      </c>
      <c r="D32" s="5" t="n">
        <v>50287253</v>
      </c>
      <c r="E32" s="5" t="n">
        <v>23243133</v>
      </c>
      <c r="F32" s="5" t="n">
        <v>153739167</v>
      </c>
      <c r="G32" s="5" t="n">
        <v>-1833272</v>
      </c>
      <c r="H32" s="5" t="n">
        <v>263987053</v>
      </c>
    </row>
    <row r="33">
      <c r="A33" s="4" t="inlineStr">
        <is>
          <t>Net earnings</t>
        </is>
      </c>
      <c r="B33" s="4" t="inlineStr">
        <is>
          <t xml:space="preserve"> </t>
        </is>
      </c>
      <c r="C33" s="4" t="inlineStr">
        <is>
          <t xml:space="preserve"> </t>
        </is>
      </c>
      <c r="D33" s="4" t="inlineStr">
        <is>
          <t xml:space="preserve"> </t>
        </is>
      </c>
      <c r="E33" s="4" t="inlineStr">
        <is>
          <t xml:space="preserve"> </t>
        </is>
      </c>
      <c r="F33" s="5" t="n">
        <v>12128715</v>
      </c>
      <c r="G33" s="4" t="inlineStr">
        <is>
          <t xml:space="preserve"> </t>
        </is>
      </c>
      <c r="H33" s="5" t="n">
        <v>12128715</v>
      </c>
    </row>
    <row r="34">
      <c r="A34" s="4" t="inlineStr">
        <is>
          <t>Other comprehensive income</t>
        </is>
      </c>
      <c r="B34" s="4" t="inlineStr">
        <is>
          <t xml:space="preserve"> </t>
        </is>
      </c>
      <c r="C34" s="4" t="inlineStr">
        <is>
          <t xml:space="preserve"> </t>
        </is>
      </c>
      <c r="D34" s="4" t="inlineStr">
        <is>
          <t xml:space="preserve"> </t>
        </is>
      </c>
      <c r="E34" s="5" t="n">
        <v>-5388522</v>
      </c>
      <c r="F34" s="4" t="inlineStr">
        <is>
          <t xml:space="preserve"> </t>
        </is>
      </c>
      <c r="G34" s="4" t="inlineStr">
        <is>
          <t xml:space="preserve"> </t>
        </is>
      </c>
      <c r="H34" s="5" t="n">
        <v>-5388522</v>
      </c>
    </row>
    <row r="35">
      <c r="A35" s="4" t="inlineStr">
        <is>
          <t>Stock-based compensation expense</t>
        </is>
      </c>
      <c r="B35" s="4" t="inlineStr">
        <is>
          <t xml:space="preserve"> </t>
        </is>
      </c>
      <c r="C35" s="4" t="inlineStr">
        <is>
          <t xml:space="preserve"> </t>
        </is>
      </c>
      <c r="D35" s="5" t="n">
        <v>39153</v>
      </c>
      <c r="E35" s="4" t="inlineStr">
        <is>
          <t xml:space="preserve"> </t>
        </is>
      </c>
      <c r="F35" s="4" t="inlineStr">
        <is>
          <t xml:space="preserve"> </t>
        </is>
      </c>
      <c r="G35" s="4" t="inlineStr">
        <is>
          <t xml:space="preserve"> </t>
        </is>
      </c>
      <c r="H35" s="5" t="n">
        <v>39153</v>
      </c>
    </row>
    <row r="36">
      <c r="A36" s="4" t="inlineStr">
        <is>
          <t>Exercise of stock options</t>
        </is>
      </c>
      <c r="B36" s="5" t="n">
        <v>55852</v>
      </c>
      <c r="C36" s="4" t="inlineStr">
        <is>
          <t xml:space="preserve"> </t>
        </is>
      </c>
      <c r="D36" s="5" t="n">
        <v>33401</v>
      </c>
      <c r="E36" s="4" t="inlineStr">
        <is>
          <t xml:space="preserve"> </t>
        </is>
      </c>
      <c r="F36" s="4" t="inlineStr">
        <is>
          <t xml:space="preserve"> </t>
        </is>
      </c>
      <c r="G36" s="4" t="inlineStr">
        <is>
          <t xml:space="preserve"> </t>
        </is>
      </c>
      <c r="H36" s="5" t="n">
        <v>89253</v>
      </c>
    </row>
    <row r="37">
      <c r="A37" s="4" t="inlineStr">
        <is>
          <t>Sale of treasury stock</t>
        </is>
      </c>
      <c r="B37" s="4" t="inlineStr">
        <is>
          <t xml:space="preserve"> </t>
        </is>
      </c>
      <c r="C37" s="4" t="inlineStr">
        <is>
          <t xml:space="preserve"> </t>
        </is>
      </c>
      <c r="D37" s="5" t="n">
        <v>290381</v>
      </c>
      <c r="E37" s="4" t="inlineStr">
        <is>
          <t xml:space="preserve"> </t>
        </is>
      </c>
      <c r="F37" s="4" t="inlineStr">
        <is>
          <t xml:space="preserve"> </t>
        </is>
      </c>
      <c r="G37" s="5" t="n">
        <v>1632041</v>
      </c>
      <c r="H37" s="5" t="n">
        <v>1922422</v>
      </c>
    </row>
    <row r="38">
      <c r="A38" s="4" t="inlineStr">
        <is>
          <t>Purchase of treasury stock</t>
        </is>
      </c>
      <c r="B38" s="4" t="inlineStr">
        <is>
          <t xml:space="preserve"> </t>
        </is>
      </c>
      <c r="C38" s="4" t="inlineStr">
        <is>
          <t xml:space="preserve"> </t>
        </is>
      </c>
      <c r="D38" s="4" t="inlineStr">
        <is>
          <t xml:space="preserve"> </t>
        </is>
      </c>
      <c r="E38" s="4" t="inlineStr">
        <is>
          <t xml:space="preserve"> </t>
        </is>
      </c>
      <c r="F38" s="4" t="inlineStr">
        <is>
          <t xml:space="preserve"> </t>
        </is>
      </c>
      <c r="G38" s="5" t="n">
        <v>-910233</v>
      </c>
      <c r="H38" s="5" t="n">
        <v>-910233</v>
      </c>
    </row>
    <row r="39">
      <c r="A39" s="4" t="inlineStr">
        <is>
          <t>Conversion Class C to Class A</t>
        </is>
      </c>
      <c r="B39" s="5" t="n">
        <v>97054</v>
      </c>
      <c r="C39" s="5" t="n">
        <v>-97054</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Ending balance, value at Mar. 31, 2021</t>
        </is>
      </c>
      <c r="B40" s="5" t="n">
        <v>33344472</v>
      </c>
      <c r="C40" s="5" t="n">
        <v>5262152</v>
      </c>
      <c r="D40" s="5" t="n">
        <v>50650188</v>
      </c>
      <c r="E40" s="5" t="n">
        <v>17854611</v>
      </c>
      <c r="F40" s="5" t="n">
        <v>165867882</v>
      </c>
      <c r="G40" s="5" t="n">
        <v>-1111464</v>
      </c>
      <c r="H40" s="5" t="n">
        <v>271867841</v>
      </c>
    </row>
    <row r="41">
      <c r="A41" s="4" t="inlineStr">
        <is>
          <t>Beginning balance, value at Dec. 31, 2020</t>
        </is>
      </c>
      <c r="B41" s="5" t="n">
        <v>33191566</v>
      </c>
      <c r="C41" s="5" t="n">
        <v>5359206</v>
      </c>
      <c r="D41" s="5" t="n">
        <v>50287253</v>
      </c>
      <c r="E41" s="5" t="n">
        <v>23243133</v>
      </c>
      <c r="F41" s="5" t="n">
        <v>153739167</v>
      </c>
      <c r="G41" s="5" t="n">
        <v>-1833272</v>
      </c>
      <c r="H41" s="5" t="n">
        <v>263987053</v>
      </c>
    </row>
    <row r="42">
      <c r="A42" s="4" t="inlineStr">
        <is>
          <t>Net earnings</t>
        </is>
      </c>
      <c r="H42" s="5" t="n">
        <v>34176924</v>
      </c>
    </row>
    <row r="43">
      <c r="A43" s="4" t="inlineStr">
        <is>
          <t>Ending balance, value at Sep. 30, 2021</t>
        </is>
      </c>
      <c r="B43" s="5" t="n">
        <v>35188096</v>
      </c>
      <c r="C43" s="5" t="n">
        <v>5523818</v>
      </c>
      <c r="D43" s="5" t="n">
        <v>57462981</v>
      </c>
      <c r="E43" s="5" t="n">
        <v>20473292</v>
      </c>
      <c r="F43" s="5" t="n">
        <v>179195423</v>
      </c>
      <c r="G43" s="5" t="n">
        <v>-1127442</v>
      </c>
      <c r="H43" s="5" t="n">
        <v>296716168</v>
      </c>
    </row>
    <row r="44">
      <c r="A44" s="4" t="inlineStr">
        <is>
          <t>Beginning balance, value at Mar. 31, 2021</t>
        </is>
      </c>
      <c r="B44" s="5" t="n">
        <v>33344472</v>
      </c>
      <c r="C44" s="5" t="n">
        <v>5262152</v>
      </c>
      <c r="D44" s="5" t="n">
        <v>50650188</v>
      </c>
      <c r="E44" s="5" t="n">
        <v>17854611</v>
      </c>
      <c r="F44" s="5" t="n">
        <v>165867882</v>
      </c>
      <c r="G44" s="5" t="n">
        <v>-1111464</v>
      </c>
      <c r="H44" s="5" t="n">
        <v>271867841</v>
      </c>
    </row>
    <row r="45">
      <c r="A45" s="4" t="inlineStr">
        <is>
          <t>Net earnings</t>
        </is>
      </c>
      <c r="B45" s="4" t="inlineStr">
        <is>
          <t xml:space="preserve"> </t>
        </is>
      </c>
      <c r="C45" s="4" t="inlineStr">
        <is>
          <t xml:space="preserve"> </t>
        </is>
      </c>
      <c r="D45" s="4" t="inlineStr">
        <is>
          <t xml:space="preserve"> </t>
        </is>
      </c>
      <c r="E45" s="4" t="inlineStr">
        <is>
          <t xml:space="preserve"> </t>
        </is>
      </c>
      <c r="F45" s="5" t="n">
        <v>11257479</v>
      </c>
      <c r="G45" s="4" t="inlineStr">
        <is>
          <t xml:space="preserve"> </t>
        </is>
      </c>
      <c r="H45" s="5" t="n">
        <v>11257479</v>
      </c>
    </row>
    <row r="46">
      <c r="A46" s="4" t="inlineStr">
        <is>
          <t>Other comprehensive income</t>
        </is>
      </c>
      <c r="B46" s="4" t="inlineStr">
        <is>
          <t xml:space="preserve"> </t>
        </is>
      </c>
      <c r="C46" s="4" t="inlineStr">
        <is>
          <t xml:space="preserve"> </t>
        </is>
      </c>
      <c r="D46" s="4" t="inlineStr">
        <is>
          <t xml:space="preserve"> </t>
        </is>
      </c>
      <c r="E46" s="5" t="n">
        <v>3743887</v>
      </c>
      <c r="F46" s="4" t="inlineStr">
        <is>
          <t xml:space="preserve"> </t>
        </is>
      </c>
      <c r="G46" s="4" t="inlineStr">
        <is>
          <t xml:space="preserve"> </t>
        </is>
      </c>
      <c r="H46" s="5" t="n">
        <v>3743887</v>
      </c>
    </row>
    <row r="47">
      <c r="A47" s="4" t="inlineStr">
        <is>
          <t>Exercise of stock options</t>
        </is>
      </c>
      <c r="B47" s="5" t="n">
        <v>106044</v>
      </c>
      <c r="C47" s="4" t="inlineStr">
        <is>
          <t xml:space="preserve"> </t>
        </is>
      </c>
      <c r="D47" s="5" t="n">
        <v>7655</v>
      </c>
      <c r="E47" s="4" t="inlineStr">
        <is>
          <t xml:space="preserve"> </t>
        </is>
      </c>
      <c r="F47" s="4" t="inlineStr">
        <is>
          <t xml:space="preserve"> </t>
        </is>
      </c>
      <c r="G47" s="4" t="inlineStr">
        <is>
          <t xml:space="preserve"> </t>
        </is>
      </c>
      <c r="H47" s="5" t="n">
        <v>113699</v>
      </c>
    </row>
    <row r="48">
      <c r="A48" s="4" t="inlineStr">
        <is>
          <t>Sale of treasury stock</t>
        </is>
      </c>
      <c r="B48" s="4" t="inlineStr">
        <is>
          <t xml:space="preserve"> </t>
        </is>
      </c>
      <c r="C48" s="4" t="inlineStr">
        <is>
          <t xml:space="preserve"> </t>
        </is>
      </c>
      <c r="D48" s="5" t="n">
        <v>-38048</v>
      </c>
      <c r="E48" s="4" t="inlineStr">
        <is>
          <t xml:space="preserve"> </t>
        </is>
      </c>
      <c r="F48" s="4" t="inlineStr">
        <is>
          <t xml:space="preserve"> </t>
        </is>
      </c>
      <c r="G48" s="5" t="n">
        <v>1499862</v>
      </c>
      <c r="H48" s="5" t="n">
        <v>1461814</v>
      </c>
    </row>
    <row r="49">
      <c r="A49" s="4" t="inlineStr">
        <is>
          <t>Purchase of treasury stock</t>
        </is>
      </c>
      <c r="B49" s="4" t="inlineStr">
        <is>
          <t xml:space="preserve"> </t>
        </is>
      </c>
      <c r="C49" s="4" t="inlineStr">
        <is>
          <t xml:space="preserve"> </t>
        </is>
      </c>
      <c r="D49" s="4" t="inlineStr">
        <is>
          <t xml:space="preserve"> </t>
        </is>
      </c>
      <c r="E49" s="4" t="inlineStr">
        <is>
          <t xml:space="preserve"> </t>
        </is>
      </c>
      <c r="F49" s="4" t="inlineStr">
        <is>
          <t xml:space="preserve"> </t>
        </is>
      </c>
      <c r="G49" s="5" t="n">
        <v>-2596006</v>
      </c>
      <c r="H49" s="5" t="n">
        <v>-2596006</v>
      </c>
    </row>
    <row r="50">
      <c r="A50" s="4" t="inlineStr">
        <is>
          <t>Stock dividends</t>
        </is>
      </c>
      <c r="B50" s="5" t="n">
        <v>1672526</v>
      </c>
      <c r="C50" s="5" t="n">
        <v>263108</v>
      </c>
      <c r="D50" s="5" t="n">
        <v>6774719</v>
      </c>
      <c r="E50" s="4" t="inlineStr">
        <is>
          <t xml:space="preserve"> </t>
        </is>
      </c>
      <c r="F50" s="5" t="n">
        <v>-8710354</v>
      </c>
      <c r="G50" s="4" t="inlineStr">
        <is>
          <t xml:space="preserve"> </t>
        </is>
      </c>
      <c r="H50" s="5" t="n">
        <v>-1</v>
      </c>
    </row>
    <row r="51">
      <c r="A51" s="4" t="inlineStr">
        <is>
          <t>Ending balance, value at Jun. 30, 2021</t>
        </is>
      </c>
      <c r="B51" s="5" t="n">
        <v>35123042</v>
      </c>
      <c r="C51" s="5" t="n">
        <v>5525260</v>
      </c>
      <c r="D51" s="5" t="n">
        <v>57394514</v>
      </c>
      <c r="E51" s="5" t="n">
        <v>21598498</v>
      </c>
      <c r="F51" s="5" t="n">
        <v>168415007</v>
      </c>
      <c r="G51" s="5" t="n">
        <v>-2207608</v>
      </c>
      <c r="H51" s="5" t="n">
        <v>285848713</v>
      </c>
    </row>
    <row r="52">
      <c r="A52" s="4" t="inlineStr">
        <is>
          <t>Net earnings</t>
        </is>
      </c>
      <c r="B52" s="4" t="inlineStr">
        <is>
          <t xml:space="preserve"> </t>
        </is>
      </c>
      <c r="C52" s="4" t="inlineStr">
        <is>
          <t xml:space="preserve"> </t>
        </is>
      </c>
      <c r="D52" s="4" t="inlineStr">
        <is>
          <t xml:space="preserve"> </t>
        </is>
      </c>
      <c r="E52" s="4" t="inlineStr">
        <is>
          <t xml:space="preserve"> </t>
        </is>
      </c>
      <c r="F52" s="5" t="n">
        <v>10790730</v>
      </c>
      <c r="G52" s="4" t="inlineStr">
        <is>
          <t xml:space="preserve"> </t>
        </is>
      </c>
      <c r="H52" s="5" t="n">
        <v>10790730</v>
      </c>
    </row>
    <row r="53">
      <c r="A53" s="4" t="inlineStr">
        <is>
          <t>Other comprehensive income</t>
        </is>
      </c>
      <c r="B53" s="4" t="inlineStr">
        <is>
          <t xml:space="preserve"> </t>
        </is>
      </c>
      <c r="C53" s="4" t="inlineStr">
        <is>
          <t xml:space="preserve"> </t>
        </is>
      </c>
      <c r="D53" s="4" t="inlineStr">
        <is>
          <t xml:space="preserve"> </t>
        </is>
      </c>
      <c r="E53" s="5" t="n">
        <v>-1125206</v>
      </c>
      <c r="F53" s="4" t="inlineStr">
        <is>
          <t xml:space="preserve"> </t>
        </is>
      </c>
      <c r="G53" s="4" t="inlineStr">
        <is>
          <t xml:space="preserve"> </t>
        </is>
      </c>
      <c r="H53" s="5" t="n">
        <v>-1125206</v>
      </c>
    </row>
    <row r="54">
      <c r="A54" s="4" t="inlineStr">
        <is>
          <t>Exercise of stock options</t>
        </is>
      </c>
      <c r="B54" s="5" t="n">
        <v>61320</v>
      </c>
      <c r="C54" s="4" t="inlineStr">
        <is>
          <t xml:space="preserve"> </t>
        </is>
      </c>
      <c r="D54" s="5" t="n">
        <v>24182</v>
      </c>
      <c r="E54" s="4" t="inlineStr">
        <is>
          <t xml:space="preserve"> </t>
        </is>
      </c>
      <c r="F54" s="4" t="inlineStr">
        <is>
          <t xml:space="preserve"> </t>
        </is>
      </c>
      <c r="G54" s="4" t="inlineStr">
        <is>
          <t xml:space="preserve"> </t>
        </is>
      </c>
      <c r="H54" s="5" t="n">
        <v>85502</v>
      </c>
    </row>
    <row r="55">
      <c r="A55" s="4" t="inlineStr">
        <is>
          <t>Sale of treasury stock</t>
        </is>
      </c>
      <c r="B55" s="4" t="inlineStr">
        <is>
          <t xml:space="preserve"> </t>
        </is>
      </c>
      <c r="C55" s="4" t="inlineStr">
        <is>
          <t xml:space="preserve"> </t>
        </is>
      </c>
      <c r="D55" s="5" t="n">
        <v>-6274</v>
      </c>
      <c r="E55" s="4" t="inlineStr">
        <is>
          <t xml:space="preserve"> </t>
        </is>
      </c>
      <c r="F55" s="4" t="inlineStr">
        <is>
          <t xml:space="preserve"> </t>
        </is>
      </c>
      <c r="G55" s="5" t="n">
        <v>1338621</v>
      </c>
      <c r="H55" s="5" t="n">
        <v>1332347</v>
      </c>
    </row>
    <row r="56">
      <c r="A56" s="4" t="inlineStr">
        <is>
          <t>Purchase of treasury stock</t>
        </is>
      </c>
      <c r="B56" s="4" t="inlineStr">
        <is>
          <t xml:space="preserve"> </t>
        </is>
      </c>
      <c r="C56" s="4" t="inlineStr">
        <is>
          <t xml:space="preserve"> </t>
        </is>
      </c>
      <c r="D56" s="5" t="n">
        <v>42537</v>
      </c>
      <c r="E56" s="4" t="inlineStr">
        <is>
          <t xml:space="preserve"> </t>
        </is>
      </c>
      <c r="F56" s="4" t="inlineStr">
        <is>
          <t xml:space="preserve"> </t>
        </is>
      </c>
      <c r="G56" s="5" t="n">
        <v>-258455</v>
      </c>
      <c r="H56" s="5" t="n">
        <v>-215918</v>
      </c>
    </row>
    <row r="57">
      <c r="A57" s="4" t="inlineStr">
        <is>
          <t>Stock dividends</t>
        </is>
      </c>
      <c r="B57" s="5" t="n">
        <v>2294</v>
      </c>
      <c r="C57" s="5" t="n">
        <v>-2</v>
      </c>
      <c r="D57" s="5" t="n">
        <v>8022</v>
      </c>
      <c r="E57" s="4" t="inlineStr">
        <is>
          <t xml:space="preserve"> </t>
        </is>
      </c>
      <c r="F57" s="5" t="n">
        <v>-10314</v>
      </c>
      <c r="G57" s="4" t="inlineStr">
        <is>
          <t xml:space="preserve"> </t>
        </is>
      </c>
      <c r="H57" s="4" t="inlineStr">
        <is>
          <t xml:space="preserve"> </t>
        </is>
      </c>
    </row>
    <row r="58">
      <c r="A58" s="4" t="inlineStr">
        <is>
          <t>Conversion Class C to Class A</t>
        </is>
      </c>
      <c r="B58" s="5" t="n">
        <v>1440</v>
      </c>
      <c r="C58" s="5" t="n">
        <v>-144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nding balance, value at Sep. 30, 2021</t>
        </is>
      </c>
      <c r="B59" s="6" t="n">
        <v>35188096</v>
      </c>
      <c r="C59" s="6" t="n">
        <v>5523818</v>
      </c>
      <c r="D59" s="6" t="n">
        <v>57462981</v>
      </c>
      <c r="E59" s="6" t="n">
        <v>20473292</v>
      </c>
      <c r="F59" s="6" t="n">
        <v>179195423</v>
      </c>
      <c r="G59" s="6" t="n">
        <v>-1127442</v>
      </c>
      <c r="H59" s="6" t="n">
        <v>2967161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a Non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Impaired mortgage loans held for investment</t>
        </is>
      </c>
      <c r="B3" s="6" t="n">
        <v>770140</v>
      </c>
      <c r="C3" s="6" t="n">
        <v>1297356</v>
      </c>
    </row>
    <row r="4">
      <c r="A4" s="4" t="inlineStr">
        <is>
          <t>Impaired real estate held for investment</t>
        </is>
      </c>
      <c r="B4" s="5" t="n">
        <v>390000</v>
      </c>
      <c r="C4" s="5" t="n">
        <v>4249000</v>
      </c>
    </row>
    <row r="5">
      <c r="A5" s="4" t="inlineStr">
        <is>
          <t>Assets, Fair Value Disclosure, Nonrecurring</t>
        </is>
      </c>
      <c r="B5" s="5" t="n">
        <v>1160140</v>
      </c>
      <c r="C5" s="5" t="n">
        <v>5546356</v>
      </c>
    </row>
    <row r="6">
      <c r="A6" s="4" t="inlineStr">
        <is>
          <t>Fair Value, Inputs, Level 1 [Member]</t>
        </is>
      </c>
    </row>
    <row r="7">
      <c r="A7" s="3" t="inlineStr">
        <is>
          <t>Fair Value, Assets and Liabilities Measured on Recurring and Nonrecurring Basis [Line Items]</t>
        </is>
      </c>
    </row>
    <row r="8">
      <c r="A8" s="4" t="inlineStr">
        <is>
          <t>Impaired mortgage loans held for investment</t>
        </is>
      </c>
      <c r="B8" s="4" t="inlineStr">
        <is>
          <t xml:space="preserve"> </t>
        </is>
      </c>
      <c r="C8" s="4" t="inlineStr">
        <is>
          <t xml:space="preserve"> </t>
        </is>
      </c>
    </row>
    <row r="9">
      <c r="A9" s="4" t="inlineStr">
        <is>
          <t>Impaired real estate held for investment</t>
        </is>
      </c>
      <c r="B9" s="4" t="inlineStr">
        <is>
          <t xml:space="preserve"> </t>
        </is>
      </c>
      <c r="C9" s="4" t="inlineStr">
        <is>
          <t xml:space="preserve"> </t>
        </is>
      </c>
    </row>
    <row r="10">
      <c r="A10" s="4" t="inlineStr">
        <is>
          <t>Assets, Fair Value Disclosure, Nonrecurring</t>
        </is>
      </c>
      <c r="B10" s="4" t="inlineStr">
        <is>
          <t xml:space="preserve"> </t>
        </is>
      </c>
      <c r="C10" s="4" t="inlineStr">
        <is>
          <t xml:space="preserve"> </t>
        </is>
      </c>
    </row>
    <row r="11">
      <c r="A11" s="4" t="inlineStr">
        <is>
          <t>Fair Value, Inputs, Level 2 [Member]</t>
        </is>
      </c>
    </row>
    <row r="12">
      <c r="A12" s="3" t="inlineStr">
        <is>
          <t>Fair Value, Assets and Liabilities Measured on Recurring and Nonrecurring Basis [Line Items]</t>
        </is>
      </c>
    </row>
    <row r="13">
      <c r="A13" s="4" t="inlineStr">
        <is>
          <t>Impaired mortgage loans held for investment</t>
        </is>
      </c>
      <c r="B13" s="4" t="inlineStr">
        <is>
          <t xml:space="preserve"> </t>
        </is>
      </c>
      <c r="C13" s="4" t="inlineStr">
        <is>
          <t xml:space="preserve"> </t>
        </is>
      </c>
    </row>
    <row r="14">
      <c r="A14" s="4" t="inlineStr">
        <is>
          <t>Impaired real estate held for investment</t>
        </is>
      </c>
      <c r="B14" s="4" t="inlineStr">
        <is>
          <t xml:space="preserve"> </t>
        </is>
      </c>
      <c r="C14" s="4" t="inlineStr">
        <is>
          <t xml:space="preserve"> </t>
        </is>
      </c>
    </row>
    <row r="15">
      <c r="A15" s="4" t="inlineStr">
        <is>
          <t>Assets, Fair Value Disclosure, Nonrecurring</t>
        </is>
      </c>
      <c r="B15" s="4" t="inlineStr">
        <is>
          <t xml:space="preserve"> </t>
        </is>
      </c>
      <c r="C15" s="4" t="inlineStr">
        <is>
          <t xml:space="preserve"> </t>
        </is>
      </c>
    </row>
    <row r="16">
      <c r="A16" s="4" t="inlineStr">
        <is>
          <t>Fair Value, Inputs, Level 3 [Member]</t>
        </is>
      </c>
    </row>
    <row r="17">
      <c r="A17" s="3" t="inlineStr">
        <is>
          <t>Fair Value, Assets and Liabilities Measured on Recurring and Nonrecurring Basis [Line Items]</t>
        </is>
      </c>
    </row>
    <row r="18">
      <c r="A18" s="4" t="inlineStr">
        <is>
          <t>Impaired mortgage loans held for investment</t>
        </is>
      </c>
      <c r="B18" s="5" t="n">
        <v>770140</v>
      </c>
      <c r="C18" s="5" t="n">
        <v>1297356</v>
      </c>
    </row>
    <row r="19">
      <c r="A19" s="4" t="inlineStr">
        <is>
          <t>Impaired real estate held for investment</t>
        </is>
      </c>
      <c r="B19" s="5" t="n">
        <v>390000</v>
      </c>
      <c r="C19" s="5" t="n">
        <v>4249000</v>
      </c>
    </row>
    <row r="20">
      <c r="A20" s="4" t="inlineStr">
        <is>
          <t>Assets, Fair Value Disclosure, Nonrecurring</t>
        </is>
      </c>
      <c r="B20" s="6" t="n">
        <v>1160140</v>
      </c>
      <c r="C20" s="6" t="n">
        <v>55463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Schedule of Financial Instruments Carried at Other Than Fair Value (Details) - USD ($)</t>
        </is>
      </c>
      <c r="B1" s="2" t="inlineStr">
        <is>
          <t>Sep. 30, 2021</t>
        </is>
      </c>
      <c r="D1" s="2" t="inlineStr">
        <is>
          <t>Dec. 31, 2020</t>
        </is>
      </c>
    </row>
    <row r="2">
      <c r="A2" s="4" t="inlineStr">
        <is>
          <t>Residential Mortgage [Member]</t>
        </is>
      </c>
    </row>
    <row r="3">
      <c r="A3" s="3" t="inlineStr">
        <is>
          <t>Fair Value, Off-balance Sheet Risks, Disclosure Information [Line Items]</t>
        </is>
      </c>
    </row>
    <row r="4">
      <c r="A4" s="4" t="inlineStr">
        <is>
          <t>Carrying Value</t>
        </is>
      </c>
      <c r="B4" s="6" t="n">
        <v>87090816</v>
      </c>
      <c r="D4" s="6" t="n">
        <v>92757613</v>
      </c>
    </row>
    <row r="5">
      <c r="A5" s="4" t="inlineStr">
        <is>
          <t>Estimated Carrying Value</t>
        </is>
      </c>
      <c r="B5" s="5" t="n">
        <v>90792471</v>
      </c>
      <c r="D5" s="5" t="n">
        <v>100384283</v>
      </c>
    </row>
    <row r="6">
      <c r="A6" s="4" t="inlineStr">
        <is>
          <t>Residential Mortgage [Member] | Fair Value, Inputs, Level 1 [Member]</t>
        </is>
      </c>
    </row>
    <row r="7">
      <c r="A7" s="3" t="inlineStr">
        <is>
          <t>Fair Value, Off-balance Sheet Risks, Disclosure Information [Line Items]</t>
        </is>
      </c>
    </row>
    <row r="8">
      <c r="A8" s="4" t="inlineStr">
        <is>
          <t>Estimated Carrying Value</t>
        </is>
      </c>
      <c r="B8" s="4" t="inlineStr">
        <is>
          <t xml:space="preserve"> </t>
        </is>
      </c>
      <c r="D8" s="4" t="inlineStr">
        <is>
          <t xml:space="preserve"> </t>
        </is>
      </c>
    </row>
    <row r="9">
      <c r="A9" s="4" t="inlineStr">
        <is>
          <t>Residential Mortgage [Member] | Fair Value, Inputs, Level 2 [Member]</t>
        </is>
      </c>
    </row>
    <row r="10">
      <c r="A10" s="3" t="inlineStr">
        <is>
          <t>Fair Value, Off-balance Sheet Risks, Disclosure Information [Line Items]</t>
        </is>
      </c>
    </row>
    <row r="11">
      <c r="A11" s="4" t="inlineStr">
        <is>
          <t>Estimated Carrying Value</t>
        </is>
      </c>
      <c r="B11" s="4" t="inlineStr">
        <is>
          <t xml:space="preserve"> </t>
        </is>
      </c>
      <c r="D11" s="4" t="inlineStr">
        <is>
          <t xml:space="preserve"> </t>
        </is>
      </c>
    </row>
    <row r="12">
      <c r="A12" s="4" t="inlineStr">
        <is>
          <t>Residential Mortgage [Member] | Fair Value, Inputs, Level 3 [Member]</t>
        </is>
      </c>
    </row>
    <row r="13">
      <c r="A13" s="3" t="inlineStr">
        <is>
          <t>Fair Value, Off-balance Sheet Risks, Disclosure Information [Line Items]</t>
        </is>
      </c>
    </row>
    <row r="14">
      <c r="A14" s="4" t="inlineStr">
        <is>
          <t>Estimated Carrying Value</t>
        </is>
      </c>
      <c r="B14" s="5" t="n">
        <v>90792471</v>
      </c>
      <c r="D14" s="5" t="n">
        <v>100384283</v>
      </c>
    </row>
    <row r="15">
      <c r="A15" s="4" t="inlineStr">
        <is>
          <t>Residential Construction [Member]</t>
        </is>
      </c>
    </row>
    <row r="16">
      <c r="A16" s="3" t="inlineStr">
        <is>
          <t>Fair Value, Off-balance Sheet Risks, Disclosure Information [Line Items]</t>
        </is>
      </c>
    </row>
    <row r="17">
      <c r="A17" s="4" t="inlineStr">
        <is>
          <t>Carrying Value</t>
        </is>
      </c>
      <c r="B17" s="5" t="n">
        <v>168696882</v>
      </c>
      <c r="D17" s="5" t="n">
        <v>110849864</v>
      </c>
    </row>
    <row r="18">
      <c r="A18" s="4" t="inlineStr">
        <is>
          <t>Estimated Carrying Value</t>
        </is>
      </c>
      <c r="B18" s="5" t="n">
        <v>168696882</v>
      </c>
      <c r="D18" s="5" t="n">
        <v>110849864</v>
      </c>
    </row>
    <row r="19">
      <c r="A19" s="4" t="inlineStr">
        <is>
          <t>Residential Construction [Member] | Fair Value, Inputs, Level 1 [Member]</t>
        </is>
      </c>
    </row>
    <row r="20">
      <c r="A20" s="3" t="inlineStr">
        <is>
          <t>Fair Value, Off-balance Sheet Risks, Disclosure Information [Line Items]</t>
        </is>
      </c>
    </row>
    <row r="21">
      <c r="A21" s="4" t="inlineStr">
        <is>
          <t>Estimated Carrying Value</t>
        </is>
      </c>
      <c r="B21" s="4" t="inlineStr">
        <is>
          <t xml:space="preserve"> </t>
        </is>
      </c>
      <c r="D21" s="4" t="inlineStr">
        <is>
          <t xml:space="preserve"> </t>
        </is>
      </c>
    </row>
    <row r="22">
      <c r="A22" s="4" t="inlineStr">
        <is>
          <t>Residential Construction [Member] | Fair Value, Inputs, Level 2 [Member]</t>
        </is>
      </c>
    </row>
    <row r="23">
      <c r="A23" s="3" t="inlineStr">
        <is>
          <t>Fair Value, Off-balance Sheet Risks, Disclosure Information [Line Items]</t>
        </is>
      </c>
    </row>
    <row r="24">
      <c r="A24" s="4" t="inlineStr">
        <is>
          <t>Estimated Carrying Value</t>
        </is>
      </c>
      <c r="B24" s="4" t="inlineStr">
        <is>
          <t xml:space="preserve"> </t>
        </is>
      </c>
      <c r="D24" s="4" t="inlineStr">
        <is>
          <t xml:space="preserve"> </t>
        </is>
      </c>
    </row>
    <row r="25">
      <c r="A25" s="4" t="inlineStr">
        <is>
          <t>Residential Construction [Member] | Fair Value, Inputs, Level 3 [Member]</t>
        </is>
      </c>
    </row>
    <row r="26">
      <c r="A26" s="3" t="inlineStr">
        <is>
          <t>Fair Value, Off-balance Sheet Risks, Disclosure Information [Line Items]</t>
        </is>
      </c>
    </row>
    <row r="27">
      <c r="A27" s="4" t="inlineStr">
        <is>
          <t>Estimated Carrying Value</t>
        </is>
      </c>
      <c r="B27" s="5" t="n">
        <v>168696882</v>
      </c>
    </row>
    <row r="28">
      <c r="A28" s="4" t="inlineStr">
        <is>
          <t>Commercial Loan [Member]</t>
        </is>
      </c>
    </row>
    <row r="29">
      <c r="A29" s="3" t="inlineStr">
        <is>
          <t>Fair Value, Off-balance Sheet Risks, Disclosure Information [Line Items]</t>
        </is>
      </c>
    </row>
    <row r="30">
      <c r="A30" s="4" t="inlineStr">
        <is>
          <t>Carrying Value</t>
        </is>
      </c>
      <c r="B30" s="5" t="n">
        <v>51602783</v>
      </c>
      <c r="D30" s="5" t="n">
        <v>45736459</v>
      </c>
    </row>
    <row r="31">
      <c r="A31" s="4" t="inlineStr">
        <is>
          <t>Estimated Carrying Value</t>
        </is>
      </c>
      <c r="B31" s="5" t="n">
        <v>51318799</v>
      </c>
      <c r="D31" s="5" t="n">
        <v>45259425</v>
      </c>
    </row>
    <row r="32">
      <c r="A32" s="4" t="inlineStr">
        <is>
          <t>Commercial Loan [Member] | Fair Value, Inputs, Level 1 [Member]</t>
        </is>
      </c>
    </row>
    <row r="33">
      <c r="A33" s="3" t="inlineStr">
        <is>
          <t>Fair Value, Off-balance Sheet Risks, Disclosure Information [Line Items]</t>
        </is>
      </c>
    </row>
    <row r="34">
      <c r="A34" s="4" t="inlineStr">
        <is>
          <t>Estimated Carrying Value</t>
        </is>
      </c>
      <c r="B34" s="4" t="inlineStr">
        <is>
          <t xml:space="preserve"> </t>
        </is>
      </c>
      <c r="D34" s="4" t="inlineStr">
        <is>
          <t xml:space="preserve"> </t>
        </is>
      </c>
    </row>
    <row r="35">
      <c r="A35" s="4" t="inlineStr">
        <is>
          <t>Commercial Loan [Member] | Fair Value, Inputs, Level 2 [Member]</t>
        </is>
      </c>
    </row>
    <row r="36">
      <c r="A36" s="3" t="inlineStr">
        <is>
          <t>Fair Value, Off-balance Sheet Risks, Disclosure Information [Line Items]</t>
        </is>
      </c>
    </row>
    <row r="37">
      <c r="A37" s="4" t="inlineStr">
        <is>
          <t>Estimated Carrying Value</t>
        </is>
      </c>
      <c r="B37" s="4" t="inlineStr">
        <is>
          <t xml:space="preserve"> </t>
        </is>
      </c>
      <c r="D37" s="4" t="inlineStr">
        <is>
          <t xml:space="preserve"> </t>
        </is>
      </c>
    </row>
    <row r="38">
      <c r="A38" s="4" t="inlineStr">
        <is>
          <t>Commercial Loan [Member] | Fair Value, Inputs, Level 3 [Member]</t>
        </is>
      </c>
    </row>
    <row r="39">
      <c r="A39" s="3" t="inlineStr">
        <is>
          <t>Fair Value, Off-balance Sheet Risks, Disclosure Information [Line Items]</t>
        </is>
      </c>
    </row>
    <row r="40">
      <c r="A40" s="4" t="inlineStr">
        <is>
          <t>Estimated Carrying Value</t>
        </is>
      </c>
      <c r="B40" s="5" t="n">
        <v>51318799</v>
      </c>
      <c r="D40" s="5" t="n">
        <v>45259425</v>
      </c>
    </row>
    <row r="41">
      <c r="A41" s="4" t="inlineStr">
        <is>
          <t>Mortgage Loans Net [Member]</t>
        </is>
      </c>
    </row>
    <row r="42">
      <c r="A42" s="3" t="inlineStr">
        <is>
          <t>Fair Value, Off-balance Sheet Risks, Disclosure Information [Line Items]</t>
        </is>
      </c>
    </row>
    <row r="43">
      <c r="A43" s="4" t="inlineStr">
        <is>
          <t>Carrying Value</t>
        </is>
      </c>
      <c r="B43" s="5" t="n">
        <v>307390481</v>
      </c>
      <c r="D43" s="5" t="n">
        <v>249343936</v>
      </c>
    </row>
    <row r="44">
      <c r="A44" s="4" t="inlineStr">
        <is>
          <t>Estimated Carrying Value</t>
        </is>
      </c>
      <c r="B44" s="5" t="n">
        <v>310808152</v>
      </c>
      <c r="D44" s="5" t="n">
        <v>256493572</v>
      </c>
    </row>
    <row r="45">
      <c r="A45" s="4" t="inlineStr">
        <is>
          <t>Mortgage Loans Net [Member] | Fair Value, Inputs, Level 1 [Member]</t>
        </is>
      </c>
    </row>
    <row r="46">
      <c r="A46" s="3" t="inlineStr">
        <is>
          <t>Fair Value, Off-balance Sheet Risks, Disclosure Information [Line Items]</t>
        </is>
      </c>
    </row>
    <row r="47">
      <c r="A47" s="4" t="inlineStr">
        <is>
          <t>Estimated Carrying Value</t>
        </is>
      </c>
      <c r="B47" s="4" t="inlineStr">
        <is>
          <t xml:space="preserve"> </t>
        </is>
      </c>
      <c r="D47" s="4" t="inlineStr">
        <is>
          <t xml:space="preserve"> </t>
        </is>
      </c>
    </row>
    <row r="48">
      <c r="A48" s="4" t="inlineStr">
        <is>
          <t>Mortgage Loans Net [Member] | Fair Value, Inputs, Level 2 [Member]</t>
        </is>
      </c>
    </row>
    <row r="49">
      <c r="A49" s="3" t="inlineStr">
        <is>
          <t>Fair Value, Off-balance Sheet Risks, Disclosure Information [Line Items]</t>
        </is>
      </c>
    </row>
    <row r="50">
      <c r="A50" s="4" t="inlineStr">
        <is>
          <t>Estimated Carrying Value</t>
        </is>
      </c>
      <c r="B50" s="4" t="inlineStr">
        <is>
          <t xml:space="preserve"> </t>
        </is>
      </c>
      <c r="D50" s="4" t="inlineStr">
        <is>
          <t xml:space="preserve"> </t>
        </is>
      </c>
    </row>
    <row r="51">
      <c r="A51" s="4" t="inlineStr">
        <is>
          <t>Mortgage Loans Net [Member] | Fair Value, Inputs, Level 3 [Member]</t>
        </is>
      </c>
    </row>
    <row r="52">
      <c r="A52" s="3" t="inlineStr">
        <is>
          <t>Fair Value, Off-balance Sheet Risks, Disclosure Information [Line Items]</t>
        </is>
      </c>
    </row>
    <row r="53">
      <c r="A53" s="4" t="inlineStr">
        <is>
          <t>Estimated Carrying Value</t>
        </is>
      </c>
      <c r="B53" s="5" t="n">
        <v>310808152</v>
      </c>
      <c r="D53" s="5" t="n">
        <v>256493572</v>
      </c>
    </row>
    <row r="54">
      <c r="A54" s="4" t="inlineStr">
        <is>
          <t>Policy Loan [Member]</t>
        </is>
      </c>
    </row>
    <row r="55">
      <c r="A55" s="3" t="inlineStr">
        <is>
          <t>Fair Value, Off-balance Sheet Risks, Disclosure Information [Line Items]</t>
        </is>
      </c>
    </row>
    <row r="56">
      <c r="A56" s="4" t="inlineStr">
        <is>
          <t>Carrying Value</t>
        </is>
      </c>
      <c r="B56" s="5" t="n">
        <v>13699414</v>
      </c>
      <c r="D56" s="5" t="n">
        <v>14171589</v>
      </c>
    </row>
    <row r="57">
      <c r="A57" s="4" t="inlineStr">
        <is>
          <t>Estimated Carrying Value</t>
        </is>
      </c>
      <c r="B57" s="5" t="n">
        <v>13699414</v>
      </c>
      <c r="D57" s="5" t="n">
        <v>14171589</v>
      </c>
    </row>
    <row r="58">
      <c r="A58" s="4" t="inlineStr">
        <is>
          <t>Policy Loan [Member] | Fair Value, Inputs, Level 1 [Member]</t>
        </is>
      </c>
    </row>
    <row r="59">
      <c r="A59" s="3" t="inlineStr">
        <is>
          <t>Fair Value, Off-balance Sheet Risks, Disclosure Information [Line Items]</t>
        </is>
      </c>
    </row>
    <row r="60">
      <c r="A60" s="4" t="inlineStr">
        <is>
          <t>Estimated Carrying Value</t>
        </is>
      </c>
      <c r="B60" s="4" t="inlineStr">
        <is>
          <t xml:space="preserve"> </t>
        </is>
      </c>
      <c r="D60" s="4" t="inlineStr">
        <is>
          <t xml:space="preserve"> </t>
        </is>
      </c>
    </row>
    <row r="61">
      <c r="A61" s="4" t="inlineStr">
        <is>
          <t>Policy Loan [Member] | Fair Value, Inputs, Level 2 [Member]</t>
        </is>
      </c>
    </row>
    <row r="62">
      <c r="A62" s="3" t="inlineStr">
        <is>
          <t>Fair Value, Off-balance Sheet Risks, Disclosure Information [Line Items]</t>
        </is>
      </c>
    </row>
    <row r="63">
      <c r="A63" s="4" t="inlineStr">
        <is>
          <t>Estimated Carrying Value</t>
        </is>
      </c>
      <c r="B63" s="4" t="inlineStr">
        <is>
          <t xml:space="preserve"> </t>
        </is>
      </c>
      <c r="D63" s="4" t="inlineStr">
        <is>
          <t xml:space="preserve"> </t>
        </is>
      </c>
    </row>
    <row r="64">
      <c r="A64" s="4" t="inlineStr">
        <is>
          <t>Policy Loan [Member] | Fair Value, Inputs, Level 3 [Member]</t>
        </is>
      </c>
    </row>
    <row r="65">
      <c r="A65" s="3" t="inlineStr">
        <is>
          <t>Fair Value, Off-balance Sheet Risks, Disclosure Information [Line Items]</t>
        </is>
      </c>
    </row>
    <row r="66">
      <c r="A66" s="4" t="inlineStr">
        <is>
          <t>Estimated Carrying Value</t>
        </is>
      </c>
      <c r="B66" s="5" t="n">
        <v>13699414</v>
      </c>
      <c r="D66" s="5" t="n">
        <v>14171589</v>
      </c>
    </row>
    <row r="67">
      <c r="A67" s="4" t="inlineStr">
        <is>
          <t>Insurance Assignments [Member]</t>
        </is>
      </c>
    </row>
    <row r="68">
      <c r="A68" s="3" t="inlineStr">
        <is>
          <t>Fair Value, Off-balance Sheet Risks, Disclosure Information [Line Items]</t>
        </is>
      </c>
    </row>
    <row r="69">
      <c r="A69" s="4" t="inlineStr">
        <is>
          <t>Carrying Value</t>
        </is>
      </c>
      <c r="B69" s="5" t="n">
        <v>51622313</v>
      </c>
      <c r="C69" s="4" t="inlineStr">
        <is>
          <t>[1]</t>
        </is>
      </c>
      <c r="D69" s="5" t="n">
        <v>51585656</v>
      </c>
      <c r="E69" s="4" t="inlineStr">
        <is>
          <t>[2]</t>
        </is>
      </c>
    </row>
    <row r="70">
      <c r="A70" s="4" t="inlineStr">
        <is>
          <t>Estimated Carrying Value</t>
        </is>
      </c>
      <c r="B70" s="5" t="n">
        <v>51622313</v>
      </c>
      <c r="C70" s="4" t="inlineStr">
        <is>
          <t>[1]</t>
        </is>
      </c>
      <c r="D70" s="5" t="n">
        <v>51585656</v>
      </c>
      <c r="E70" s="4" t="inlineStr">
        <is>
          <t>[2]</t>
        </is>
      </c>
    </row>
    <row r="71">
      <c r="A71" s="4" t="inlineStr">
        <is>
          <t>Insurance Assignments [Member] | Fair Value, Inputs, Level 1 [Member]</t>
        </is>
      </c>
    </row>
    <row r="72">
      <c r="A72" s="3" t="inlineStr">
        <is>
          <t>Fair Value, Off-balance Sheet Risks, Disclosure Information [Line Items]</t>
        </is>
      </c>
    </row>
    <row r="73">
      <c r="A73" s="4" t="inlineStr">
        <is>
          <t>Estimated Carrying Value</t>
        </is>
      </c>
      <c r="B73" s="4" t="inlineStr">
        <is>
          <t xml:space="preserve"> </t>
        </is>
      </c>
      <c r="C73" s="4" t="inlineStr">
        <is>
          <t>[1]</t>
        </is>
      </c>
      <c r="D73" s="4" t="inlineStr">
        <is>
          <t xml:space="preserve"> </t>
        </is>
      </c>
      <c r="E73" s="4" t="inlineStr">
        <is>
          <t>[2]</t>
        </is>
      </c>
    </row>
    <row r="74">
      <c r="A74" s="4" t="inlineStr">
        <is>
          <t>Insurance Assignments [Member] | Fair Value, Inputs, Level 2 [Member]</t>
        </is>
      </c>
    </row>
    <row r="75">
      <c r="A75" s="3" t="inlineStr">
        <is>
          <t>Fair Value, Off-balance Sheet Risks, Disclosure Information [Line Items]</t>
        </is>
      </c>
    </row>
    <row r="76">
      <c r="A76" s="4" t="inlineStr">
        <is>
          <t>Estimated Carrying Value</t>
        </is>
      </c>
      <c r="B76" s="4" t="inlineStr">
        <is>
          <t xml:space="preserve"> </t>
        </is>
      </c>
      <c r="C76" s="4" t="inlineStr">
        <is>
          <t>[1]</t>
        </is>
      </c>
      <c r="D76" s="4" t="inlineStr">
        <is>
          <t xml:space="preserve"> </t>
        </is>
      </c>
      <c r="E76" s="4" t="inlineStr">
        <is>
          <t>[2]</t>
        </is>
      </c>
    </row>
    <row r="77">
      <c r="A77" s="4" t="inlineStr">
        <is>
          <t>Insurance Assignments [Member] | Fair Value, Inputs, Level 3 [Member]</t>
        </is>
      </c>
    </row>
    <row r="78">
      <c r="A78" s="3" t="inlineStr">
        <is>
          <t>Fair Value, Off-balance Sheet Risks, Disclosure Information [Line Items]</t>
        </is>
      </c>
    </row>
    <row r="79">
      <c r="A79" s="4" t="inlineStr">
        <is>
          <t>Estimated Carrying Value</t>
        </is>
      </c>
      <c r="B79" s="5" t="n">
        <v>51622313</v>
      </c>
      <c r="C79" s="4" t="inlineStr">
        <is>
          <t>[1]</t>
        </is>
      </c>
      <c r="D79" s="5" t="n">
        <v>51585656</v>
      </c>
      <c r="E79" s="4" t="inlineStr">
        <is>
          <t>[2]</t>
        </is>
      </c>
    </row>
    <row r="80">
      <c r="A80" s="4" t="inlineStr">
        <is>
          <t>Restricted Assets 1 [Member]</t>
        </is>
      </c>
    </row>
    <row r="81">
      <c r="A81" s="3" t="inlineStr">
        <is>
          <t>Fair Value, Off-balance Sheet Risks, Disclosure Information [Line Items]</t>
        </is>
      </c>
    </row>
    <row r="82">
      <c r="A82" s="4" t="inlineStr">
        <is>
          <t>Carrying Value</t>
        </is>
      </c>
      <c r="B82" s="5" t="n">
        <v>2848029</v>
      </c>
      <c r="C82" s="4" t="inlineStr">
        <is>
          <t>[3]</t>
        </is>
      </c>
      <c r="D82" s="5" t="n">
        <v>3317877</v>
      </c>
      <c r="E82" s="4" t="inlineStr">
        <is>
          <t>[4]</t>
        </is>
      </c>
    </row>
    <row r="83">
      <c r="A83" s="4" t="inlineStr">
        <is>
          <t>Estimated Carrying Value</t>
        </is>
      </c>
      <c r="B83" s="5" t="n">
        <v>2848029</v>
      </c>
      <c r="C83" s="4" t="inlineStr">
        <is>
          <t>[3]</t>
        </is>
      </c>
      <c r="D83" s="5" t="n">
        <v>3317877</v>
      </c>
      <c r="E83" s="4" t="inlineStr">
        <is>
          <t>[4]</t>
        </is>
      </c>
    </row>
    <row r="84">
      <c r="A84" s="4" t="inlineStr">
        <is>
          <t>Restricted Assets 1 [Member] | Fair Value, Inputs, Level 1 [Member]</t>
        </is>
      </c>
    </row>
    <row r="85">
      <c r="A85" s="3" t="inlineStr">
        <is>
          <t>Fair Value, Off-balance Sheet Risks, Disclosure Information [Line Items]</t>
        </is>
      </c>
    </row>
    <row r="86">
      <c r="A86" s="4" t="inlineStr">
        <is>
          <t>Estimated Carrying Value</t>
        </is>
      </c>
      <c r="B86" s="4" t="inlineStr">
        <is>
          <t xml:space="preserve"> </t>
        </is>
      </c>
      <c r="C86" s="4" t="inlineStr">
        <is>
          <t>[3]</t>
        </is>
      </c>
      <c r="D86" s="4" t="inlineStr">
        <is>
          <t xml:space="preserve"> </t>
        </is>
      </c>
      <c r="E86" s="4" t="inlineStr">
        <is>
          <t>[4]</t>
        </is>
      </c>
    </row>
    <row r="87">
      <c r="A87" s="4" t="inlineStr">
        <is>
          <t>Restricted Assets 1 [Member] | Fair Value, Inputs, Level 2 [Member]</t>
        </is>
      </c>
    </row>
    <row r="88">
      <c r="A88" s="3" t="inlineStr">
        <is>
          <t>Fair Value, Off-balance Sheet Risks, Disclosure Information [Line Items]</t>
        </is>
      </c>
    </row>
    <row r="89">
      <c r="A89" s="4" t="inlineStr">
        <is>
          <t>Estimated Carrying Value</t>
        </is>
      </c>
      <c r="B89" s="4" t="inlineStr">
        <is>
          <t xml:space="preserve"> </t>
        </is>
      </c>
      <c r="C89" s="4" t="inlineStr">
        <is>
          <t>[3]</t>
        </is>
      </c>
      <c r="D89" s="4" t="inlineStr">
        <is>
          <t xml:space="preserve"> </t>
        </is>
      </c>
      <c r="E89" s="4" t="inlineStr">
        <is>
          <t>[4]</t>
        </is>
      </c>
    </row>
    <row r="90">
      <c r="A90" s="4" t="inlineStr">
        <is>
          <t>Restricted Assets 1 [Member] | Fair Value, Inputs, Level 3 [Member]</t>
        </is>
      </c>
    </row>
    <row r="91">
      <c r="A91" s="3" t="inlineStr">
        <is>
          <t>Fair Value, Off-balance Sheet Risks, Disclosure Information [Line Items]</t>
        </is>
      </c>
    </row>
    <row r="92">
      <c r="A92" s="4" t="inlineStr">
        <is>
          <t>Estimated Carrying Value</t>
        </is>
      </c>
      <c r="B92" s="5" t="n">
        <v>2848029</v>
      </c>
      <c r="C92" s="4" t="inlineStr">
        <is>
          <t>[3]</t>
        </is>
      </c>
      <c r="D92" s="5" t="n">
        <v>3317877</v>
      </c>
      <c r="E92" s="4" t="inlineStr">
        <is>
          <t>[4]</t>
        </is>
      </c>
    </row>
    <row r="93">
      <c r="A93" s="4" t="inlineStr">
        <is>
          <t>Cemetery Perpetual Care Trust Investments [Member]</t>
        </is>
      </c>
    </row>
    <row r="94">
      <c r="A94" s="3" t="inlineStr">
        <is>
          <t>Fair Value, Off-balance Sheet Risks, Disclosure Information [Line Items]</t>
        </is>
      </c>
    </row>
    <row r="95">
      <c r="A95" s="4" t="inlineStr">
        <is>
          <t>Carrying Value</t>
        </is>
      </c>
      <c r="B95" s="5" t="n">
        <v>652575</v>
      </c>
      <c r="C95" s="4" t="inlineStr">
        <is>
          <t>[3]</t>
        </is>
      </c>
      <c r="D95" s="5" t="n">
        <v>1468600</v>
      </c>
      <c r="E95" s="4" t="inlineStr">
        <is>
          <t>[4]</t>
        </is>
      </c>
    </row>
    <row r="96">
      <c r="A96" s="4" t="inlineStr">
        <is>
          <t>Estimated Carrying Value</t>
        </is>
      </c>
      <c r="B96" s="5" t="n">
        <v>652575</v>
      </c>
      <c r="C96" s="4" t="inlineStr">
        <is>
          <t>[3]</t>
        </is>
      </c>
      <c r="D96" s="5" t="n">
        <v>1468600</v>
      </c>
      <c r="E96" s="4" t="inlineStr">
        <is>
          <t>[4]</t>
        </is>
      </c>
    </row>
    <row r="97">
      <c r="A97" s="4" t="inlineStr">
        <is>
          <t>Cemetery Perpetual Care Trust Investments [Member] | Fair Value, Inputs, Level 1 [Member]</t>
        </is>
      </c>
    </row>
    <row r="98">
      <c r="A98" s="3" t="inlineStr">
        <is>
          <t>Fair Value, Off-balance Sheet Risks, Disclosure Information [Line Items]</t>
        </is>
      </c>
    </row>
    <row r="99">
      <c r="A99" s="4" t="inlineStr">
        <is>
          <t>Estimated Carrying Value</t>
        </is>
      </c>
      <c r="B99" s="4" t="inlineStr">
        <is>
          <t xml:space="preserve"> </t>
        </is>
      </c>
      <c r="C99" s="4" t="inlineStr">
        <is>
          <t>[3]</t>
        </is>
      </c>
      <c r="D99" s="4" t="inlineStr">
        <is>
          <t xml:space="preserve"> </t>
        </is>
      </c>
      <c r="E99" s="4" t="inlineStr">
        <is>
          <t>[4]</t>
        </is>
      </c>
    </row>
    <row r="100">
      <c r="A100" s="4" t="inlineStr">
        <is>
          <t>Cemetery Perpetual Care Trust Investments [Member] | Fair Value, Inputs, Level 2 [Member]</t>
        </is>
      </c>
    </row>
    <row r="101">
      <c r="A101" s="3" t="inlineStr">
        <is>
          <t>Fair Value, Off-balance Sheet Risks, Disclosure Information [Line Items]</t>
        </is>
      </c>
    </row>
    <row r="102">
      <c r="A102" s="4" t="inlineStr">
        <is>
          <t>Estimated Carrying Value</t>
        </is>
      </c>
      <c r="B102" s="4" t="inlineStr">
        <is>
          <t xml:space="preserve"> </t>
        </is>
      </c>
      <c r="C102" s="4" t="inlineStr">
        <is>
          <t>[3]</t>
        </is>
      </c>
      <c r="D102" s="4" t="inlineStr">
        <is>
          <t xml:space="preserve"> </t>
        </is>
      </c>
      <c r="E102" s="4" t="inlineStr">
        <is>
          <t>[4]</t>
        </is>
      </c>
    </row>
    <row r="103">
      <c r="A103" s="4" t="inlineStr">
        <is>
          <t>Cemetery Perpetual Care Trust Investments [Member] | Fair Value, Inputs, Level 3 [Member]</t>
        </is>
      </c>
    </row>
    <row r="104">
      <c r="A104" s="3" t="inlineStr">
        <is>
          <t>Fair Value, Off-balance Sheet Risks, Disclosure Information [Line Items]</t>
        </is>
      </c>
    </row>
    <row r="105">
      <c r="A105" s="4" t="inlineStr">
        <is>
          <t>Estimated Carrying Value</t>
        </is>
      </c>
      <c r="B105" s="5" t="n">
        <v>652575</v>
      </c>
      <c r="C105" s="4" t="inlineStr">
        <is>
          <t>[3]</t>
        </is>
      </c>
      <c r="D105" s="5" t="n">
        <v>1468600</v>
      </c>
      <c r="E105" s="4" t="inlineStr">
        <is>
          <t>[4]</t>
        </is>
      </c>
    </row>
    <row r="106">
      <c r="A106" s="4" t="inlineStr">
        <is>
          <t>Mortgage Servicing Rights [Member]</t>
        </is>
      </c>
    </row>
    <row r="107">
      <c r="A107" s="3" t="inlineStr">
        <is>
          <t>Fair Value, Off-balance Sheet Risks, Disclosure Information [Line Items]</t>
        </is>
      </c>
    </row>
    <row r="108">
      <c r="A108" s="4" t="inlineStr">
        <is>
          <t>Carrying Value</t>
        </is>
      </c>
      <c r="B108" s="5" t="n">
        <v>50360805</v>
      </c>
      <c r="D108" s="5" t="n">
        <v>35210516</v>
      </c>
    </row>
    <row r="109">
      <c r="A109" s="4" t="inlineStr">
        <is>
          <t>Estimated Carrying Value</t>
        </is>
      </c>
      <c r="B109" s="5" t="n">
        <v>63885183</v>
      </c>
      <c r="D109" s="5" t="n">
        <v>38702358</v>
      </c>
    </row>
    <row r="110">
      <c r="A110" s="4" t="inlineStr">
        <is>
          <t>Mortgage Servicing Rights [Member] | Fair Value, Inputs, Level 1 [Member]</t>
        </is>
      </c>
    </row>
    <row r="111">
      <c r="A111" s="3" t="inlineStr">
        <is>
          <t>Fair Value, Off-balance Sheet Risks, Disclosure Information [Line Items]</t>
        </is>
      </c>
    </row>
    <row r="112">
      <c r="A112" s="4" t="inlineStr">
        <is>
          <t>Estimated Carrying Value</t>
        </is>
      </c>
      <c r="B112" s="4" t="inlineStr">
        <is>
          <t xml:space="preserve"> </t>
        </is>
      </c>
      <c r="D112" s="4" t="inlineStr">
        <is>
          <t xml:space="preserve"> </t>
        </is>
      </c>
    </row>
    <row r="113">
      <c r="A113" s="4" t="inlineStr">
        <is>
          <t>Mortgage Servicing Rights [Member] | Fair Value, Inputs, Level 2 [Member]</t>
        </is>
      </c>
    </row>
    <row r="114">
      <c r="A114" s="3" t="inlineStr">
        <is>
          <t>Fair Value, Off-balance Sheet Risks, Disclosure Information [Line Items]</t>
        </is>
      </c>
    </row>
    <row r="115">
      <c r="A115" s="4" t="inlineStr">
        <is>
          <t>Estimated Carrying Value</t>
        </is>
      </c>
      <c r="B115" s="4" t="inlineStr">
        <is>
          <t xml:space="preserve"> </t>
        </is>
      </c>
      <c r="D115" s="4" t="inlineStr">
        <is>
          <t xml:space="preserve"> </t>
        </is>
      </c>
    </row>
    <row r="116">
      <c r="A116" s="4" t="inlineStr">
        <is>
          <t>Mortgage Servicing Rights [Member] | Fair Value, Inputs, Level 3 [Member]</t>
        </is>
      </c>
    </row>
    <row r="117">
      <c r="A117" s="3" t="inlineStr">
        <is>
          <t>Fair Value, Off-balance Sheet Risks, Disclosure Information [Line Items]</t>
        </is>
      </c>
    </row>
    <row r="118">
      <c r="A118" s="4" t="inlineStr">
        <is>
          <t>Estimated Carrying Value</t>
        </is>
      </c>
      <c r="B118" s="5" t="n">
        <v>63885183</v>
      </c>
      <c r="D118" s="5" t="n">
        <v>38702358</v>
      </c>
    </row>
    <row r="119">
      <c r="A119" s="4" t="inlineStr">
        <is>
          <t>Bank and Other Loans Payable [Member]</t>
        </is>
      </c>
    </row>
    <row r="120">
      <c r="A120" s="3" t="inlineStr">
        <is>
          <t>Fair Value, Off-balance Sheet Risks, Disclosure Information [Line Items]</t>
        </is>
      </c>
    </row>
    <row r="121">
      <c r="A121" s="4" t="inlineStr">
        <is>
          <t>Carrying Value</t>
        </is>
      </c>
      <c r="B121" s="5" t="n">
        <v>-263186923</v>
      </c>
      <c r="D121" s="5" t="n">
        <v>-297824368</v>
      </c>
    </row>
    <row r="122">
      <c r="A122" s="4" t="inlineStr">
        <is>
          <t>Estimated Carrying Value</t>
        </is>
      </c>
      <c r="B122" s="5" t="n">
        <v>-263186923</v>
      </c>
      <c r="D122" s="5" t="n">
        <v>-297824368</v>
      </c>
    </row>
    <row r="123">
      <c r="A123" s="4" t="inlineStr">
        <is>
          <t>Bank and Other Loans Payable [Member] | Fair Value, Inputs, Level 1 [Member]</t>
        </is>
      </c>
    </row>
    <row r="124">
      <c r="A124" s="3" t="inlineStr">
        <is>
          <t>Fair Value, Off-balance Sheet Risks, Disclosure Information [Line Items]</t>
        </is>
      </c>
    </row>
    <row r="125">
      <c r="A125" s="4" t="inlineStr">
        <is>
          <t>Estimated Carrying Value</t>
        </is>
      </c>
      <c r="B125" s="4" t="inlineStr">
        <is>
          <t xml:space="preserve"> </t>
        </is>
      </c>
      <c r="D125" s="4" t="inlineStr">
        <is>
          <t xml:space="preserve"> </t>
        </is>
      </c>
    </row>
    <row r="126">
      <c r="A126" s="4" t="inlineStr">
        <is>
          <t>Bank and Other Loans Payable [Member] | Fair Value, Inputs, Level 2 [Member]</t>
        </is>
      </c>
    </row>
    <row r="127">
      <c r="A127" s="3" t="inlineStr">
        <is>
          <t>Fair Value, Off-balance Sheet Risks, Disclosure Information [Line Items]</t>
        </is>
      </c>
    </row>
    <row r="128">
      <c r="A128" s="4" t="inlineStr">
        <is>
          <t>Estimated Carrying Value</t>
        </is>
      </c>
      <c r="B128" s="4" t="inlineStr">
        <is>
          <t xml:space="preserve"> </t>
        </is>
      </c>
      <c r="D128" s="4" t="inlineStr">
        <is>
          <t xml:space="preserve"> </t>
        </is>
      </c>
    </row>
    <row r="129">
      <c r="A129" s="4" t="inlineStr">
        <is>
          <t>Bank and Other Loans Payable [Member] | Fair Value, Inputs, Level 3 [Member]</t>
        </is>
      </c>
    </row>
    <row r="130">
      <c r="A130" s="3" t="inlineStr">
        <is>
          <t>Fair Value, Off-balance Sheet Risks, Disclosure Information [Line Items]</t>
        </is>
      </c>
    </row>
    <row r="131">
      <c r="A131" s="4" t="inlineStr">
        <is>
          <t>Estimated Carrying Value</t>
        </is>
      </c>
      <c r="B131" s="5" t="n">
        <v>-263186923</v>
      </c>
      <c r="D131" s="5" t="n">
        <v>-297824368</v>
      </c>
    </row>
    <row r="132">
      <c r="A132" s="4" t="inlineStr">
        <is>
          <t>Policyholder Account Balances [Member]</t>
        </is>
      </c>
    </row>
    <row r="133">
      <c r="A133" s="3" t="inlineStr">
        <is>
          <t>Fair Value, Off-balance Sheet Risks, Disclosure Information [Line Items]</t>
        </is>
      </c>
    </row>
    <row r="134">
      <c r="A134" s="4" t="inlineStr">
        <is>
          <t>Carrying Value</t>
        </is>
      </c>
      <c r="B134" s="5" t="n">
        <v>-43058156</v>
      </c>
      <c r="C134" s="4" t="inlineStr">
        <is>
          <t>[5]</t>
        </is>
      </c>
      <c r="D134" s="5" t="n">
        <v>-44026809</v>
      </c>
      <c r="E134" s="4" t="inlineStr">
        <is>
          <t>[6]</t>
        </is>
      </c>
    </row>
    <row r="135">
      <c r="A135" s="4" t="inlineStr">
        <is>
          <t>Estimated Carrying Value</t>
        </is>
      </c>
      <c r="B135" s="5" t="n">
        <v>-42144499</v>
      </c>
      <c r="C135" s="4" t="inlineStr">
        <is>
          <t>[5]</t>
        </is>
      </c>
      <c r="D135" s="5" t="n">
        <v>-42220725</v>
      </c>
      <c r="E135" s="4" t="inlineStr">
        <is>
          <t>[6]</t>
        </is>
      </c>
    </row>
    <row r="136">
      <c r="A136" s="4" t="inlineStr">
        <is>
          <t>Policyholder Account Balances [Member] | Fair Value, Inputs, Level 1 [Member]</t>
        </is>
      </c>
    </row>
    <row r="137">
      <c r="A137" s="3" t="inlineStr">
        <is>
          <t>Fair Value, Off-balance Sheet Risks, Disclosure Information [Line Items]</t>
        </is>
      </c>
    </row>
    <row r="138">
      <c r="A138" s="4" t="inlineStr">
        <is>
          <t>Estimated Carrying Value</t>
        </is>
      </c>
      <c r="B138" s="4" t="inlineStr">
        <is>
          <t xml:space="preserve"> </t>
        </is>
      </c>
      <c r="C138" s="4" t="inlineStr">
        <is>
          <t>[5]</t>
        </is>
      </c>
      <c r="D138" s="4" t="inlineStr">
        <is>
          <t xml:space="preserve"> </t>
        </is>
      </c>
      <c r="E138" s="4" t="inlineStr">
        <is>
          <t>[6]</t>
        </is>
      </c>
    </row>
    <row r="139">
      <c r="A139" s="4" t="inlineStr">
        <is>
          <t>Policyholder Account Balances [Member] | Fair Value, Inputs, Level 2 [Member]</t>
        </is>
      </c>
    </row>
    <row r="140">
      <c r="A140" s="3" t="inlineStr">
        <is>
          <t>Fair Value, Off-balance Sheet Risks, Disclosure Information [Line Items]</t>
        </is>
      </c>
    </row>
    <row r="141">
      <c r="A141" s="4" t="inlineStr">
        <is>
          <t>Estimated Carrying Value</t>
        </is>
      </c>
      <c r="B141" s="4" t="inlineStr">
        <is>
          <t xml:space="preserve"> </t>
        </is>
      </c>
      <c r="C141" s="4" t="inlineStr">
        <is>
          <t>[5]</t>
        </is>
      </c>
      <c r="D141" s="4" t="inlineStr">
        <is>
          <t xml:space="preserve"> </t>
        </is>
      </c>
      <c r="E141" s="4" t="inlineStr">
        <is>
          <t>[6]</t>
        </is>
      </c>
    </row>
    <row r="142">
      <c r="A142" s="4" t="inlineStr">
        <is>
          <t>Policyholder Account Balances [Member] | Fair Value, Inputs, Level 3 [Member]</t>
        </is>
      </c>
    </row>
    <row r="143">
      <c r="A143" s="3" t="inlineStr">
        <is>
          <t>Fair Value, Off-balance Sheet Risks, Disclosure Information [Line Items]</t>
        </is>
      </c>
    </row>
    <row r="144">
      <c r="A144" s="4" t="inlineStr">
        <is>
          <t>Estimated Carrying Value</t>
        </is>
      </c>
      <c r="B144" s="5" t="n">
        <v>-42144499</v>
      </c>
      <c r="C144" s="4" t="inlineStr">
        <is>
          <t>[5]</t>
        </is>
      </c>
      <c r="D144" s="5" t="n">
        <v>-42220725</v>
      </c>
      <c r="E144" s="4" t="inlineStr">
        <is>
          <t>[6]</t>
        </is>
      </c>
    </row>
    <row r="145">
      <c r="A145" s="4" t="inlineStr">
        <is>
          <t>Future Policy Benefits Annuities [Member]</t>
        </is>
      </c>
    </row>
    <row r="146">
      <c r="A146" s="3" t="inlineStr">
        <is>
          <t>Fair Value, Off-balance Sheet Risks, Disclosure Information [Line Items]</t>
        </is>
      </c>
    </row>
    <row r="147">
      <c r="A147" s="4" t="inlineStr">
        <is>
          <t>Carrying Value</t>
        </is>
      </c>
      <c r="B147" s="5" t="n">
        <v>-108252697</v>
      </c>
      <c r="C147" s="4" t="inlineStr">
        <is>
          <t>[5]</t>
        </is>
      </c>
      <c r="D147" s="5" t="n">
        <v>-106522113</v>
      </c>
      <c r="E147" s="4" t="inlineStr">
        <is>
          <t>[6]</t>
        </is>
      </c>
    </row>
    <row r="148">
      <c r="A148" s="4" t="inlineStr">
        <is>
          <t>Estimated Carrying Value</t>
        </is>
      </c>
      <c r="B148" s="5" t="n">
        <v>-112157034</v>
      </c>
      <c r="C148" s="4" t="inlineStr">
        <is>
          <t>[5]</t>
        </is>
      </c>
      <c r="D148" s="5" t="n">
        <v>-112354186</v>
      </c>
      <c r="E148" s="4" t="inlineStr">
        <is>
          <t>[6]</t>
        </is>
      </c>
    </row>
    <row r="149">
      <c r="A149" s="4" t="inlineStr">
        <is>
          <t>Future Policy Benefits Annuities [Member] | Fair Value, Inputs, Level 1 [Member]</t>
        </is>
      </c>
    </row>
    <row r="150">
      <c r="A150" s="3" t="inlineStr">
        <is>
          <t>Fair Value, Off-balance Sheet Risks, Disclosure Information [Line Items]</t>
        </is>
      </c>
    </row>
    <row r="151">
      <c r="A151" s="4" t="inlineStr">
        <is>
          <t>Estimated Carrying Value</t>
        </is>
      </c>
      <c r="B151" s="4" t="inlineStr">
        <is>
          <t xml:space="preserve"> </t>
        </is>
      </c>
      <c r="C151" s="4" t="inlineStr">
        <is>
          <t>[5]</t>
        </is>
      </c>
      <c r="D151" s="4" t="inlineStr">
        <is>
          <t xml:space="preserve"> </t>
        </is>
      </c>
      <c r="E151" s="4" t="inlineStr">
        <is>
          <t>[6]</t>
        </is>
      </c>
    </row>
    <row r="152">
      <c r="A152" s="4" t="inlineStr">
        <is>
          <t>Future Policy Benefits Annuities [Member] | Fair Value, Inputs, Level 2 [Member]</t>
        </is>
      </c>
    </row>
    <row r="153">
      <c r="A153" s="3" t="inlineStr">
        <is>
          <t>Fair Value, Off-balance Sheet Risks, Disclosure Information [Line Items]</t>
        </is>
      </c>
    </row>
    <row r="154">
      <c r="A154" s="4" t="inlineStr">
        <is>
          <t>Estimated Carrying Value</t>
        </is>
      </c>
      <c r="B154" s="4" t="inlineStr">
        <is>
          <t xml:space="preserve"> </t>
        </is>
      </c>
      <c r="C154" s="4" t="inlineStr">
        <is>
          <t>[5]</t>
        </is>
      </c>
      <c r="D154" s="4" t="inlineStr">
        <is>
          <t xml:space="preserve"> </t>
        </is>
      </c>
      <c r="E154" s="4" t="inlineStr">
        <is>
          <t>[6]</t>
        </is>
      </c>
    </row>
    <row r="155">
      <c r="A155" s="4" t="inlineStr">
        <is>
          <t>Future Policy Benefits Annuities [Member] | Fair Value, Inputs, Level 3 [Member]</t>
        </is>
      </c>
    </row>
    <row r="156">
      <c r="A156" s="3" t="inlineStr">
        <is>
          <t>Fair Value, Off-balance Sheet Risks, Disclosure Information [Line Items]</t>
        </is>
      </c>
    </row>
    <row r="157">
      <c r="A157" s="4" t="inlineStr">
        <is>
          <t>Estimated Carrying Value</t>
        </is>
      </c>
      <c r="B157" s="6" t="n">
        <v>-112157034</v>
      </c>
      <c r="C157" s="4" t="inlineStr">
        <is>
          <t>[5]</t>
        </is>
      </c>
      <c r="D157" s="5" t="n">
        <v>-112354186</v>
      </c>
      <c r="E157" s="4" t="inlineStr">
        <is>
          <t>[6]</t>
        </is>
      </c>
    </row>
    <row r="158">
      <c r="A158" s="4" t="inlineStr">
        <is>
          <t>Fair Value, Inputs, Level 3 [Member] | Fair Value, Inputs, Level 2 [Member]</t>
        </is>
      </c>
    </row>
    <row r="159">
      <c r="A159" s="3" t="inlineStr">
        <is>
          <t>Fair Value, Off-balance Sheet Risks, Disclosure Information [Line Items]</t>
        </is>
      </c>
    </row>
    <row r="160">
      <c r="A160" s="4" t="inlineStr">
        <is>
          <t>Estimated Carrying Value</t>
        </is>
      </c>
      <c r="D160" s="6" t="n">
        <v>110849864</v>
      </c>
    </row>
    <row r="161"/>
    <row r="162">
      <c r="A162" s="4" t="inlineStr">
        <is>
          <t>[1]</t>
        </is>
      </c>
      <c r="B162" s="4" t="inlineStr">
        <is>
          <t>Included
    in other investments and policy loans</t>
        </is>
      </c>
    </row>
    <row r="163">
      <c r="A163" s="4" t="inlineStr">
        <is>
          <t>[2]</t>
        </is>
      </c>
      <c r="B163" s="4" t="inlineStr">
        <is>
          <t>Included
    in other investments and policy loans on the condensed consolidated balance sheets</t>
        </is>
      </c>
    </row>
    <row r="164">
      <c r="A164" s="4" t="inlineStr">
        <is>
          <t>[3]</t>
        </is>
      </c>
      <c r="B164" s="4" t="inlineStr">
        <is>
          <t>Mortgage
    loans held for investment</t>
        </is>
      </c>
    </row>
    <row r="165">
      <c r="A165" s="4" t="inlineStr">
        <is>
          <t>[4]</t>
        </is>
      </c>
      <c r="B165" s="4" t="inlineStr">
        <is>
          <t>Mortgage
    loans held for investment</t>
        </is>
      </c>
    </row>
    <row r="166">
      <c r="A166" s="4" t="inlineStr">
        <is>
          <t>[5]</t>
        </is>
      </c>
      <c r="B166" s="4" t="inlineStr">
        <is>
          <t>Included
    in future policy benefits and unpaid claims</t>
        </is>
      </c>
    </row>
    <row r="167">
      <c r="A167" s="4" t="inlineStr">
        <is>
          <t>[6]</t>
        </is>
      </c>
      <c r="B167" s="4" t="inlineStr">
        <is>
          <t>Included
    in future policy benefits and unpaid claims on the condensed consolidated balance sheets</t>
        </is>
      </c>
    </row>
  </sheetData>
  <mergeCells count="9">
    <mergeCell ref="B1:C1"/>
    <mergeCell ref="D1:E1"/>
    <mergeCell ref="A161:E161"/>
    <mergeCell ref="B162:E162"/>
    <mergeCell ref="B163:E163"/>
    <mergeCell ref="B164:E164"/>
    <mergeCell ref="B165:E165"/>
    <mergeCell ref="B166:E166"/>
    <mergeCell ref="B167:E16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chedule of Derivative Assets at Fair Value (Details) - USD ($)</t>
        </is>
      </c>
      <c r="B1" s="2" t="inlineStr">
        <is>
          <t>Sep. 30, 2021</t>
        </is>
      </c>
      <c r="C1" s="2" t="inlineStr">
        <is>
          <t>Dec. 31, 2020</t>
        </is>
      </c>
    </row>
    <row r="2">
      <c r="A2" s="4" t="inlineStr">
        <is>
          <t>Loan Commitments [Member]</t>
        </is>
      </c>
    </row>
    <row r="3">
      <c r="A3" s="3" t="inlineStr">
        <is>
          <t>Subsidiary, Sale of Stock [Line Items]</t>
        </is>
      </c>
    </row>
    <row r="4">
      <c r="A4" s="4" t="inlineStr">
        <is>
          <t>Derivative, notional amount</t>
        </is>
      </c>
      <c r="B4" s="6" t="n">
        <v>1085101600</v>
      </c>
      <c r="C4" s="6" t="n">
        <v>659245038</v>
      </c>
    </row>
    <row r="5">
      <c r="A5" s="4" t="inlineStr">
        <is>
          <t>Derivative asset, notional amount</t>
        </is>
      </c>
      <c r="B5" s="5" t="n">
        <v>10396178</v>
      </c>
      <c r="C5" s="5" t="n">
        <v>12592672</v>
      </c>
    </row>
    <row r="6">
      <c r="A6" s="4" t="inlineStr">
        <is>
          <t>Derivative liability, notional amount</t>
        </is>
      </c>
      <c r="B6" s="5" t="n">
        <v>816661</v>
      </c>
      <c r="C6" s="5" t="n">
        <v>2464062</v>
      </c>
    </row>
    <row r="7">
      <c r="A7" s="4" t="inlineStr">
        <is>
          <t>Put Options [Member]</t>
        </is>
      </c>
    </row>
    <row r="8">
      <c r="A8" s="3" t="inlineStr">
        <is>
          <t>Subsidiary, Sale of Stock [Line Items]</t>
        </is>
      </c>
    </row>
    <row r="9">
      <c r="A9" s="4" t="inlineStr">
        <is>
          <t>Derivative, notional amount</t>
        </is>
      </c>
      <c r="B9" s="5" t="n">
        <v>635000</v>
      </c>
    </row>
    <row r="10">
      <c r="A10" s="4" t="inlineStr">
        <is>
          <t>Derivative asset, notional amount</t>
        </is>
      </c>
      <c r="B10" s="4" t="inlineStr">
        <is>
          <t xml:space="preserve"> </t>
        </is>
      </c>
    </row>
    <row r="11">
      <c r="A11" s="4" t="inlineStr">
        <is>
          <t>Derivative liability, notional amount</t>
        </is>
      </c>
      <c r="B11" s="5" t="n">
        <v>23631</v>
      </c>
    </row>
    <row r="12">
      <c r="A12" s="4" t="inlineStr">
        <is>
          <t>Call Options [Member]</t>
        </is>
      </c>
    </row>
    <row r="13">
      <c r="A13" s="3" t="inlineStr">
        <is>
          <t>Subsidiary, Sale of Stock [Line Items]</t>
        </is>
      </c>
    </row>
    <row r="14">
      <c r="A14" s="4" t="inlineStr">
        <is>
          <t>Derivative, notional amount</t>
        </is>
      </c>
      <c r="B14" s="5" t="n">
        <v>1062500</v>
      </c>
      <c r="C14" s="5" t="n">
        <v>1873200</v>
      </c>
    </row>
    <row r="15">
      <c r="A15" s="4" t="inlineStr">
        <is>
          <t>Derivative asset, notional amount</t>
        </is>
      </c>
      <c r="B15" s="4" t="inlineStr">
        <is>
          <t xml:space="preserve"> </t>
        </is>
      </c>
      <c r="C15" s="4" t="inlineStr">
        <is>
          <t xml:space="preserve"> </t>
        </is>
      </c>
    </row>
    <row r="16">
      <c r="A16" s="4" t="inlineStr">
        <is>
          <t>Derivative liability, notional amount</t>
        </is>
      </c>
      <c r="B16" s="5" t="n">
        <v>16943</v>
      </c>
      <c r="C16" s="5" t="n">
        <v>43097</v>
      </c>
    </row>
    <row r="17">
      <c r="A17" s="4" t="inlineStr">
        <is>
          <t>Net Derivatives Loan Commitments [Member]</t>
        </is>
      </c>
    </row>
    <row r="18">
      <c r="A18" s="3" t="inlineStr">
        <is>
          <t>Subsidiary, Sale of Stock [Line Items]</t>
        </is>
      </c>
    </row>
    <row r="19">
      <c r="A19" s="4" t="inlineStr">
        <is>
          <t>Derivative, notional amount</t>
        </is>
      </c>
      <c r="B19" s="5" t="n">
        <v>1086799100</v>
      </c>
      <c r="C19" s="5" t="n">
        <v>661118238</v>
      </c>
    </row>
    <row r="20">
      <c r="A20" s="4" t="inlineStr">
        <is>
          <t>Derivative asset, notional amount</t>
        </is>
      </c>
      <c r="B20" s="5" t="n">
        <v>10396178</v>
      </c>
      <c r="C20" s="5" t="n">
        <v>12592672</v>
      </c>
    </row>
    <row r="21">
      <c r="A21" s="4" t="inlineStr">
        <is>
          <t>Derivative liability, notional amount</t>
        </is>
      </c>
      <c r="B21" s="6" t="n">
        <v>857235</v>
      </c>
      <c r="C21" s="6" t="n">
        <v>25071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Gains and Losses on Derivativ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oan Commitments [Member]</t>
        </is>
      </c>
    </row>
    <row r="4">
      <c r="A4" s="3" t="inlineStr">
        <is>
          <t>Subsidiary, Sale of Stock [Line Items]</t>
        </is>
      </c>
    </row>
    <row r="5">
      <c r="A5" s="4" t="inlineStr">
        <is>
          <t>Gain (loss) on derivatives</t>
        </is>
      </c>
      <c r="B5" s="6" t="n">
        <v>-380696</v>
      </c>
      <c r="C5" s="6" t="n">
        <v>3901086</v>
      </c>
      <c r="D5" s="6" t="n">
        <v>-549093</v>
      </c>
      <c r="E5" s="6" t="n">
        <v>12454218</v>
      </c>
    </row>
    <row r="6">
      <c r="A6" s="4" t="inlineStr">
        <is>
          <t>Call and Put Options [Member]</t>
        </is>
      </c>
    </row>
    <row r="7">
      <c r="A7" s="3" t="inlineStr">
        <is>
          <t>Subsidiary, Sale of Stock [Line Items]</t>
        </is>
      </c>
    </row>
    <row r="8">
      <c r="A8" s="4" t="inlineStr">
        <is>
          <t>Gain (loss) on derivatives</t>
        </is>
      </c>
      <c r="B8" s="6" t="n">
        <v>12985</v>
      </c>
      <c r="C8" s="6" t="n">
        <v>34171</v>
      </c>
      <c r="D8" s="6" t="n">
        <v>128270</v>
      </c>
      <c r="E8" s="6" t="n">
        <v>1245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67" customWidth="1" min="2" max="2"/>
    <col width="14" customWidth="1" min="3" max="3"/>
  </cols>
  <sheetData>
    <row r="1">
      <c r="A1" s="1" t="inlineStr">
        <is>
          <t>Reinsurance, Commitments and Contingencies (Details Narrative) - USD ($)</t>
        </is>
      </c>
      <c r="B1" s="2" t="inlineStr">
        <is>
          <t>9 Months Ended</t>
        </is>
      </c>
    </row>
    <row r="2">
      <c r="B2" s="2" t="inlineStr">
        <is>
          <t>Sep. 30, 2021</t>
        </is>
      </c>
      <c r="C2" s="2" t="inlineStr">
        <is>
          <t>Dec. 31, 2020</t>
        </is>
      </c>
    </row>
    <row r="3">
      <c r="A3" s="3" t="inlineStr">
        <is>
          <t>Loss Contingencies [Line Items]</t>
        </is>
      </c>
    </row>
    <row r="4">
      <c r="A4" s="4" t="inlineStr">
        <is>
          <t>Other liabilities and accrued expenses</t>
        </is>
      </c>
      <c r="B4" s="6" t="n">
        <v>2408233</v>
      </c>
      <c r="C4" s="6" t="n">
        <v>20583618</v>
      </c>
    </row>
    <row r="5">
      <c r="A5" s="4" t="inlineStr">
        <is>
          <t>Line of credit, maximum borrowing capacity</t>
        </is>
      </c>
      <c r="B5" s="5" t="n">
        <v>29552638</v>
      </c>
    </row>
    <row r="6">
      <c r="A6" s="4" t="inlineStr">
        <is>
          <t>Other commitments</t>
        </is>
      </c>
      <c r="B6" s="5" t="n">
        <v>318081000</v>
      </c>
    </row>
    <row r="7">
      <c r="A7" s="4" t="inlineStr">
        <is>
          <t>Payment for other liabilities</t>
        </is>
      </c>
      <c r="B7" s="5" t="n">
        <v>172636000</v>
      </c>
    </row>
    <row r="8">
      <c r="A8" s="4" t="inlineStr">
        <is>
          <t>Wells Fargo Bank N.A. [Member]</t>
        </is>
      </c>
    </row>
    <row r="9">
      <c r="A9" s="3" t="inlineStr">
        <is>
          <t>Loss Contingencies [Line Items]</t>
        </is>
      </c>
    </row>
    <row r="10">
      <c r="A10" s="4" t="inlineStr">
        <is>
          <t>Line of credit, maximum borrowing capacity</t>
        </is>
      </c>
      <c r="B10" s="6" t="n">
        <v>100000000</v>
      </c>
    </row>
    <row r="11">
      <c r="A11" s="4" t="inlineStr">
        <is>
          <t>Line of credit, interest rate, description</t>
        </is>
      </c>
      <c r="B11" s="4" t="inlineStr">
        <is>
          <t>The agreement
charges interest at the 1-Month LIBOR rate plus 2.1%</t>
        </is>
      </c>
    </row>
    <row r="12">
      <c r="A12" s="4" t="inlineStr">
        <is>
          <t>Line of credit, maturity date</t>
        </is>
      </c>
      <c r="B12" s="4" t="inlineStr">
        <is>
          <t>Jun. 9,
		2022</t>
        </is>
      </c>
    </row>
    <row r="13">
      <c r="A13" s="4" t="inlineStr">
        <is>
          <t>Adjustment of debt</t>
        </is>
      </c>
      <c r="B13" s="6" t="n">
        <v>1</v>
      </c>
    </row>
    <row r="14">
      <c r="A14" s="4" t="inlineStr">
        <is>
          <t>Texas Capital Bank N.A. [Member]</t>
        </is>
      </c>
    </row>
    <row r="15">
      <c r="A15" s="3" t="inlineStr">
        <is>
          <t>Loss Contingencies [Line Items]</t>
        </is>
      </c>
    </row>
    <row r="16">
      <c r="A16" s="4" t="inlineStr">
        <is>
          <t>Line of credit, maximum borrowing capacity</t>
        </is>
      </c>
      <c r="B16" s="6" t="n">
        <v>100000000</v>
      </c>
    </row>
    <row r="17">
      <c r="A17" s="4" t="inlineStr">
        <is>
          <t>Line of credit, interest rate, description</t>
        </is>
      </c>
      <c r="B17" s="4" t="inlineStr">
        <is>
          <t>The agreement charges
interest at the 1-Month LIBOR rate plus 2%</t>
        </is>
      </c>
    </row>
    <row r="18">
      <c r="A18" s="4" t="inlineStr">
        <is>
          <t>Line of credit, maturity date</t>
        </is>
      </c>
      <c r="B18" s="4" t="inlineStr">
        <is>
          <t>Aug. 9,
		2022</t>
        </is>
      </c>
    </row>
    <row r="19">
      <c r="A19" s="4" t="inlineStr">
        <is>
          <t>Adjustment of debt</t>
        </is>
      </c>
      <c r="B19" s="6" t="n">
        <v>1</v>
      </c>
    </row>
    <row r="20">
      <c r="A20" s="4" t="inlineStr">
        <is>
          <t>Texas Capital Bank N.A. [Member] | EverLEND Mortgage [Member]</t>
        </is>
      </c>
    </row>
    <row r="21">
      <c r="A21" s="3" t="inlineStr">
        <is>
          <t>Loss Contingencies [Line Items]</t>
        </is>
      </c>
    </row>
    <row r="22">
      <c r="A22" s="4" t="inlineStr">
        <is>
          <t>Line of credit, maximum borrowing capacity</t>
        </is>
      </c>
      <c r="B22" s="6" t="n">
        <v>5000000</v>
      </c>
    </row>
    <row r="23">
      <c r="A23" s="4" t="inlineStr">
        <is>
          <t>Line of credit, interest rate, description</t>
        </is>
      </c>
      <c r="B23" s="4" t="inlineStr">
        <is>
          <t>The agreement charges interest at the 1-Month
LIBOR rate plus 2.5%</t>
        </is>
      </c>
    </row>
    <row r="24">
      <c r="A24" s="4" t="inlineStr">
        <is>
          <t>Line of credit, maturity date</t>
        </is>
      </c>
      <c r="B24" s="4" t="inlineStr">
        <is>
          <t>Aug. 18,
		2022</t>
        </is>
      </c>
    </row>
    <row r="25">
      <c r="A25" s="4" t="inlineStr">
        <is>
          <t>Adjustment of debt</t>
        </is>
      </c>
      <c r="B25" s="6" t="n">
        <v>1</v>
      </c>
    </row>
    <row r="26">
      <c r="A26" s="4" t="inlineStr">
        <is>
          <t>Comerica Bank [Member]</t>
        </is>
      </c>
    </row>
    <row r="27">
      <c r="A27" s="3" t="inlineStr">
        <is>
          <t>Loss Contingencies [Line Items]</t>
        </is>
      </c>
    </row>
    <row r="28">
      <c r="A28" s="4" t="inlineStr">
        <is>
          <t>Line of credit, maximum borrowing capacity</t>
        </is>
      </c>
      <c r="B28" s="6" t="n">
        <v>70000000</v>
      </c>
    </row>
    <row r="29">
      <c r="A29" s="4" t="inlineStr">
        <is>
          <t>Line of credit, interest rate, description</t>
        </is>
      </c>
      <c r="B29" s="4" t="inlineStr">
        <is>
          <t>The agreement charges interest
at the 1-Month LIBOR rate plus 2.5%</t>
        </is>
      </c>
    </row>
    <row r="30">
      <c r="A30" s="4" t="inlineStr">
        <is>
          <t>Line of credit, maturity date</t>
        </is>
      </c>
      <c r="B30" s="4" t="inlineStr">
        <is>
          <t>May 27,
		2022</t>
        </is>
      </c>
    </row>
    <row r="31">
      <c r="A31" s="4" t="inlineStr">
        <is>
          <t>Adjustment of debt</t>
        </is>
      </c>
      <c r="B31" s="6" t="n">
        <v>1</v>
      </c>
    </row>
    <row r="32">
      <c r="A32" s="4" t="inlineStr">
        <is>
          <t>U.S. Bank [Member]</t>
        </is>
      </c>
    </row>
    <row r="33">
      <c r="A33" s="3" t="inlineStr">
        <is>
          <t>Loss Contingencies [Line Items]</t>
        </is>
      </c>
    </row>
    <row r="34">
      <c r="A34" s="4" t="inlineStr">
        <is>
          <t>Line of credit, maximum borrowing capacity</t>
        </is>
      </c>
      <c r="B34" s="6" t="n">
        <v>100000000</v>
      </c>
    </row>
    <row r="35">
      <c r="A35" s="4" t="inlineStr">
        <is>
          <t>Line of credit, interest rate, description</t>
        </is>
      </c>
      <c r="B35" s="4" t="inlineStr">
        <is>
          <t>The agreement charges interest at the 1-Month LIBOR
rate plus 2.0%</t>
        </is>
      </c>
    </row>
    <row r="36">
      <c r="A36" s="4" t="inlineStr">
        <is>
          <t>Line of credit, maturity date</t>
        </is>
      </c>
      <c r="B36" s="4" t="inlineStr">
        <is>
          <t>Jun. 4,
		2022</t>
        </is>
      </c>
    </row>
    <row r="37">
      <c r="A37" s="4" t="inlineStr">
        <is>
          <t>Adjustment of debt</t>
        </is>
      </c>
      <c r="B37" s="6" t="n">
        <v>1</v>
      </c>
    </row>
    <row r="38">
      <c r="A38" s="4" t="inlineStr">
        <is>
          <t>Minimum [Member]</t>
        </is>
      </c>
    </row>
    <row r="39">
      <c r="A39" s="3" t="inlineStr">
        <is>
          <t>Loss Contingencies [Line Items]</t>
        </is>
      </c>
    </row>
    <row r="40">
      <c r="A40" s="4" t="inlineStr">
        <is>
          <t>Reinsurance payable</t>
        </is>
      </c>
      <c r="B40" s="6" t="n">
        <v>25000</v>
      </c>
    </row>
    <row r="41">
      <c r="A41" s="4" t="inlineStr">
        <is>
          <t>Interest rate</t>
        </is>
      </c>
      <c r="B41" s="4" t="inlineStr">
        <is>
          <t>2.00%</t>
        </is>
      </c>
    </row>
    <row r="42">
      <c r="A42" s="4" t="inlineStr">
        <is>
          <t>Minimum [Member] | Loans [Member]</t>
        </is>
      </c>
    </row>
    <row r="43">
      <c r="A43" s="3" t="inlineStr">
        <is>
          <t>Loss Contingencies [Line Items]</t>
        </is>
      </c>
    </row>
    <row r="44">
      <c r="A44" s="4" t="inlineStr">
        <is>
          <t>Loan commitment ranges</t>
        </is>
      </c>
      <c r="B44" s="4" t="inlineStr">
        <is>
          <t>50.00%</t>
        </is>
      </c>
    </row>
    <row r="45">
      <c r="A45" s="4" t="inlineStr">
        <is>
          <t>Interest rate</t>
        </is>
      </c>
      <c r="B45" s="4" t="inlineStr">
        <is>
          <t>5.25%</t>
        </is>
      </c>
    </row>
    <row r="46">
      <c r="A46" s="4" t="inlineStr">
        <is>
          <t>Maximum [Member]</t>
        </is>
      </c>
    </row>
    <row r="47">
      <c r="A47" s="3" t="inlineStr">
        <is>
          <t>Loss Contingencies [Line Items]</t>
        </is>
      </c>
    </row>
    <row r="48">
      <c r="A48" s="4" t="inlineStr">
        <is>
          <t>Reinsurance payable</t>
        </is>
      </c>
      <c r="B48" s="6" t="n">
        <v>100000</v>
      </c>
    </row>
    <row r="49">
      <c r="A49" s="4" t="inlineStr">
        <is>
          <t>Interest rate</t>
        </is>
      </c>
      <c r="B49" s="4" t="inlineStr">
        <is>
          <t>10.50%</t>
        </is>
      </c>
    </row>
    <row r="50">
      <c r="A50" s="4" t="inlineStr">
        <is>
          <t>Maximum [Member] | Loans [Member]</t>
        </is>
      </c>
    </row>
    <row r="51">
      <c r="A51" s="3" t="inlineStr">
        <is>
          <t>Loss Contingencies [Line Items]</t>
        </is>
      </c>
    </row>
    <row r="52">
      <c r="A52" s="4" t="inlineStr">
        <is>
          <t>Loan commitment ranges</t>
        </is>
      </c>
      <c r="B52" s="4" t="inlineStr">
        <is>
          <t>80.00%</t>
        </is>
      </c>
    </row>
    <row r="53">
      <c r="A53" s="4" t="inlineStr">
        <is>
          <t>Interest rate</t>
        </is>
      </c>
      <c r="B53" s="4" t="inlineStr">
        <is>
          <t>8.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chedule of Mortgage Servicing Rights (Details) - USD ($)</t>
        </is>
      </c>
      <c r="C1" s="2" t="inlineStr">
        <is>
          <t>9 Months Ended</t>
        </is>
      </c>
      <c r="D1" s="2" t="inlineStr">
        <is>
          <t>12 Months Ended</t>
        </is>
      </c>
    </row>
    <row r="2">
      <c r="C2" s="2" t="inlineStr">
        <is>
          <t>Sep. 30, 2021</t>
        </is>
      </c>
      <c r="D2" s="2" t="inlineStr">
        <is>
          <t>Dec. 31, 2020</t>
        </is>
      </c>
    </row>
    <row r="3">
      <c r="A3" s="3" t="inlineStr">
        <is>
          <t>Goodwill and Intangible Assets Disclosure [Abstract]</t>
        </is>
      </c>
    </row>
    <row r="4">
      <c r="A4" s="4" t="inlineStr">
        <is>
          <t>Balance before valuation allowance at beginning of year</t>
        </is>
      </c>
      <c r="C4" s="6" t="n">
        <v>35210516</v>
      </c>
      <c r="D4" s="6" t="n">
        <v>17155529</v>
      </c>
    </row>
    <row r="5">
      <c r="A5" s="4" t="inlineStr">
        <is>
          <t>MSR additions resulting from loan sales</t>
        </is>
      </c>
      <c r="C5" s="5" t="n">
        <v>26048186</v>
      </c>
      <c r="D5" s="5" t="n">
        <v>29896465</v>
      </c>
    </row>
    <row r="6">
      <c r="A6" s="4" t="inlineStr">
        <is>
          <t>Amortization (1)</t>
        </is>
      </c>
      <c r="B6" s="4" t="inlineStr">
        <is>
          <t>[1]</t>
        </is>
      </c>
      <c r="C6" s="5" t="n">
        <v>-10897897</v>
      </c>
      <c r="D6" s="5" t="n">
        <v>-11841478</v>
      </c>
    </row>
    <row r="7">
      <c r="A7" s="4" t="inlineStr">
        <is>
          <t>Application of valuation allowance to write down MSRs with other than temporary impairment</t>
        </is>
      </c>
      <c r="C7" s="4" t="inlineStr">
        <is>
          <t xml:space="preserve"> </t>
        </is>
      </c>
      <c r="D7" s="4" t="inlineStr">
        <is>
          <t xml:space="preserve"> </t>
        </is>
      </c>
    </row>
    <row r="8">
      <c r="A8" s="4" t="inlineStr">
        <is>
          <t>Balance before valuation allowance at end of period</t>
        </is>
      </c>
      <c r="C8" s="5" t="n">
        <v>50360805</v>
      </c>
      <c r="D8" s="5" t="n">
        <v>35210516</v>
      </c>
    </row>
    <row r="9">
      <c r="A9" s="4" t="inlineStr">
        <is>
          <t>Balance at beginning of year</t>
        </is>
      </c>
      <c r="C9" s="4" t="inlineStr">
        <is>
          <t xml:space="preserve"> </t>
        </is>
      </c>
      <c r="D9" s="4" t="inlineStr">
        <is>
          <t xml:space="preserve"> </t>
        </is>
      </c>
    </row>
    <row r="10">
      <c r="A10" s="4" t="inlineStr">
        <is>
          <t>Additions</t>
        </is>
      </c>
      <c r="C10" s="4" t="inlineStr">
        <is>
          <t xml:space="preserve"> </t>
        </is>
      </c>
      <c r="D10" s="4" t="inlineStr">
        <is>
          <t xml:space="preserve"> </t>
        </is>
      </c>
    </row>
    <row r="11">
      <c r="A11" s="4" t="inlineStr">
        <is>
          <t>Application of valuation allowance to write down MSRs with other than temporary impairment</t>
        </is>
      </c>
      <c r="C11" s="4" t="inlineStr">
        <is>
          <t xml:space="preserve"> </t>
        </is>
      </c>
      <c r="D11" s="4" t="inlineStr">
        <is>
          <t xml:space="preserve"> </t>
        </is>
      </c>
    </row>
    <row r="12">
      <c r="A12" s="4" t="inlineStr">
        <is>
          <t>Balance at end of period</t>
        </is>
      </c>
      <c r="C12" s="4" t="inlineStr">
        <is>
          <t xml:space="preserve"> </t>
        </is>
      </c>
      <c r="D12" s="4" t="inlineStr">
        <is>
          <t xml:space="preserve"> </t>
        </is>
      </c>
    </row>
    <row r="13">
      <c r="A13" s="4" t="inlineStr">
        <is>
          <t>Mortgage servicing rights, net</t>
        </is>
      </c>
      <c r="C13" s="5" t="n">
        <v>50360805</v>
      </c>
      <c r="D13" s="5" t="n">
        <v>35210516</v>
      </c>
    </row>
    <row r="14">
      <c r="A14" s="4" t="inlineStr">
        <is>
          <t>Estimated fair value of MSRs at end of period</t>
        </is>
      </c>
      <c r="C14" s="6" t="n">
        <v>63885183</v>
      </c>
      <c r="D14" s="6" t="n">
        <v>38702358</v>
      </c>
    </row>
    <row r="15"/>
    <row r="16">
      <c r="A16" s="4" t="inlineStr">
        <is>
          <t>[1]</t>
        </is>
      </c>
      <c r="B16" s="4" t="inlineStr">
        <is>
          <t>Included
    in other expenses on the condensed consolidated statements of earnings</t>
        </is>
      </c>
    </row>
  </sheetData>
  <mergeCells count="3">
    <mergeCell ref="A1:B2"/>
    <mergeCell ref="A15:C15"/>
    <mergeCell ref="B16:C1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inite-Lived Intangible Assets, Future Amortization Expense, Mortgage Servicing Rights (Details)</t>
        </is>
      </c>
      <c r="B1" s="2" t="inlineStr">
        <is>
          <t>Sep. 30, 2021USD ($)</t>
        </is>
      </c>
    </row>
    <row r="2">
      <c r="A2" s="3" t="inlineStr">
        <is>
          <t>Goodwill and Intangible Assets Disclosure [Abstract]</t>
        </is>
      </c>
    </row>
    <row r="3">
      <c r="A3" s="4" t="inlineStr">
        <is>
          <t>2021</t>
        </is>
      </c>
      <c r="B3" s="6" t="n">
        <v>14530529</v>
      </c>
    </row>
    <row r="4">
      <c r="A4" s="4" t="inlineStr">
        <is>
          <t>2022</t>
        </is>
      </c>
      <c r="B4" s="5" t="n">
        <v>10129095</v>
      </c>
    </row>
    <row r="5">
      <c r="A5" s="4" t="inlineStr">
        <is>
          <t>2023</t>
        </is>
      </c>
      <c r="B5" s="5" t="n">
        <v>8049699</v>
      </c>
    </row>
    <row r="6">
      <c r="A6" s="4" t="inlineStr">
        <is>
          <t>2024</t>
        </is>
      </c>
      <c r="B6" s="5" t="n">
        <v>6378335</v>
      </c>
    </row>
    <row r="7">
      <c r="A7" s="4" t="inlineStr">
        <is>
          <t>2025</t>
        </is>
      </c>
      <c r="B7" s="5" t="n">
        <v>5081973</v>
      </c>
    </row>
    <row r="8">
      <c r="A8" s="4" t="inlineStr">
        <is>
          <t>Thereafter</t>
        </is>
      </c>
      <c r="B8" s="5" t="n">
        <v>6191174</v>
      </c>
    </row>
    <row r="9">
      <c r="A9" s="4" t="inlineStr">
        <is>
          <t>Total</t>
        </is>
      </c>
      <c r="B9" s="6" t="n">
        <v>503608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chedule of Other 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t>
        </is>
      </c>
      <c r="B3" s="6" t="n">
        <v>4108866</v>
      </c>
      <c r="C3" s="6" t="n">
        <v>2409860</v>
      </c>
      <c r="D3" s="6" t="n">
        <v>11407119</v>
      </c>
      <c r="E3" s="6" t="n">
        <v>6293881</v>
      </c>
    </row>
    <row r="4">
      <c r="A4" s="4" t="inlineStr">
        <is>
          <t>Contractual Servicing Fees [Member]</t>
        </is>
      </c>
    </row>
    <row r="5">
      <c r="A5" s="4" t="inlineStr">
        <is>
          <t>Total</t>
        </is>
      </c>
      <c r="B5" s="5" t="n">
        <v>4037142</v>
      </c>
      <c r="C5" s="5" t="n">
        <v>2340546</v>
      </c>
      <c r="D5" s="5" t="n">
        <v>11179908</v>
      </c>
      <c r="E5" s="5" t="n">
        <v>6055055</v>
      </c>
    </row>
    <row r="6">
      <c r="A6" s="4" t="inlineStr">
        <is>
          <t>Late Fees [Member]</t>
        </is>
      </c>
    </row>
    <row r="7">
      <c r="A7" s="4" t="inlineStr">
        <is>
          <t>Total</t>
        </is>
      </c>
      <c r="B7" s="6" t="n">
        <v>71724</v>
      </c>
      <c r="C7" s="6" t="n">
        <v>69314</v>
      </c>
      <c r="D7" s="6" t="n">
        <v>227211</v>
      </c>
      <c r="E7" s="6" t="n">
        <v>2388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Unpaid Principal Balances of the Servicing Portfolio (Details) - USD ($)</t>
        </is>
      </c>
      <c r="B1" s="2" t="inlineStr">
        <is>
          <t>Sep. 30, 2021</t>
        </is>
      </c>
      <c r="C1" s="2" t="inlineStr">
        <is>
          <t>Dec. 31, 2020</t>
        </is>
      </c>
    </row>
    <row r="2">
      <c r="A2" s="3" t="inlineStr">
        <is>
          <t>Goodwill and Intangible Assets Disclosure [Abstract]</t>
        </is>
      </c>
    </row>
    <row r="3">
      <c r="A3" s="4" t="inlineStr">
        <is>
          <t>Servicing unpaid principal balance</t>
        </is>
      </c>
      <c r="B3" s="6" t="n">
        <v>6709170790</v>
      </c>
      <c r="C3" s="6" t="n">
        <v>50702878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25" customWidth="1" min="2" max="2"/>
    <col width="25" customWidth="1" min="3" max="3"/>
  </cols>
  <sheetData>
    <row r="1">
      <c r="A1" s="1" t="inlineStr">
        <is>
          <t>Schedule of Assumptions Used in Determining MSR Value (Details) - decimal</t>
        </is>
      </c>
      <c r="B1" s="2" t="inlineStr">
        <is>
          <t>9 Months Ended</t>
        </is>
      </c>
      <c r="C1" s="2" t="inlineStr">
        <is>
          <t>12 Months Ended</t>
        </is>
      </c>
    </row>
    <row r="2">
      <c r="B2" s="2" t="inlineStr">
        <is>
          <t>Sep. 30, 2021</t>
        </is>
      </c>
      <c r="C2" s="2" t="inlineStr">
        <is>
          <t>Dec. 31, 2020</t>
        </is>
      </c>
    </row>
    <row r="3">
      <c r="A3" s="3" t="inlineStr">
        <is>
          <t>Goodwill and Intangible Assets Disclosure [Abstract]</t>
        </is>
      </c>
    </row>
    <row r="4">
      <c r="A4" s="4" t="inlineStr">
        <is>
          <t>Prepayment speed</t>
        </is>
      </c>
      <c r="B4" s="8" t="n">
        <v>11.8</v>
      </c>
      <c r="C4" s="8" t="n">
        <v>15.6</v>
      </c>
    </row>
    <row r="5">
      <c r="A5" s="4" t="inlineStr">
        <is>
          <t>Average life</t>
        </is>
      </c>
      <c r="B5" s="4" t="inlineStr">
        <is>
          <t>6 years 7 months 13 days</t>
        </is>
      </c>
      <c r="C5" s="4" t="inlineStr">
        <is>
          <t>5 years 3 months 18 days</t>
        </is>
      </c>
    </row>
    <row r="6">
      <c r="A6" s="4" t="inlineStr">
        <is>
          <t>Discount rate</t>
        </is>
      </c>
      <c r="B6" s="8" t="n">
        <v>9.5</v>
      </c>
      <c r="C6" s="8" t="n">
        <v>9.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cash provided by (used in) operating activities</t>
        </is>
      </c>
      <c r="B4" s="6" t="n">
        <v>128890897</v>
      </c>
      <c r="C4" s="6" t="n">
        <v>-164589158</v>
      </c>
    </row>
    <row r="5">
      <c r="A5" s="3" t="inlineStr">
        <is>
          <t>Cash flows from investing activities:</t>
        </is>
      </c>
    </row>
    <row r="6">
      <c r="A6" s="4" t="inlineStr">
        <is>
          <t>Purchases of fixed maturity securities</t>
        </is>
      </c>
      <c r="B6" s="5" t="n">
        <v>-14359481</v>
      </c>
      <c r="C6" s="5" t="n">
        <v>-56899073</v>
      </c>
    </row>
    <row r="7">
      <c r="A7" s="4" t="inlineStr">
        <is>
          <t>Sales, calls and maturities of fixed maturity securities</t>
        </is>
      </c>
      <c r="B7" s="5" t="n">
        <v>40856383</v>
      </c>
      <c r="C7" s="5" t="n">
        <v>75523084</v>
      </c>
    </row>
    <row r="8">
      <c r="A8" s="4" t="inlineStr">
        <is>
          <t>Purchases of equity securities</t>
        </is>
      </c>
      <c r="B8" s="5" t="n">
        <v>-1382227</v>
      </c>
      <c r="C8" s="5" t="n">
        <v>-6492243</v>
      </c>
    </row>
    <row r="9">
      <c r="A9" s="4" t="inlineStr">
        <is>
          <t>Sales of equity securities</t>
        </is>
      </c>
      <c r="B9" s="5" t="n">
        <v>3334697</v>
      </c>
      <c r="C9" s="5" t="n">
        <v>2011568</v>
      </c>
    </row>
    <row r="10">
      <c r="A10" s="4" t="inlineStr">
        <is>
          <t>Net changes in restricted assets</t>
        </is>
      </c>
      <c r="B10" s="5" t="n">
        <v>28770</v>
      </c>
      <c r="C10" s="5" t="n">
        <v>-2650188</v>
      </c>
    </row>
    <row r="11">
      <c r="A11" s="4" t="inlineStr">
        <is>
          <t>Net changes in perpetual care trusts</t>
        </is>
      </c>
      <c r="B11" s="5" t="n">
        <v>1065459</v>
      </c>
      <c r="C11" s="5" t="n">
        <v>-870485</v>
      </c>
    </row>
    <row r="12">
      <c r="A12" s="4" t="inlineStr">
        <is>
          <t>Mortgage loans held for investment, other investments and policy loans made</t>
        </is>
      </c>
      <c r="B12" s="5" t="n">
        <v>-635682683</v>
      </c>
      <c r="C12" s="5" t="n">
        <v>-486189616</v>
      </c>
    </row>
    <row r="13">
      <c r="A13" s="4" t="inlineStr">
        <is>
          <t>Payments received for mortgage loans held for investment, other investments and policy loans</t>
        </is>
      </c>
      <c r="B13" s="5" t="n">
        <v>577555622</v>
      </c>
      <c r="C13" s="5" t="n">
        <v>478445833</v>
      </c>
    </row>
    <row r="14">
      <c r="A14" s="4" t="inlineStr">
        <is>
          <t>Purchases of property and equipment</t>
        </is>
      </c>
      <c r="B14" s="5" t="n">
        <v>-4187580</v>
      </c>
      <c r="C14" s="5" t="n">
        <v>-1111360</v>
      </c>
    </row>
    <row r="15">
      <c r="A15" s="4" t="inlineStr">
        <is>
          <t>Sales of property and equipment</t>
        </is>
      </c>
      <c r="B15" s="5" t="n">
        <v>45168</v>
      </c>
      <c r="C15" s="4" t="inlineStr">
        <is>
          <t xml:space="preserve"> </t>
        </is>
      </c>
    </row>
    <row r="16">
      <c r="A16" s="4" t="inlineStr">
        <is>
          <t>Purchases of real estate</t>
        </is>
      </c>
      <c r="B16" s="5" t="n">
        <v>-70404325</v>
      </c>
      <c r="C16" s="5" t="n">
        <v>-27528643</v>
      </c>
    </row>
    <row r="17">
      <c r="A17" s="4" t="inlineStr">
        <is>
          <t>Sales of real estate</t>
        </is>
      </c>
      <c r="B17" s="5" t="n">
        <v>22974490</v>
      </c>
      <c r="C17" s="5" t="n">
        <v>13052416</v>
      </c>
    </row>
    <row r="18">
      <c r="A18" s="4" t="inlineStr">
        <is>
          <t>Net cash used in investing activities</t>
        </is>
      </c>
      <c r="B18" s="5" t="n">
        <v>-80155707</v>
      </c>
      <c r="C18" s="5" t="n">
        <v>-12708707</v>
      </c>
    </row>
    <row r="19">
      <c r="A19" s="3" t="inlineStr">
        <is>
          <t>Cash flows from financing activities:</t>
        </is>
      </c>
    </row>
    <row r="20">
      <c r="A20" s="4" t="inlineStr">
        <is>
          <t>Investment contract receipts</t>
        </is>
      </c>
      <c r="B20" s="5" t="n">
        <v>8743867</v>
      </c>
      <c r="C20" s="5" t="n">
        <v>8656037</v>
      </c>
    </row>
    <row r="21">
      <c r="A21" s="4" t="inlineStr">
        <is>
          <t>Investment contract withdrawals</t>
        </is>
      </c>
      <c r="B21" s="5" t="n">
        <v>-11776818</v>
      </c>
      <c r="C21" s="5" t="n">
        <v>-12759734</v>
      </c>
    </row>
    <row r="22">
      <c r="A22" s="4" t="inlineStr">
        <is>
          <t>Proceeds from stock options exercised</t>
        </is>
      </c>
      <c r="B22" s="5" t="n">
        <v>288454</v>
      </c>
      <c r="C22" s="5" t="n">
        <v>10892</v>
      </c>
    </row>
    <row r="23">
      <c r="A23" s="4" t="inlineStr">
        <is>
          <t>Purchases of treasury stock</t>
        </is>
      </c>
      <c r="B23" s="5" t="n">
        <v>-3722157</v>
      </c>
      <c r="C23" s="5" t="n">
        <v>-1100827</v>
      </c>
    </row>
    <row r="24">
      <c r="A24" s="4" t="inlineStr">
        <is>
          <t>Repayment of bank loans</t>
        </is>
      </c>
      <c r="B24" s="5" t="n">
        <v>-54454529</v>
      </c>
      <c r="C24" s="5" t="n">
        <v>-251041466</v>
      </c>
    </row>
    <row r="25">
      <c r="A25" s="4" t="inlineStr">
        <is>
          <t>Proceeds from bank loans</t>
        </is>
      </c>
      <c r="B25" s="5" t="n">
        <v>97119014</v>
      </c>
      <c r="C25" s="5" t="n">
        <v>329672821</v>
      </c>
    </row>
    <row r="26">
      <c r="A26" s="4" t="inlineStr">
        <is>
          <t>Net change in warehouse line borrowings for loans held for sale</t>
        </is>
      </c>
      <c r="B26" s="5" t="n">
        <v>-77374340</v>
      </c>
      <c r="C26" s="5" t="n">
        <v>128600308</v>
      </c>
    </row>
    <row r="27">
      <c r="A27" s="4" t="inlineStr">
        <is>
          <t>Net cash provided by (used in) financing activities</t>
        </is>
      </c>
      <c r="B27" s="5" t="n">
        <v>-41176509</v>
      </c>
      <c r="C27" s="5" t="n">
        <v>201038031</v>
      </c>
    </row>
    <row r="28">
      <c r="A28" s="4" t="inlineStr">
        <is>
          <t>Net change in cash, cash equivalents, restricted cash and restricted cash equivalents</t>
        </is>
      </c>
      <c r="B28" s="5" t="n">
        <v>7558681</v>
      </c>
      <c r="C28" s="5" t="n">
        <v>23740166</v>
      </c>
    </row>
    <row r="29">
      <c r="A29" s="4" t="inlineStr">
        <is>
          <t>Cash, cash equivalents, restricted cash and restricted cash equivalents at beginning of period</t>
        </is>
      </c>
      <c r="B29" s="5" t="n">
        <v>115465086</v>
      </c>
      <c r="C29" s="5" t="n">
        <v>137735673</v>
      </c>
    </row>
    <row r="30">
      <c r="A30" s="4" t="inlineStr">
        <is>
          <t>Cash, cash equivalents, restricted cash and restricted cash equivalents at end of period</t>
        </is>
      </c>
      <c r="B30" s="5" t="n">
        <v>123023767</v>
      </c>
      <c r="C30" s="5" t="n">
        <v>161475839</v>
      </c>
    </row>
    <row r="31">
      <c r="A31" s="3" t="inlineStr">
        <is>
          <t>Supplemental Disclosure of Cash Flow Information:</t>
        </is>
      </c>
    </row>
    <row r="32">
      <c r="A32" s="4" t="inlineStr">
        <is>
          <t>Interest</t>
        </is>
      </c>
      <c r="B32" s="5" t="n">
        <v>5464423</v>
      </c>
      <c r="C32" s="5" t="n">
        <v>5917344</v>
      </c>
    </row>
    <row r="33">
      <c r="A33" s="4" t="inlineStr">
        <is>
          <t>Income taxes (net of refunds)</t>
        </is>
      </c>
      <c r="B33" s="5" t="n">
        <v>2684737</v>
      </c>
      <c r="C33" s="5" t="n">
        <v>4995073</v>
      </c>
    </row>
    <row r="34">
      <c r="A34" s="3" t="inlineStr">
        <is>
          <t>Non Cash Operating, Investing and Financing Activities:</t>
        </is>
      </c>
    </row>
    <row r="35">
      <c r="A35" s="4" t="inlineStr">
        <is>
          <t>Accrued real estate construction costs and retainage</t>
        </is>
      </c>
      <c r="B35" s="5" t="n">
        <v>8321415</v>
      </c>
      <c r="C35" s="5" t="n">
        <v>347826</v>
      </c>
    </row>
    <row r="36">
      <c r="A36" s="4" t="inlineStr">
        <is>
          <t>Benefit plans funded with treasury stock</t>
        </is>
      </c>
      <c r="B36" s="5" t="n">
        <v>4716583</v>
      </c>
      <c r="C36" s="5" t="n">
        <v>2683974</v>
      </c>
    </row>
    <row r="37">
      <c r="A37" s="4" t="inlineStr">
        <is>
          <t>Right-of-use assets obtained in exchange for operating lease liabilities</t>
        </is>
      </c>
      <c r="B37" s="5" t="n">
        <v>2435831</v>
      </c>
      <c r="C37" s="5" t="n">
        <v>4796580</v>
      </c>
    </row>
    <row r="38">
      <c r="A38" s="4" t="inlineStr">
        <is>
          <t>Mortgage loans held for investment foreclosed into real estate held for investment</t>
        </is>
      </c>
      <c r="B38" s="5" t="n">
        <v>931079</v>
      </c>
      <c r="C38" s="5" t="n">
        <v>686124</v>
      </c>
    </row>
    <row r="39">
      <c r="A39" s="4" t="inlineStr">
        <is>
          <t>Transfer of loans held for sale to mortgage loans held for investment</t>
        </is>
      </c>
      <c r="B39" s="5" t="n">
        <v>201951</v>
      </c>
      <c r="C39" s="5" t="n">
        <v>9170610</v>
      </c>
    </row>
    <row r="40">
      <c r="A40" s="4" t="inlineStr">
        <is>
          <t>Right-of-use assets obtained in exchange for finance lease liabilities</t>
        </is>
      </c>
      <c r="B40" s="4" t="inlineStr">
        <is>
          <t xml:space="preserve"> </t>
        </is>
      </c>
      <c r="C40" s="5" t="n">
        <v>8494</v>
      </c>
    </row>
    <row r="41">
      <c r="A41" s="4" t="inlineStr">
        <is>
          <t>Cash and cash equivalents</t>
        </is>
      </c>
      <c r="B41" s="5" t="n">
        <v>111498676</v>
      </c>
      <c r="C41" s="5" t="n">
        <v>151686960</v>
      </c>
    </row>
    <row r="42">
      <c r="A42" s="4" t="inlineStr">
        <is>
          <t>Restricted assets</t>
        </is>
      </c>
      <c r="B42" s="5" t="n">
        <v>10004204</v>
      </c>
      <c r="C42" s="5" t="n">
        <v>8468191</v>
      </c>
    </row>
    <row r="43">
      <c r="A43" s="4" t="inlineStr">
        <is>
          <t>Cemetery perpetual care trust investments</t>
        </is>
      </c>
      <c r="B43" s="5" t="n">
        <v>1520887</v>
      </c>
      <c r="C43" s="5" t="n">
        <v>1320688</v>
      </c>
    </row>
    <row r="44">
      <c r="A44" s="4" t="inlineStr">
        <is>
          <t>Total cash, cash equivalents, restricted cash and restricted cash equivalents</t>
        </is>
      </c>
      <c r="B44" s="6" t="n">
        <v>123023767</v>
      </c>
      <c r="C44" s="6" t="n">
        <v>1614758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reconciliation, percent</t>
        </is>
      </c>
      <c r="B4" s="4" t="inlineStr">
        <is>
          <t>23.70%</t>
        </is>
      </c>
      <c r="C4" s="4" t="inlineStr">
        <is>
          <t>24.00%</t>
        </is>
      </c>
      <c r="D4" s="4" t="inlineStr">
        <is>
          <t>24.30%</t>
        </is>
      </c>
      <c r="E4" s="4" t="inlineStr">
        <is>
          <t>23.60%</t>
        </is>
      </c>
    </row>
    <row r="5">
      <c r="A5" s="4" t="inlineStr">
        <is>
          <t>Provision for income taxes</t>
        </is>
      </c>
      <c r="B5" s="6" t="n">
        <v>3352663</v>
      </c>
      <c r="C5" s="6" t="n">
        <v>9279162</v>
      </c>
      <c r="D5" s="6" t="n">
        <v>10998876</v>
      </c>
      <c r="E5" s="6" t="n">
        <v>15965656</v>
      </c>
    </row>
    <row r="6">
      <c r="A6" s="4" t="inlineStr">
        <is>
          <t>Federal statutory income tax rate, percent</t>
        </is>
      </c>
      <c r="D6" s="4" t="inlineStr">
        <is>
          <t>21.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78" customWidth="1" min="2" max="2"/>
    <col width="15" customWidth="1" min="3" max="3"/>
    <col width="16" customWidth="1" min="4" max="4"/>
  </cols>
  <sheetData>
    <row r="1">
      <c r="A1" s="1" t="inlineStr">
        <is>
          <t>Schedule of Opening and Closing Balances of Receivables, Contract Assets and Contract Liabilities (Details) - USD ($)</t>
        </is>
      </c>
      <c r="C1" s="2" t="inlineStr">
        <is>
          <t>9 Months Ended</t>
        </is>
      </c>
      <c r="D1" s="2" t="inlineStr">
        <is>
          <t>12 Months Ended</t>
        </is>
      </c>
    </row>
    <row r="2">
      <c r="C2" s="2" t="inlineStr">
        <is>
          <t>Sep. 30, 2021</t>
        </is>
      </c>
      <c r="D2" s="2" t="inlineStr">
        <is>
          <t>Dec. 31, 2020</t>
        </is>
      </c>
    </row>
    <row r="3">
      <c r="A3" s="3" t="inlineStr">
        <is>
          <t>Credit Derivatives [Line Items]</t>
        </is>
      </c>
    </row>
    <row r="4">
      <c r="A4" s="4" t="inlineStr">
        <is>
          <t>Receivables, beginning balance</t>
        </is>
      </c>
      <c r="C4" s="6" t="n">
        <v>10899207</v>
      </c>
    </row>
    <row r="5">
      <c r="A5" s="4" t="inlineStr">
        <is>
          <t>Receivables, ending balance</t>
        </is>
      </c>
      <c r="C5" s="5" t="n">
        <v>17158481</v>
      </c>
      <c r="D5" s="6" t="n">
        <v>10899207</v>
      </c>
    </row>
    <row r="6">
      <c r="A6" s="4" t="inlineStr">
        <is>
          <t>Receivables [Member]</t>
        </is>
      </c>
    </row>
    <row r="7">
      <c r="A7" s="3" t="inlineStr">
        <is>
          <t>Credit Derivatives [Line Items]</t>
        </is>
      </c>
    </row>
    <row r="8">
      <c r="A8" s="4" t="inlineStr">
        <is>
          <t>Receivables, beginning balance</t>
        </is>
      </c>
      <c r="B8" s="4" t="inlineStr">
        <is>
          <t>[1]</t>
        </is>
      </c>
      <c r="C8" s="5" t="n">
        <v>4119988</v>
      </c>
      <c r="D8" s="5" t="n">
        <v>2778879</v>
      </c>
    </row>
    <row r="9">
      <c r="A9" s="4" t="inlineStr">
        <is>
          <t>Contract asset, beginning balance</t>
        </is>
      </c>
      <c r="C9" s="4" t="inlineStr">
        <is>
          <t xml:space="preserve"> </t>
        </is>
      </c>
      <c r="D9" s="4" t="inlineStr">
        <is>
          <t xml:space="preserve"> </t>
        </is>
      </c>
    </row>
    <row r="10">
      <c r="A10" s="4" t="inlineStr">
        <is>
          <t>Contract liability, beginning balance</t>
        </is>
      </c>
      <c r="C10" s="5" t="n">
        <v>13080179</v>
      </c>
      <c r="D10" s="5" t="n">
        <v>12607978</v>
      </c>
    </row>
    <row r="11">
      <c r="A11" s="4" t="inlineStr">
        <is>
          <t>Receivables, ending balance</t>
        </is>
      </c>
      <c r="B11" s="4" t="inlineStr">
        <is>
          <t>[1]</t>
        </is>
      </c>
      <c r="C11" s="5" t="n">
        <v>4952257</v>
      </c>
      <c r="D11" s="5" t="n">
        <v>4119988</v>
      </c>
    </row>
    <row r="12">
      <c r="A12" s="4" t="inlineStr">
        <is>
          <t>Contract asset, ending balance</t>
        </is>
      </c>
      <c r="C12" s="4" t="inlineStr">
        <is>
          <t xml:space="preserve"> </t>
        </is>
      </c>
      <c r="D12" s="4" t="inlineStr">
        <is>
          <t xml:space="preserve"> </t>
        </is>
      </c>
    </row>
    <row r="13">
      <c r="A13" s="4" t="inlineStr">
        <is>
          <t>Contract liability, ending balance</t>
        </is>
      </c>
      <c r="C13" s="5" t="n">
        <v>14184328</v>
      </c>
      <c r="D13" s="5" t="n">
        <v>13080179</v>
      </c>
    </row>
    <row r="14">
      <c r="A14" s="4" t="inlineStr">
        <is>
          <t>Increase (decrease) in accounts receivable</t>
        </is>
      </c>
      <c r="B14" s="4" t="inlineStr">
        <is>
          <t>[1]</t>
        </is>
      </c>
      <c r="C14" s="5" t="n">
        <v>832269</v>
      </c>
      <c r="D14" s="5" t="n">
        <v>1341109</v>
      </c>
    </row>
    <row r="15">
      <c r="A15" s="4" t="inlineStr">
        <is>
          <t>Increase (decrease) in contract asset</t>
        </is>
      </c>
      <c r="C15" s="4" t="inlineStr">
        <is>
          <t xml:space="preserve"> </t>
        </is>
      </c>
      <c r="D15" s="4" t="inlineStr">
        <is>
          <t xml:space="preserve"> </t>
        </is>
      </c>
    </row>
    <row r="16">
      <c r="A16" s="4" t="inlineStr">
        <is>
          <t>Increase (decrease) in contract liability</t>
        </is>
      </c>
      <c r="C16" s="6" t="n">
        <v>1104149</v>
      </c>
      <c r="D16" s="6" t="n">
        <v>472201</v>
      </c>
    </row>
    <row r="17"/>
    <row r="18">
      <c r="A18" s="4" t="inlineStr">
        <is>
          <t>[1]</t>
        </is>
      </c>
      <c r="B18" s="4" t="inlineStr">
        <is>
          <t>Included
    in Receivables, net on the condensed consolidated balance sheets</t>
        </is>
      </c>
    </row>
  </sheetData>
  <mergeCells count="3">
    <mergeCell ref="A1:B2"/>
    <mergeCell ref="A17:C17"/>
    <mergeCell ref="B18:C1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of the Cemetery and Mortuary Contract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mortuary and cemetery sales</t>
        </is>
      </c>
      <c r="B3" s="6" t="n">
        <v>5967675</v>
      </c>
      <c r="C3" s="6" t="n">
        <v>5371715</v>
      </c>
      <c r="D3" s="6" t="n">
        <v>18228199</v>
      </c>
      <c r="E3" s="6" t="n">
        <v>14530584</v>
      </c>
    </row>
    <row r="4">
      <c r="A4" s="4" t="inlineStr">
        <is>
          <t>Major Goods or Services Lines At Need [Member]</t>
        </is>
      </c>
    </row>
    <row r="5">
      <c r="A5" s="4" t="inlineStr">
        <is>
          <t>Net mortuary and cemetery sales</t>
        </is>
      </c>
      <c r="B5" s="5" t="n">
        <v>4129203</v>
      </c>
      <c r="C5" s="5" t="n">
        <v>4272816</v>
      </c>
      <c r="D5" s="5" t="n">
        <v>12172631</v>
      </c>
      <c r="E5" s="5" t="n">
        <v>10915712</v>
      </c>
    </row>
    <row r="6">
      <c r="A6" s="4" t="inlineStr">
        <is>
          <t>Major Goods or Services Lines Pre Need [Member]</t>
        </is>
      </c>
    </row>
    <row r="7">
      <c r="A7" s="4" t="inlineStr">
        <is>
          <t>Net mortuary and cemetery sales</t>
        </is>
      </c>
      <c r="B7" s="5" t="n">
        <v>1838472</v>
      </c>
      <c r="C7" s="5" t="n">
        <v>1098899</v>
      </c>
      <c r="D7" s="5" t="n">
        <v>6055568</v>
      </c>
      <c r="E7" s="5" t="n">
        <v>3614872</v>
      </c>
    </row>
    <row r="8">
      <c r="A8" s="4" t="inlineStr">
        <is>
          <t>Timing of Revenue Recognition Goods Transferred At a Point in Time [Member]</t>
        </is>
      </c>
    </row>
    <row r="9">
      <c r="A9" s="4" t="inlineStr">
        <is>
          <t>Net mortuary and cemetery sales</t>
        </is>
      </c>
      <c r="B9" s="5" t="n">
        <v>4132050</v>
      </c>
      <c r="C9" s="5" t="n">
        <v>3559431</v>
      </c>
      <c r="D9" s="5" t="n">
        <v>12882878</v>
      </c>
      <c r="E9" s="5" t="n">
        <v>9641751</v>
      </c>
    </row>
    <row r="10">
      <c r="A10" s="4" t="inlineStr">
        <is>
          <t>Timing of Revenue Recognition Services Transferred At a Point in Time [Member]</t>
        </is>
      </c>
    </row>
    <row r="11">
      <c r="A11" s="4" t="inlineStr">
        <is>
          <t>Net mortuary and cemetery sales</t>
        </is>
      </c>
      <c r="B11" s="6" t="n">
        <v>1835625</v>
      </c>
      <c r="C11" s="6" t="n">
        <v>1812284</v>
      </c>
      <c r="D11" s="6" t="n">
        <v>5345321</v>
      </c>
      <c r="E11" s="6" t="n">
        <v>48888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s from Cemetery and Mortuary Contracts to Business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mortuary and cemetery sales</t>
        </is>
      </c>
      <c r="B3" s="6" t="n">
        <v>5967675</v>
      </c>
      <c r="C3" s="6" t="n">
        <v>5371715</v>
      </c>
      <c r="D3" s="6" t="n">
        <v>18228199</v>
      </c>
      <c r="E3" s="6" t="n">
        <v>14530584</v>
      </c>
    </row>
    <row r="4">
      <c r="A4" s="4" t="inlineStr">
        <is>
          <t>Gains (losses) on investments and other assets</t>
        </is>
      </c>
      <c r="B4" s="5" t="n">
        <v>976900</v>
      </c>
      <c r="C4" s="5" t="n">
        <v>800507</v>
      </c>
      <c r="D4" s="5" t="n">
        <v>4414217</v>
      </c>
      <c r="E4" s="5" t="n">
        <v>-173461</v>
      </c>
    </row>
    <row r="5">
      <c r="A5" s="4" t="inlineStr">
        <is>
          <t>Net investment income</t>
        </is>
      </c>
      <c r="B5" s="5" t="n">
        <v>15092962</v>
      </c>
      <c r="C5" s="5" t="n">
        <v>14709142</v>
      </c>
      <c r="D5" s="5" t="n">
        <v>43564167</v>
      </c>
      <c r="E5" s="5" t="n">
        <v>41072386</v>
      </c>
    </row>
    <row r="6">
      <c r="A6" s="4" t="inlineStr">
        <is>
          <t>Other revenues</t>
        </is>
      </c>
      <c r="B6" s="5" t="n">
        <v>4768125</v>
      </c>
      <c r="C6" s="5" t="n">
        <v>2997001</v>
      </c>
      <c r="D6" s="5" t="n">
        <v>13542337</v>
      </c>
      <c r="E6" s="5" t="n">
        <v>7853468</v>
      </c>
    </row>
    <row r="7">
      <c r="A7" s="4" t="inlineStr">
        <is>
          <t>Cemetery and Mortuary [Member]</t>
        </is>
      </c>
    </row>
    <row r="8">
      <c r="A8" s="4" t="inlineStr">
        <is>
          <t>Net mortuary and cemetery sales</t>
        </is>
      </c>
      <c r="B8" s="5" t="n">
        <v>5967675</v>
      </c>
      <c r="C8" s="5" t="n">
        <v>5371715</v>
      </c>
      <c r="D8" s="5" t="n">
        <v>18228199</v>
      </c>
      <c r="E8" s="5" t="n">
        <v>14530584</v>
      </c>
    </row>
    <row r="9">
      <c r="A9" s="4" t="inlineStr">
        <is>
          <t>Gains (losses) on investments and other assets</t>
        </is>
      </c>
      <c r="B9" s="5" t="n">
        <v>-112828</v>
      </c>
      <c r="C9" s="5" t="n">
        <v>-66673</v>
      </c>
      <c r="D9" s="5" t="n">
        <v>913058</v>
      </c>
      <c r="E9" s="5" t="n">
        <v>-244413</v>
      </c>
    </row>
    <row r="10">
      <c r="A10" s="4" t="inlineStr">
        <is>
          <t>Net investment income</t>
        </is>
      </c>
      <c r="B10" s="5" t="n">
        <v>826008</v>
      </c>
      <c r="C10" s="5" t="n">
        <v>168478</v>
      </c>
      <c r="D10" s="5" t="n">
        <v>1296899</v>
      </c>
      <c r="E10" s="5" t="n">
        <v>444971</v>
      </c>
    </row>
    <row r="11">
      <c r="A11" s="4" t="inlineStr">
        <is>
          <t>Other revenues</t>
        </is>
      </c>
      <c r="B11" s="5" t="n">
        <v>24492</v>
      </c>
      <c r="C11" s="5" t="n">
        <v>22470</v>
      </c>
      <c r="D11" s="5" t="n">
        <v>74378</v>
      </c>
      <c r="E11" s="5" t="n">
        <v>84849</v>
      </c>
    </row>
    <row r="12">
      <c r="A12" s="4" t="inlineStr">
        <is>
          <t>Revenues from external customers</t>
        </is>
      </c>
      <c r="B12" s="6" t="n">
        <v>6705347</v>
      </c>
      <c r="C12" s="6" t="n">
        <v>5495990</v>
      </c>
      <c r="D12" s="6" t="n">
        <v>20512534</v>
      </c>
      <c r="E12" s="6" t="n">
        <v>148159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from Contracts with Customer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Revenue recognized included in the opening contract liability</t>
        </is>
      </c>
      <c r="B4" s="6" t="n">
        <v>1143745</v>
      </c>
      <c r="C4" s="6" t="n">
        <v>1427418</v>
      </c>
      <c r="D4" s="6" t="n">
        <v>3588682</v>
      </c>
      <c r="E4" s="6" t="n">
        <v>32588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1)
Basis of Presentation The
accompanying unaudited condensed consolidated financial statements have been prepared in accordance with accounting principles generally
accepted in the United States of America for interim financial information and with the instructions to Form 10-Q and Articles 8 and
10 of Regulation S-X. Accordingly, they do not include all of the information and disclosures required by accounting principles generally
accepted in the United States of America for complete financial statements. These financial statements should be read in conjunction
with the consolidated financial statements of the Company and notes thereto for the year ended December 31, 2020, included in the Company’s
Annual Report on Form 10-K (File Number 000-09341). In the opinion of management, all adjustments (consisting of normal recurring accruals)
considered necessary for a fair presentation have been included. Operating results for the three and nine months ended September 30,
2021 are not necessarily indicative of the results that may be expected for the year ending December 31, 2021. The
preparation of financial statements in conformity with accounting principles generally accepted in the United States of America requires
management to adopt policies and make estimates and assumptions that affect the amounts reported in the financial statements and accompanying
notes. In applying these policies and estimates, the Company makes judgments that frequently require assumptions about matters that are
inherently uncertain. Accordingly, significant estimates used in the preparation of the Company’s financial statements may be subject
to significant adjustments in future periods. Actual results could differ from those estimates. Material
estimates that are particularly susceptible to significant changes in the near term are those used in determining the value of derivative
assets and liabilities; those used in determining deferred acquisition costs and the value of business acquired; those used in determining
the value of mortgage loans foreclosed to real estate held for investment or sale; those used in determining the liability for future
policy benefits; those used in estimating other than temporary impairments on available for sale securities; those used in determining
the value of mortgage servicing rights; those used in determining allowances for loan losses for mortgage loans held for investment;
those used in determining loan loss reserve; and those used in determining deferred tax assets and liabilities. Although some variability
is inherent in these estimates, management believes the amounts provided are fairly stated in all material respects. COVID-19 Like
most businesses, COVID-19 has impacted the Company. However, the Company cannot, with any certainty predict the severity or duration
with which COVID-19 will impact the Company’s business, financial condition, results of operations, and cash flows. To the extent
the COVID-19 pandemic adversely affects the Company’s business, financial condition, and results of operations, it may also have
the effect of heightening many of the other risks described in this Management’s Discussion and Analysis of Financial Condition
and Results of Operations. These uncertainties have the potential to negatively affect the risk of credit default for the issuers of
the Company’s fixed maturity debt securities and individual borrowers with mortgage loans held by the Company. The
Company has implemented risk management, business continuity plans and has taken preventive measures and other precautions, including
some remote work arrangements. Such measures and precautions have enabled the Company to continue to conduct business.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Changes and Error Corrections [Abstract]</t>
        </is>
      </c>
    </row>
    <row r="4">
      <c r="A4" s="4" t="inlineStr">
        <is>
          <t>Recent Accounting Pronouncements</t>
        </is>
      </c>
      <c r="B4" s="4" t="inlineStr">
        <is>
          <t xml:space="preserve">2)
Recent Accounting Pronouncements Accounting
Standards Adopted in 2020 ASU
No. 2018-13: “Fair Value Measurement (Topic 820): Disclosure Framework-Changes to the Disclosure Requirements for Fair Value Measurement”
Accounting
Standards Issued But Not Yet Adopted ASU
No. 2016-13: “Financial Instruments – Credit Losses (Topic 326)” ASU
No. 2018-12: “Financial Services – Insurance (Topic 944): Targeted Improvements to the Accounting for Long-Duration Contracts”
The
Company has reviewed other recent accounting pronouncements and has determined that they will not significantly impact the Company’s
results of operations or financial position. SECURITY
NATIONAL FINANCIAL CORPORATION AND SUBSIDIARIES Notes
to Condensed Consolidated Financial Statements September
30, 2021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6:27:21Z</dcterms:created>
  <dcterms:modified xmlns:dcterms="http://purl.org/dc/terms/" xmlns:xsi="http://www.w3.org/2001/XMLSchema-instance" xsi:type="dcterms:W3CDTF">2021-11-15T16:27:21Z</dcterms:modified>
</cp:coreProperties>
</file>